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INVESTMENT SECURITIES" sheetId="12" state="visible" r:id="rId12"/>
    <sheet xmlns:r="http://schemas.openxmlformats.org/officeDocument/2006/relationships" name="ACCOUNTS RECEIVABLE, NET" sheetId="13" state="visible" r:id="rId13"/>
    <sheet xmlns:r="http://schemas.openxmlformats.org/officeDocument/2006/relationships" name="ASSETS HELD FOR SALE" sheetId="14" state="visible" r:id="rId14"/>
    <sheet xmlns:r="http://schemas.openxmlformats.org/officeDocument/2006/relationships" name="PROPERTY AND EQUIPMENT, NET" sheetId="15" state="visible" r:id="rId15"/>
    <sheet xmlns:r="http://schemas.openxmlformats.org/officeDocument/2006/relationships" name="GAMING SUBCONCESSION, NET" sheetId="16" state="visible" r:id="rId16"/>
    <sheet xmlns:r="http://schemas.openxmlformats.org/officeDocument/2006/relationships" name="GOODWILL AND INTANGIBLE ASSETS," sheetId="17" state="visible" r:id="rId17"/>
    <sheet xmlns:r="http://schemas.openxmlformats.org/officeDocument/2006/relationships" name="LONG-TERM PREPAYMENTS, DEPOSITS" sheetId="18" state="visible" r:id="rId18"/>
    <sheet xmlns:r="http://schemas.openxmlformats.org/officeDocument/2006/relationships" name="LAND USE RIGHTS, NET" sheetId="19" state="visible" r:id="rId19"/>
    <sheet xmlns:r="http://schemas.openxmlformats.org/officeDocument/2006/relationships" name="ACCRUED EXPENSES AND OTHER CURR" sheetId="20" state="visible" r:id="rId20"/>
    <sheet xmlns:r="http://schemas.openxmlformats.org/officeDocument/2006/relationships" name="LONG-TERM DEBT, NET"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CAPITAL STRUCTURE"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DISTRIBUTION OF PROFITS" sheetId="28" state="visible" r:id="rId28"/>
    <sheet xmlns:r="http://schemas.openxmlformats.org/officeDocument/2006/relationships" name="DIVIDENDS" sheetId="29" state="visible" r:id="rId29"/>
    <sheet xmlns:r="http://schemas.openxmlformats.org/officeDocument/2006/relationships" name="REGULAR LICENSE, COOPERATION AG"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ACQUISITION OF SUBSIDIARIES" sheetId="34" state="visible" r:id="rId34"/>
    <sheet xmlns:r="http://schemas.openxmlformats.org/officeDocument/2006/relationships" name="CHANGES IN SHAREHOLDINGS OF SUB" sheetId="35" state="visible" r:id="rId35"/>
    <sheet xmlns:r="http://schemas.openxmlformats.org/officeDocument/2006/relationships" name="SUBSEQUENT EVENTS" sheetId="36" state="visible" r:id="rId36"/>
    <sheet xmlns:r="http://schemas.openxmlformats.org/officeDocument/2006/relationships" name="ADDITIONAL INFORMATION - FINANC" sheetId="37" state="visible" r:id="rId37"/>
    <sheet xmlns:r="http://schemas.openxmlformats.org/officeDocument/2006/relationships" name="SCHEDULE 1 FINANCIAL INFORMATIO"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CASH EQUIVALENTS AND RE_2" sheetId="41" state="visible" r:id="rId41"/>
    <sheet xmlns:r="http://schemas.openxmlformats.org/officeDocument/2006/relationships" name="INVESTMENT SECURITIES (Tables)" sheetId="42" state="visible" r:id="rId42"/>
    <sheet xmlns:r="http://schemas.openxmlformats.org/officeDocument/2006/relationships" name="ACCOUNTS RECEIVABLE, NET (Table" sheetId="43" state="visible" r:id="rId43"/>
    <sheet xmlns:r="http://schemas.openxmlformats.org/officeDocument/2006/relationships" name="ASSETS HELD FOR SALE (Tables)" sheetId="44" state="visible" r:id="rId44"/>
    <sheet xmlns:r="http://schemas.openxmlformats.org/officeDocument/2006/relationships" name="PROPERTY AND EQUIPMENT, NET (Ta" sheetId="45" state="visible" r:id="rId45"/>
    <sheet xmlns:r="http://schemas.openxmlformats.org/officeDocument/2006/relationships" name="GAMING SUBCONCESSION, NET (Tabl" sheetId="46" state="visible" r:id="rId46"/>
    <sheet xmlns:r="http://schemas.openxmlformats.org/officeDocument/2006/relationships" name="GOODWILL AND INTANGIBLE ASSET_2" sheetId="47" state="visible" r:id="rId47"/>
    <sheet xmlns:r="http://schemas.openxmlformats.org/officeDocument/2006/relationships" name="LONG-TERM PREPAYMENTS, DEPOSI_2" sheetId="48" state="visible" r:id="rId48"/>
    <sheet xmlns:r="http://schemas.openxmlformats.org/officeDocument/2006/relationships" name="LAND USE RIGHTS, NET (Tables)" sheetId="49" state="visible" r:id="rId49"/>
    <sheet xmlns:r="http://schemas.openxmlformats.org/officeDocument/2006/relationships" name="ACCRUED EXPENSES AND OTHER CU_2" sheetId="50" state="visible" r:id="rId50"/>
    <sheet xmlns:r="http://schemas.openxmlformats.org/officeDocument/2006/relationships" name="LONG-TERM DEBT, NET (Tables)"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SHARE-BASED COMPENSATION (Table" sheetId="54" state="visible" r:id="rId54"/>
    <sheet xmlns:r="http://schemas.openxmlformats.org/officeDocument/2006/relationships" name="RELATED PARTY TRANSACTIONS (Tab" sheetId="55" state="visible" r:id="rId55"/>
    <sheet xmlns:r="http://schemas.openxmlformats.org/officeDocument/2006/relationships" name="SEGMENT INFORMATION (Tables)" sheetId="56" state="visible" r:id="rId56"/>
    <sheet xmlns:r="http://schemas.openxmlformats.org/officeDocument/2006/relationships" name="CHANGES IN SHAREHOLDINGS OF S_2" sheetId="57" state="visible" r:id="rId57"/>
    <sheet xmlns:r="http://schemas.openxmlformats.org/officeDocument/2006/relationships" name="ORGANIZATION AND BUSINESS - Add"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CASH, CASH EQUIVALENTS AND RE_3" sheetId="63" state="visible" r:id="rId63"/>
    <sheet xmlns:r="http://schemas.openxmlformats.org/officeDocument/2006/relationships" name="INVESTMENT SECURITIES - Additio" sheetId="64" state="visible" r:id="rId64"/>
    <sheet xmlns:r="http://schemas.openxmlformats.org/officeDocument/2006/relationships" name="INVESTMENT SECURITIES - Schedul" sheetId="65" state="visible" r:id="rId65"/>
    <sheet xmlns:r="http://schemas.openxmlformats.org/officeDocument/2006/relationships" name="ACCOUNTS RECEIVABLE, NET - Comp" sheetId="66" state="visible" r:id="rId66"/>
    <sheet xmlns:r="http://schemas.openxmlformats.org/officeDocument/2006/relationships" name="ACCOUNTS RECEIVABLE, NET - Co_2" sheetId="67" state="visible" r:id="rId67"/>
    <sheet xmlns:r="http://schemas.openxmlformats.org/officeDocument/2006/relationships" name="ACCOUNTS RECEIVABLE, NET - Move" sheetId="68" state="visible" r:id="rId68"/>
    <sheet xmlns:r="http://schemas.openxmlformats.org/officeDocument/2006/relationships" name="ACCOUNTS RECEIVABLE, NET - Addi" sheetId="69" state="visible" r:id="rId69"/>
    <sheet xmlns:r="http://schemas.openxmlformats.org/officeDocument/2006/relationships" name="ASSETS HELD FOR SALE - Summary " sheetId="70" state="visible" r:id="rId70"/>
    <sheet xmlns:r="http://schemas.openxmlformats.org/officeDocument/2006/relationships" name="ASSETS HELD FOR SALE - Addition" sheetId="71" state="visible" r:id="rId71"/>
    <sheet xmlns:r="http://schemas.openxmlformats.org/officeDocument/2006/relationships" name="PROPERTY AND EQUIPMENT, NET - C" sheetId="72" state="visible" r:id="rId72"/>
    <sheet xmlns:r="http://schemas.openxmlformats.org/officeDocument/2006/relationships" name="PROPERTY AND EQUIPMENT, NET - A" sheetId="73" state="visible" r:id="rId73"/>
    <sheet xmlns:r="http://schemas.openxmlformats.org/officeDocument/2006/relationships" name="GAMING SUBCONCESSION, NET - Sch" sheetId="74" state="visible" r:id="rId74"/>
    <sheet xmlns:r="http://schemas.openxmlformats.org/officeDocument/2006/relationships" name="GAMING SUBCONCESSION, NET - Add" sheetId="75" state="visible" r:id="rId75"/>
    <sheet xmlns:r="http://schemas.openxmlformats.org/officeDocument/2006/relationships" name="GOODWILL AND INTANGIBLE ASSETS "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LONG-TERM PREPAYMENTS, DEPOSI_3" sheetId="81" state="visible" r:id="rId81"/>
    <sheet xmlns:r="http://schemas.openxmlformats.org/officeDocument/2006/relationships" name="LONG-TERM PREPAYMENTS, DEPOSI_4" sheetId="82" state="visible" r:id="rId82"/>
    <sheet xmlns:r="http://schemas.openxmlformats.org/officeDocument/2006/relationships" name="LONG-TERM PREPAYMENTS, DEPOSI_5" sheetId="83" state="visible" r:id="rId83"/>
    <sheet xmlns:r="http://schemas.openxmlformats.org/officeDocument/2006/relationships" name="LAND USE RIGHTS, NET - Schedule" sheetId="84" state="visible" r:id="rId84"/>
    <sheet xmlns:r="http://schemas.openxmlformats.org/officeDocument/2006/relationships" name="ACCRUED EXPENSES AND OTHER CU_3" sheetId="85" state="visible" r:id="rId85"/>
    <sheet xmlns:r="http://schemas.openxmlformats.org/officeDocument/2006/relationships" name="LONG-TERM DEBT, NET - Summary o" sheetId="86" state="visible" r:id="rId86"/>
    <sheet xmlns:r="http://schemas.openxmlformats.org/officeDocument/2006/relationships" name="LONG-TERM DEBT, NET - Summary_2" sheetId="87" state="visible" r:id="rId87"/>
    <sheet xmlns:r="http://schemas.openxmlformats.org/officeDocument/2006/relationships" name="LONG-TERM DEBT, NET (2017 4.875" sheetId="88" state="visible" r:id="rId88"/>
    <sheet xmlns:r="http://schemas.openxmlformats.org/officeDocument/2006/relationships" name="LONG-TERM DEBT, NET (2019 5.250" sheetId="89" state="visible" r:id="rId89"/>
    <sheet xmlns:r="http://schemas.openxmlformats.org/officeDocument/2006/relationships" name="LONG-TERM DEBT, NET (2019 5.625" sheetId="90" state="visible" r:id="rId90"/>
    <sheet xmlns:r="http://schemas.openxmlformats.org/officeDocument/2006/relationships" name="LONG-TERM DEBT, NET (2019 5.375" sheetId="91" state="visible" r:id="rId91"/>
    <sheet xmlns:r="http://schemas.openxmlformats.org/officeDocument/2006/relationships" name="LONG-TERM DEBT, NET (2020 5.750" sheetId="92" state="visible" r:id="rId92"/>
    <sheet xmlns:r="http://schemas.openxmlformats.org/officeDocument/2006/relationships" name="LONG-TERM DEBT, NET (2019 7.250" sheetId="93" state="visible" r:id="rId93"/>
    <sheet xmlns:r="http://schemas.openxmlformats.org/officeDocument/2006/relationships" name="LONG-TERM DEBT, NET (2020 Studi" sheetId="94" state="visible" r:id="rId94"/>
    <sheet xmlns:r="http://schemas.openxmlformats.org/officeDocument/2006/relationships" name="LONG-TERM DEBT, NET (2021 5.000" sheetId="95" state="visible" r:id="rId95"/>
    <sheet xmlns:r="http://schemas.openxmlformats.org/officeDocument/2006/relationships" name="LONG-TERM DEBT, NET (2015 Credi" sheetId="96" state="visible" r:id="rId96"/>
    <sheet xmlns:r="http://schemas.openxmlformats.org/officeDocument/2006/relationships" name="LONG-TERM DEBT, NET (2020 Credi" sheetId="97" state="visible" r:id="rId97"/>
    <sheet xmlns:r="http://schemas.openxmlformats.org/officeDocument/2006/relationships" name="LONG-TERM DEBT, NET (2016 Studi" sheetId="98" state="visible" r:id="rId98"/>
    <sheet xmlns:r="http://schemas.openxmlformats.org/officeDocument/2006/relationships" name="LONG-TERM DEBT, NET (Philippine" sheetId="99" state="visible" r:id="rId99"/>
    <sheet xmlns:r="http://schemas.openxmlformats.org/officeDocument/2006/relationships" name="LONG-TERM DEBT, NET - Borrowing" sheetId="100" state="visible" r:id="rId100"/>
    <sheet xmlns:r="http://schemas.openxmlformats.org/officeDocument/2006/relationships" name="LONG-TERM DEBT, NET - Scheduled" sheetId="101" state="visible" r:id="rId101"/>
    <sheet xmlns:r="http://schemas.openxmlformats.org/officeDocument/2006/relationships" name="LEASES - Schedule Of Components" sheetId="102" state="visible" r:id="rId102"/>
    <sheet xmlns:r="http://schemas.openxmlformats.org/officeDocument/2006/relationships" name="LEASES - Disclosure of Other In" sheetId="103" state="visible" r:id="rId103"/>
    <sheet xmlns:r="http://schemas.openxmlformats.org/officeDocument/2006/relationships" name="LEASES - Schedule Of Maturities" sheetId="104" state="visible" r:id="rId104"/>
    <sheet xmlns:r="http://schemas.openxmlformats.org/officeDocument/2006/relationships" name="LEASES - LEASES - Summary of Fu" sheetId="105" state="visible" r:id="rId105"/>
    <sheet xmlns:r="http://schemas.openxmlformats.org/officeDocument/2006/relationships" name="LEASES - Additional Information" sheetId="106" state="visible" r:id="rId106"/>
    <sheet xmlns:r="http://schemas.openxmlformats.org/officeDocument/2006/relationships" name="FAIR VALUE MEASUREMENTS - Addit" sheetId="107" state="visible" r:id="rId107"/>
    <sheet xmlns:r="http://schemas.openxmlformats.org/officeDocument/2006/relationships" name="CAPITAL STRUCTURE - Shares Issu" sheetId="108" state="visible" r:id="rId108"/>
    <sheet xmlns:r="http://schemas.openxmlformats.org/officeDocument/2006/relationships" name="CAPITAL STRUCTURE - Shares Repu" sheetId="109" state="visible" r:id="rId109"/>
    <sheet xmlns:r="http://schemas.openxmlformats.org/officeDocument/2006/relationships" name="INCOME TAXES - Summary of (Loss" sheetId="110" state="visible" r:id="rId110"/>
    <sheet xmlns:r="http://schemas.openxmlformats.org/officeDocument/2006/relationships" name="INCOME TAXES - Summary of Incom" sheetId="111" state="visible" r:id="rId111"/>
    <sheet xmlns:r="http://schemas.openxmlformats.org/officeDocument/2006/relationships" name="INCOME TAXES - Schedule of Reco" sheetId="112" state="visible" r:id="rId112"/>
    <sheet xmlns:r="http://schemas.openxmlformats.org/officeDocument/2006/relationships" name="INCOME TAXES - Additional Infor" sheetId="113" state="visible" r:id="rId113"/>
    <sheet xmlns:r="http://schemas.openxmlformats.org/officeDocument/2006/relationships" name="INCOME TAXES - Schedule of Net " sheetId="114" state="visible" r:id="rId114"/>
    <sheet xmlns:r="http://schemas.openxmlformats.org/officeDocument/2006/relationships" name="INCOME TAXES - Schedule of Unre" sheetId="115" state="visible" r:id="rId115"/>
    <sheet xmlns:r="http://schemas.openxmlformats.org/officeDocument/2006/relationships" name="SHARE-BASED COMPENSATION - Addi" sheetId="116" state="visible" r:id="rId116"/>
    <sheet xmlns:r="http://schemas.openxmlformats.org/officeDocument/2006/relationships" name="SHARE-BASED COMPENSATION - Summ" sheetId="117" state="visible" r:id="rId117"/>
    <sheet xmlns:r="http://schemas.openxmlformats.org/officeDocument/2006/relationships" name="SHARE-BASED COMPENSATION - Info" sheetId="118" state="visible" r:id="rId118"/>
    <sheet xmlns:r="http://schemas.openxmlformats.org/officeDocument/2006/relationships" name="SHARE-BASED COMPENSATION - Su_2" sheetId="119" state="visible" r:id="rId119"/>
    <sheet xmlns:r="http://schemas.openxmlformats.org/officeDocument/2006/relationships" name="SHARE-BASED COMPENSATION - Su_3" sheetId="120" state="visible" r:id="rId120"/>
    <sheet xmlns:r="http://schemas.openxmlformats.org/officeDocument/2006/relationships" name="SHARE-BASED COMPENSATION - In_2" sheetId="121" state="visible" r:id="rId121"/>
    <sheet xmlns:r="http://schemas.openxmlformats.org/officeDocument/2006/relationships" name="SHARE-BASED COMPENSATION - Impa" sheetId="122" state="visible" r:id="rId122"/>
    <sheet xmlns:r="http://schemas.openxmlformats.org/officeDocument/2006/relationships" name="EMPLOYEE BENEFIT PLANS - Additi" sheetId="123" state="visible" r:id="rId123"/>
    <sheet xmlns:r="http://schemas.openxmlformats.org/officeDocument/2006/relationships" name="DISTRIBUTION OF PROFITS - Addit" sheetId="124" state="visible" r:id="rId124"/>
    <sheet xmlns:r="http://schemas.openxmlformats.org/officeDocument/2006/relationships" name="DIVIDENDS - Additional Informat" sheetId="125" state="visible" r:id="rId125"/>
    <sheet xmlns:r="http://schemas.openxmlformats.org/officeDocument/2006/relationships" name="REGULAR LICENSE, COOPERATION _2"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MMITMENTS AND CONTINGENCIES_4" sheetId="130" state="visible" r:id="rId130"/>
    <sheet xmlns:r="http://schemas.openxmlformats.org/officeDocument/2006/relationships" name="COMMITMENTS AND CONTINGENCIES_5" sheetId="131" state="visible" r:id="rId131"/>
    <sheet xmlns:r="http://schemas.openxmlformats.org/officeDocument/2006/relationships" name="COMMITMENTS AND CONTINGENCIES_6" sheetId="132" state="visible" r:id="rId132"/>
    <sheet xmlns:r="http://schemas.openxmlformats.org/officeDocument/2006/relationships" name="RELATED PARTY TRANSACTIONS - Sc" sheetId="133" state="visible" r:id="rId133"/>
    <sheet xmlns:r="http://schemas.openxmlformats.org/officeDocument/2006/relationships" name="RELATED PARTY TRANSACTIONS - _2" sheetId="134" state="visible" r:id="rId134"/>
    <sheet xmlns:r="http://schemas.openxmlformats.org/officeDocument/2006/relationships" name="RELATED PARTY TRANSACTIONS - Ad" sheetId="135" state="visible" r:id="rId135"/>
    <sheet xmlns:r="http://schemas.openxmlformats.org/officeDocument/2006/relationships" name="RELATED PARTY TRANSACTIONS - _3" sheetId="136" state="visible" r:id="rId136"/>
    <sheet xmlns:r="http://schemas.openxmlformats.org/officeDocument/2006/relationships" name="RELATED PARTY TRANSACTIONS - _4" sheetId="137" state="visible" r:id="rId137"/>
    <sheet xmlns:r="http://schemas.openxmlformats.org/officeDocument/2006/relationships" name="SEGMENT INFORMATION - Additiona" sheetId="138" state="visible" r:id="rId138"/>
    <sheet xmlns:r="http://schemas.openxmlformats.org/officeDocument/2006/relationships" name="SEGMENT INFORMATION - Total Ass" sheetId="139" state="visible" r:id="rId139"/>
    <sheet xmlns:r="http://schemas.openxmlformats.org/officeDocument/2006/relationships" name="SEGMENT INFORMATION - Capital E" sheetId="140" state="visible" r:id="rId140"/>
    <sheet xmlns:r="http://schemas.openxmlformats.org/officeDocument/2006/relationships" name="SEGMENT INFORMATION - Results o" sheetId="141" state="visible" r:id="rId141"/>
    <sheet xmlns:r="http://schemas.openxmlformats.org/officeDocument/2006/relationships" name="SEGMENT INFORMATION - Long-Live" sheetId="142" state="visible" r:id="rId142"/>
    <sheet xmlns:r="http://schemas.openxmlformats.org/officeDocument/2006/relationships" name="ACQUISITION OF SUBSIDIARIES - A" sheetId="143" state="visible" r:id="rId143"/>
    <sheet xmlns:r="http://schemas.openxmlformats.org/officeDocument/2006/relationships" name="CHANGES IN SHAREHOLDINGS OF S_3" sheetId="144" state="visible" r:id="rId144"/>
    <sheet xmlns:r="http://schemas.openxmlformats.org/officeDocument/2006/relationships" name="CHANGES IN SHAREHOLDINGS OF S_4" sheetId="145" state="visible" r:id="rId145"/>
    <sheet xmlns:r="http://schemas.openxmlformats.org/officeDocument/2006/relationships" name="SUBSEQUENT EVENTS - Additional " sheetId="146" state="visible" r:id="rId146"/>
    <sheet xmlns:r="http://schemas.openxmlformats.org/officeDocument/2006/relationships" name="ADDITIONAL INFORMATION - FINA_2" sheetId="147" state="visible" r:id="rId147"/>
    <sheet xmlns:r="http://schemas.openxmlformats.org/officeDocument/2006/relationships" name="ADDITIONAL INFORMATION - FINA_3" sheetId="148" state="visible" r:id="rId148"/>
    <sheet xmlns:r="http://schemas.openxmlformats.org/officeDocument/2006/relationships" name="ADDITIONAL INFORMATION - FINA_4" sheetId="149" state="visible" r:id="rId149"/>
    <sheet xmlns:r="http://schemas.openxmlformats.org/officeDocument/2006/relationships" name="ADDITIONAL INFORMATION - FINA_5" sheetId="150" state="visible" r:id="rId150"/>
    <sheet xmlns:r="http://schemas.openxmlformats.org/officeDocument/2006/relationships" name="ADDITIONAL INFORMATION - FINA_6" sheetId="151" state="visible" r:id="rId151"/>
    <sheet xmlns:r="http://schemas.openxmlformats.org/officeDocument/2006/relationships" name="ADDITIONAL INFORMATION - FINA_7" sheetId="152" state="visible" r:id="rId1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0_);_(&quot;$ &quot;(#,##0.00000)"/>
    <numFmt numFmtId="168" formatCode="_(&quot;₱ &quot;#,##0_);_(&quot;₱ &quot;(#,##0)"/>
    <numFmt numFmtId="169" formatCode="_(&quot;$ &quot;#,##0.0000_);_(&quot;$ &quot;(#,##0.0000)"/>
    <numFmt numFmtId="170" formatCode="_(&quot;₱ &quot;#,##0.00_);_(&quot;₱ &quot;(#,##0.0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LCO</t>
        </is>
      </c>
    </row>
    <row r="10">
      <c r="A10" s="4" t="inlineStr">
        <is>
          <t>Entity Registrant Name</t>
        </is>
      </c>
      <c r="B10" s="4" t="inlineStr">
        <is>
          <t>MELCO RESORTS &amp; ENTERTAINMENT LIMITED</t>
        </is>
      </c>
    </row>
    <row r="11">
      <c r="A11" s="4" t="inlineStr">
        <is>
          <t>Entity Voluntary Filers</t>
        </is>
      </c>
      <c r="B11" s="4" t="inlineStr">
        <is>
          <t>No</t>
        </is>
      </c>
    </row>
    <row r="12">
      <c r="A12" s="4" t="inlineStr">
        <is>
          <t>Entity Central Index Key</t>
        </is>
      </c>
      <c r="B12" s="4" t="inlineStr">
        <is>
          <t>0001381640</t>
        </is>
      </c>
    </row>
    <row r="13">
      <c r="A13" s="4" t="inlineStr">
        <is>
          <t>Entity File Number</t>
        </is>
      </c>
      <c r="B13" s="4" t="inlineStr">
        <is>
          <t>001-331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B20" s="5" t="n">
        <v>1456547942</v>
      </c>
    </row>
    <row r="21">
      <c r="A21" s="4" t="inlineStr">
        <is>
          <t>Entity Interactive Data Current</t>
        </is>
      </c>
      <c r="B21" s="4" t="inlineStr">
        <is>
          <t>Yes</t>
        </is>
      </c>
    </row>
    <row r="22">
      <c r="A22" s="4" t="inlineStr">
        <is>
          <t>Entity Incorporation, State or Country Code</t>
        </is>
      </c>
      <c r="B22" s="4" t="inlineStr">
        <is>
          <t>E9</t>
        </is>
      </c>
    </row>
    <row r="23">
      <c r="A23" s="4" t="inlineStr">
        <is>
          <t>Entity Address, Address Line One</t>
        </is>
      </c>
      <c r="B23" s="4" t="inlineStr">
        <is>
          <t>38th Floor, The Centrium, 60 Wyndham Street</t>
        </is>
      </c>
    </row>
    <row r="24">
      <c r="A24" s="4" t="inlineStr">
        <is>
          <t>Entity Address, City or Town</t>
        </is>
      </c>
      <c r="B24" s="4" t="inlineStr">
        <is>
          <t>Central</t>
        </is>
      </c>
    </row>
    <row r="25">
      <c r="A25" s="4" t="inlineStr">
        <is>
          <t>Entity Address, Country</t>
        </is>
      </c>
      <c r="B25" s="4" t="inlineStr">
        <is>
          <t>HK</t>
        </is>
      </c>
    </row>
    <row r="26">
      <c r="A26" s="4" t="inlineStr">
        <is>
          <t>Entity Address, Postal Zip Code</t>
        </is>
      </c>
      <c r="B26" s="4" t="inlineStr">
        <is>
          <t>000000</t>
        </is>
      </c>
    </row>
    <row r="27">
      <c r="A27" s="4" t="inlineStr">
        <is>
          <t>Document Registration Statement</t>
        </is>
      </c>
      <c r="B27" s="4" t="inlineStr">
        <is>
          <t>false</t>
        </is>
      </c>
    </row>
    <row r="28">
      <c r="A28" s="4" t="inlineStr">
        <is>
          <t>ICFR Auditor Attestation Flag</t>
        </is>
      </c>
      <c r="B28" s="4" t="inlineStr">
        <is>
          <t>true</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Accounting Standard</t>
        </is>
      </c>
      <c r="B32" s="4" t="inlineStr">
        <is>
          <t>U.S. GAAP</t>
        </is>
      </c>
    </row>
    <row r="33">
      <c r="A33" s="4" t="inlineStr">
        <is>
          <t>Title of 12(b) Security</t>
        </is>
      </c>
      <c r="B33" s="4" t="inlineStr">
        <is>
          <t>American depositary shares each representing three ordinary shares</t>
        </is>
      </c>
    </row>
    <row r="34">
      <c r="A34" s="4" t="inlineStr">
        <is>
          <t>Security Exchange Name</t>
        </is>
      </c>
      <c r="B34" s="4" t="inlineStr">
        <is>
          <t>NASDAQ</t>
        </is>
      </c>
    </row>
    <row r="35">
      <c r="A35" s="4" t="inlineStr">
        <is>
          <t>Security Reporting Obligation</t>
        </is>
      </c>
      <c r="B35" s="4" t="inlineStr">
        <is>
          <t>15(d)</t>
        </is>
      </c>
    </row>
    <row r="36">
      <c r="A36" s="4" t="inlineStr">
        <is>
          <t>Auditor Name</t>
        </is>
      </c>
      <c r="B36" s="4" t="inlineStr">
        <is>
          <t>Ernst &amp; Young</t>
        </is>
      </c>
    </row>
    <row r="37">
      <c r="A37" s="4" t="inlineStr">
        <is>
          <t>Auditor Firm ID</t>
        </is>
      </c>
      <c r="B37" s="4" t="inlineStr">
        <is>
          <t>1409</t>
        </is>
      </c>
    </row>
    <row r="38">
      <c r="A38" s="4" t="inlineStr">
        <is>
          <t>Auditor Location</t>
        </is>
      </c>
      <c r="B38" s="4" t="inlineStr">
        <is>
          <t>Hong Kong</t>
        </is>
      </c>
    </row>
    <row r="39">
      <c r="A39" s="4" t="inlineStr">
        <is>
          <t>Business Contact [Member]</t>
        </is>
      </c>
    </row>
    <row r="40">
      <c r="A40" s="3" t="inlineStr">
        <is>
          <t>Document Information [Line Items]</t>
        </is>
      </c>
    </row>
    <row r="41">
      <c r="A41" s="4" t="inlineStr">
        <is>
          <t>Contact Personnel Name</t>
        </is>
      </c>
      <c r="B41" s="4" t="inlineStr">
        <is>
          <t>Amy Kuzdowicz, Senior Vice President, Chief Accounting Officer</t>
        </is>
      </c>
    </row>
    <row r="42">
      <c r="A42" s="4" t="inlineStr">
        <is>
          <t>Entity Address, Address Line One</t>
        </is>
      </c>
      <c r="B42" s="4" t="inlineStr">
        <is>
          <t>38th Floor, The Centrium, 60 Wyndham Street</t>
        </is>
      </c>
    </row>
    <row r="43">
      <c r="A43" s="4" t="inlineStr">
        <is>
          <t>Entity Address, City or Town</t>
        </is>
      </c>
      <c r="B43" s="4" t="inlineStr">
        <is>
          <t>Central</t>
        </is>
      </c>
    </row>
    <row r="44">
      <c r="A44" s="4" t="inlineStr">
        <is>
          <t>Entity Address, Country</t>
        </is>
      </c>
      <c r="B44" s="4" t="inlineStr">
        <is>
          <t>HK</t>
        </is>
      </c>
    </row>
    <row r="45">
      <c r="A45" s="4" t="inlineStr">
        <is>
          <t>Entity Address, Postal Zip Code</t>
        </is>
      </c>
      <c r="B45" s="4" t="inlineStr">
        <is>
          <t>000000</t>
        </is>
      </c>
    </row>
    <row r="46">
      <c r="A46" s="4" t="inlineStr">
        <is>
          <t>City Area Code</t>
        </is>
      </c>
      <c r="B46" s="4" t="inlineStr">
        <is>
          <t>+852</t>
        </is>
      </c>
    </row>
    <row r="47">
      <c r="A47" s="4" t="inlineStr">
        <is>
          <t>Local Phone Number</t>
        </is>
      </c>
      <c r="B47" s="4" t="inlineStr">
        <is>
          <t>2598 3600</t>
        </is>
      </c>
    </row>
    <row r="48">
      <c r="A48" s="4" t="inlineStr">
        <is>
          <t>Phone Fax Number Description</t>
        </is>
      </c>
      <c r="B48" s="4" t="inlineStr">
        <is>
          <t>+852 2537 3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2. SUMMARY OF SIGNIFICANT ACCOUNTING POLICIES
(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non-current Investment securities are measured at fair value with changes in fair values recognized in the accompanying consolidated statements of operations.
(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the Philippines, and historically, to gaming promoters in Macau, which receivables can be offset against commissions payable and any other value items held by the Company to the respective customers and for which the Company intends to set off when required. As of December 31, 2021 and 2020,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receivables are uncollectible. Recoveries of accounts previously written off are recorded when received. An estimated allowance for credit losses is maintained to reduce the Company’s receivables to their carrying amounts, which reflects the net amount the Company expects to collect. The allowance is estimated based on specific reviews of customer accounts with a balance over a specified dollar amount, the age of the balances owed, the customers’ financial condition, management’s experience with the collection trends of the customers and management’s expectations of current and future economic conditions. Management believes that as of December 31, 2021 and 2020, no significant concentrations of credit risk existed for which an allowance had not already been recorded.
(h) Inventories Inventories consist of retail merchandise, food and beverage items and certain operating supplies, which are stated at the lower of cost or net realizable value. Cost is calculated using the first-in, first-out,
(i) Assets Held For Sale Assets (disposal group) classified as held for sale are measured at the lower of their carrying amount or fair value less costs to sell. Losses are recognized for any initial or subsequent write-down to fair value less costs to sell, while gains are recognized for any subsequent increase in fair value less costs to sell, but not in excess of the cumulative loss previously recognized. Assets are not depreciated and amortized while classified as held for sale.
(j)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
(k)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s incurred amounted to $380,904, $352,673 and $310,102, of which $30,360, $11,834 and nil were capitalized during the years ended December 31, 2021, 2020 and 2019, respectively.
(l) Gaming Subconcession The deemed cost of the gaming subconcession in Macau was capitalized based on the fair value of the gaming subconcession agreement as of the date of acquisition of Melco Resorts Macau in 2006, and amortized over the term of agreement which is due to expire in June 2022 on a straight-line basis.
(m)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n)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internal-use Company’s intangible assets with indefinite lives represent Mocha Clubs trademarks, which are tested for impairment on an annual basis or when circumstances indicate the carrying value of the intangible assets may not be recoverable. When performing the impairment analysis for goodwill and intangible assets with indefinite lives, the Company will first perform a qualitative assessment to determine whether it is more likely than not that the asset is impaired. If it is determined that it is more likely than not that the asset is impaired after assessing the qualitative factors, the Company then performs a quantitative impairment test. To perform a quantitative impairment test of intangible assets with indefinite lives, the Company performs an assessment that consists of a comparison of the fair values of the intangible assets with indefinite lives with their carrying amounts. An impairment loss is recognized in an amount equal to the excess of the carrying amounts over the fair values of the intangible assets with indefinite lives. On January 1, 2020, the Company adopted the accounting standards update on goodwill impairment testing on a prospective basis. To perform a quantitative impairment test of goodwill, the Company performs an assessment that consists of a comparison of the carrying value of a reporting unit with its fair value. The fair values of the reporting units are determined using income valuation approaches through the application of discounted cash flow method. Estimating fair values of the reporting units involves significant assumptions, including future revenue growth rates, gross margin, terminal growth rates and discount rates. If the carrying value of the reporting unit exceeds its fair value, an impairment loss is recognized for the amount by which the carrying value exceeds the reporting unit’s fair value, limited to the total amount of goodwill allocated to that reporting unit. No impairment losses on goodwill and intangible assets were recognized during the years ended December 31, 2021 and 2019. During the year ended December 31, 2020, an impairment loss of $13,867 was recognized against goodwill of the Japan Ski Resort as described in Note 26 as a result of a significant decline in profits due in large part to the COVID-19
(o)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and capitalization rates. If an asset is still under development, future cash flows include remaining construction costs. During the years ended December 31, 2021, 2020 and 2019, impairment losses of $3,643, $8,127 and $9,590 were recognized, respectively, mainly due to reconfigurations and renovations at the Company’s operating properties, and of which $1,147 and $6,293 in the years ended December 31, 2021 and 2019, respectively, related to a significant decrease in the market value of a parcel of freehold land as described in Note 6. The fair value of the freehold land was calculated by using level 3 inputs based on the direct comparison method. The impairment losses are included in property charges and other in the accompanying consolidated statements of operations. As a result of the COVID-19
(p)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q) Land Use Rights Land use rights represent the upfront land premium paid for the use of land held under operating leases, which are recorded at cost less accumulated amortization. Amortization is provided over the estimated term of the land use rights of 40 years on a straight-line basis.
(r)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54,459 of operating lease right-of-u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components. For contracts in which the Company is a lessee, the Company accounts for the lease components and non-lease components as a single lease component for all classes of underlying assets, except for real estate. For contracts in which the Company is a lessor, all are accounted for as operating leases, and the lease components and non-lease components are accounted for separately.
(s) Revenue Recognition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operations of certain hotels and Grand Dragon Casino and concluded that it is the controlling entity and is the principal to these arrangements. For the operations of certain hotels, the Company is the owner of the hotel properties, and the hotel managers operate the hotels under certain management agreements providing management services to the Company, and the Company receives all rewards and takes substantial risks associated with the hotels’ business, it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it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a customer, (2) loyalty program liabilities, which represent the deferred allocation of revenues relating to incentives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accompanying consolidated balance sheets. Decreases in these balances generally represent the recognition of revenues and increases in the balances represent additional chips held by customers, increases in unredeemed incentives relating to the Loyalty Programs and additional deposits made by customers. The following table summarizes the activities related to contract and contract-related liabilities:
Outstanding gaming Loyalty program Advance customer
2021 2020 2021 2020 2021 2020
Balance at January 1 $ 205,780 $ 473,330 $ 29,175 $ 39,591 $ 277,867 $ 255,884
Balance at December 31 72,147 205,780 24,350 29,175 309,718 277,867
(Decrease) increase $ (133,633 ) $ (267,550 ) $ (4,825 ) $ (10,416 ) $ 31,851 $ 21,983
(t) Gaming Taxes and License Fees The Company is subject to taxes and license fees based on gross gaming revenue and other metrics in the jurisdictions in which it operates, subject to applicable jurisdictional adjustments. These gaming taxes and license fees are mainly recognized as casino expense in the accompanying consolidated
(t) Gaming Taxes and License Fees statements of operations. These taxes and license fees totaled $842,722, $754,733 and $2,550,755 for the years ended December 31, 2021, 2020 and 2019, respectively.
(u) Pre-opening Pre-opening start-up pre-opening pre-opening one-off
(v) Development Costs Development costs include the costs associated with the Company’s evaluation and pursuit of new business opportunities, which are expensed as incurred.
(w) Advertising and Promotional Costs The Company expenses advertising and promotional costs the first time the advertising takes place or as incurred. Advertising and promotional costs included in the accompanying consolidated statements of operations were $39,811, $34,061 and $89,376 for the years ended December 31, 2021, 2020 and 2019, respectively.
(x)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loss) income.
(y) Comprehensive (Loss) Income and Accumulated Other Comprehensive Losses Comprehensive (loss) income includes net (loss) income and other non-shareholder As of December 31, 2021 and 2020, the Company’s accumulated other comprehensive losses consisted solely of foreign currency translation adjustments, net of tax and noncontrolling interests.
(z)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8.
(aa)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ab) Net (Loss) Income Attributable to Melco Resorts &amp; Entertainment Limited Per Share Basic net (loss) income attributable to Melco Resorts &amp; Entertainment Limited per share is calculated by dividing the net (loss) income attributable to Melco Resorts &amp; Entertainment Limited by the weighted average number of ordinary shares outstanding during the year. Diluted net (loss) income attributable to Melco Resorts &amp; Entertainment Limited per share is calculated by dividing the net (loss)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income attributable to Melco Resorts &amp; Entertainment Limited per share consisted of the following:
Year Ended December 31,
2021 2020 2019
Weighted average number of ordinary shares outstanding used in the calculation of basic net (loss) income attributable to Melco Resorts &amp; Entertainment Limited per share 1,434,087,641 1,432,052,735 1,436,569,083
Incremental weighted average number of ordinary shares from assumed vesting of restricted shares and exercise of share options using the treasury stock method — — 6,878,339
Weighted average number of ordinary shares outstanding used in the calculation of diluted net (loss) income attributable to Melco Resorts &amp; Entertainment Limited per share 1,434,087,641 1,432,052,735 1,443,447,422
Anti-dilutive share options and restricted shares excluded from the calculation of diluted net (loss) income attributable to Melco Resorts &amp; Entertainment Limited per share 46,532,956 40,618,693 8,053,109
(a c Recent Changes in Accounting Standards Newly Adopted Accounting Pronouncement In December 2019, the FASB issued an accounting standards update which simplifies the accounting for income taxes by eliminating certain exceptions to the guidance in Accounting Standards Codification 740, Income Taxes Recent Accounting Pronouncement Not Yet Adopted The Company has evaluated the recently issued, but not yet effective, accounting pronouncements that have been issued or proposed by the FASB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Borrowing Rates of Long-Term Debt - Additional Information (Detail)</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Average borrowing rate per annum</t>
        </is>
      </c>
      <c r="B4" s="4" t="inlineStr">
        <is>
          <t>5.43%</t>
        </is>
      </c>
      <c r="C4" s="4" t="inlineStr">
        <is>
          <t>5.71%</t>
        </is>
      </c>
      <c r="D4" s="4" t="inlineStr">
        <is>
          <t>5.45%</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1</t>
        </is>
      </c>
      <c r="C1" s="2" t="inlineStr">
        <is>
          <t>Dec. 31, 2020</t>
        </is>
      </c>
    </row>
    <row r="2">
      <c r="A2" s="3" t="inlineStr">
        <is>
          <t>Debt Disclosure [Abstract]</t>
        </is>
      </c>
    </row>
    <row r="3">
      <c r="A3" s="4" t="inlineStr">
        <is>
          <t>2022</t>
        </is>
      </c>
      <c r="B3" s="6" t="n">
        <v>128</v>
      </c>
    </row>
    <row r="4">
      <c r="A4" s="4" t="inlineStr">
        <is>
          <t>2023</t>
        </is>
      </c>
      <c r="B4" s="5" t="n">
        <v>0</v>
      </c>
    </row>
    <row r="5">
      <c r="A5" s="4" t="inlineStr">
        <is>
          <t>2024</t>
        </is>
      </c>
      <c r="B5" s="5" t="n">
        <v>0</v>
      </c>
    </row>
    <row r="6">
      <c r="A6" s="4" t="inlineStr">
        <is>
          <t>2025</t>
        </is>
      </c>
      <c r="B6" s="5" t="n">
        <v>1899693</v>
      </c>
    </row>
    <row r="7">
      <c r="A7" s="4" t="inlineStr">
        <is>
          <t>2026</t>
        </is>
      </c>
      <c r="B7" s="5" t="n">
        <v>500000</v>
      </c>
    </row>
    <row r="8">
      <c r="A8" s="4" t="inlineStr">
        <is>
          <t>Over 2026</t>
        </is>
      </c>
      <c r="B8" s="5" t="n">
        <v>4200128</v>
      </c>
    </row>
    <row r="9">
      <c r="A9" s="4" t="inlineStr">
        <is>
          <t>Total long-term debt</t>
        </is>
      </c>
      <c r="B9" s="6" t="n">
        <v>6599949</v>
      </c>
      <c r="C9" s="6" t="n">
        <v>57001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 - USD ($) $ in Thousands</t>
        </is>
      </c>
      <c r="B1" s="2" t="inlineStr">
        <is>
          <t>12 Months Ended</t>
        </is>
      </c>
    </row>
    <row r="2">
      <c r="B2" s="2" t="inlineStr">
        <is>
          <t>Dec. 31, 2021</t>
        </is>
      </c>
      <c r="C2" s="2" t="inlineStr">
        <is>
          <t>Dec. 31, 2020</t>
        </is>
      </c>
      <c r="D2" s="2" t="inlineStr">
        <is>
          <t>Dec. 31, 2019</t>
        </is>
      </c>
    </row>
    <row r="3">
      <c r="A3" s="3" t="inlineStr">
        <is>
          <t>Operating Lease, Costs [Abstract]</t>
        </is>
      </c>
    </row>
    <row r="4">
      <c r="A4" s="4" t="inlineStr">
        <is>
          <t>Amortization of land use rights</t>
        </is>
      </c>
      <c r="B4" s="6" t="n">
        <v>22832</v>
      </c>
      <c r="C4" s="6" t="n">
        <v>22886</v>
      </c>
      <c r="D4" s="6" t="n">
        <v>22659</v>
      </c>
    </row>
    <row r="5">
      <c r="A5" s="4" t="inlineStr">
        <is>
          <t>Operating lease costs</t>
        </is>
      </c>
      <c r="B5" s="5" t="n">
        <v>29401</v>
      </c>
      <c r="C5" s="5" t="n">
        <v>31039</v>
      </c>
      <c r="D5" s="5" t="n">
        <v>39681</v>
      </c>
    </row>
    <row r="6">
      <c r="A6" s="4" t="inlineStr">
        <is>
          <t>Short-term lease costs</t>
        </is>
      </c>
      <c r="B6" s="5" t="n">
        <v>473</v>
      </c>
      <c r="C6" s="5" t="n">
        <v>842</v>
      </c>
      <c r="D6" s="5" t="n">
        <v>1569</v>
      </c>
    </row>
    <row r="7">
      <c r="A7" s="4" t="inlineStr">
        <is>
          <t>Variable lease costs</t>
        </is>
      </c>
      <c r="B7" s="5" t="n">
        <v>-629</v>
      </c>
      <c r="C7" s="5" t="n">
        <v>-5565</v>
      </c>
      <c r="D7" s="5" t="n">
        <v>9595</v>
      </c>
    </row>
    <row r="8">
      <c r="A8" s="3" t="inlineStr">
        <is>
          <t>Finance Lease, Costs [Abstract]</t>
        </is>
      </c>
    </row>
    <row r="9">
      <c r="A9" s="4" t="inlineStr">
        <is>
          <t>Amortization of right-of-use assets</t>
        </is>
      </c>
      <c r="B9" s="5" t="n">
        <v>15682</v>
      </c>
      <c r="C9" s="5" t="n">
        <v>12836</v>
      </c>
      <c r="D9" s="5" t="n">
        <v>12326</v>
      </c>
    </row>
    <row r="10">
      <c r="A10" s="4" t="inlineStr">
        <is>
          <t>Interest cost</t>
        </is>
      </c>
      <c r="B10" s="5" t="n">
        <v>31642</v>
      </c>
      <c r="C10" s="5" t="n">
        <v>41550</v>
      </c>
      <c r="D10" s="5" t="n">
        <v>39696</v>
      </c>
    </row>
    <row r="11">
      <c r="A11" s="4" t="inlineStr">
        <is>
          <t>Total lease costs</t>
        </is>
      </c>
      <c r="B11" s="6" t="n">
        <v>99401</v>
      </c>
      <c r="C11" s="6" t="n">
        <v>103588</v>
      </c>
      <c r="D11" s="6" t="n">
        <v>1255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Disclosure of Other Information Related to Lease Term and Discount Rate (Detail)</t>
        </is>
      </c>
      <c r="B1" s="2" t="inlineStr">
        <is>
          <t>Dec. 31, 2021</t>
        </is>
      </c>
      <c r="C1" s="2" t="inlineStr">
        <is>
          <t>Dec. 31, 2020</t>
        </is>
      </c>
    </row>
    <row r="2">
      <c r="A2" s="3" t="inlineStr">
        <is>
          <t>Lessee Operating Lease and Finance Lease Other Information Related to Lease Term and Discount Rate [Abstract]</t>
        </is>
      </c>
    </row>
    <row r="3">
      <c r="A3" s="4" t="inlineStr">
        <is>
          <t>Operating leases, Weighted average remaining lease term</t>
        </is>
      </c>
      <c r="B3" s="4" t="inlineStr">
        <is>
          <t>21 years 5 months 26 days</t>
        </is>
      </c>
      <c r="C3" s="4" t="inlineStr">
        <is>
          <t>19 years 9 months 18 days</t>
        </is>
      </c>
    </row>
    <row r="4">
      <c r="A4" s="4" t="inlineStr">
        <is>
          <t>Operating leases, Weighted average discount rate</t>
        </is>
      </c>
      <c r="B4" s="4" t="inlineStr">
        <is>
          <t>5.73%</t>
        </is>
      </c>
      <c r="C4" s="4" t="inlineStr">
        <is>
          <t>5.76%</t>
        </is>
      </c>
    </row>
    <row r="5">
      <c r="A5" s="4" t="inlineStr">
        <is>
          <t>Finance leases, Weighted average remaining lease term</t>
        </is>
      </c>
      <c r="B5" s="4" t="inlineStr">
        <is>
          <t>11 years 6 months</t>
        </is>
      </c>
      <c r="C5" s="4" t="inlineStr">
        <is>
          <t>12 years 6 months</t>
        </is>
      </c>
    </row>
    <row r="6">
      <c r="A6" s="4" t="inlineStr">
        <is>
          <t>Finance leases, Weighted average discount rate</t>
        </is>
      </c>
      <c r="B6" s="4" t="inlineStr">
        <is>
          <t>7.09%</t>
        </is>
      </c>
      <c r="C6" s="4" t="inlineStr">
        <is>
          <t>13.4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 - USD ($) $ in Thousands</t>
        </is>
      </c>
      <c r="B1" s="2" t="inlineStr">
        <is>
          <t>Dec. 31, 2021</t>
        </is>
      </c>
      <c r="C1" s="2" t="inlineStr">
        <is>
          <t>Dec. 31, 2020</t>
        </is>
      </c>
      <c r="D1" s="2" t="inlineStr">
        <is>
          <t>Jan. 01, 2019</t>
        </is>
      </c>
    </row>
    <row r="2">
      <c r="A2" s="3" t="inlineStr">
        <is>
          <t>Leases [Abstract]</t>
        </is>
      </c>
    </row>
    <row r="3">
      <c r="A3" s="4" t="inlineStr">
        <is>
          <t>Year ending December 31, 2022</t>
        </is>
      </c>
      <c r="B3" s="6" t="n">
        <v>17211</v>
      </c>
    </row>
    <row r="4">
      <c r="A4" s="4" t="inlineStr">
        <is>
          <t>Year ending December 31, 2023</t>
        </is>
      </c>
      <c r="B4" s="5" t="n">
        <v>9089</v>
      </c>
    </row>
    <row r="5">
      <c r="A5" s="4" t="inlineStr">
        <is>
          <t>Year ending December 31, 2024</t>
        </is>
      </c>
      <c r="B5" s="5" t="n">
        <v>6392</v>
      </c>
    </row>
    <row r="6">
      <c r="A6" s="4" t="inlineStr">
        <is>
          <t>Year ending December 31, 2025</t>
        </is>
      </c>
      <c r="B6" s="5" t="n">
        <v>6107</v>
      </c>
    </row>
    <row r="7">
      <c r="A7" s="4" t="inlineStr">
        <is>
          <t>Year ending December 31, 2026</t>
        </is>
      </c>
      <c r="B7" s="5" t="n">
        <v>6104</v>
      </c>
    </row>
    <row r="8">
      <c r="A8" s="4" t="inlineStr">
        <is>
          <t>Over year ending December 31, 2026</t>
        </is>
      </c>
      <c r="B8" s="5" t="n">
        <v>86977</v>
      </c>
    </row>
    <row r="9">
      <c r="A9" s="4" t="inlineStr">
        <is>
          <t>Total future minimum lease payments</t>
        </is>
      </c>
      <c r="B9" s="5" t="n">
        <v>131880</v>
      </c>
    </row>
    <row r="10">
      <c r="A10" s="4" t="inlineStr">
        <is>
          <t>Less: amount representing interest</t>
        </is>
      </c>
      <c r="B10" s="5" t="n">
        <v>-52220</v>
      </c>
    </row>
    <row r="11">
      <c r="A11" s="4" t="inlineStr">
        <is>
          <t>Present value of future minimum lease payments</t>
        </is>
      </c>
      <c r="B11" s="5" t="n">
        <v>79660</v>
      </c>
      <c r="D11" s="6" t="n">
        <v>170833</v>
      </c>
    </row>
    <row r="12">
      <c r="A12" s="4" t="inlineStr">
        <is>
          <t>Present value of future minimum lease payments current portion</t>
        </is>
      </c>
      <c r="B12" s="5" t="n">
        <v>-16771</v>
      </c>
      <c r="C12" s="6" t="n">
        <v>-27066</v>
      </c>
    </row>
    <row r="13">
      <c r="A13" s="4" t="inlineStr">
        <is>
          <t>Present value of future minimum lease payments non-current portion</t>
        </is>
      </c>
      <c r="B13" s="5" t="n">
        <v>62889</v>
      </c>
      <c r="C13" s="5" t="n">
        <v>75867</v>
      </c>
    </row>
    <row r="14">
      <c r="A14" s="4" t="inlineStr">
        <is>
          <t>Year ending December 31, 2022</t>
        </is>
      </c>
      <c r="B14" s="5" t="n">
        <v>50345</v>
      </c>
    </row>
    <row r="15">
      <c r="A15" s="4" t="inlineStr">
        <is>
          <t>Year ending December 31, 2023</t>
        </is>
      </c>
      <c r="B15" s="5" t="n">
        <v>49232</v>
      </c>
    </row>
    <row r="16">
      <c r="A16" s="4" t="inlineStr">
        <is>
          <t>Year ending December 31, 2024</t>
        </is>
      </c>
      <c r="B16" s="5" t="n">
        <v>50560</v>
      </c>
    </row>
    <row r="17">
      <c r="A17" s="4" t="inlineStr">
        <is>
          <t>Year ending December 31, 2025</t>
        </is>
      </c>
      <c r="B17" s="5" t="n">
        <v>50560</v>
      </c>
    </row>
    <row r="18">
      <c r="A18" s="4" t="inlineStr">
        <is>
          <t>Year ending December 31, 2026</t>
        </is>
      </c>
      <c r="B18" s="5" t="n">
        <v>50560</v>
      </c>
    </row>
    <row r="19">
      <c r="A19" s="4" t="inlineStr">
        <is>
          <t>Over year ending December 31, 2026</t>
        </is>
      </c>
      <c r="B19" s="5" t="n">
        <v>330154</v>
      </c>
    </row>
    <row r="20">
      <c r="A20" s="4" t="inlineStr">
        <is>
          <t>Total future minimum lease payments</t>
        </is>
      </c>
      <c r="B20" s="5" t="n">
        <v>581411</v>
      </c>
    </row>
    <row r="21">
      <c r="A21" s="4" t="inlineStr">
        <is>
          <t>Less: amount representing interest</t>
        </is>
      </c>
      <c r="B21" s="5" t="n">
        <v>-185231</v>
      </c>
    </row>
    <row r="22">
      <c r="A22" s="4" t="inlineStr">
        <is>
          <t>Present value of future minimum lease payments</t>
        </is>
      </c>
      <c r="B22" s="5" t="n">
        <v>396180</v>
      </c>
    </row>
    <row r="23">
      <c r="A23" s="4" t="inlineStr">
        <is>
          <t>Present value of future minimum lease payments current portion</t>
        </is>
      </c>
      <c r="B23" s="5" t="n">
        <v>-48551</v>
      </c>
      <c r="C23" s="5" t="n">
        <v>-80004</v>
      </c>
    </row>
    <row r="24">
      <c r="A24" s="4" t="inlineStr">
        <is>
          <t>Present value of future minimum lease payments non-current portion</t>
        </is>
      </c>
      <c r="B24" s="6" t="n">
        <v>347629</v>
      </c>
      <c r="C24" s="6" t="n">
        <v>2702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ASES - Summary of Future Minimum Fees, Excluding the Contingent Fees to be Received under Non-Cancellable Operating Leases (Detail) $ in Thousands</t>
        </is>
      </c>
      <c r="B1" s="2" t="inlineStr">
        <is>
          <t>Dec. 31, 2021USD ($)</t>
        </is>
      </c>
    </row>
    <row r="2">
      <c r="A2" s="3" t="inlineStr">
        <is>
          <t>Lessor, Lease, Description [Line Items]</t>
        </is>
      </c>
    </row>
    <row r="3">
      <c r="A3" s="4" t="inlineStr">
        <is>
          <t>Year ending December 31, 2022</t>
        </is>
      </c>
      <c r="B3" s="6" t="n">
        <v>48136</v>
      </c>
    </row>
    <row r="4">
      <c r="A4" s="4" t="inlineStr">
        <is>
          <t>Year ending December 31, 2023</t>
        </is>
      </c>
      <c r="B4" s="5" t="n">
        <v>43647</v>
      </c>
    </row>
    <row r="5">
      <c r="A5" s="4" t="inlineStr">
        <is>
          <t>Year ending December 31, 2024</t>
        </is>
      </c>
      <c r="B5" s="5" t="n">
        <v>43789</v>
      </c>
    </row>
    <row r="6">
      <c r="A6" s="4" t="inlineStr">
        <is>
          <t>Year ending December 31, 2025</t>
        </is>
      </c>
      <c r="B6" s="5" t="n">
        <v>44306</v>
      </c>
    </row>
    <row r="7">
      <c r="A7" s="4" t="inlineStr">
        <is>
          <t>Year ending December 31, 2026</t>
        </is>
      </c>
      <c r="B7" s="5" t="n">
        <v>20287</v>
      </c>
    </row>
    <row r="8">
      <c r="A8" s="4" t="inlineStr">
        <is>
          <t>Over year ending December 31, 2026</t>
        </is>
      </c>
      <c r="B8" s="5" t="n">
        <v>2758</v>
      </c>
    </row>
    <row r="9">
      <c r="A9" s="4" t="inlineStr">
        <is>
          <t>Total minimum future fees to be received</t>
        </is>
      </c>
      <c r="B9" s="6" t="n">
        <v>2029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Minimum operating lease income</t>
        </is>
      </c>
      <c r="B4" s="6" t="n">
        <v>45019</v>
      </c>
      <c r="C4" s="6" t="n">
        <v>37257</v>
      </c>
      <c r="D4" s="6" t="n">
        <v>36938</v>
      </c>
    </row>
    <row r="5">
      <c r="A5" s="4" t="inlineStr">
        <is>
          <t>Contingent operating lease income</t>
        </is>
      </c>
      <c r="B5" s="6" t="n">
        <v>5080</v>
      </c>
      <c r="C5" s="5" t="n">
        <v>-1955</v>
      </c>
      <c r="D5" s="6" t="n">
        <v>14295</v>
      </c>
    </row>
    <row r="6">
      <c r="A6" s="4" t="inlineStr">
        <is>
          <t>Operating leases - as lessor, last expiry date</t>
        </is>
      </c>
      <c r="B6" s="4" t="inlineStr">
        <is>
          <t>2035-05</t>
        </is>
      </c>
    </row>
    <row r="7">
      <c r="A7" s="4" t="inlineStr">
        <is>
          <t>Amount of reduction in lease income as a result of the rent concession and uncollectible lease income</t>
        </is>
      </c>
      <c r="B7" s="6" t="n">
        <v>882</v>
      </c>
      <c r="C7" s="6" t="n">
        <v>18356</v>
      </c>
    </row>
    <row r="8">
      <c r="A8" s="4" t="inlineStr">
        <is>
          <t>Macau Land Concession Contracts [Member]</t>
        </is>
      </c>
    </row>
    <row r="9">
      <c r="A9" s="3" t="inlineStr">
        <is>
          <t>Lessee, Lease, Description [Line Items]</t>
        </is>
      </c>
    </row>
    <row r="10">
      <c r="A10" s="4" t="inlineStr">
        <is>
          <t>Initial contract term (in years)</t>
        </is>
      </c>
      <c r="B10" s="4" t="inlineStr">
        <is>
          <t>25 years</t>
        </is>
      </c>
    </row>
    <row r="11">
      <c r="A11" s="4" t="inlineStr">
        <is>
          <t>Renewable contract term</t>
        </is>
      </c>
      <c r="B11" s="4" t="inlineStr">
        <is>
          <t>10 years</t>
        </is>
      </c>
    </row>
    <row r="12">
      <c r="A12" s="4" t="inlineStr">
        <is>
          <t>Estimated Lease Term</t>
        </is>
      </c>
      <c r="B12" s="4" t="inlineStr">
        <is>
          <t>40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1</t>
        </is>
      </c>
      <c r="C1" s="2" t="inlineStr">
        <is>
          <t>Dec. 31, 2020</t>
        </is>
      </c>
    </row>
    <row r="2">
      <c r="A2" s="3" t="inlineStr">
        <is>
          <t>Fair Value Disclosures [Abstract]</t>
        </is>
      </c>
    </row>
    <row r="3">
      <c r="A3" s="4" t="inlineStr">
        <is>
          <t>The estimated fair value of long-term debt</t>
        </is>
      </c>
      <c r="B3" s="6" t="n">
        <v>6370180</v>
      </c>
      <c r="C3" s="6" t="n">
        <v>5982252</v>
      </c>
    </row>
    <row r="4">
      <c r="A4" s="4" t="inlineStr">
        <is>
          <t>The carrying value of long-term debt, excluding unamortized deferred financing costs and original issue premiums</t>
        </is>
      </c>
      <c r="B4" s="6" t="n">
        <v>6599949</v>
      </c>
      <c r="C4" s="6" t="n">
        <v>57001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hares Issued By Company - Additional Information (Detail) - shares</t>
        </is>
      </c>
      <c r="B1" s="2" t="inlineStr">
        <is>
          <t>12 Months Ended</t>
        </is>
      </c>
    </row>
    <row r="2">
      <c r="B2" s="2" t="inlineStr">
        <is>
          <t>Dec. 31, 2021</t>
        </is>
      </c>
      <c r="C2" s="2" t="inlineStr">
        <is>
          <t>Dec. 31, 2020</t>
        </is>
      </c>
      <c r="D2" s="2" t="inlineStr">
        <is>
          <t>Dec. 31, 2019</t>
        </is>
      </c>
    </row>
    <row r="3">
      <c r="A3" s="4" t="inlineStr">
        <is>
          <t>Ordinary Shares [Member]</t>
        </is>
      </c>
    </row>
    <row r="4">
      <c r="A4" s="3" t="inlineStr">
        <is>
          <t>Capital Structure [Line Items]</t>
        </is>
      </c>
    </row>
    <row r="5">
      <c r="A5" s="4" t="inlineStr">
        <is>
          <t>Shares issued for future vesting of restricted shares and exercise of share options (in shares)</t>
        </is>
      </c>
      <c r="B5" s="5" t="n">
        <v>0</v>
      </c>
      <c r="C5" s="5" t="n">
        <v>0</v>
      </c>
      <c r="D5" s="5" t="n">
        <v>0</v>
      </c>
    </row>
    <row r="6">
      <c r="A6" s="4" t="inlineStr">
        <is>
          <t>Treasury Shares [Member]</t>
        </is>
      </c>
    </row>
    <row r="7">
      <c r="A7" s="3" t="inlineStr">
        <is>
          <t>Capital Structure [Line Items]</t>
        </is>
      </c>
    </row>
    <row r="8">
      <c r="A8" s="4" t="inlineStr">
        <is>
          <t>Issuance of shares for restricted shares vested (in shares)</t>
        </is>
      </c>
      <c r="B8" s="5" t="n">
        <v>6042543</v>
      </c>
      <c r="C8" s="5" t="n">
        <v>2694507</v>
      </c>
      <c r="D8" s="5" t="n">
        <v>1398840</v>
      </c>
    </row>
    <row r="9">
      <c r="A9" s="4" t="inlineStr">
        <is>
          <t>Exercise of share options (in shares)</t>
        </is>
      </c>
      <c r="B9" s="5" t="n">
        <v>2478594</v>
      </c>
      <c r="C9" s="5" t="n">
        <v>389181</v>
      </c>
      <c r="D9" s="5" t="n">
        <v>6662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RUCTURE - Shares Repurchased by the Company - Additional Information (Detail) - USD ($) $ in Thousands</t>
        </is>
      </c>
      <c r="B1" s="2" t="inlineStr">
        <is>
          <t>Jun. 02, 2021</t>
        </is>
      </c>
      <c r="C1" s="2" t="inlineStr">
        <is>
          <t>Nov. 08, 2018</t>
        </is>
      </c>
      <c r="D1" s="2" t="inlineStr">
        <is>
          <t>Mar. 21, 2018</t>
        </is>
      </c>
      <c r="E1" s="2" t="inlineStr">
        <is>
          <t>Dec. 31, 2021</t>
        </is>
      </c>
      <c r="F1" s="2" t="inlineStr">
        <is>
          <t>Dec. 31, 2020</t>
        </is>
      </c>
      <c r="G1" s="2" t="inlineStr">
        <is>
          <t>Dec. 31, 2019</t>
        </is>
      </c>
    </row>
    <row r="2">
      <c r="A2" s="3" t="inlineStr">
        <is>
          <t>Capital Structure [Line Items]</t>
        </is>
      </c>
    </row>
    <row r="3">
      <c r="A3" s="4" t="inlineStr">
        <is>
          <t>Treasury shares, shares</t>
        </is>
      </c>
      <c r="E3" s="5" t="n">
        <v>33177628</v>
      </c>
      <c r="F3" s="5" t="n">
        <v>25582630</v>
      </c>
    </row>
    <row r="4">
      <c r="A4" s="4" t="inlineStr">
        <is>
          <t>Ordinary shares, issued</t>
        </is>
      </c>
      <c r="E4" s="5" t="n">
        <v>1456547942</v>
      </c>
      <c r="F4" s="5" t="n">
        <v>1456547942</v>
      </c>
    </row>
    <row r="5">
      <c r="A5" s="4" t="inlineStr">
        <is>
          <t>Ordinary shares, outstanding</t>
        </is>
      </c>
      <c r="E5" s="5" t="n">
        <v>1423370314</v>
      </c>
      <c r="F5" s="5" t="n">
        <v>1430965312</v>
      </c>
    </row>
    <row r="6">
      <c r="A6" s="4" t="inlineStr">
        <is>
          <t>Treasury Shares [Member]</t>
        </is>
      </c>
    </row>
    <row r="7">
      <c r="A7" s="3" t="inlineStr">
        <is>
          <t>Capital Structure [Line Items]</t>
        </is>
      </c>
    </row>
    <row r="8">
      <c r="A8" s="4" t="inlineStr">
        <is>
          <t>Shares repurchased by the Company</t>
        </is>
      </c>
      <c r="E8" s="5" t="n">
        <v>16116135</v>
      </c>
      <c r="F8" s="5" t="n">
        <v>9446472</v>
      </c>
    </row>
    <row r="9">
      <c r="A9" s="4" t="inlineStr">
        <is>
          <t>Treasury Shares [Member] | 2018 Share Repurchase Program [Member]</t>
        </is>
      </c>
    </row>
    <row r="10">
      <c r="A10" s="3" t="inlineStr">
        <is>
          <t>Capital Structure [Line Items]</t>
        </is>
      </c>
    </row>
    <row r="11">
      <c r="A11" s="4" t="inlineStr">
        <is>
          <t>Stock repurchase program authorized amount</t>
        </is>
      </c>
      <c r="C11" s="6" t="n">
        <v>500000</v>
      </c>
      <c r="D11" s="6" t="n">
        <v>500000</v>
      </c>
    </row>
    <row r="12">
      <c r="A12" s="4" t="inlineStr">
        <is>
          <t>Stock repurchase program period</t>
        </is>
      </c>
      <c r="C12" s="4" t="inlineStr">
        <is>
          <t>3 years</t>
        </is>
      </c>
      <c r="D12" s="4" t="inlineStr">
        <is>
          <t>3 years</t>
        </is>
      </c>
    </row>
    <row r="13">
      <c r="A13" s="4" t="inlineStr">
        <is>
          <t>Shares repurchased by the Company</t>
        </is>
      </c>
      <c r="G13" s="5" t="n">
        <v>0</v>
      </c>
    </row>
    <row r="14">
      <c r="A14" s="4" t="inlineStr">
        <is>
          <t>Retirement of shares (in shares)</t>
        </is>
      </c>
      <c r="F14" s="5" t="n">
        <v>0</v>
      </c>
      <c r="G14" s="5" t="n">
        <v>81952230</v>
      </c>
    </row>
    <row r="15">
      <c r="A15" s="4" t="inlineStr">
        <is>
          <t>Treasury Shares [Member] | 2018 Share Repurchase Program [Member] | American Depository Shares [Member]</t>
        </is>
      </c>
    </row>
    <row r="16">
      <c r="A16" s="3" t="inlineStr">
        <is>
          <t>Capital Structure [Line Items]</t>
        </is>
      </c>
    </row>
    <row r="17">
      <c r="A17" s="4" t="inlineStr">
        <is>
          <t>Shares repurchased by the Company</t>
        </is>
      </c>
      <c r="F17" s="5" t="n">
        <v>3148824</v>
      </c>
    </row>
    <row r="18">
      <c r="A18" s="4" t="inlineStr">
        <is>
          <t>Treasury Shares [Member] | 2018 Share Repurchase Program [Member] | Equivalent Ordinary Shares for ADS [Member]</t>
        </is>
      </c>
    </row>
    <row r="19">
      <c r="A19" s="3" t="inlineStr">
        <is>
          <t>Capital Structure [Line Items]</t>
        </is>
      </c>
    </row>
    <row r="20">
      <c r="A20" s="4" t="inlineStr">
        <is>
          <t>Shares repurchased by the Company</t>
        </is>
      </c>
      <c r="F20" s="5" t="n">
        <v>9446472</v>
      </c>
    </row>
    <row r="21">
      <c r="A21" s="4" t="inlineStr">
        <is>
          <t>Treasury Shares [Member] | Two Thousand And Twenty One Repurchase Program [Member]</t>
        </is>
      </c>
    </row>
    <row r="22">
      <c r="A22" s="3" t="inlineStr">
        <is>
          <t>Capital Structure [Line Items]</t>
        </is>
      </c>
    </row>
    <row r="23">
      <c r="A23" s="4" t="inlineStr">
        <is>
          <t>Stock repurchase program authorized amount</t>
        </is>
      </c>
      <c r="B23" s="6" t="n">
        <v>500000</v>
      </c>
    </row>
    <row r="24">
      <c r="A24" s="4" t="inlineStr">
        <is>
          <t>Stock repurchase program period</t>
        </is>
      </c>
      <c r="B24" s="4" t="inlineStr">
        <is>
          <t>3 years</t>
        </is>
      </c>
    </row>
    <row r="25">
      <c r="A25" s="4" t="inlineStr">
        <is>
          <t>Retirement of shares (in shares)</t>
        </is>
      </c>
      <c r="E25" s="5" t="n">
        <v>0</v>
      </c>
    </row>
    <row r="26">
      <c r="A26" s="4" t="inlineStr">
        <is>
          <t>Treasury Shares [Member] | Two Thousand And Twenty One Repurchase Program [Member] | American Depository Shares [Member]</t>
        </is>
      </c>
    </row>
    <row r="27">
      <c r="A27" s="3" t="inlineStr">
        <is>
          <t>Capital Structure [Line Items]</t>
        </is>
      </c>
    </row>
    <row r="28">
      <c r="A28" s="4" t="inlineStr">
        <is>
          <t>Shares repurchased by the Company</t>
        </is>
      </c>
      <c r="E28" s="5" t="n">
        <v>5372045</v>
      </c>
    </row>
    <row r="29">
      <c r="A29" s="4" t="inlineStr">
        <is>
          <t>Treasury Shares [Member] | Two Thousand And Twenty One Repurchase Program [Member] | Equivalent Ordinary Shares for ADS [Member]</t>
        </is>
      </c>
    </row>
    <row r="30">
      <c r="A30" s="3" t="inlineStr">
        <is>
          <t>Capital Structure [Line Items]</t>
        </is>
      </c>
    </row>
    <row r="31">
      <c r="A31" s="4" t="inlineStr">
        <is>
          <t>Shares repurchased by the Company</t>
        </is>
      </c>
      <c r="E31" s="5" t="n">
        <v>161161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3. CASH, CASH EQUIVALENTS AND RESTRICTED CASH Cash, cash equivalents and restricted cash reported within the accompanying consolidated statements of cash flows consisted of the following:
December 31,
2021 2020
Cash and cash equivalents $ 1,652,890 $ 1,755,351
Current portion of restricted cash 285 13
Non-current 140 406
Total cash, cash equivalents and restricted cash $ 1,653,315 $ 1,755,77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income before Income Tax (Detail) - USD ($) $ in Thousands</t>
        </is>
      </c>
      <c r="B1" s="2" t="inlineStr">
        <is>
          <t>12 Months Ended</t>
        </is>
      </c>
    </row>
    <row r="2">
      <c r="B2" s="2" t="inlineStr">
        <is>
          <t>Dec. 31, 2021</t>
        </is>
      </c>
      <c r="C2" s="2" t="inlineStr">
        <is>
          <t>Dec. 31, 2020</t>
        </is>
      </c>
      <c r="D2" s="2" t="inlineStr">
        <is>
          <t>Dec. 31, 2019</t>
        </is>
      </c>
    </row>
    <row r="3">
      <c r="A3" s="3" t="inlineStr">
        <is>
          <t>Schedule of Income Taxes [Line Items]</t>
        </is>
      </c>
    </row>
    <row r="4">
      <c r="A4" s="4" t="inlineStr">
        <is>
          <t>(Loss) income before income tax</t>
        </is>
      </c>
      <c r="B4" s="6" t="n">
        <v>-953579</v>
      </c>
      <c r="C4" s="6" t="n">
        <v>-1457527</v>
      </c>
      <c r="D4" s="6" t="n">
        <v>402567</v>
      </c>
    </row>
    <row r="5">
      <c r="A5" s="4" t="inlineStr">
        <is>
          <t>Macau Complementary Tax [Member]</t>
        </is>
      </c>
    </row>
    <row r="6">
      <c r="A6" s="3" t="inlineStr">
        <is>
          <t>Schedule of Income Taxes [Line Items]</t>
        </is>
      </c>
    </row>
    <row r="7">
      <c r="A7" s="4" t="inlineStr">
        <is>
          <t>(Loss) income before income tax</t>
        </is>
      </c>
      <c r="B7" s="5" t="n">
        <v>-456089</v>
      </c>
      <c r="C7" s="5" t="n">
        <v>-772988</v>
      </c>
      <c r="D7" s="5" t="n">
        <v>665591</v>
      </c>
    </row>
    <row r="8">
      <c r="A8" s="4" t="inlineStr">
        <is>
          <t>Hong Kong Profits Tax [Member]</t>
        </is>
      </c>
    </row>
    <row r="9">
      <c r="A9" s="3" t="inlineStr">
        <is>
          <t>Schedule of Income Taxes [Line Items]</t>
        </is>
      </c>
    </row>
    <row r="10">
      <c r="A10" s="4" t="inlineStr">
        <is>
          <t>(Loss) income before income tax</t>
        </is>
      </c>
      <c r="B10" s="5" t="n">
        <v>-434618</v>
      </c>
      <c r="C10" s="5" t="n">
        <v>-342715</v>
      </c>
      <c r="D10" s="5" t="n">
        <v>-72676</v>
      </c>
    </row>
    <row r="11">
      <c r="A11" s="4" t="inlineStr">
        <is>
          <t>Philippine Corporate Income Tax [Member]</t>
        </is>
      </c>
    </row>
    <row r="12">
      <c r="A12" s="3" t="inlineStr">
        <is>
          <t>Schedule of Income Taxes [Line Items]</t>
        </is>
      </c>
    </row>
    <row r="13">
      <c r="A13" s="4" t="inlineStr">
        <is>
          <t>(Loss) income before income tax</t>
        </is>
      </c>
      <c r="B13" s="5" t="n">
        <v>-51436</v>
      </c>
      <c r="C13" s="5" t="n">
        <v>-102990</v>
      </c>
      <c r="D13" s="5" t="n">
        <v>61768</v>
      </c>
    </row>
    <row r="14">
      <c r="A14" s="4" t="inlineStr">
        <is>
          <t>Cyprus Corporate Income Tax [Member]</t>
        </is>
      </c>
    </row>
    <row r="15">
      <c r="A15" s="3" t="inlineStr">
        <is>
          <t>Schedule of Income Taxes [Line Items]</t>
        </is>
      </c>
    </row>
    <row r="16">
      <c r="A16" s="4" t="inlineStr">
        <is>
          <t>(Loss) income before income tax</t>
        </is>
      </c>
      <c r="B16" s="5" t="n">
        <v>-13454</v>
      </c>
      <c r="C16" s="5" t="n">
        <v>-11190</v>
      </c>
      <c r="D16" s="5" t="n">
        <v>16432</v>
      </c>
    </row>
    <row r="17">
      <c r="A17" s="4" t="inlineStr">
        <is>
          <t>Income Tax in Other Jurisdictions [Member]</t>
        </is>
      </c>
    </row>
    <row r="18">
      <c r="A18" s="3" t="inlineStr">
        <is>
          <t>Schedule of Income Taxes [Line Items]</t>
        </is>
      </c>
    </row>
    <row r="19">
      <c r="A19" s="4" t="inlineStr">
        <is>
          <t>(Loss) income before income tax</t>
        </is>
      </c>
      <c r="B19" s="6" t="n">
        <v>2018</v>
      </c>
      <c r="C19" s="6" t="n">
        <v>-227644</v>
      </c>
      <c r="D19" s="6" t="n">
        <v>-26854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Credit) (Detail) - USD ($) $ in Thousands</t>
        </is>
      </c>
      <c r="B1" s="2" t="inlineStr">
        <is>
          <t>12 Months Ended</t>
        </is>
      </c>
    </row>
    <row r="2">
      <c r="B2" s="2" t="inlineStr">
        <is>
          <t>Dec. 31, 2021</t>
        </is>
      </c>
      <c r="C2" s="2" t="inlineStr">
        <is>
          <t>Dec. 31, 2020</t>
        </is>
      </c>
      <c r="D2" s="2" t="inlineStr">
        <is>
          <t>Dec. 31, 2019</t>
        </is>
      </c>
    </row>
    <row r="3">
      <c r="A3" s="3" t="inlineStr">
        <is>
          <t>Income tax expense - current:</t>
        </is>
      </c>
    </row>
    <row r="4">
      <c r="A4" s="4" t="inlineStr">
        <is>
          <t>Income tax expense - current</t>
        </is>
      </c>
      <c r="B4" s="6" t="n">
        <v>6028</v>
      </c>
      <c r="C4" s="6" t="n">
        <v>11048</v>
      </c>
      <c r="D4" s="6" t="n">
        <v>7110</v>
      </c>
    </row>
    <row r="5">
      <c r="A5" s="3" t="inlineStr">
        <is>
          <t>(Over) under provision of income taxes in prior years:</t>
        </is>
      </c>
    </row>
    <row r="6">
      <c r="A6" s="4" t="inlineStr">
        <is>
          <t>(Over) under provision of income taxes in prior years</t>
        </is>
      </c>
      <c r="B6" s="5" t="n">
        <v>-904</v>
      </c>
      <c r="C6" s="5" t="n">
        <v>-11</v>
      </c>
      <c r="D6" s="5" t="n">
        <v>360</v>
      </c>
    </row>
    <row r="7">
      <c r="A7" s="3" t="inlineStr">
        <is>
          <t>Income tax expense (credit) expense - deferred:</t>
        </is>
      </c>
    </row>
    <row r="8">
      <c r="A8" s="4" t="inlineStr">
        <is>
          <t>Income tax expense (credit) expense - deferred</t>
        </is>
      </c>
      <c r="B8" s="5" t="n">
        <v>-2239</v>
      </c>
      <c r="C8" s="5" t="n">
        <v>-13950</v>
      </c>
      <c r="D8" s="5" t="n">
        <v>869</v>
      </c>
    </row>
    <row r="9">
      <c r="A9" s="4" t="inlineStr">
        <is>
          <t>Total income tax expense (credit)</t>
        </is>
      </c>
      <c r="B9" s="5" t="n">
        <v>2885</v>
      </c>
      <c r="C9" s="5" t="n">
        <v>-2913</v>
      </c>
      <c r="D9" s="5" t="n">
        <v>8339</v>
      </c>
    </row>
    <row r="10">
      <c r="A10" s="4" t="inlineStr">
        <is>
          <t>Macau Complementary Tax [Member]</t>
        </is>
      </c>
    </row>
    <row r="11">
      <c r="A11" s="3" t="inlineStr">
        <is>
          <t>Income tax expense - current:</t>
        </is>
      </c>
    </row>
    <row r="12">
      <c r="A12" s="4" t="inlineStr">
        <is>
          <t>Income tax expense - current</t>
        </is>
      </c>
      <c r="B12" s="5" t="n">
        <v>172</v>
      </c>
      <c r="C12" s="5" t="n">
        <v>6402</v>
      </c>
      <c r="D12" s="5" t="n">
        <v>1130</v>
      </c>
    </row>
    <row r="13">
      <c r="A13" s="3" t="inlineStr">
        <is>
          <t>(Over) under provision of income taxes in prior years:</t>
        </is>
      </c>
    </row>
    <row r="14">
      <c r="A14" s="4" t="inlineStr">
        <is>
          <t>(Over) under provision of income taxes in prior years</t>
        </is>
      </c>
      <c r="B14" s="5" t="n">
        <v>-874</v>
      </c>
      <c r="C14" s="5" t="n">
        <v>-544</v>
      </c>
      <c r="D14" s="5" t="n">
        <v>38</v>
      </c>
    </row>
    <row r="15">
      <c r="A15" s="3" t="inlineStr">
        <is>
          <t>Income tax expense (credit) expense - deferred:</t>
        </is>
      </c>
    </row>
    <row r="16">
      <c r="A16" s="4" t="inlineStr">
        <is>
          <t>Income tax expense (credit) expense - deferred</t>
        </is>
      </c>
      <c r="B16" s="5" t="n">
        <v>-4535</v>
      </c>
      <c r="C16" s="5" t="n">
        <v>-9762</v>
      </c>
      <c r="D16" s="5" t="n">
        <v>-900</v>
      </c>
    </row>
    <row r="17">
      <c r="A17" s="4" t="inlineStr">
        <is>
          <t>Lump sum in lieu of Macau Complementary Tax on dividends [Member]</t>
        </is>
      </c>
    </row>
    <row r="18">
      <c r="A18" s="3" t="inlineStr">
        <is>
          <t>Income tax expense - current:</t>
        </is>
      </c>
    </row>
    <row r="19">
      <c r="A19" s="4" t="inlineStr">
        <is>
          <t>Income tax expense - current</t>
        </is>
      </c>
      <c r="B19" s="5" t="n">
        <v>2359</v>
      </c>
      <c r="C19" s="5" t="n">
        <v>2367</v>
      </c>
      <c r="D19" s="5" t="n">
        <v>2345</v>
      </c>
    </row>
    <row r="20">
      <c r="A20" s="4" t="inlineStr">
        <is>
          <t>Hong Kong Profits Tax [Member]</t>
        </is>
      </c>
    </row>
    <row r="21">
      <c r="A21" s="3" t="inlineStr">
        <is>
          <t>Income tax expense - current:</t>
        </is>
      </c>
    </row>
    <row r="22">
      <c r="A22" s="4" t="inlineStr">
        <is>
          <t>Income tax expense - current</t>
        </is>
      </c>
      <c r="B22" s="5" t="n">
        <v>48</v>
      </c>
      <c r="C22" s="5" t="n">
        <v>38</v>
      </c>
      <c r="D22" s="5" t="n">
        <v>64</v>
      </c>
    </row>
    <row r="23">
      <c r="A23" s="3" t="inlineStr">
        <is>
          <t>(Over) under provision of income taxes in prior years:</t>
        </is>
      </c>
    </row>
    <row r="24">
      <c r="A24" s="4" t="inlineStr">
        <is>
          <t>(Over) under provision of income taxes in prior years</t>
        </is>
      </c>
      <c r="B24" s="5" t="n">
        <v>18</v>
      </c>
      <c r="C24" s="5" t="n">
        <v>-2</v>
      </c>
      <c r="D24" s="5" t="n">
        <v>-3</v>
      </c>
    </row>
    <row r="25">
      <c r="A25" s="3" t="inlineStr">
        <is>
          <t>Income tax expense (credit) expense - deferred:</t>
        </is>
      </c>
    </row>
    <row r="26">
      <c r="A26" s="4" t="inlineStr">
        <is>
          <t>Income tax expense (credit) expense - deferred</t>
        </is>
      </c>
      <c r="B26" s="5" t="n">
        <v>2493</v>
      </c>
      <c r="C26" s="5" t="n">
        <v>-26</v>
      </c>
      <c r="D26" s="5" t="n">
        <v>-341</v>
      </c>
    </row>
    <row r="27">
      <c r="A27" s="4" t="inlineStr">
        <is>
          <t>Philippine Corporate Income Tax [Member]</t>
        </is>
      </c>
    </row>
    <row r="28">
      <c r="A28" s="3" t="inlineStr">
        <is>
          <t>Income tax expense - current:</t>
        </is>
      </c>
    </row>
    <row r="29">
      <c r="A29" s="4" t="inlineStr">
        <is>
          <t>Income tax expense - current</t>
        </is>
      </c>
      <c r="B29" s="5" t="n">
        <v>1</v>
      </c>
      <c r="C29" s="5" t="n">
        <v>59</v>
      </c>
      <c r="D29" s="5" t="n">
        <v>5</v>
      </c>
    </row>
    <row r="30">
      <c r="A30" s="3" t="inlineStr">
        <is>
          <t>(Over) under provision of income taxes in prior years:</t>
        </is>
      </c>
    </row>
    <row r="31">
      <c r="A31" s="4" t="inlineStr">
        <is>
          <t>(Over) under provision of income taxes in prior years</t>
        </is>
      </c>
      <c r="B31" s="5" t="n">
        <v>-62</v>
      </c>
      <c r="C31" s="5" t="n">
        <v>-5</v>
      </c>
      <c r="D31" s="5" t="n">
        <v>-1</v>
      </c>
    </row>
    <row r="32">
      <c r="A32" s="3" t="inlineStr">
        <is>
          <t>Income tax expense (credit) expense - deferred:</t>
        </is>
      </c>
    </row>
    <row r="33">
      <c r="A33" s="4" t="inlineStr">
        <is>
          <t>Income tax expense (credit) expense - deferred</t>
        </is>
      </c>
      <c r="B33" s="5" t="n">
        <v>209</v>
      </c>
      <c r="C33" s="5" t="n">
        <v>-3774</v>
      </c>
      <c r="D33" s="5" t="n">
        <v>2283</v>
      </c>
    </row>
    <row r="34">
      <c r="A34" s="4" t="inlineStr">
        <is>
          <t>Philippine withholding tax on dividends [Member]</t>
        </is>
      </c>
    </row>
    <row r="35">
      <c r="A35" s="3" t="inlineStr">
        <is>
          <t>Income tax expense - current:</t>
        </is>
      </c>
    </row>
    <row r="36">
      <c r="A36" s="4" t="inlineStr">
        <is>
          <t>Income tax expense - current</t>
        </is>
      </c>
      <c r="B36" s="5" t="n">
        <v>2937</v>
      </c>
      <c r="C36" s="5" t="n">
        <v>0</v>
      </c>
      <c r="D36" s="5" t="n">
        <v>0</v>
      </c>
    </row>
    <row r="37">
      <c r="A37" s="4" t="inlineStr">
        <is>
          <t>Cyprus Corporate Income Tax [Member]</t>
        </is>
      </c>
    </row>
    <row r="38">
      <c r="A38" s="3" t="inlineStr">
        <is>
          <t>Income tax expense - current:</t>
        </is>
      </c>
    </row>
    <row r="39">
      <c r="A39" s="4" t="inlineStr">
        <is>
          <t>Income tax expense - current</t>
        </is>
      </c>
      <c r="B39" s="5" t="n">
        <v>188</v>
      </c>
      <c r="C39" s="5" t="n">
        <v>0</v>
      </c>
      <c r="D39" s="5" t="n">
        <v>1699</v>
      </c>
    </row>
    <row r="40">
      <c r="A40" s="3" t="inlineStr">
        <is>
          <t>(Over) under provision of income taxes in prior years:</t>
        </is>
      </c>
    </row>
    <row r="41">
      <c r="A41" s="4" t="inlineStr">
        <is>
          <t>(Over) under provision of income taxes in prior years</t>
        </is>
      </c>
      <c r="B41" s="5" t="n">
        <v>0</v>
      </c>
      <c r="C41" s="5" t="n">
        <v>58</v>
      </c>
      <c r="D41" s="5" t="n">
        <v>0</v>
      </c>
    </row>
    <row r="42">
      <c r="A42" s="3" t="inlineStr">
        <is>
          <t>Income tax expense (credit) expense - deferred:</t>
        </is>
      </c>
    </row>
    <row r="43">
      <c r="A43" s="4" t="inlineStr">
        <is>
          <t>Income tax expense (credit) expense - deferred</t>
        </is>
      </c>
      <c r="B43" s="5" t="n">
        <v>0</v>
      </c>
      <c r="C43" s="5" t="n">
        <v>-64</v>
      </c>
      <c r="D43" s="5" t="n">
        <v>-606</v>
      </c>
    </row>
    <row r="44">
      <c r="A44" s="4" t="inlineStr">
        <is>
          <t>Income Tax in Other Jurisdictions [Member]</t>
        </is>
      </c>
    </row>
    <row r="45">
      <c r="A45" s="3" t="inlineStr">
        <is>
          <t>Income tax expense - current:</t>
        </is>
      </c>
    </row>
    <row r="46">
      <c r="A46" s="4" t="inlineStr">
        <is>
          <t>Income tax expense - current</t>
        </is>
      </c>
      <c r="B46" s="5" t="n">
        <v>323</v>
      </c>
      <c r="C46" s="5" t="n">
        <v>2182</v>
      </c>
      <c r="D46" s="5" t="n">
        <v>1867</v>
      </c>
    </row>
    <row r="47">
      <c r="A47" s="3" t="inlineStr">
        <is>
          <t>(Over) under provision of income taxes in prior years:</t>
        </is>
      </c>
    </row>
    <row r="48">
      <c r="A48" s="4" t="inlineStr">
        <is>
          <t>(Over) under provision of income taxes in prior years</t>
        </is>
      </c>
      <c r="B48" s="5" t="n">
        <v>14</v>
      </c>
      <c r="C48" s="5" t="n">
        <v>482</v>
      </c>
      <c r="D48" s="5" t="n">
        <v>326</v>
      </c>
    </row>
    <row r="49">
      <c r="A49" s="3" t="inlineStr">
        <is>
          <t>Income tax expense (credit) expense - deferred:</t>
        </is>
      </c>
    </row>
    <row r="50">
      <c r="A50" s="4" t="inlineStr">
        <is>
          <t>Income tax expense (credit) expense - deferred</t>
        </is>
      </c>
      <c r="B50" s="6" t="n">
        <v>-406</v>
      </c>
      <c r="C50" s="6" t="n">
        <v>-324</v>
      </c>
      <c r="D50" s="6" t="n">
        <v>4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redit) from (Loss) Income Before Income Tax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income before income tax</t>
        </is>
      </c>
      <c r="B4" s="6" t="n">
        <v>-953579</v>
      </c>
      <c r="C4" s="6" t="n">
        <v>-1457527</v>
      </c>
      <c r="D4" s="6" t="n">
        <v>402567</v>
      </c>
    </row>
    <row r="5">
      <c r="A5" s="4" t="inlineStr">
        <is>
          <t>Macau Complementary Tax rate</t>
        </is>
      </c>
      <c r="B5" s="4" t="inlineStr">
        <is>
          <t>12.00%</t>
        </is>
      </c>
      <c r="C5" s="4" t="inlineStr">
        <is>
          <t>12.00%</t>
        </is>
      </c>
      <c r="D5" s="4" t="inlineStr">
        <is>
          <t>12.00%</t>
        </is>
      </c>
    </row>
    <row r="6">
      <c r="A6" s="4" t="inlineStr">
        <is>
          <t>Income tax (credit) expense at Macau Complementary Tax rate</t>
        </is>
      </c>
      <c r="B6" s="6" t="n">
        <v>-114429</v>
      </c>
      <c r="C6" s="6" t="n">
        <v>-174903</v>
      </c>
      <c r="D6" s="6" t="n">
        <v>48308</v>
      </c>
    </row>
    <row r="7">
      <c r="A7" s="4" t="inlineStr">
        <is>
          <t>Lump sum in lieu of Macau Complementary Tax on dividends</t>
        </is>
      </c>
      <c r="B7" s="5" t="n">
        <v>2359</v>
      </c>
      <c r="C7" s="5" t="n">
        <v>2367</v>
      </c>
      <c r="D7" s="5" t="n">
        <v>2345</v>
      </c>
    </row>
    <row r="8">
      <c r="A8" s="4" t="inlineStr">
        <is>
          <t>Effect of different tax rates of subsidiaries operating in other jurisdictions</t>
        </is>
      </c>
      <c r="B8" s="5" t="n">
        <v>-31653</v>
      </c>
      <c r="C8" s="5" t="n">
        <v>-36938</v>
      </c>
      <c r="D8" s="5" t="n">
        <v>2178</v>
      </c>
    </row>
    <row r="9">
      <c r="A9" s="4" t="inlineStr">
        <is>
          <t>(Over) under provision in prior years</t>
        </is>
      </c>
      <c r="B9" s="5" t="n">
        <v>-904</v>
      </c>
      <c r="C9" s="5" t="n">
        <v>-11</v>
      </c>
      <c r="D9" s="5" t="n">
        <v>360</v>
      </c>
    </row>
    <row r="10">
      <c r="A10" s="4" t="inlineStr">
        <is>
          <t>Effect of income for which no income tax expense is payable</t>
        </is>
      </c>
      <c r="B10" s="5" t="n">
        <v>-6308</v>
      </c>
      <c r="C10" s="5" t="n">
        <v>-8171</v>
      </c>
      <c r="D10" s="5" t="n">
        <v>-9763</v>
      </c>
    </row>
    <row r="11">
      <c r="A11" s="4" t="inlineStr">
        <is>
          <t>Effect of expenses for which no income tax benefit is receivable</t>
        </is>
      </c>
      <c r="B11" s="5" t="n">
        <v>101111</v>
      </c>
      <c r="C11" s="5" t="n">
        <v>107037</v>
      </c>
      <c r="D11" s="5" t="n">
        <v>54856</v>
      </c>
    </row>
    <row r="12">
      <c r="A12" s="4" t="inlineStr">
        <is>
          <t>Effect of profits generated by gaming operations exempted</t>
        </is>
      </c>
      <c r="B12" s="5" t="n">
        <v>-10851</v>
      </c>
      <c r="C12" s="5" t="n">
        <v>0</v>
      </c>
      <c r="D12" s="5" t="n">
        <v>-165947</v>
      </c>
    </row>
    <row r="13">
      <c r="A13" s="4" t="inlineStr">
        <is>
          <t>Effect of tax losses that cannot be carried forward</t>
        </is>
      </c>
      <c r="B13" s="5" t="n">
        <v>6742</v>
      </c>
      <c r="C13" s="5" t="n">
        <v>32605</v>
      </c>
      <c r="D13" s="5" t="n">
        <v>0</v>
      </c>
    </row>
    <row r="14">
      <c r="A14" s="4" t="inlineStr">
        <is>
          <t>Changes in valuation allowances</t>
        </is>
      </c>
      <c r="B14" s="5" t="n">
        <v>-13360</v>
      </c>
      <c r="C14" s="5" t="n">
        <v>32166</v>
      </c>
      <c r="D14" s="5" t="n">
        <v>30473</v>
      </c>
    </row>
    <row r="15">
      <c r="A15" s="4" t="inlineStr">
        <is>
          <t>Change in income tax rate</t>
        </is>
      </c>
      <c r="B15" s="5" t="n">
        <v>16521</v>
      </c>
      <c r="C15" s="5" t="n">
        <v>0</v>
      </c>
      <c r="D15" s="5" t="n">
        <v>0</v>
      </c>
    </row>
    <row r="16">
      <c r="A16" s="4" t="inlineStr">
        <is>
          <t>Expired tax losses</t>
        </is>
      </c>
      <c r="B16" s="5" t="n">
        <v>53657</v>
      </c>
      <c r="C16" s="5" t="n">
        <v>42935</v>
      </c>
      <c r="D16" s="5" t="n">
        <v>45529</v>
      </c>
    </row>
    <row r="17">
      <c r="A17" s="4" t="inlineStr">
        <is>
          <t>Income tax expense (credit)</t>
        </is>
      </c>
      <c r="B17" s="6" t="n">
        <v>2885</v>
      </c>
      <c r="C17" s="6" t="n">
        <v>-2913</v>
      </c>
      <c r="D17" s="6" t="n">
        <v>83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31" customWidth="1" min="5" max="5"/>
    <col width="24" customWidth="1" min="6" max="6"/>
  </cols>
  <sheetData>
    <row r="1">
      <c r="A1" s="1" t="inlineStr">
        <is>
          <t>INCOME TAXES - Additional Information (Detail) $ / shares in Units, $ in Thousands</t>
        </is>
      </c>
      <c r="B1" s="2" t="inlineStr">
        <is>
          <t>Mar. 26, 2021</t>
        </is>
      </c>
      <c r="C1" s="2" t="inlineStr">
        <is>
          <t>Dec. 31, 2021USD ($)$ / shares</t>
        </is>
      </c>
      <c r="D1" s="2" t="inlineStr">
        <is>
          <t>Dec. 31, 2020USD ($)</t>
        </is>
      </c>
      <c r="E1" s="2" t="inlineStr">
        <is>
          <t>Dec. 31, 2019USD ($)$ / shares</t>
        </is>
      </c>
      <c r="F1" s="2" t="inlineStr">
        <is>
          <t>Dec. 31, 2021MOP (MOP$)</t>
        </is>
      </c>
    </row>
    <row r="2">
      <c r="A2" s="3" t="inlineStr">
        <is>
          <t>Schedule of Income Taxes [Line Items]</t>
        </is>
      </c>
    </row>
    <row r="3">
      <c r="A3" s="4" t="inlineStr">
        <is>
          <t>Percentage of tax on estimated taxable income</t>
        </is>
      </c>
      <c r="C3" s="4" t="inlineStr">
        <is>
          <t>12.00%</t>
        </is>
      </c>
      <c r="D3" s="4" t="inlineStr">
        <is>
          <t>12.00%</t>
        </is>
      </c>
      <c r="E3" s="4" t="inlineStr">
        <is>
          <t>12.00%</t>
        </is>
      </c>
    </row>
    <row r="4">
      <c r="A4" s="4" t="inlineStr">
        <is>
          <t>Expected increase (decrease) in net income attributable to the parent if taxes on casino gaming profits have been paid</t>
        </is>
      </c>
      <c r="C4" s="6" t="n">
        <v>10688</v>
      </c>
      <c r="E4" s="6" t="n">
        <v>-145617</v>
      </c>
    </row>
    <row r="5">
      <c r="A5" s="4" t="inlineStr">
        <is>
          <t>Effective tax rate</t>
        </is>
      </c>
      <c r="C5" s="4" t="inlineStr">
        <is>
          <t>(0.30%)</t>
        </is>
      </c>
      <c r="D5" s="4" t="inlineStr">
        <is>
          <t>0.20%</t>
        </is>
      </c>
      <c r="E5" s="4" t="inlineStr">
        <is>
          <t>2.07%</t>
        </is>
      </c>
    </row>
    <row r="6">
      <c r="A6" s="4" t="inlineStr">
        <is>
          <t>Valuation allowances</t>
        </is>
      </c>
      <c r="C6" s="6" t="n">
        <v>267316</v>
      </c>
      <c r="D6" s="6" t="n">
        <v>284656</v>
      </c>
    </row>
    <row r="7">
      <c r="A7" s="4" t="inlineStr">
        <is>
          <t>Adjusted operating tax losses carried forwards, expired</t>
        </is>
      </c>
      <c r="C7" s="5" t="n">
        <v>347744</v>
      </c>
    </row>
    <row r="8">
      <c r="A8" s="4" t="inlineStr">
        <is>
          <t>Aggregate undistributed earnings of foreign subsidiaries</t>
        </is>
      </c>
      <c r="C8" s="5" t="n">
        <v>846735</v>
      </c>
      <c r="D8" s="5" t="n">
        <v>893024</v>
      </c>
    </row>
    <row r="9">
      <c r="A9" s="4" t="inlineStr">
        <is>
          <t>Provision related to tax withholding for dividends</t>
        </is>
      </c>
      <c r="C9" s="5" t="n">
        <v>0</v>
      </c>
      <c r="D9" s="5" t="n">
        <v>0</v>
      </c>
    </row>
    <row r="10">
      <c r="A10" s="4" t="inlineStr">
        <is>
          <t>Deferred income tax liability, undistributed earnings</t>
        </is>
      </c>
      <c r="C10" s="5" t="n">
        <v>101608</v>
      </c>
      <c r="D10" s="5" t="n">
        <v>107162</v>
      </c>
    </row>
    <row r="11">
      <c r="A11" s="4" t="inlineStr">
        <is>
          <t>Unrecognized tax benefits that would impact effective tax rate</t>
        </is>
      </c>
      <c r="C11" s="5" t="n">
        <v>16342</v>
      </c>
      <c r="D11" s="5" t="n">
        <v>15132</v>
      </c>
    </row>
    <row r="12">
      <c r="A12" s="4" t="inlineStr">
        <is>
          <t>Operating Tax Loss Carry Forwards With Expiry Dates [Member]</t>
        </is>
      </c>
    </row>
    <row r="13">
      <c r="A13" s="3" t="inlineStr">
        <is>
          <t>Schedule of Income Taxes [Line Items]</t>
        </is>
      </c>
    </row>
    <row r="14">
      <c r="A14" s="4" t="inlineStr">
        <is>
          <t>Adjusted operating tax losses carry forwards expiration</t>
        </is>
      </c>
      <c r="C14" s="5" t="n">
        <v>1238220</v>
      </c>
    </row>
    <row r="15">
      <c r="A15" s="4" t="inlineStr">
        <is>
          <t>Operating Tax Loss Carry Forwards With No Expiry Date [Member]</t>
        </is>
      </c>
    </row>
    <row r="16">
      <c r="A16" s="3" t="inlineStr">
        <is>
          <t>Schedule of Income Taxes [Line Items]</t>
        </is>
      </c>
    </row>
    <row r="17">
      <c r="A17" s="4" t="inlineStr">
        <is>
          <t>Adjusted operating tax losses carry forwards expiration</t>
        </is>
      </c>
      <c r="C17" s="6" t="n">
        <v>80034</v>
      </c>
    </row>
    <row r="18">
      <c r="A18" s="4" t="inlineStr">
        <is>
          <t>Diluted [Member]</t>
        </is>
      </c>
    </row>
    <row r="19">
      <c r="A19" s="3" t="inlineStr">
        <is>
          <t>Schedule of Income Taxes [Line Items]</t>
        </is>
      </c>
    </row>
    <row r="20">
      <c r="A20" s="4" t="inlineStr">
        <is>
          <t>Expected reduction in earnings per share if taxes on casino gaming profits have been paid | $ / shares</t>
        </is>
      </c>
      <c r="E20" s="8" t="n">
        <v>0.101</v>
      </c>
    </row>
    <row r="21">
      <c r="A21" s="4" t="inlineStr">
        <is>
          <t>Expected increase in loss per share if taxes on casino gaming profits have been paid | $ / shares</t>
        </is>
      </c>
      <c r="C21" s="8" t="n">
        <v>0.007</v>
      </c>
    </row>
    <row r="22">
      <c r="A22" s="4" t="inlineStr">
        <is>
          <t>Philippine Corporate Income Tax [Member]</t>
        </is>
      </c>
    </row>
    <row r="23">
      <c r="A23" s="3" t="inlineStr">
        <is>
          <t>Schedule of Income Taxes [Line Items]</t>
        </is>
      </c>
    </row>
    <row r="24">
      <c r="A24" s="4" t="inlineStr">
        <is>
          <t>Statute of limitation for tax return</t>
        </is>
      </c>
      <c r="C24" s="4" t="inlineStr">
        <is>
          <t>3 years</t>
        </is>
      </c>
    </row>
    <row r="25">
      <c r="A25" s="4" t="inlineStr">
        <is>
          <t>Philippine Corporate Income Tax [Member] | July 1, 2020 until June 30, 2023 [Member] | Minimum [Member]</t>
        </is>
      </c>
    </row>
    <row r="26">
      <c r="A26" s="3" t="inlineStr">
        <is>
          <t>Schedule of Income Taxes [Line Items]</t>
        </is>
      </c>
    </row>
    <row r="27">
      <c r="A27" s="4" t="inlineStr">
        <is>
          <t>Percentage of tax on estimated taxable income</t>
        </is>
      </c>
      <c r="B27" s="4" t="inlineStr">
        <is>
          <t>1.00%</t>
        </is>
      </c>
    </row>
    <row r="28">
      <c r="A28" s="4" t="inlineStr">
        <is>
          <t>Philippine Corporate Income Tax [Member] | July 1, 2020 until June 30, 2023 [Member] | Maximum [Member]</t>
        </is>
      </c>
    </row>
    <row r="29">
      <c r="A29" s="3" t="inlineStr">
        <is>
          <t>Schedule of Income Taxes [Line Items]</t>
        </is>
      </c>
    </row>
    <row r="30">
      <c r="A30" s="4" t="inlineStr">
        <is>
          <t>Percentage of tax on estimated taxable income</t>
        </is>
      </c>
      <c r="B30" s="4" t="inlineStr">
        <is>
          <t>2.00%</t>
        </is>
      </c>
    </row>
    <row r="31">
      <c r="A31" s="4" t="inlineStr">
        <is>
          <t>Philippine Corporate Income Tax [Member] | July 1, 2020 [Member] | Minimum [Member]</t>
        </is>
      </c>
    </row>
    <row r="32">
      <c r="A32" s="3" t="inlineStr">
        <is>
          <t>Schedule of Income Taxes [Line Items]</t>
        </is>
      </c>
    </row>
    <row r="33">
      <c r="A33" s="4" t="inlineStr">
        <is>
          <t>Percentage of tax on estimated taxable income</t>
        </is>
      </c>
      <c r="B33" s="4" t="inlineStr">
        <is>
          <t>25.00%</t>
        </is>
      </c>
    </row>
    <row r="34">
      <c r="A34" s="4" t="inlineStr">
        <is>
          <t>Philippine Corporate Income Tax [Member] | July 1, 2020 [Member] | Maximum [Member]</t>
        </is>
      </c>
    </row>
    <row r="35">
      <c r="A35" s="3" t="inlineStr">
        <is>
          <t>Schedule of Income Taxes [Line Items]</t>
        </is>
      </c>
    </row>
    <row r="36">
      <c r="A36" s="4" t="inlineStr">
        <is>
          <t>Percentage of tax on estimated taxable income</t>
        </is>
      </c>
      <c r="B36" s="4" t="inlineStr">
        <is>
          <t>30.00%</t>
        </is>
      </c>
    </row>
    <row r="37">
      <c r="A37" s="4" t="inlineStr">
        <is>
          <t>Lump sum in lieu of Macau Complementary Tax on dividends [Member]</t>
        </is>
      </c>
    </row>
    <row r="38">
      <c r="A38" s="3" t="inlineStr">
        <is>
          <t>Schedule of Income Taxes [Line Items]</t>
        </is>
      </c>
    </row>
    <row r="39">
      <c r="A39" s="4" t="inlineStr">
        <is>
          <t>Annual lump sum in lieu of Macau Complementary tax on dividend</t>
        </is>
      </c>
      <c r="D39" s="6" t="n">
        <v>2359</v>
      </c>
      <c r="F39" s="10" t="inlineStr">
        <is>
          <t>MOP$ 18900000</t>
        </is>
      </c>
    </row>
    <row r="40">
      <c r="A40" s="4" t="inlineStr">
        <is>
          <t>Macau Complementary Tax [Member]</t>
        </is>
      </c>
    </row>
    <row r="41">
      <c r="A41" s="3" t="inlineStr">
        <is>
          <t>Schedule of Income Taxes [Line Items]</t>
        </is>
      </c>
    </row>
    <row r="42">
      <c r="A42" s="4" t="inlineStr">
        <is>
          <t>Percentage of tax on estimated taxable income</t>
        </is>
      </c>
      <c r="C42" s="4" t="inlineStr">
        <is>
          <t>12.00%</t>
        </is>
      </c>
      <c r="D42" s="4" t="inlineStr">
        <is>
          <t>12.00%</t>
        </is>
      </c>
      <c r="E42" s="4" t="inlineStr">
        <is>
          <t>12.00%</t>
        </is>
      </c>
    </row>
    <row r="43">
      <c r="A43" s="4" t="inlineStr">
        <is>
          <t>Statute of limitation for tax return</t>
        </is>
      </c>
      <c r="C43" s="4" t="inlineStr">
        <is>
          <t>5 years</t>
        </is>
      </c>
    </row>
    <row r="44">
      <c r="A44" s="4" t="inlineStr">
        <is>
          <t>Hong Kong Profits Tax [Member]</t>
        </is>
      </c>
    </row>
    <row r="45">
      <c r="A45" s="3" t="inlineStr">
        <is>
          <t>Schedule of Income Taxes [Line Items]</t>
        </is>
      </c>
    </row>
    <row r="46">
      <c r="A46" s="4" t="inlineStr">
        <is>
          <t>Percentage of tax on estimated taxable income</t>
        </is>
      </c>
      <c r="C46" s="4" t="inlineStr">
        <is>
          <t>16.50%</t>
        </is>
      </c>
      <c r="D46" s="4" t="inlineStr">
        <is>
          <t>16.50%</t>
        </is>
      </c>
      <c r="E46" s="4" t="inlineStr">
        <is>
          <t>16.50%</t>
        </is>
      </c>
    </row>
    <row r="47">
      <c r="A47" s="4" t="inlineStr">
        <is>
          <t>Statute of limitation for tax return</t>
        </is>
      </c>
      <c r="C47" s="4" t="inlineStr">
        <is>
          <t>6 years</t>
        </is>
      </c>
    </row>
    <row r="48">
      <c r="A48" s="4" t="inlineStr">
        <is>
          <t>Cyprus Corporate Income Tax [Member]</t>
        </is>
      </c>
    </row>
    <row r="49">
      <c r="A49" s="3" t="inlineStr">
        <is>
          <t>Schedule of Income Taxes [Line Items]</t>
        </is>
      </c>
    </row>
    <row r="50">
      <c r="A50" s="4" t="inlineStr">
        <is>
          <t>Percentage of tax on estimated taxable income</t>
        </is>
      </c>
      <c r="C50" s="4" t="inlineStr">
        <is>
          <t>12.50%</t>
        </is>
      </c>
      <c r="D50" s="4" t="inlineStr">
        <is>
          <t>12.50%</t>
        </is>
      </c>
      <c r="E50" s="4" t="inlineStr">
        <is>
          <t>12.50%</t>
        </is>
      </c>
    </row>
    <row r="51">
      <c r="A51" s="4" t="inlineStr">
        <is>
          <t>Statute of limitation for tax return</t>
        </is>
      </c>
      <c r="C51" s="4" t="inlineStr">
        <is>
          <t>6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1</t>
        </is>
      </c>
      <c r="C1" s="2" t="inlineStr">
        <is>
          <t>Dec. 31, 2020</t>
        </is>
      </c>
    </row>
    <row r="2">
      <c r="A2" s="3" t="inlineStr">
        <is>
          <t>Deferred tax assets</t>
        </is>
      </c>
    </row>
    <row r="3">
      <c r="A3" s="4" t="inlineStr">
        <is>
          <t>Net operating losses carried forward</t>
        </is>
      </c>
      <c r="B3" s="6" t="n">
        <v>190779</v>
      </c>
      <c r="C3" s="6" t="n">
        <v>220287</v>
      </c>
    </row>
    <row r="4">
      <c r="A4" s="4" t="inlineStr">
        <is>
          <t>Depreciation and amortization</t>
        </is>
      </c>
      <c r="B4" s="5" t="n">
        <v>70110</v>
      </c>
      <c r="C4" s="5" t="n">
        <v>64588</v>
      </c>
    </row>
    <row r="5">
      <c r="A5" s="4" t="inlineStr">
        <is>
          <t>Lease liabilities</t>
        </is>
      </c>
      <c r="B5" s="5" t="n">
        <v>48887</v>
      </c>
      <c r="C5" s="5" t="n">
        <v>48184</v>
      </c>
    </row>
    <row r="6">
      <c r="A6" s="4" t="inlineStr">
        <is>
          <t>Others</t>
        </is>
      </c>
      <c r="B6" s="5" t="n">
        <v>4159</v>
      </c>
      <c r="C6" s="5" t="n">
        <v>4974</v>
      </c>
    </row>
    <row r="7">
      <c r="A7" s="4" t="inlineStr">
        <is>
          <t>Sub-total</t>
        </is>
      </c>
      <c r="B7" s="5" t="n">
        <v>313935</v>
      </c>
      <c r="C7" s="5" t="n">
        <v>338033</v>
      </c>
    </row>
    <row r="8">
      <c r="A8" s="4" t="inlineStr">
        <is>
          <t>Valuation allowances</t>
        </is>
      </c>
      <c r="B8" s="5" t="n">
        <v>-267316</v>
      </c>
      <c r="C8" s="5" t="n">
        <v>-284656</v>
      </c>
    </row>
    <row r="9">
      <c r="A9" s="4" t="inlineStr">
        <is>
          <t>Total deferred tax assets</t>
        </is>
      </c>
      <c r="B9" s="5" t="n">
        <v>46619</v>
      </c>
      <c r="C9" s="5" t="n">
        <v>53377</v>
      </c>
    </row>
    <row r="10">
      <c r="A10" s="3" t="inlineStr">
        <is>
          <t>Deferred tax liabilities</t>
        </is>
      </c>
    </row>
    <row r="11">
      <c r="A11" s="4" t="inlineStr">
        <is>
          <t>Right-of-use assets</t>
        </is>
      </c>
      <c r="B11" s="5" t="n">
        <v>-25817</v>
      </c>
      <c r="C11" s="5" t="n">
        <v>-28942</v>
      </c>
    </row>
    <row r="12">
      <c r="A12" s="4" t="inlineStr">
        <is>
          <t>Land use rights</t>
        </is>
      </c>
      <c r="B12" s="5" t="n">
        <v>-45963</v>
      </c>
      <c r="C12" s="5" t="n">
        <v>-47690</v>
      </c>
    </row>
    <row r="13">
      <c r="A13" s="4" t="inlineStr">
        <is>
          <t>Intangible assets</t>
        </is>
      </c>
      <c r="B13" s="5" t="n">
        <v>-505</v>
      </c>
      <c r="C13" s="5" t="n">
        <v>-508</v>
      </c>
    </row>
    <row r="14">
      <c r="A14" s="4" t="inlineStr">
        <is>
          <t>Unrealized capital allowances</t>
        </is>
      </c>
      <c r="B14" s="5" t="n">
        <v>-5141</v>
      </c>
      <c r="C14" s="5" t="n">
        <v>-7553</v>
      </c>
    </row>
    <row r="15">
      <c r="A15" s="4" t="inlineStr">
        <is>
          <t>Others</t>
        </is>
      </c>
      <c r="B15" s="5" t="n">
        <v>-6194</v>
      </c>
      <c r="C15" s="5" t="n">
        <v>-8260</v>
      </c>
    </row>
    <row r="16">
      <c r="A16" s="4" t="inlineStr">
        <is>
          <t>Total deferred tax liabilities</t>
        </is>
      </c>
      <c r="B16" s="5" t="n">
        <v>-83620</v>
      </c>
      <c r="C16" s="5" t="n">
        <v>-92953</v>
      </c>
    </row>
    <row r="17">
      <c r="A17" s="4" t="inlineStr">
        <is>
          <t>Deferred tax liabilities, net</t>
        </is>
      </c>
      <c r="B17" s="6" t="n">
        <v>-37001</v>
      </c>
      <c r="C17" s="6" t="n">
        <v>-395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t beginning of year</t>
        </is>
      </c>
      <c r="B4" s="6" t="n">
        <v>15132</v>
      </c>
      <c r="C4" s="6" t="n">
        <v>7504</v>
      </c>
      <c r="D4" s="6" t="n">
        <v>4929</v>
      </c>
    </row>
    <row r="5">
      <c r="A5" s="4" t="inlineStr">
        <is>
          <t>Additions based on tax positions related to current year</t>
        </is>
      </c>
      <c r="B5" s="5" t="n">
        <v>2028</v>
      </c>
      <c r="C5" s="5" t="n">
        <v>8057</v>
      </c>
      <c r="D5" s="5" t="n">
        <v>2575</v>
      </c>
    </row>
    <row r="6">
      <c r="A6" s="4" t="inlineStr">
        <is>
          <t>Restricted due to expiry of the statute of limitations</t>
        </is>
      </c>
      <c r="B6" s="5" t="n">
        <v>-818</v>
      </c>
      <c r="C6" s="5" t="n">
        <v>-429</v>
      </c>
    </row>
    <row r="7">
      <c r="A7" s="4" t="inlineStr">
        <is>
          <t>At end of year</t>
        </is>
      </c>
      <c r="B7" s="6" t="n">
        <v>16342</v>
      </c>
      <c r="C7" s="6" t="n">
        <v>15132</v>
      </c>
      <c r="D7" s="6" t="n">
        <v>75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0" customWidth="1" min="5" max="5"/>
    <col width="36" customWidth="1" min="6" max="6"/>
    <col width="33" customWidth="1" min="7" max="7"/>
    <col width="37" customWidth="1" min="8" max="8"/>
    <col width="37" customWidth="1" min="9" max="9"/>
    <col width="37" customWidth="1" min="10" max="10"/>
    <col width="20" customWidth="1" min="11" max="11"/>
    <col width="23" customWidth="1" min="12" max="12"/>
    <col width="23" customWidth="1" min="13" max="13"/>
    <col width="23" customWidth="1" min="14" max="14"/>
  </cols>
  <sheetData>
    <row r="1">
      <c r="A1" s="1" t="inlineStr">
        <is>
          <t>SHARE-BASED COMPENSATION - Additional Information (Detail) $ / shares in Units, $ in Thousands</t>
        </is>
      </c>
      <c r="B1" s="2" t="inlineStr">
        <is>
          <t>Dec. 31, 2021USD ($)$ / sharesshares</t>
        </is>
      </c>
      <c r="C1" s="2" t="inlineStr">
        <is>
          <t>Dec. 06, 2021</t>
        </is>
      </c>
      <c r="D1" s="2" t="inlineStr">
        <is>
          <t>Jul. 07, 2021shares</t>
        </is>
      </c>
      <c r="E1" s="2" t="inlineStr">
        <is>
          <t>Mar. 31, 2021$ / sharesshares</t>
        </is>
      </c>
      <c r="F1" s="2" t="inlineStr">
        <is>
          <t>May 31, 2019USD ($)$ / sharesshares</t>
        </is>
      </c>
      <c r="G1" s="2" t="inlineStr">
        <is>
          <t>May 31, 2019₱ / shares$ / shares</t>
        </is>
      </c>
      <c r="H1" s="2" t="inlineStr">
        <is>
          <t>Dec. 31, 2021USD ($)$ / sharesshares</t>
        </is>
      </c>
      <c r="I1" s="2" t="inlineStr">
        <is>
          <t>Dec. 31, 2020USD ($)$ / sharesshares</t>
        </is>
      </c>
      <c r="J1" s="2" t="inlineStr">
        <is>
          <t>Dec. 31, 2019USD ($)$ / sharesshares</t>
        </is>
      </c>
      <c r="K1" s="2" t="inlineStr">
        <is>
          <t>Jun. 30, 2020shares</t>
        </is>
      </c>
      <c r="L1" s="2" t="inlineStr">
        <is>
          <t>May 12, 2020$ / shares</t>
        </is>
      </c>
      <c r="M1" s="2" t="inlineStr">
        <is>
          <t>May 12, 2020₱ / shares</t>
        </is>
      </c>
      <c r="N1" s="2" t="inlineStr">
        <is>
          <t>May 31, 2019₱ / shares</t>
        </is>
      </c>
    </row>
    <row r="2">
      <c r="A2" s="3" t="inlineStr">
        <is>
          <t>Share-based Compensation Arrangement by Share-based Payment Award [Line Items]</t>
        </is>
      </c>
    </row>
    <row r="3">
      <c r="A3" s="4" t="inlineStr">
        <is>
          <t>Common Stock Par value | $ / shares</t>
        </is>
      </c>
      <c r="B3" s="7" t="n">
        <v>0.01</v>
      </c>
      <c r="H3" s="7" t="n">
        <v>0.01</v>
      </c>
      <c r="I3" s="7" t="n">
        <v>0.01</v>
      </c>
    </row>
    <row r="4">
      <c r="A4" s="4" t="inlineStr">
        <is>
          <t>2006 Share Incentive Plan [Member]</t>
        </is>
      </c>
    </row>
    <row r="5">
      <c r="A5" s="3" t="inlineStr">
        <is>
          <t>Share-based Compensation Arrangement by Share-based Payment Award [Line Items]</t>
        </is>
      </c>
    </row>
    <row r="6">
      <c r="A6" s="4" t="inlineStr">
        <is>
          <t>The period which the maximum aggregate number of ordinary shares that can be issued</t>
        </is>
      </c>
      <c r="H6" s="4" t="inlineStr">
        <is>
          <t>10 years</t>
        </is>
      </c>
    </row>
    <row r="7">
      <c r="A7" s="4" t="inlineStr">
        <is>
          <t>Maximum aggregate number of ordinary shares that can be issued</t>
        </is>
      </c>
      <c r="B7" s="5" t="n">
        <v>100000000</v>
      </c>
      <c r="H7" s="5" t="n">
        <v>100000000</v>
      </c>
    </row>
    <row r="8">
      <c r="A8" s="4" t="inlineStr">
        <is>
          <t>Expiration term of awards granted</t>
        </is>
      </c>
      <c r="H8" s="4" t="inlineStr">
        <is>
          <t>10 years</t>
        </is>
      </c>
    </row>
    <row r="9">
      <c r="A9" s="4" t="inlineStr">
        <is>
          <t>2006 Share Incentive Plan [Member] | Share options [Member]</t>
        </is>
      </c>
    </row>
    <row r="10">
      <c r="A10" s="3" t="inlineStr">
        <is>
          <t>Share-based Compensation Arrangement by Share-based Payment Award [Line Items]</t>
        </is>
      </c>
    </row>
    <row r="11">
      <c r="A11" s="4" t="inlineStr">
        <is>
          <t>Unrecognized compensation cost | $</t>
        </is>
      </c>
      <c r="B11" s="6" t="n">
        <v>0</v>
      </c>
      <c r="H11" s="6" t="n">
        <v>0</v>
      </c>
    </row>
    <row r="12">
      <c r="A12" s="4" t="inlineStr">
        <is>
          <t>Exercise of share options (in shares)</t>
        </is>
      </c>
      <c r="H12" s="5" t="n">
        <v>1867743</v>
      </c>
    </row>
    <row r="13">
      <c r="A13" s="4" t="inlineStr">
        <is>
          <t>2011 Share Incentive Plan [Member]</t>
        </is>
      </c>
    </row>
    <row r="14">
      <c r="A14" s="3" t="inlineStr">
        <is>
          <t>Share-based Compensation Arrangement by Share-based Payment Award [Line Items]</t>
        </is>
      </c>
    </row>
    <row r="15">
      <c r="A15" s="4" t="inlineStr">
        <is>
          <t>The period which the maximum aggregate number of ordinary shares that can be issued</t>
        </is>
      </c>
      <c r="H15" s="4" t="inlineStr">
        <is>
          <t>10 years</t>
        </is>
      </c>
    </row>
    <row r="16">
      <c r="A16" s="4" t="inlineStr">
        <is>
          <t>Maximum aggregate number of ordinary shares that can be issued</t>
        </is>
      </c>
      <c r="B16" s="5" t="n">
        <v>100000000</v>
      </c>
      <c r="H16" s="5" t="n">
        <v>100000000</v>
      </c>
    </row>
    <row r="17">
      <c r="A17" s="4" t="inlineStr">
        <is>
          <t>The maximum percentage of issued share capital that can be issued for the share based awards plan upon shareholders' approval</t>
        </is>
      </c>
      <c r="H17" s="4" t="inlineStr">
        <is>
          <t>10.00%</t>
        </is>
      </c>
    </row>
    <row r="18">
      <c r="A18" s="4" t="inlineStr">
        <is>
          <t>Expiration term of awards granted</t>
        </is>
      </c>
      <c r="H18" s="4" t="inlineStr">
        <is>
          <t>10 years</t>
        </is>
      </c>
    </row>
    <row r="19">
      <c r="A19" s="4" t="inlineStr">
        <is>
          <t>2011 Share Incentive Plan [Member] | Share options [Member]</t>
        </is>
      </c>
    </row>
    <row r="20">
      <c r="A20" s="3" t="inlineStr">
        <is>
          <t>Share-based Compensation Arrangement by Share-based Payment Award [Line Items]</t>
        </is>
      </c>
    </row>
    <row r="21">
      <c r="A21" s="4" t="inlineStr">
        <is>
          <t>Unrecognized compensation cost | $</t>
        </is>
      </c>
      <c r="B21" s="6" t="n">
        <v>12295</v>
      </c>
      <c r="H21" s="6" t="n">
        <v>12295</v>
      </c>
    </row>
    <row r="22">
      <c r="A22" s="4" t="inlineStr">
        <is>
          <t>Exercise of share options (in shares)</t>
        </is>
      </c>
      <c r="H22" s="5" t="n">
        <v>787074</v>
      </c>
    </row>
    <row r="23">
      <c r="A23" s="4" t="inlineStr">
        <is>
          <t>Expiration term of awards granted</t>
        </is>
      </c>
      <c r="H23" s="4" t="inlineStr">
        <is>
          <t>10 years</t>
        </is>
      </c>
    </row>
    <row r="24">
      <c r="A24" s="4" t="inlineStr">
        <is>
          <t>Number of Share Options, Granted</t>
        </is>
      </c>
      <c r="H24" s="5" t="n">
        <v>4606884</v>
      </c>
    </row>
    <row r="25">
      <c r="A25" s="4" t="inlineStr">
        <is>
          <t>Weighted average grant date fair value | $ / shares</t>
        </is>
      </c>
      <c r="H25" s="7" t="n">
        <v>2.28</v>
      </c>
      <c r="I25" s="7" t="n">
        <v>1.21</v>
      </c>
      <c r="J25" s="7" t="n">
        <v>2.59</v>
      </c>
    </row>
    <row r="26">
      <c r="A26" s="4" t="inlineStr">
        <is>
          <t>Period of recognition of unrecognized compensation cost</t>
        </is>
      </c>
      <c r="B26" s="4" t="inlineStr">
        <is>
          <t>1 year 9 months 14 days</t>
        </is>
      </c>
    </row>
    <row r="27">
      <c r="A27" s="4" t="inlineStr">
        <is>
          <t>2011 Share Incentive Plan [Member] | Share options [Member] | Minimum [Member]</t>
        </is>
      </c>
    </row>
    <row r="28">
      <c r="A28" s="3" t="inlineStr">
        <is>
          <t>Share-based Compensation Arrangement by Share-based Payment Award [Line Items]</t>
        </is>
      </c>
    </row>
    <row r="29">
      <c r="A29" s="4" t="inlineStr">
        <is>
          <t>Number of years the awards becomes vested</t>
        </is>
      </c>
      <c r="H29" s="4" t="inlineStr">
        <is>
          <t>2 years</t>
        </is>
      </c>
    </row>
    <row r="30">
      <c r="A30" s="4" t="inlineStr">
        <is>
          <t>2011 Share Incentive Plan [Member] | Share options [Member] | Maximum [Member]</t>
        </is>
      </c>
    </row>
    <row r="31">
      <c r="A31" s="3" t="inlineStr">
        <is>
          <t>Share-based Compensation Arrangement by Share-based Payment Award [Line Items]</t>
        </is>
      </c>
    </row>
    <row r="32">
      <c r="A32" s="4" t="inlineStr">
        <is>
          <t>Number of years the awards becomes vested</t>
        </is>
      </c>
      <c r="H32" s="4" t="inlineStr">
        <is>
          <t>3 years</t>
        </is>
      </c>
    </row>
    <row r="33">
      <c r="A33" s="4" t="inlineStr">
        <is>
          <t>2011 Share Incentive Plan [Member] | Restricted shares [Member]</t>
        </is>
      </c>
    </row>
    <row r="34">
      <c r="A34" s="3" t="inlineStr">
        <is>
          <t>Share-based Compensation Arrangement by Share-based Payment Award [Line Items]</t>
        </is>
      </c>
    </row>
    <row r="35">
      <c r="A35" s="4" t="inlineStr">
        <is>
          <t>Grant date fair value of restricted shares vested | $</t>
        </is>
      </c>
      <c r="H35" s="6" t="n">
        <v>43533</v>
      </c>
      <c r="I35" s="6" t="n">
        <v>20317</v>
      </c>
      <c r="J35" s="6" t="n">
        <v>8825</v>
      </c>
    </row>
    <row r="36">
      <c r="A36" s="4" t="inlineStr">
        <is>
          <t>Number of restricted shares, Vested</t>
        </is>
      </c>
      <c r="H36" s="5" t="n">
        <v>6297699</v>
      </c>
    </row>
    <row r="37">
      <c r="A37" s="4" t="inlineStr">
        <is>
          <t>Period of recognition of unrecognized compensation cost</t>
        </is>
      </c>
      <c r="B37" s="4" t="inlineStr">
        <is>
          <t>1 year 4 months 9 days</t>
        </is>
      </c>
    </row>
    <row r="38">
      <c r="A38" s="4" t="inlineStr">
        <is>
          <t>Unrecognized compensation cost | $</t>
        </is>
      </c>
      <c r="B38" s="6" t="n">
        <v>53669</v>
      </c>
      <c r="H38" s="6" t="n">
        <v>53669</v>
      </c>
    </row>
    <row r="39">
      <c r="A39" s="4" t="inlineStr">
        <is>
          <t>Number of Share Options, Granted and Vested</t>
        </is>
      </c>
      <c r="D39" s="5" t="n">
        <v>52056</v>
      </c>
      <c r="H39" s="5" t="n">
        <v>12098709</v>
      </c>
    </row>
    <row r="40">
      <c r="A40" s="4" t="inlineStr">
        <is>
          <t>Restricted shares grant date fair value | $ / shares</t>
        </is>
      </c>
      <c r="H40" s="7" t="n">
        <v>6.07</v>
      </c>
      <c r="I40" s="7" t="n">
        <v>4.17</v>
      </c>
      <c r="J40" s="7" t="n">
        <v>8.140000000000001</v>
      </c>
    </row>
    <row r="41">
      <c r="A41" s="4" t="inlineStr">
        <is>
          <t>Deemed distribution to an affiliated company in respect of sharebased compensation | $</t>
        </is>
      </c>
      <c r="H41" s="6" t="n">
        <v>136</v>
      </c>
    </row>
    <row r="42">
      <c r="A42" s="4" t="inlineStr">
        <is>
          <t>2011 Share Incentive Plan [Member] | Restricted shares [Member] | 2020 Bonus [Member]</t>
        </is>
      </c>
    </row>
    <row r="43">
      <c r="A43" s="3" t="inlineStr">
        <is>
          <t>Share-based Compensation Arrangement by Share-based Payment Award [Line Items]</t>
        </is>
      </c>
    </row>
    <row r="44">
      <c r="A44" s="4" t="inlineStr">
        <is>
          <t>Share-based Payment Arrangement, Expense (in lieu of bonus) | $</t>
        </is>
      </c>
      <c r="I44" s="6" t="n">
        <v>13799</v>
      </c>
    </row>
    <row r="45">
      <c r="A45" s="4" t="inlineStr">
        <is>
          <t>Share-based Payment Arrangement, Amount Capitalized (in lieu of bonus) | $</t>
        </is>
      </c>
      <c r="I45" s="5" t="n">
        <v>921</v>
      </c>
    </row>
    <row r="46">
      <c r="A46" s="4" t="inlineStr">
        <is>
          <t>Number of Share Options, Granted and Vested</t>
        </is>
      </c>
      <c r="E46" s="5" t="n">
        <v>1899897</v>
      </c>
    </row>
    <row r="47">
      <c r="A47" s="4" t="inlineStr">
        <is>
          <t>2011 Share Incentive Plan [Member] | Restricted shares [Member] | Common Stock [Member] | 2020 Bonus [Member]</t>
        </is>
      </c>
    </row>
    <row r="48">
      <c r="A48" s="3" t="inlineStr">
        <is>
          <t>Share-based Compensation Arrangement by Share-based Payment Award [Line Items]</t>
        </is>
      </c>
    </row>
    <row r="49">
      <c r="A49" s="4" t="inlineStr">
        <is>
          <t>Restricted shares grant date fair value | $ / shares</t>
        </is>
      </c>
      <c r="E49" s="12" t="n">
        <v>6.6367</v>
      </c>
    </row>
    <row r="50">
      <c r="A50" s="4" t="inlineStr">
        <is>
          <t>2011 Share Incentive Plan [Member] | Restricted shares [Member] | American Depository Shares [Member] | 2020 Bonus [Member]</t>
        </is>
      </c>
    </row>
    <row r="51">
      <c r="A51" s="3" t="inlineStr">
        <is>
          <t>Share-based Compensation Arrangement by Share-based Payment Award [Line Items]</t>
        </is>
      </c>
    </row>
    <row r="52">
      <c r="A52" s="4" t="inlineStr">
        <is>
          <t>Restricted shares grant date fair value | $ / shares</t>
        </is>
      </c>
      <c r="E52" s="7" t="n">
        <v>19.91</v>
      </c>
    </row>
    <row r="53">
      <c r="A53" s="4" t="inlineStr">
        <is>
          <t>2011 Share Incentive Plan [Member] | Restricted shares [Member] | Minimum [Member]</t>
        </is>
      </c>
    </row>
    <row r="54">
      <c r="A54" s="3" t="inlineStr">
        <is>
          <t>Share-based Compensation Arrangement by Share-based Payment Award [Line Items]</t>
        </is>
      </c>
    </row>
    <row r="55">
      <c r="A55" s="4" t="inlineStr">
        <is>
          <t>Number of years the awards becomes vested</t>
        </is>
      </c>
      <c r="D55" s="4" t="inlineStr">
        <is>
          <t>3 months</t>
        </is>
      </c>
      <c r="H55" s="4" t="inlineStr">
        <is>
          <t>3 months</t>
        </is>
      </c>
    </row>
    <row r="56">
      <c r="A56" s="4" t="inlineStr">
        <is>
          <t>2011 Share Incentive Plan [Member] | Restricted shares [Member] | Maximum [Member]</t>
        </is>
      </c>
    </row>
    <row r="57">
      <c r="A57" s="3" t="inlineStr">
        <is>
          <t>Share-based Compensation Arrangement by Share-based Payment Award [Line Items]</t>
        </is>
      </c>
    </row>
    <row r="58">
      <c r="A58" s="4" t="inlineStr">
        <is>
          <t>Number of years the awards becomes vested</t>
        </is>
      </c>
      <c r="D58" s="4" t="inlineStr">
        <is>
          <t>12 months</t>
        </is>
      </c>
      <c r="H58" s="4" t="inlineStr">
        <is>
          <t>3 years</t>
        </is>
      </c>
    </row>
    <row r="59">
      <c r="A59" s="4" t="inlineStr">
        <is>
          <t>2021 Share Incentive Plan [Member]</t>
        </is>
      </c>
    </row>
    <row r="60">
      <c r="A60" s="3" t="inlineStr">
        <is>
          <t>Share-based Compensation Arrangement by Share-based Payment Award [Line Items]</t>
        </is>
      </c>
    </row>
    <row r="61">
      <c r="A61" s="4" t="inlineStr">
        <is>
          <t>The maximum percentage of issued share capital that can be issued for the share based awards plan upon shareholders' approval</t>
        </is>
      </c>
      <c r="H61" s="4" t="inlineStr">
        <is>
          <t>10.00%</t>
        </is>
      </c>
    </row>
    <row r="62">
      <c r="A62" s="4" t="inlineStr">
        <is>
          <t>Remaining shares available for grant</t>
        </is>
      </c>
      <c r="B62" s="5" t="n">
        <v>145654794</v>
      </c>
      <c r="H62" s="5" t="n">
        <v>145654794</v>
      </c>
    </row>
    <row r="63">
      <c r="A63" s="4" t="inlineStr">
        <is>
          <t>Expiration term of awards granted</t>
        </is>
      </c>
      <c r="C63" s="4" t="inlineStr">
        <is>
          <t>10 years</t>
        </is>
      </c>
    </row>
    <row r="64">
      <c r="A64" s="4" t="inlineStr">
        <is>
          <t>2021 Share Incentive Plan [Member] | Share options [Member]</t>
        </is>
      </c>
    </row>
    <row r="65">
      <c r="A65" s="3" t="inlineStr">
        <is>
          <t>Share-based Compensation Arrangement by Share-based Payment Award [Line Items]</t>
        </is>
      </c>
    </row>
    <row r="66">
      <c r="A66" s="4" t="inlineStr">
        <is>
          <t>Number of Share Options, Granted</t>
        </is>
      </c>
      <c r="H66" s="5" t="n">
        <v>0</v>
      </c>
    </row>
    <row r="67">
      <c r="A67" s="4" t="inlineStr">
        <is>
          <t>2021 Share Incentive Plan [Member] | Restricted shares [Member]</t>
        </is>
      </c>
    </row>
    <row r="68">
      <c r="A68" s="3" t="inlineStr">
        <is>
          <t>Share-based Compensation Arrangement by Share-based Payment Award [Line Items]</t>
        </is>
      </c>
    </row>
    <row r="69">
      <c r="A69" s="4" t="inlineStr">
        <is>
          <t>Number of Share Options, Granted and Vested</t>
        </is>
      </c>
      <c r="H69" s="5" t="n">
        <v>0</v>
      </c>
    </row>
    <row r="70">
      <c r="A70" s="4" t="inlineStr">
        <is>
          <t>2021 Share Incentive Plan [Member] | Restricted shares [Member] | 2021 Bonus [Member]</t>
        </is>
      </c>
    </row>
    <row r="71">
      <c r="A71" s="3" t="inlineStr">
        <is>
          <t>Share-based Compensation Arrangement by Share-based Payment Award [Line Items]</t>
        </is>
      </c>
    </row>
    <row r="72">
      <c r="A72" s="4" t="inlineStr">
        <is>
          <t>Share-based Payment Arrangement, Expense (in lieu of bonus) | $</t>
        </is>
      </c>
      <c r="H72" s="6" t="n">
        <v>10929</v>
      </c>
    </row>
    <row r="73">
      <c r="A73" s="4" t="inlineStr">
        <is>
          <t>Share-based Payment Arrangement, Amount Capitalized (in lieu of bonus) | $</t>
        </is>
      </c>
      <c r="H73" s="5" t="n">
        <v>729</v>
      </c>
    </row>
    <row r="74">
      <c r="A74" s="4" t="inlineStr">
        <is>
          <t>Deemed distribution to an affiliated company in respect of sharebased compensation | $</t>
        </is>
      </c>
      <c r="H74" s="6" t="n">
        <v>272</v>
      </c>
    </row>
    <row r="75">
      <c r="A75" s="4" t="inlineStr">
        <is>
          <t>MRP Share Incentive Plan [Member]</t>
        </is>
      </c>
    </row>
    <row r="76">
      <c r="A76" s="3" t="inlineStr">
        <is>
          <t>Share-based Compensation Arrangement by Share-based Payment Award [Line Items]</t>
        </is>
      </c>
    </row>
    <row r="77">
      <c r="A77" s="4" t="inlineStr">
        <is>
          <t>Maximum aggregate number of ordinary shares that can be issued</t>
        </is>
      </c>
      <c r="B77" s="5" t="n">
        <v>442630330</v>
      </c>
      <c r="H77" s="5" t="n">
        <v>442630330</v>
      </c>
    </row>
    <row r="78">
      <c r="A78" s="4" t="inlineStr">
        <is>
          <t>The maximum percentage of issued share capital that can be issued for the share based awards plan upon shareholders' approval</t>
        </is>
      </c>
      <c r="H78" s="4" t="inlineStr">
        <is>
          <t>5.00%</t>
        </is>
      </c>
    </row>
    <row r="79">
      <c r="A79" s="4" t="inlineStr">
        <is>
          <t>Remaining shares available for grant</t>
        </is>
      </c>
      <c r="B79" s="5" t="n">
        <v>305</v>
      </c>
      <c r="H79" s="5" t="n">
        <v>305</v>
      </c>
    </row>
    <row r="80">
      <c r="A80" s="4" t="inlineStr">
        <is>
          <t>Expiration term of awards granted</t>
        </is>
      </c>
      <c r="H80" s="4" t="inlineStr">
        <is>
          <t>10 years</t>
        </is>
      </c>
    </row>
    <row r="81">
      <c r="A81" s="4" t="inlineStr">
        <is>
          <t>Adjustments to Additional Paid in Capital arising from share based awards modification | $</t>
        </is>
      </c>
      <c r="F81" s="6" t="n">
        <v>4619</v>
      </c>
    </row>
    <row r="82">
      <c r="A82" s="4" t="inlineStr">
        <is>
          <t>Adjustments to non-controlling interest arising from share based awards modification | $</t>
        </is>
      </c>
      <c r="F82" s="5" t="n">
        <v>84</v>
      </c>
    </row>
    <row r="83">
      <c r="A83" s="4" t="inlineStr">
        <is>
          <t>Accrued liability associated with cash settled share option and restricted shares | $</t>
        </is>
      </c>
      <c r="F83" s="6" t="n">
        <v>4064</v>
      </c>
      <c r="H83" s="6" t="n">
        <v>0</v>
      </c>
      <c r="I83" s="5" t="n">
        <v>333</v>
      </c>
    </row>
    <row r="84">
      <c r="A84" s="4" t="inlineStr">
        <is>
          <t>Fair value gain or loss on remeasurement of the liability | $</t>
        </is>
      </c>
      <c r="H84" s="5" t="n">
        <v>0</v>
      </c>
      <c r="I84" s="6" t="n">
        <v>0</v>
      </c>
      <c r="J84" s="6" t="n">
        <v>0</v>
      </c>
    </row>
    <row r="85">
      <c r="A85" s="4" t="inlineStr">
        <is>
          <t>MRP Share Incentive Plan [Member] | Common Stock [Member]</t>
        </is>
      </c>
    </row>
    <row r="86">
      <c r="A86" s="3" t="inlineStr">
        <is>
          <t>Share-based Compensation Arrangement by Share-based Payment Award [Line Items]</t>
        </is>
      </c>
    </row>
    <row r="87">
      <c r="A87" s="4" t="inlineStr">
        <is>
          <t>Common Stock Par value | (per share)</t>
        </is>
      </c>
      <c r="L87" s="7" t="n">
        <v>0.02</v>
      </c>
      <c r="M87" s="11" t="n">
        <v>1</v>
      </c>
    </row>
    <row r="88">
      <c r="A88" s="4" t="inlineStr">
        <is>
          <t>Increased Common Stock par value | (per share)</t>
        </is>
      </c>
      <c r="L88" s="6" t="n">
        <v>9857</v>
      </c>
      <c r="M88" s="11" t="n">
        <v>500000</v>
      </c>
    </row>
    <row r="89">
      <c r="A89" s="4" t="inlineStr">
        <is>
          <t>MRP Share Incentive Plan [Member] | Share options [Member]</t>
        </is>
      </c>
    </row>
    <row r="90">
      <c r="A90" s="3" t="inlineStr">
        <is>
          <t>Share-based Compensation Arrangement by Share-based Payment Award [Line Items]</t>
        </is>
      </c>
    </row>
    <row r="91">
      <c r="A91" s="4" t="inlineStr">
        <is>
          <t>Unrecognized compensation cost | $</t>
        </is>
      </c>
      <c r="B91" s="6" t="n">
        <v>0</v>
      </c>
      <c r="H91" s="6" t="n">
        <v>0</v>
      </c>
    </row>
    <row r="92">
      <c r="A92" s="4" t="inlineStr">
        <is>
          <t>Exercise of share options (in shares)</t>
        </is>
      </c>
      <c r="H92" s="5" t="n">
        <v>0</v>
      </c>
      <c r="I92" s="5" t="n">
        <v>0</v>
      </c>
      <c r="J92" s="5" t="n">
        <v>0</v>
      </c>
    </row>
    <row r="93">
      <c r="A93" s="4" t="inlineStr">
        <is>
          <t>Number of Share Options, Granted</t>
        </is>
      </c>
      <c r="H93" s="5" t="n">
        <v>0</v>
      </c>
      <c r="I93" s="5" t="n">
        <v>0</v>
      </c>
      <c r="J93" s="5" t="n">
        <v>0</v>
      </c>
    </row>
    <row r="94">
      <c r="A94" s="4" t="inlineStr">
        <is>
          <t>Cash paid to settle the cash-settled awards | $</t>
        </is>
      </c>
      <c r="H94" s="6" t="n">
        <v>87</v>
      </c>
      <c r="I94" s="6" t="n">
        <v>495</v>
      </c>
      <c r="J94" s="6" t="n">
        <v>760</v>
      </c>
    </row>
    <row r="95">
      <c r="A95" s="4" t="inlineStr">
        <is>
          <t>Number of Share Options, Modified to cash-settled</t>
        </is>
      </c>
      <c r="F95" s="5" t="n">
        <v>15971173</v>
      </c>
    </row>
    <row r="96">
      <c r="A96" s="4" t="inlineStr">
        <is>
          <t>Weighted average fair value at modification date | (per share)</t>
        </is>
      </c>
      <c r="F96" s="7" t="n">
        <v>0.08</v>
      </c>
      <c r="G96" s="13" t="n">
        <v>4.23</v>
      </c>
    </row>
    <row r="97">
      <c r="A97" s="4" t="inlineStr">
        <is>
          <t>MRP Share Incentive Plan [Member] | Restricted shares [Member]</t>
        </is>
      </c>
    </row>
    <row r="98">
      <c r="A98" s="3" t="inlineStr">
        <is>
          <t>Share-based Compensation Arrangement by Share-based Payment Award [Line Items]</t>
        </is>
      </c>
    </row>
    <row r="99">
      <c r="A99" s="4" t="inlineStr">
        <is>
          <t>Grant date fair value of restricted shares vested | $</t>
        </is>
      </c>
      <c r="H99" s="5" t="n">
        <v>351</v>
      </c>
      <c r="I99" s="6" t="n">
        <v>1030</v>
      </c>
      <c r="J99" s="6" t="n">
        <v>2026</v>
      </c>
    </row>
    <row r="100">
      <c r="A100" s="4" t="inlineStr">
        <is>
          <t>Unrecognized compensation cost | $</t>
        </is>
      </c>
      <c r="B100" s="5" t="n">
        <v>0</v>
      </c>
      <c r="H100" s="6" t="n">
        <v>0</v>
      </c>
    </row>
    <row r="101">
      <c r="A101" s="4" t="inlineStr">
        <is>
          <t>Number of Share Options, Granted and Vested</t>
        </is>
      </c>
      <c r="H101" s="5" t="n">
        <v>0</v>
      </c>
      <c r="I101" s="5" t="n">
        <v>0</v>
      </c>
      <c r="J101" s="5" t="n">
        <v>0</v>
      </c>
    </row>
    <row r="102">
      <c r="A102" s="4" t="inlineStr">
        <is>
          <t>Number of Restricted Shares, Modified to cash-settled</t>
        </is>
      </c>
      <c r="F102" s="5" t="n">
        <v>29068424</v>
      </c>
    </row>
    <row r="103">
      <c r="A103" s="4" t="inlineStr">
        <is>
          <t>Share Price | (per share)</t>
        </is>
      </c>
      <c r="F103" s="7" t="n">
        <v>0.14</v>
      </c>
      <c r="G103" s="13" t="n">
        <v>0.14</v>
      </c>
      <c r="N103" s="13" t="n">
        <v>7.25</v>
      </c>
    </row>
    <row r="104">
      <c r="A104" s="4" t="inlineStr">
        <is>
          <t>Cash paid to settle the cash-settled awards | $</t>
        </is>
      </c>
      <c r="H104" s="6" t="n">
        <v>346</v>
      </c>
      <c r="I104" s="6" t="n">
        <v>871</v>
      </c>
      <c r="J104" s="6" t="n">
        <v>2948</v>
      </c>
    </row>
    <row r="105">
      <c r="A105" s="4" t="inlineStr">
        <is>
          <t>Melco International Share Incentive Plan [Member] | Share options [Member]</t>
        </is>
      </c>
    </row>
    <row r="106">
      <c r="A106" s="3" t="inlineStr">
        <is>
          <t>Share-based Compensation Arrangement by Share-based Payment Award [Line Items]</t>
        </is>
      </c>
    </row>
    <row r="107">
      <c r="A107" s="4" t="inlineStr">
        <is>
          <t>Unrecognized compensation cost | $</t>
        </is>
      </c>
      <c r="B107" s="6" t="n">
        <v>1806</v>
      </c>
      <c r="H107" s="6" t="n">
        <v>1806</v>
      </c>
    </row>
    <row r="108">
      <c r="A108" s="4" t="inlineStr">
        <is>
          <t>Exercise of share options (in shares)</t>
        </is>
      </c>
      <c r="H108" s="5" t="n">
        <v>0</v>
      </c>
      <c r="I108" s="5" t="n">
        <v>0</v>
      </c>
      <c r="J108" s="5" t="n">
        <v>0</v>
      </c>
    </row>
    <row r="109">
      <c r="A109" s="4" t="inlineStr">
        <is>
          <t>Number of years the awards becomes vested</t>
        </is>
      </c>
      <c r="J109" s="4" t="inlineStr">
        <is>
          <t>2 years 9 months 18 days</t>
        </is>
      </c>
    </row>
    <row r="110">
      <c r="A110" s="4" t="inlineStr">
        <is>
          <t>Expiration term of awards granted</t>
        </is>
      </c>
      <c r="J110" s="4" t="inlineStr">
        <is>
          <t>10 years</t>
        </is>
      </c>
    </row>
    <row r="111">
      <c r="A111" s="4" t="inlineStr">
        <is>
          <t>Number of Share Options, Granted</t>
        </is>
      </c>
      <c r="H111" s="5" t="n">
        <v>0</v>
      </c>
      <c r="I111" s="5" t="n">
        <v>0</v>
      </c>
      <c r="J111" s="5" t="n">
        <v>0</v>
      </c>
    </row>
    <row r="112">
      <c r="A112" s="4" t="inlineStr">
        <is>
          <t>Weighted average grant date fair value | $ / shares</t>
        </is>
      </c>
      <c r="J112" s="7" t="n">
        <v>0.9</v>
      </c>
    </row>
    <row r="113">
      <c r="A113" s="4" t="inlineStr">
        <is>
          <t>Period of recognition of unrecognized compensation cost</t>
        </is>
      </c>
      <c r="B113" s="4" t="inlineStr">
        <is>
          <t>6 months</t>
        </is>
      </c>
    </row>
    <row r="114">
      <c r="A114" s="4" t="inlineStr">
        <is>
          <t>Melco International Share Incentive Plan [Member] | Restricted shares [Member]</t>
        </is>
      </c>
    </row>
    <row r="115">
      <c r="A115" s="3" t="inlineStr">
        <is>
          <t>Share-based Compensation Arrangement by Share-based Payment Award [Line Items]</t>
        </is>
      </c>
    </row>
    <row r="116">
      <c r="A116" s="4" t="inlineStr">
        <is>
          <t>Unrecognized compensation cost | $</t>
        </is>
      </c>
      <c r="B116" s="6" t="n">
        <v>1671</v>
      </c>
      <c r="H116" s="6" t="n">
        <v>1671</v>
      </c>
    </row>
    <row r="117">
      <c r="A117" s="4" t="inlineStr">
        <is>
          <t>Grant date fair value of restricted shares vested | $</t>
        </is>
      </c>
      <c r="H117" s="6" t="n">
        <v>3953</v>
      </c>
      <c r="I117" s="6" t="n">
        <v>3979</v>
      </c>
    </row>
    <row r="118">
      <c r="A118" s="4" t="inlineStr">
        <is>
          <t>Number of restricted shares, Vested</t>
        </is>
      </c>
      <c r="H118" s="5" t="n">
        <v>1626000</v>
      </c>
      <c r="J118" s="5" t="n">
        <v>0</v>
      </c>
    </row>
    <row r="119">
      <c r="A119" s="4" t="inlineStr">
        <is>
          <t>Number of years the awards becomes vested</t>
        </is>
      </c>
      <c r="J119" s="4" t="inlineStr">
        <is>
          <t>2 years 9 months 18 days</t>
        </is>
      </c>
    </row>
    <row r="120">
      <c r="A120" s="4" t="inlineStr">
        <is>
          <t>Period of recognition of unrecognized compensation cost</t>
        </is>
      </c>
      <c r="B120" s="4" t="inlineStr">
        <is>
          <t>6 months</t>
        </is>
      </c>
    </row>
    <row r="121">
      <c r="A121" s="4" t="inlineStr">
        <is>
          <t>Number of Share Options, Granted and Vested</t>
        </is>
      </c>
      <c r="H121" s="5" t="n">
        <v>0</v>
      </c>
      <c r="I121" s="5" t="n">
        <v>0</v>
      </c>
    </row>
    <row r="122">
      <c r="A122" s="4" t="inlineStr">
        <is>
          <t>Number of Restricted Shares, Modified to cash-settled</t>
        </is>
      </c>
      <c r="K122" s="5" t="n">
        <v>2569000</v>
      </c>
    </row>
    <row r="123">
      <c r="A123" s="4" t="inlineStr">
        <is>
          <t>Restricted shares grant date fair value | $ / shares</t>
        </is>
      </c>
      <c r="J123" s="7" t="n">
        <v>2.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hare Options Activity (Detail) - Share options [Member] - USD ($) $ / shares in Units, $ in Thousands</t>
        </is>
      </c>
      <c r="B1" s="2" t="inlineStr">
        <is>
          <t>12 Months Ended</t>
        </is>
      </c>
    </row>
    <row r="2">
      <c r="B2" s="2" t="inlineStr">
        <is>
          <t>Dec. 31, 2021</t>
        </is>
      </c>
      <c r="C2" s="2" t="inlineStr">
        <is>
          <t>Dec. 31, 2020</t>
        </is>
      </c>
      <c r="D2" s="2" t="inlineStr">
        <is>
          <t>Dec. 31, 2019</t>
        </is>
      </c>
    </row>
    <row r="3">
      <c r="A3" s="4" t="inlineStr">
        <is>
          <t>2006 Share Incentive Plan [Member]</t>
        </is>
      </c>
    </row>
    <row r="4">
      <c r="A4" s="3" t="inlineStr">
        <is>
          <t>Share-based Compensation Arrangement by Share-based Payment Award [Line Items]</t>
        </is>
      </c>
    </row>
    <row r="5">
      <c r="A5" s="4" t="inlineStr">
        <is>
          <t>Number of Share Options, Beginning Balance</t>
        </is>
      </c>
      <c r="B5" s="5" t="n">
        <v>1884291</v>
      </c>
    </row>
    <row r="6">
      <c r="A6" s="4" t="inlineStr">
        <is>
          <t>Number of Share Options, Exercised</t>
        </is>
      </c>
      <c r="B6" s="5" t="n">
        <v>-1867743</v>
      </c>
    </row>
    <row r="7">
      <c r="A7" s="4" t="inlineStr">
        <is>
          <t>Number of Share Options, Ending Balance</t>
        </is>
      </c>
      <c r="B7" s="5" t="n">
        <v>0</v>
      </c>
      <c r="C7" s="5" t="n">
        <v>1884291</v>
      </c>
    </row>
    <row r="8">
      <c r="A8" s="4" t="inlineStr">
        <is>
          <t>Number of Share Options, Fully vested and exercisable</t>
        </is>
      </c>
      <c r="B8" s="5" t="n">
        <v>0</v>
      </c>
    </row>
    <row r="9">
      <c r="A9" s="4" t="inlineStr">
        <is>
          <t>Weighted-Average Exercise Price, Beginning Balance</t>
        </is>
      </c>
      <c r="B9" s="7" t="n">
        <v>1.75</v>
      </c>
    </row>
    <row r="10">
      <c r="A10" s="4" t="inlineStr">
        <is>
          <t>Weighted-Average Exercise Price, Exercised</t>
        </is>
      </c>
      <c r="B10" s="14" t="n">
        <v>1.75</v>
      </c>
    </row>
    <row r="11">
      <c r="A11" s="4" t="inlineStr">
        <is>
          <t>Weighted-Average Exercise Price, Ending Balance</t>
        </is>
      </c>
      <c r="B11" s="5" t="n">
        <v>0</v>
      </c>
      <c r="C11" s="7" t="n">
        <v>1.75</v>
      </c>
    </row>
    <row r="12">
      <c r="A12" s="4" t="inlineStr">
        <is>
          <t>Weighted-Average Exercise Price, Fully vested and exercisable</t>
        </is>
      </c>
      <c r="B12" s="6" t="n">
        <v>0</v>
      </c>
    </row>
    <row r="13">
      <c r="A13" s="4" t="inlineStr">
        <is>
          <t>Weighted-Average Remaining Contractual Term, Outstanding</t>
        </is>
      </c>
      <c r="B13" s="4" t="inlineStr">
        <is>
          <t>0 years</t>
        </is>
      </c>
    </row>
    <row r="14">
      <c r="A14" s="4" t="inlineStr">
        <is>
          <t>Weighted-Average Remaining Contractual Term, Fully vested and exercisable</t>
        </is>
      </c>
      <c r="B14" s="4" t="inlineStr">
        <is>
          <t>0 years</t>
        </is>
      </c>
    </row>
    <row r="15">
      <c r="A15" s="4" t="inlineStr">
        <is>
          <t>Aggregate Intrinsic Value, Outstanding</t>
        </is>
      </c>
      <c r="B15" s="6" t="n">
        <v>0</v>
      </c>
    </row>
    <row r="16">
      <c r="A16" s="4" t="inlineStr">
        <is>
          <t>Aggregate Intrinsic Value, Fully vested and exercisable</t>
        </is>
      </c>
      <c r="B16" s="6" t="n">
        <v>0</v>
      </c>
    </row>
    <row r="17">
      <c r="A17" s="4" t="inlineStr">
        <is>
          <t>'Number of Share Options, expired</t>
        </is>
      </c>
      <c r="B17" s="5" t="n">
        <v>-16548</v>
      </c>
    </row>
    <row r="18">
      <c r="A18" s="4" t="inlineStr">
        <is>
          <t>Weighted-Average Exercise Price, expired</t>
        </is>
      </c>
      <c r="B18" s="7" t="n">
        <v>1.75</v>
      </c>
    </row>
    <row r="19">
      <c r="A19" s="4" t="inlineStr">
        <is>
          <t>2011 Share Incentive Plan [Member]</t>
        </is>
      </c>
    </row>
    <row r="20">
      <c r="A20" s="3" t="inlineStr">
        <is>
          <t>Share-based Compensation Arrangement by Share-based Payment Award [Line Items]</t>
        </is>
      </c>
    </row>
    <row r="21">
      <c r="A21" s="4" t="inlineStr">
        <is>
          <t>Number of Share Options, Beginning Balance</t>
        </is>
      </c>
      <c r="B21" s="5" t="n">
        <v>28846227</v>
      </c>
    </row>
    <row r="22">
      <c r="A22" s="4" t="inlineStr">
        <is>
          <t>Number of Share Options, Granted</t>
        </is>
      </c>
      <c r="B22" s="5" t="n">
        <v>4606884</v>
      </c>
    </row>
    <row r="23">
      <c r="A23" s="4" t="inlineStr">
        <is>
          <t>Number of Share Options, Exercised</t>
        </is>
      </c>
      <c r="B23" s="5" t="n">
        <v>-787074</v>
      </c>
    </row>
    <row r="24">
      <c r="A24" s="4" t="inlineStr">
        <is>
          <t>Number of Share Options, Forfeited or expired</t>
        </is>
      </c>
      <c r="B24" s="5" t="n">
        <v>-1969931</v>
      </c>
    </row>
    <row r="25">
      <c r="A25" s="4" t="inlineStr">
        <is>
          <t>Number of Share Options, Ending Balance</t>
        </is>
      </c>
      <c r="B25" s="5" t="n">
        <v>30696106</v>
      </c>
      <c r="C25" s="5" t="n">
        <v>28846227</v>
      </c>
    </row>
    <row r="26">
      <c r="A26" s="4" t="inlineStr">
        <is>
          <t>Number of Shares Options, Fully vested and expected to vest</t>
        </is>
      </c>
      <c r="B26" s="5" t="n">
        <v>30696106</v>
      </c>
    </row>
    <row r="27">
      <c r="A27" s="4" t="inlineStr">
        <is>
          <t>Number of Shares Options, Exercisable</t>
        </is>
      </c>
      <c r="B27" s="5" t="n">
        <v>15886549</v>
      </c>
    </row>
    <row r="28">
      <c r="A28" s="4" t="inlineStr">
        <is>
          <t>Weighted-Average Exercise Price, Beginning Balance</t>
        </is>
      </c>
      <c r="B28" s="7" t="n">
        <v>5.93</v>
      </c>
    </row>
    <row r="29">
      <c r="A29" s="4" t="inlineStr">
        <is>
          <t>Weighted-Average Exercise Price, Granted</t>
        </is>
      </c>
      <c r="B29" s="14" t="n">
        <v>6.84</v>
      </c>
    </row>
    <row r="30">
      <c r="A30" s="4" t="inlineStr">
        <is>
          <t>Weighted-Average Exercise Price, Exercised</t>
        </is>
      </c>
      <c r="B30" s="14" t="n">
        <v>5.52</v>
      </c>
    </row>
    <row r="31">
      <c r="A31" s="4" t="inlineStr">
        <is>
          <t>Weighted-Average Exercise Price, Forfeited or expired</t>
        </is>
      </c>
      <c r="B31" s="14" t="n">
        <v>5.99</v>
      </c>
    </row>
    <row r="32">
      <c r="A32" s="4" t="inlineStr">
        <is>
          <t>Weighted-Average Exercise Price, Ending Balance</t>
        </is>
      </c>
      <c r="B32" s="14" t="n">
        <v>6.07</v>
      </c>
      <c r="C32" s="7" t="n">
        <v>5.93</v>
      </c>
    </row>
    <row r="33">
      <c r="A33" s="4" t="inlineStr">
        <is>
          <t>Weighted-Average Exercise Price, Fully vested and expected to vest</t>
        </is>
      </c>
      <c r="B33" s="14" t="n">
        <v>6.07</v>
      </c>
    </row>
    <row r="34">
      <c r="A34" s="4" t="inlineStr">
        <is>
          <t>Weighted-Average Exercise Price, Exercisable</t>
        </is>
      </c>
      <c r="B34" s="7" t="n">
        <v>6.77</v>
      </c>
    </row>
    <row r="35">
      <c r="A35" s="4" t="inlineStr">
        <is>
          <t>Weighted-Average Remaining Contractual Term, Outstanding</t>
        </is>
      </c>
      <c r="B35" s="4" t="inlineStr">
        <is>
          <t>6 years 8 months 12 days</t>
        </is>
      </c>
    </row>
    <row r="36">
      <c r="A36" s="4" t="inlineStr">
        <is>
          <t>Weighted-Average Remaining Contractual Term, Fully vested and expected to vest</t>
        </is>
      </c>
      <c r="B36" s="4" t="inlineStr">
        <is>
          <t>6 years 8 months 12 days</t>
        </is>
      </c>
    </row>
    <row r="37">
      <c r="A37" s="4" t="inlineStr">
        <is>
          <t>Weighted-Average Remaining Contractual Term, Exercisable</t>
        </is>
      </c>
      <c r="B37" s="4" t="inlineStr">
        <is>
          <t>5 years 29 days</t>
        </is>
      </c>
    </row>
    <row r="38">
      <c r="A38" s="4" t="inlineStr">
        <is>
          <t>Aggregate Intrinsic Value, Outstanding</t>
        </is>
      </c>
      <c r="B38" s="6" t="n">
        <v>0</v>
      </c>
    </row>
    <row r="39">
      <c r="A39" s="4" t="inlineStr">
        <is>
          <t>Aggregate Intrinsic Value, Fully vested and expected to vest</t>
        </is>
      </c>
      <c r="B39" s="5" t="n">
        <v>0</v>
      </c>
    </row>
    <row r="40">
      <c r="A40" s="4" t="inlineStr">
        <is>
          <t>Aggregate Intrinsic Value, Exercisable</t>
        </is>
      </c>
      <c r="B40" s="6" t="n">
        <v>0</v>
      </c>
    </row>
    <row r="41">
      <c r="A41" s="4" t="inlineStr">
        <is>
          <t>MRP Share Incentive Plan [Member]</t>
        </is>
      </c>
    </row>
    <row r="42">
      <c r="A42" s="3" t="inlineStr">
        <is>
          <t>Share-based Compensation Arrangement by Share-based Payment Award [Line Items]</t>
        </is>
      </c>
    </row>
    <row r="43">
      <c r="A43" s="4" t="inlineStr">
        <is>
          <t>Number of Share Options, Granted</t>
        </is>
      </c>
      <c r="B43" s="5" t="n">
        <v>0</v>
      </c>
      <c r="C43" s="5" t="n">
        <v>0</v>
      </c>
      <c r="D43" s="5" t="n">
        <v>0</v>
      </c>
    </row>
    <row r="44">
      <c r="A44" s="4" t="inlineStr">
        <is>
          <t>Number of Share Options, Exercised</t>
        </is>
      </c>
      <c r="B44" s="5" t="n">
        <v>0</v>
      </c>
      <c r="C44" s="5" t="n">
        <v>0</v>
      </c>
      <c r="D44" s="5" t="n">
        <v>0</v>
      </c>
    </row>
    <row r="45">
      <c r="A45" s="4" t="inlineStr">
        <is>
          <t>MRP Share Incentive Plan [Member] | Cash-settled [Member]</t>
        </is>
      </c>
    </row>
    <row r="46">
      <c r="A46" s="3" t="inlineStr">
        <is>
          <t>Share-based Compensation Arrangement by Share-based Payment Award [Line Items]</t>
        </is>
      </c>
    </row>
    <row r="47">
      <c r="A47" s="4" t="inlineStr">
        <is>
          <t>Number of Share Options, Beginning Balance</t>
        </is>
      </c>
      <c r="B47" s="5" t="n">
        <v>1025657</v>
      </c>
    </row>
    <row r="48">
      <c r="A48" s="4" t="inlineStr">
        <is>
          <t>Number of share Options, Vested</t>
        </is>
      </c>
      <c r="B48" s="5" t="n">
        <v>-1025657</v>
      </c>
    </row>
    <row r="49">
      <c r="A49" s="4" t="inlineStr">
        <is>
          <t>Number of Share Options, Ending Balance</t>
        </is>
      </c>
      <c r="B49" s="5" t="n">
        <v>0</v>
      </c>
      <c r="C49" s="5" t="n">
        <v>1025657</v>
      </c>
    </row>
    <row r="50">
      <c r="A50" s="4" t="inlineStr">
        <is>
          <t>Weighted-Average Remaining Contractual Term, Outstanding</t>
        </is>
      </c>
      <c r="B50" s="4" t="inlineStr">
        <is>
          <t>0 years</t>
        </is>
      </c>
    </row>
    <row r="51">
      <c r="A51" s="4" t="inlineStr">
        <is>
          <t>Melco International Share Incentive Plan [Member]</t>
        </is>
      </c>
    </row>
    <row r="52">
      <c r="A52" s="3" t="inlineStr">
        <is>
          <t>Share-based Compensation Arrangement by Share-based Payment Award [Line Items]</t>
        </is>
      </c>
    </row>
    <row r="53">
      <c r="A53" s="4" t="inlineStr">
        <is>
          <t>Number of Share Options, Beginning Balance</t>
        </is>
      </c>
      <c r="B53" s="5" t="n">
        <v>14200000</v>
      </c>
    </row>
    <row r="54">
      <c r="A54" s="4" t="inlineStr">
        <is>
          <t>Number of Share Options, Granted</t>
        </is>
      </c>
      <c r="B54" s="5" t="n">
        <v>0</v>
      </c>
      <c r="C54" s="5" t="n">
        <v>0</v>
      </c>
      <c r="D54" s="5" t="n">
        <v>0</v>
      </c>
    </row>
    <row r="55">
      <c r="A55" s="4" t="inlineStr">
        <is>
          <t>Number of Share Options, Exercised</t>
        </is>
      </c>
      <c r="B55" s="5" t="n">
        <v>0</v>
      </c>
      <c r="C55" s="5" t="n">
        <v>0</v>
      </c>
      <c r="D55" s="5" t="n">
        <v>0</v>
      </c>
    </row>
    <row r="56">
      <c r="A56" s="4" t="inlineStr">
        <is>
          <t>Number of Share Options, Ending Balance</t>
        </is>
      </c>
      <c r="B56" s="5" t="n">
        <v>14200000</v>
      </c>
      <c r="C56" s="5" t="n">
        <v>14200000</v>
      </c>
    </row>
    <row r="57">
      <c r="A57" s="4" t="inlineStr">
        <is>
          <t>Number of Shares Options, Fully vested and expected to vest</t>
        </is>
      </c>
      <c r="B57" s="5" t="n">
        <v>14200000</v>
      </c>
    </row>
    <row r="58">
      <c r="A58" s="4" t="inlineStr">
        <is>
          <t>Number of Shares Options, Exercisable</t>
        </is>
      </c>
      <c r="B58" s="5" t="n">
        <v>9467000</v>
      </c>
    </row>
    <row r="59">
      <c r="A59" s="4" t="inlineStr">
        <is>
          <t>Weighted-Average Exercise Price, Beginning Balance</t>
        </is>
      </c>
      <c r="B59" s="7" t="n">
        <v>2.45</v>
      </c>
    </row>
    <row r="60">
      <c r="A60" s="4" t="inlineStr">
        <is>
          <t>Weighted-Average Exercise Price, Ending Balance</t>
        </is>
      </c>
      <c r="B60" s="14" t="n">
        <v>2.43</v>
      </c>
      <c r="C60" s="7" t="n">
        <v>2.45</v>
      </c>
    </row>
    <row r="61">
      <c r="A61" s="4" t="inlineStr">
        <is>
          <t>Weighted-Average Exercise Price, Fully vested and expected to vest</t>
        </is>
      </c>
      <c r="B61" s="14" t="n">
        <v>2.43</v>
      </c>
    </row>
    <row r="62">
      <c r="A62" s="4" t="inlineStr">
        <is>
          <t>Weighted-Average Exercise Price, Exercisable</t>
        </is>
      </c>
      <c r="B62" s="7" t="n">
        <v>2.43</v>
      </c>
    </row>
    <row r="63">
      <c r="A63" s="4" t="inlineStr">
        <is>
          <t>Weighted-Average Remaining Contractual Term, Outstanding</t>
        </is>
      </c>
      <c r="B63" s="4" t="inlineStr">
        <is>
          <t>7 years 8 months 8 days</t>
        </is>
      </c>
    </row>
    <row r="64">
      <c r="A64" s="4" t="inlineStr">
        <is>
          <t>Weighted-Average Remaining Contractual Term, Fully vested and expected to vest</t>
        </is>
      </c>
      <c r="B64" s="4" t="inlineStr">
        <is>
          <t>7 years 8 months 8 days</t>
        </is>
      </c>
    </row>
    <row r="65">
      <c r="A65" s="4" t="inlineStr">
        <is>
          <t>Weighted-Average Remaining Contractual Term, Exercisable</t>
        </is>
      </c>
      <c r="B65" s="4" t="inlineStr">
        <is>
          <t>7 years 8 months 8 days</t>
        </is>
      </c>
    </row>
    <row r="66">
      <c r="A66" s="4" t="inlineStr">
        <is>
          <t>Aggregate Intrinsic Value, Outstanding</t>
        </is>
      </c>
      <c r="B66" s="6" t="n">
        <v>0</v>
      </c>
    </row>
    <row r="67">
      <c r="A67" s="4" t="inlineStr">
        <is>
          <t>Aggregate Intrinsic Value, Fully vested and expected to vest</t>
        </is>
      </c>
      <c r="B67" s="5" t="n">
        <v>0</v>
      </c>
    </row>
    <row r="68">
      <c r="A68" s="4" t="inlineStr">
        <is>
          <t>Aggregate Intrinsic Value, Exercisable</t>
        </is>
      </c>
      <c r="B68"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Share Options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oceeds from the exercise of share options</t>
        </is>
      </c>
      <c r="B4" s="6" t="n">
        <v>7101</v>
      </c>
      <c r="C4" s="6" t="n">
        <v>1061</v>
      </c>
      <c r="D4" s="6" t="n">
        <v>2700</v>
      </c>
    </row>
    <row r="5">
      <c r="A5" s="4" t="inlineStr">
        <is>
          <t>2006 Share Incentive Plan [Member] | Share options [Member]</t>
        </is>
      </c>
    </row>
    <row r="6">
      <c r="A6" s="3" t="inlineStr">
        <is>
          <t>Share-based Compensation Arrangement by Share-based Payment Award [Line Items]</t>
        </is>
      </c>
    </row>
    <row r="7">
      <c r="A7" s="4" t="inlineStr">
        <is>
          <t>Proceeds from the exercise of share options</t>
        </is>
      </c>
      <c r="B7" s="5" t="n">
        <v>2756</v>
      </c>
      <c r="C7" s="5" t="n">
        <v>397</v>
      </c>
      <c r="D7" s="5" t="n">
        <v>44</v>
      </c>
    </row>
    <row r="8">
      <c r="A8" s="4" t="inlineStr">
        <is>
          <t>Intrinsic value of share options exercised</t>
        </is>
      </c>
      <c r="B8" s="6" t="n">
        <v>7370</v>
      </c>
      <c r="C8" s="6" t="n">
        <v>747</v>
      </c>
      <c r="D8" s="6" t="n">
        <v>920</v>
      </c>
    </row>
    <row r="9">
      <c r="A9" s="4" t="inlineStr">
        <is>
          <t>2011 Share Incentive Plan [Member] | Share options [Member]</t>
        </is>
      </c>
    </row>
    <row r="10">
      <c r="A10" s="3" t="inlineStr">
        <is>
          <t>Share-based Compensation Arrangement by Share-based Payment Award [Line Items]</t>
        </is>
      </c>
    </row>
    <row r="11">
      <c r="A11" s="4" t="inlineStr">
        <is>
          <t>Weighted average grant date fair value</t>
        </is>
      </c>
      <c r="B11" s="7" t="n">
        <v>2.28</v>
      </c>
      <c r="C11" s="7" t="n">
        <v>1.21</v>
      </c>
      <c r="D11" s="7" t="n">
        <v>2.59</v>
      </c>
    </row>
    <row r="12">
      <c r="A12" s="4" t="inlineStr">
        <is>
          <t>Proceeds from the exercise of share options</t>
        </is>
      </c>
      <c r="B12" s="6" t="n">
        <v>4345</v>
      </c>
      <c r="C12" s="6" t="n">
        <v>664</v>
      </c>
      <c r="D12" s="6" t="n">
        <v>2798</v>
      </c>
    </row>
    <row r="13">
      <c r="A13" s="4" t="inlineStr">
        <is>
          <t>Intrinsic value of share options exercised</t>
        </is>
      </c>
      <c r="B13" s="6" t="n">
        <v>1655</v>
      </c>
      <c r="C13" s="6" t="n">
        <v>129</v>
      </c>
      <c r="D13" s="6" t="n">
        <v>12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6" customWidth="1" min="5" max="5"/>
  </cols>
  <sheetData>
    <row r="1">
      <c r="A1" s="1" t="inlineStr">
        <is>
          <t>SHARE-BASED COMPENSATION - Summary of Assumptions Used to Estimate Fair Values of Stock Options (Detail)</t>
        </is>
      </c>
      <c r="B1" s="2" t="inlineStr">
        <is>
          <t>May 31, 2019</t>
        </is>
      </c>
      <c r="C1" s="2" t="inlineStr">
        <is>
          <t>Dec. 31, 2021</t>
        </is>
      </c>
      <c r="D1" s="2" t="inlineStr">
        <is>
          <t>Dec. 31, 2020</t>
        </is>
      </c>
      <c r="E1" s="2" t="inlineStr">
        <is>
          <t>Dec. 31, 2019</t>
        </is>
      </c>
    </row>
    <row r="2">
      <c r="A2" s="4" t="inlineStr">
        <is>
          <t>2011 Share Incentive Plan [Member]</t>
        </is>
      </c>
    </row>
    <row r="3">
      <c r="A3" s="3" t="inlineStr">
        <is>
          <t>Share-based Compensation Arrangement by Share-based Payment Award [Line Items]</t>
        </is>
      </c>
    </row>
    <row r="4">
      <c r="A4" s="4" t="inlineStr">
        <is>
          <t>Expected dividend yield</t>
        </is>
      </c>
      <c r="C4" s="4" t="inlineStr">
        <is>
          <t>2.50%</t>
        </is>
      </c>
      <c r="D4" s="4" t="inlineStr">
        <is>
          <t>3.10%</t>
        </is>
      </c>
      <c r="E4" s="4" t="inlineStr">
        <is>
          <t>2.75%</t>
        </is>
      </c>
    </row>
    <row r="5">
      <c r="A5" s="4" t="inlineStr">
        <is>
          <t>Expected stock price volatility</t>
        </is>
      </c>
      <c r="C5" s="4" t="inlineStr">
        <is>
          <t>45.46%</t>
        </is>
      </c>
      <c r="D5" s="4" t="inlineStr">
        <is>
          <t>43.50%</t>
        </is>
      </c>
      <c r="E5" s="4" t="inlineStr">
        <is>
          <t>41.81%</t>
        </is>
      </c>
    </row>
    <row r="6">
      <c r="A6" s="4" t="inlineStr">
        <is>
          <t>Risk-free interest rate</t>
        </is>
      </c>
      <c r="C6" s="4" t="inlineStr">
        <is>
          <t>1.00%</t>
        </is>
      </c>
      <c r="D6" s="4" t="inlineStr">
        <is>
          <t>0.43%</t>
        </is>
      </c>
      <c r="E6" s="4" t="inlineStr">
        <is>
          <t>2.34%</t>
        </is>
      </c>
    </row>
    <row r="7">
      <c r="A7" s="4" t="inlineStr">
        <is>
          <t>Expected term (years)</t>
        </is>
      </c>
      <c r="C7" s="4" t="inlineStr">
        <is>
          <t>5 years 7 months 6 days</t>
        </is>
      </c>
      <c r="D7" s="4" t="inlineStr">
        <is>
          <t>5 years 7 months 6 days</t>
        </is>
      </c>
      <c r="E7" s="4" t="inlineStr">
        <is>
          <t>5 years 7 months 6 days</t>
        </is>
      </c>
    </row>
    <row r="8">
      <c r="A8" s="4" t="inlineStr">
        <is>
          <t>MRP SIP Retirement Arrangement {Member]</t>
        </is>
      </c>
    </row>
    <row r="9">
      <c r="A9" s="3" t="inlineStr">
        <is>
          <t>Share-based Compensation Arrangement by Share-based Payment Award [Line Items]</t>
        </is>
      </c>
    </row>
    <row r="10">
      <c r="A10" s="4" t="inlineStr">
        <is>
          <t>Expected dividend yield</t>
        </is>
      </c>
      <c r="B10" s="4" t="inlineStr">
        <is>
          <t>0.00%</t>
        </is>
      </c>
    </row>
    <row r="11">
      <c r="A11" s="4" t="inlineStr">
        <is>
          <t>Expected stock price volatility</t>
        </is>
      </c>
      <c r="B11" s="4" t="inlineStr">
        <is>
          <t>45.00%</t>
        </is>
      </c>
    </row>
    <row r="12">
      <c r="A12" s="4" t="inlineStr">
        <is>
          <t>Risk-free interest rate</t>
        </is>
      </c>
      <c r="B12" s="4" t="inlineStr">
        <is>
          <t>5.81%</t>
        </is>
      </c>
    </row>
    <row r="13">
      <c r="A13" s="4" t="inlineStr">
        <is>
          <t>Expected term (years)</t>
        </is>
      </c>
      <c r="B13" s="4" t="inlineStr">
        <is>
          <t>5 years 8 months 12 days</t>
        </is>
      </c>
    </row>
    <row r="14">
      <c r="A14" s="4" t="inlineStr">
        <is>
          <t>Melco International Share Incentive Plan [Member]</t>
        </is>
      </c>
    </row>
    <row r="15">
      <c r="A15" s="3" t="inlineStr">
        <is>
          <t>Share-based Compensation Arrangement by Share-based Payment Award [Line Items]</t>
        </is>
      </c>
    </row>
    <row r="16">
      <c r="A16" s="4" t="inlineStr">
        <is>
          <t>Expected dividend yield</t>
        </is>
      </c>
      <c r="E16" s="4" t="inlineStr">
        <is>
          <t>0.40%</t>
        </is>
      </c>
    </row>
    <row r="17">
      <c r="A17" s="4" t="inlineStr">
        <is>
          <t>Expected stock price volatility</t>
        </is>
      </c>
      <c r="E17" s="4" t="inlineStr">
        <is>
          <t>43.33%</t>
        </is>
      </c>
    </row>
    <row r="18">
      <c r="A18" s="4" t="inlineStr">
        <is>
          <t>Risk-free interest rate</t>
        </is>
      </c>
      <c r="E18" s="4" t="inlineStr">
        <is>
          <t>1.17%</t>
        </is>
      </c>
    </row>
    <row r="19">
      <c r="A19" s="4" t="inlineStr">
        <is>
          <t>Expected term (years)</t>
        </is>
      </c>
      <c r="E19" s="4" t="inlineStr">
        <is>
          <t>4 years 10 months 24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4. INVESTMENT SECURITIES On May 30, 2019, Melco executed a definitive purchase agreement, as amended on August 28, 2019 (collectively, the “Share Sale Agreement”) pursuant to which Melco agreed to, through its subsidiary, acquire and an independent third party non-current On February 6, 2020, the Company agreed with CPH to terminate the obligation to purchase the second tranche of approximately 9.99% issued shares of Crown as contemplated under the Share Sale Agreement at no consideration. On April 29, 2020, the Company disposed of the first tranche of approximately 9.99% issued shares of Crown at AUD8.15 per share to an independent third party. The aggregate consideration was AUD551,551,250 (equivalent to $359,060). Upon completion of this disposal, the Company ceased to be a shareholder of Crown. During the year ended December 31, 2020, the Company disposed of all of its investments in mutual funds that were mainly invested in bonds and fixed interest securities. The components of (losses) gains on marketable equity securities were as follows:
Year Ended December 31,
2020 2019
Net losses recognized on market equity securities $ (165,440 ) $ (41,737 )
Less: Net losses (gains) recognized on marketable equity securities sold during the year 165,440 (3,085 )
Unrealized losses recognized on marketable equity securities still held at the reporting date $ — $ (44,8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Restricted Shares Activity (Detail) - Restricted shares [Member] - $ / shares</t>
        </is>
      </c>
      <c r="B1" s="2" t="inlineStr">
        <is>
          <t>Jul. 07, 2021</t>
        </is>
      </c>
      <c r="C1" s="2" t="inlineStr">
        <is>
          <t>Dec. 31, 2021</t>
        </is>
      </c>
      <c r="D1" s="2" t="inlineStr">
        <is>
          <t>Dec. 31, 2020</t>
        </is>
      </c>
      <c r="E1" s="2" t="inlineStr">
        <is>
          <t>Dec. 31, 2019</t>
        </is>
      </c>
    </row>
    <row r="2">
      <c r="A2" s="4" t="inlineStr">
        <is>
          <t>2011 Share Incentive Plan [Member]</t>
        </is>
      </c>
    </row>
    <row r="3">
      <c r="A3" s="3" t="inlineStr">
        <is>
          <t>Share-based Compensation Arrangement by Share-based Payment Award [Line Items]</t>
        </is>
      </c>
    </row>
    <row r="4">
      <c r="A4" s="4" t="inlineStr">
        <is>
          <t>Number of Restricted Shares, Unvested Beginning Balance</t>
        </is>
      </c>
      <c r="C4" s="5" t="n">
        <v>13356630</v>
      </c>
    </row>
    <row r="5">
      <c r="A5" s="4" t="inlineStr">
        <is>
          <t>Number of Restricted Shares, Granted</t>
        </is>
      </c>
      <c r="B5" s="5" t="n">
        <v>52056</v>
      </c>
      <c r="C5" s="5" t="n">
        <v>12098709</v>
      </c>
    </row>
    <row r="6">
      <c r="A6" s="4" t="inlineStr">
        <is>
          <t>Number of Restricted Shares, Vested</t>
        </is>
      </c>
      <c r="C6" s="5" t="n">
        <v>-6297699</v>
      </c>
    </row>
    <row r="7">
      <c r="A7" s="4" t="inlineStr">
        <is>
          <t>Number of Restricted Shares, Forfeited</t>
        </is>
      </c>
      <c r="C7" s="5" t="n">
        <v>-626256</v>
      </c>
    </row>
    <row r="8">
      <c r="A8" s="4" t="inlineStr">
        <is>
          <t>Number of Restricted Shares, Unvested Ending Balance</t>
        </is>
      </c>
      <c r="C8" s="5" t="n">
        <v>18531384</v>
      </c>
      <c r="D8" s="5" t="n">
        <v>13356630</v>
      </c>
    </row>
    <row r="9">
      <c r="A9" s="4" t="inlineStr">
        <is>
          <t>Weighted-Average Grant Date Fair Value, Beginning Balance</t>
        </is>
      </c>
      <c r="C9" s="7" t="n">
        <v>5.46</v>
      </c>
    </row>
    <row r="10">
      <c r="A10" s="4" t="inlineStr">
        <is>
          <t>Weighted-Average Grant Date Fair Value, Granted</t>
        </is>
      </c>
      <c r="C10" s="14" t="n">
        <v>6.07</v>
      </c>
      <c r="D10" s="7" t="n">
        <v>4.17</v>
      </c>
      <c r="E10" s="7" t="n">
        <v>8.140000000000001</v>
      </c>
    </row>
    <row r="11">
      <c r="A11" s="4" t="inlineStr">
        <is>
          <t>Weighted-Average Grant Date Fair Value, Vested</t>
        </is>
      </c>
      <c r="C11" s="14" t="n">
        <v>6.91</v>
      </c>
    </row>
    <row r="12">
      <c r="A12" s="4" t="inlineStr">
        <is>
          <t>Weighted-Average Grant Date Fair Value, Forfeited</t>
        </is>
      </c>
      <c r="C12" s="14" t="n">
        <v>5.66</v>
      </c>
    </row>
    <row r="13">
      <c r="A13" s="4" t="inlineStr">
        <is>
          <t>Weighted-Average Grant Date Fair Value, Ending Balance</t>
        </is>
      </c>
      <c r="C13" s="7" t="n">
        <v>5.35</v>
      </c>
      <c r="D13" s="7" t="n">
        <v>5.46</v>
      </c>
    </row>
    <row r="14">
      <c r="A14" s="4" t="inlineStr">
        <is>
          <t>MRP Share Incentive Plan [Member]</t>
        </is>
      </c>
    </row>
    <row r="15">
      <c r="A15" s="3" t="inlineStr">
        <is>
          <t>Share-based Compensation Arrangement by Share-based Payment Award [Line Items]</t>
        </is>
      </c>
    </row>
    <row r="16">
      <c r="A16" s="4" t="inlineStr">
        <is>
          <t>Number of Restricted Shares, Granted</t>
        </is>
      </c>
      <c r="C16" s="5" t="n">
        <v>0</v>
      </c>
      <c r="D16" s="5" t="n">
        <v>0</v>
      </c>
      <c r="E16" s="5" t="n">
        <v>0</v>
      </c>
    </row>
    <row r="17">
      <c r="A17" s="4" t="inlineStr">
        <is>
          <t>MRP Share Incentive Plan [Member] | Cash Settled [Member]</t>
        </is>
      </c>
    </row>
    <row r="18">
      <c r="A18" s="3" t="inlineStr">
        <is>
          <t>Share-based Compensation Arrangement by Share-based Payment Award [Line Items]</t>
        </is>
      </c>
    </row>
    <row r="19">
      <c r="A19" s="4" t="inlineStr">
        <is>
          <t>Number of Restricted Shares, Unvested Beginning Balance</t>
        </is>
      </c>
      <c r="C19" s="5" t="n">
        <v>2313502</v>
      </c>
    </row>
    <row r="20">
      <c r="A20" s="4" t="inlineStr">
        <is>
          <t>Number of Restricted Shares, Vested</t>
        </is>
      </c>
      <c r="C20" s="5" t="n">
        <v>-2313502</v>
      </c>
    </row>
    <row r="21">
      <c r="A21" s="4" t="inlineStr">
        <is>
          <t>Number of Restricted Shares, Unvested Ending Balance</t>
        </is>
      </c>
      <c r="C21" s="5" t="n">
        <v>0</v>
      </c>
      <c r="D21" s="5" t="n">
        <v>2313502</v>
      </c>
    </row>
    <row r="22">
      <c r="A22" s="4" t="inlineStr">
        <is>
          <t>Weighted-Average Grant Date Fair Value, Beginning Balance</t>
        </is>
      </c>
      <c r="C22" s="7" t="n">
        <v>0.15</v>
      </c>
    </row>
    <row r="23">
      <c r="A23" s="4" t="inlineStr">
        <is>
          <t>Weighted-Average Grant Date Fair Value, Vested</t>
        </is>
      </c>
      <c r="C23" s="14" t="n">
        <v>0.15</v>
      </c>
    </row>
    <row r="24">
      <c r="A24" s="4" t="inlineStr">
        <is>
          <t>Weighted-Average Grant Date Fair Value, Ending Balance</t>
        </is>
      </c>
      <c r="C24" s="6" t="n">
        <v>0</v>
      </c>
      <c r="D24" s="7" t="n">
        <v>0.15</v>
      </c>
    </row>
    <row r="25">
      <c r="A25" s="4" t="inlineStr">
        <is>
          <t>Melco International Share Incentive Plan [Member]</t>
        </is>
      </c>
    </row>
    <row r="26">
      <c r="A26" s="3" t="inlineStr">
        <is>
          <t>Share-based Compensation Arrangement by Share-based Payment Award [Line Items]</t>
        </is>
      </c>
    </row>
    <row r="27">
      <c r="A27" s="4" t="inlineStr">
        <is>
          <t>Number of Restricted Shares, Unvested Beginning Balance</t>
        </is>
      </c>
      <c r="C27" s="5" t="n">
        <v>3252000</v>
      </c>
    </row>
    <row r="28">
      <c r="A28" s="4" t="inlineStr">
        <is>
          <t>Number of Restricted Shares, Granted</t>
        </is>
      </c>
      <c r="C28" s="5" t="n">
        <v>0</v>
      </c>
      <c r="D28" s="5" t="n">
        <v>0</v>
      </c>
    </row>
    <row r="29">
      <c r="A29" s="4" t="inlineStr">
        <is>
          <t>Number of Restricted Shares, Vested</t>
        </is>
      </c>
      <c r="C29" s="5" t="n">
        <v>-1626000</v>
      </c>
      <c r="E29" s="5" t="n">
        <v>0</v>
      </c>
    </row>
    <row r="30">
      <c r="A30" s="4" t="inlineStr">
        <is>
          <t>Number of Restricted Shares, Unvested Ending Balance</t>
        </is>
      </c>
      <c r="C30" s="5" t="n">
        <v>1626000</v>
      </c>
      <c r="D30" s="5" t="n">
        <v>3252000</v>
      </c>
    </row>
    <row r="31">
      <c r="A31" s="4" t="inlineStr">
        <is>
          <t>Weighted-Average Grant Date Fair Value, Beginning Balance</t>
        </is>
      </c>
      <c r="C31" s="7" t="n">
        <v>2.45</v>
      </c>
    </row>
    <row r="32">
      <c r="A32" s="4" t="inlineStr">
        <is>
          <t>Weighted-Average Grant Date Fair Value, Granted</t>
        </is>
      </c>
      <c r="E32" s="7" t="n">
        <v>2.43</v>
      </c>
    </row>
    <row r="33">
      <c r="A33" s="4" t="inlineStr">
        <is>
          <t>Weighted-Average Grant Date Fair Value, Vested</t>
        </is>
      </c>
      <c r="C33" s="14" t="n">
        <v>2.43</v>
      </c>
    </row>
    <row r="34">
      <c r="A34" s="4" t="inlineStr">
        <is>
          <t>Weighted-Average Grant Date Fair Value, Ending Balance</t>
        </is>
      </c>
      <c r="C34" s="7" t="n">
        <v>2.43</v>
      </c>
      <c r="D34" s="7" t="n">
        <v>2.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Restricted Shares (Detail) - Restricted shares [Member] - USD ($) $ / shares in Units, $ in Thousands</t>
        </is>
      </c>
      <c r="B1" s="2" t="inlineStr">
        <is>
          <t>12 Months Ended</t>
        </is>
      </c>
    </row>
    <row r="2">
      <c r="B2" s="2" t="inlineStr">
        <is>
          <t>Dec. 31, 2021</t>
        </is>
      </c>
      <c r="C2" s="2" t="inlineStr">
        <is>
          <t>Dec. 31, 2020</t>
        </is>
      </c>
      <c r="D2" s="2" t="inlineStr">
        <is>
          <t>Dec. 31, 2019</t>
        </is>
      </c>
    </row>
    <row r="3">
      <c r="A3" s="4" t="inlineStr">
        <is>
          <t>2011 Share Incentive Plan [Member]</t>
        </is>
      </c>
    </row>
    <row r="4">
      <c r="A4" s="3" t="inlineStr">
        <is>
          <t>Share-based Compensation Arrangement by Share-based Payment Award [Line Items]</t>
        </is>
      </c>
    </row>
    <row r="5">
      <c r="A5" s="4" t="inlineStr">
        <is>
          <t>Weighted average grant date fair value</t>
        </is>
      </c>
      <c r="B5" s="7" t="n">
        <v>6.07</v>
      </c>
      <c r="C5" s="7" t="n">
        <v>4.17</v>
      </c>
      <c r="D5" s="7" t="n">
        <v>8.140000000000001</v>
      </c>
    </row>
    <row r="6">
      <c r="A6" s="4" t="inlineStr">
        <is>
          <t>Grant date fair value of restricted shares vested</t>
        </is>
      </c>
      <c r="B6" s="6" t="n">
        <v>43533</v>
      </c>
      <c r="C6" s="6" t="n">
        <v>20317</v>
      </c>
      <c r="D6" s="6" t="n">
        <v>8825</v>
      </c>
    </row>
    <row r="7">
      <c r="A7" s="4" t="inlineStr">
        <is>
          <t>MRP Share Incentive Plan [Member]</t>
        </is>
      </c>
    </row>
    <row r="8">
      <c r="A8" s="3" t="inlineStr">
        <is>
          <t>Share-based Compensation Arrangement by Share-based Payment Award [Line Items]</t>
        </is>
      </c>
    </row>
    <row r="9">
      <c r="A9" s="4" t="inlineStr">
        <is>
          <t>Grant date fair value of restricted shares vested</t>
        </is>
      </c>
      <c r="B9" s="6" t="n">
        <v>351</v>
      </c>
      <c r="C9" s="6" t="n">
        <v>1030</v>
      </c>
      <c r="D9" s="6" t="n">
        <v>202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mpact of Share Options and Restricted Share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hare-based compensation expenses</t>
        </is>
      </c>
      <c r="B4" s="6" t="n">
        <v>71144</v>
      </c>
      <c r="C4" s="6" t="n">
        <v>57271</v>
      </c>
      <c r="D4" s="6" t="n">
        <v>31797</v>
      </c>
    </row>
    <row r="5">
      <c r="A5" s="4" t="inlineStr">
        <is>
          <t>Less: Share-based compensation expenses capitalized in property and equipment</t>
        </is>
      </c>
      <c r="B5" s="5" t="n">
        <v>-3187</v>
      </c>
      <c r="C5" s="5" t="n">
        <v>-2879</v>
      </c>
      <c r="D5" s="5" t="n">
        <v>0</v>
      </c>
    </row>
    <row r="6">
      <c r="A6" s="4" t="inlineStr">
        <is>
          <t>Share-based compensation expenses recognized in general and administrative expenses</t>
        </is>
      </c>
      <c r="B6" s="5" t="n">
        <v>67957</v>
      </c>
      <c r="C6" s="5" t="n">
        <v>54392</v>
      </c>
      <c r="D6" s="5" t="n">
        <v>31797</v>
      </c>
    </row>
    <row r="7">
      <c r="A7" s="4" t="inlineStr">
        <is>
          <t>2011 Share Incentive Plan [Member]</t>
        </is>
      </c>
    </row>
    <row r="8">
      <c r="A8" s="3" t="inlineStr">
        <is>
          <t>Share-based Compensation Arrangement by Share-based Payment Award, Compensation Cost [Line Items]</t>
        </is>
      </c>
    </row>
    <row r="9">
      <c r="A9" s="4" t="inlineStr">
        <is>
          <t>Total share-based compensation expenses</t>
        </is>
      </c>
      <c r="B9" s="5" t="n">
        <v>53466</v>
      </c>
      <c r="C9" s="5" t="n">
        <v>49579</v>
      </c>
      <c r="D9" s="5" t="n">
        <v>28466</v>
      </c>
    </row>
    <row r="10">
      <c r="A10" s="4" t="inlineStr">
        <is>
          <t>2021 Share Incentive Plan</t>
        </is>
      </c>
    </row>
    <row r="11">
      <c r="A11" s="3" t="inlineStr">
        <is>
          <t>Share-based Compensation Arrangement by Share-based Payment Award, Compensation Cost [Line Items]</t>
        </is>
      </c>
    </row>
    <row r="12">
      <c r="A12" s="4" t="inlineStr">
        <is>
          <t>Total share-based compensation expenses</t>
        </is>
      </c>
      <c r="B12" s="5" t="n">
        <v>10929</v>
      </c>
      <c r="C12" s="5" t="n">
        <v>0</v>
      </c>
      <c r="D12" s="5" t="n">
        <v>0</v>
      </c>
    </row>
    <row r="13">
      <c r="A13" s="4" t="inlineStr">
        <is>
          <t>MRP Share Incentive Plan [Member]</t>
        </is>
      </c>
    </row>
    <row r="14">
      <c r="A14" s="3" t="inlineStr">
        <is>
          <t>Share-based Compensation Arrangement by Share-based Payment Award, Compensation Cost [Line Items]</t>
        </is>
      </c>
    </row>
    <row r="15">
      <c r="A15" s="4" t="inlineStr">
        <is>
          <t>Total share-based compensation expenses</t>
        </is>
      </c>
      <c r="B15" s="5" t="n">
        <v>108</v>
      </c>
      <c r="C15" s="5" t="n">
        <v>671</v>
      </c>
      <c r="D15" s="5" t="n">
        <v>1113</v>
      </c>
    </row>
    <row r="16">
      <c r="A16" s="4" t="inlineStr">
        <is>
          <t>Melco International Share Incentive Plan [Member]</t>
        </is>
      </c>
    </row>
    <row r="17">
      <c r="A17" s="3" t="inlineStr">
        <is>
          <t>Share-based Compensation Arrangement by Share-based Payment Award, Compensation Cost [Line Items]</t>
        </is>
      </c>
    </row>
    <row r="18">
      <c r="A18" s="4" t="inlineStr">
        <is>
          <t>Total share-based compensation expenses</t>
        </is>
      </c>
      <c r="B18" s="6" t="n">
        <v>6641</v>
      </c>
      <c r="C18" s="6" t="n">
        <v>7021</v>
      </c>
      <c r="D18" s="6" t="n">
        <v>22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Amount of employer contributions into the defined contribution retirement benefits schemes</t>
        </is>
      </c>
      <c r="B4" s="6" t="n">
        <v>26984</v>
      </c>
      <c r="C4" s="6" t="n">
        <v>30310</v>
      </c>
      <c r="D4" s="6" t="n">
        <v>33391</v>
      </c>
    </row>
    <row r="5">
      <c r="A5" s="4" t="inlineStr">
        <is>
          <t>Voluntary Defined Contribution Scheme Enrolled Employees [Member] | Minimum [Member]</t>
        </is>
      </c>
    </row>
    <row r="6">
      <c r="A6" s="3" t="inlineStr">
        <is>
          <t>Defined Contribution Plan Disclosure [Line Items]</t>
        </is>
      </c>
    </row>
    <row r="7">
      <c r="A7" s="4" t="inlineStr">
        <is>
          <t>Vesting period of employer voluntary contribution</t>
        </is>
      </c>
      <c r="B7" s="4" t="inlineStr">
        <is>
          <t>4 years</t>
        </is>
      </c>
    </row>
    <row r="8">
      <c r="A8" s="4" t="inlineStr">
        <is>
          <t>Voluntary Defined Contribution Scheme Enrolled Employees [Member] | Maximum [Member]</t>
        </is>
      </c>
    </row>
    <row r="9">
      <c r="A9" s="3" t="inlineStr">
        <is>
          <t>Defined Contribution Plan Disclosure [Line Items]</t>
        </is>
      </c>
    </row>
    <row r="10">
      <c r="A10" s="4" t="inlineStr">
        <is>
          <t>Vesting period of employer voluntary contribution</t>
        </is>
      </c>
      <c r="B10" s="4" t="inlineStr">
        <is>
          <t>10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 Additional Information (Detail) - USD ($) $ in Thousands</t>
        </is>
      </c>
      <c r="B1" s="2" t="inlineStr">
        <is>
          <t>12 Months Ended</t>
        </is>
      </c>
    </row>
    <row r="2">
      <c r="B2" s="2" t="inlineStr">
        <is>
          <t>Dec. 31, 2021</t>
        </is>
      </c>
      <c r="C2" s="2" t="inlineStr">
        <is>
          <t>Dec. 31, 2020</t>
        </is>
      </c>
    </row>
    <row r="3">
      <c r="A3" s="3" t="inlineStr">
        <is>
          <t>Reserve Quantities [Line Items]</t>
        </is>
      </c>
    </row>
    <row r="4">
      <c r="A4" s="4" t="inlineStr">
        <is>
          <t>Aggregate balance of legal reserves</t>
        </is>
      </c>
      <c r="B4" s="6" t="n">
        <v>31524</v>
      </c>
      <c r="C4" s="6" t="n">
        <v>31524</v>
      </c>
    </row>
    <row r="5">
      <c r="A5" s="4" t="inlineStr">
        <is>
          <t>Company Type One [Member]</t>
        </is>
      </c>
    </row>
    <row r="6">
      <c r="A6" s="3" t="inlineStr">
        <is>
          <t>Reserve Quantities [Line Items]</t>
        </is>
      </c>
    </row>
    <row r="7">
      <c r="A7" s="4" t="inlineStr">
        <is>
          <t>Allocation of profit after tax to legal reserve, minimum percentage</t>
        </is>
      </c>
      <c r="B7" s="4" t="inlineStr">
        <is>
          <t>10.00%</t>
        </is>
      </c>
    </row>
    <row r="8">
      <c r="A8" s="4" t="inlineStr">
        <is>
          <t>Percentage of share capital as the limit of allocation of profit after tax to legal reserve</t>
        </is>
      </c>
      <c r="B8" s="4" t="inlineStr">
        <is>
          <t>25.00%</t>
        </is>
      </c>
    </row>
    <row r="9">
      <c r="A9" s="4" t="inlineStr">
        <is>
          <t>Company Type Two [Member]</t>
        </is>
      </c>
    </row>
    <row r="10">
      <c r="A10" s="3" t="inlineStr">
        <is>
          <t>Reserve Quantities [Line Items]</t>
        </is>
      </c>
    </row>
    <row r="11">
      <c r="A11" s="4" t="inlineStr">
        <is>
          <t>Allocation of profit after tax to legal reserve, minimum percentage</t>
        </is>
      </c>
      <c r="B11" s="4" t="inlineStr">
        <is>
          <t>25.00%</t>
        </is>
      </c>
    </row>
    <row r="12">
      <c r="A12" s="4" t="inlineStr">
        <is>
          <t>Percentage of share capital as the limit of allocation of profit after tax to legal reserve</t>
        </is>
      </c>
      <c r="B12" s="4" t="inlineStr">
        <is>
          <t>5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IVIDENDS - Additional Information (Detail) - USD ($) $ / shares in Units, $ in Thousands</t>
        </is>
      </c>
      <c r="B1" s="2" t="inlineStr">
        <is>
          <t>Mar. 12, 2020</t>
        </is>
      </c>
      <c r="C1" s="2" t="inlineStr">
        <is>
          <t>Nov. 22, 2019</t>
        </is>
      </c>
      <c r="D1" s="2" t="inlineStr">
        <is>
          <t>Aug. 15, 2019</t>
        </is>
      </c>
      <c r="E1" s="2" t="inlineStr">
        <is>
          <t>May 30, 2019</t>
        </is>
      </c>
      <c r="F1" s="2" t="inlineStr">
        <is>
          <t>Mar. 14, 2019</t>
        </is>
      </c>
      <c r="G1" s="2" t="inlineStr">
        <is>
          <t>Dec. 31, 2021</t>
        </is>
      </c>
      <c r="H1" s="2" t="inlineStr">
        <is>
          <t>Dec. 31, 2020</t>
        </is>
      </c>
      <c r="I1" s="2" t="inlineStr">
        <is>
          <t>Dec. 31, 2019</t>
        </is>
      </c>
    </row>
    <row r="2">
      <c r="A2" s="3" t="inlineStr">
        <is>
          <t>Dividends [Line Items]</t>
        </is>
      </c>
    </row>
    <row r="3">
      <c r="A3" s="4" t="inlineStr">
        <is>
          <t>Dividends</t>
        </is>
      </c>
      <c r="H3" s="6" t="n">
        <v>79116</v>
      </c>
      <c r="I3" s="6" t="n">
        <v>300995</v>
      </c>
    </row>
    <row r="4">
      <c r="A4" s="4" t="inlineStr">
        <is>
          <t>The period that the quarterly dividend program was suspended</t>
        </is>
      </c>
      <c r="G4" s="4" t="inlineStr">
        <is>
          <t>2020-05</t>
        </is>
      </c>
    </row>
    <row r="5">
      <c r="A5" s="4" t="inlineStr">
        <is>
          <t>Retained Earnings (Accumulated losses) [Member]</t>
        </is>
      </c>
    </row>
    <row r="6">
      <c r="A6" s="3" t="inlineStr">
        <is>
          <t>Dividends [Line Items]</t>
        </is>
      </c>
    </row>
    <row r="7">
      <c r="A7" s="4" t="inlineStr">
        <is>
          <t>Dividends</t>
        </is>
      </c>
      <c r="H7" s="5" t="n">
        <v>79116</v>
      </c>
      <c r="I7" s="5" t="n">
        <v>300995</v>
      </c>
    </row>
    <row r="8">
      <c r="A8" s="4" t="inlineStr">
        <is>
          <t>Quarterly Dividend [Member]</t>
        </is>
      </c>
    </row>
    <row r="9">
      <c r="A9" s="3" t="inlineStr">
        <is>
          <t>Dividends [Line Items]</t>
        </is>
      </c>
    </row>
    <row r="10">
      <c r="A10" s="4" t="inlineStr">
        <is>
          <t>Dividends paid amount per share</t>
        </is>
      </c>
      <c r="B10" s="9" t="n">
        <v>0.05504</v>
      </c>
      <c r="C10" s="9" t="n">
        <v>0.05504</v>
      </c>
      <c r="D10" s="9" t="n">
        <v>0.05504</v>
      </c>
      <c r="E10" s="12" t="n">
        <v>0.0517</v>
      </c>
      <c r="F10" s="12" t="n">
        <v>0.0517</v>
      </c>
    </row>
    <row r="11">
      <c r="A11" s="4" t="inlineStr">
        <is>
          <t>Quarterly Dividend [Member] | Retained Earnings (Accumulated losses) [Member]</t>
        </is>
      </c>
    </row>
    <row r="12">
      <c r="A12" s="3" t="inlineStr">
        <is>
          <t>Dividends [Line Items]</t>
        </is>
      </c>
    </row>
    <row r="13">
      <c r="A13" s="4" t="inlineStr">
        <is>
          <t>Dividends</t>
        </is>
      </c>
      <c r="H13" s="6" t="n">
        <v>79116</v>
      </c>
      <c r="I13" s="6" t="n">
        <v>30099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REGULAR LICENSE, COOPERATION AGREEMENT, OPERATING AGREEMENT AND MRP LEASE AGREEMENT FOR CITY OF DREAMS MANILA - Additional Information (Detail)</t>
        </is>
      </c>
      <c r="B1" s="2" t="inlineStr">
        <is>
          <t>12 Months Ended</t>
        </is>
      </c>
    </row>
    <row r="2">
      <c r="B2" s="2" t="inlineStr">
        <is>
          <t>Dec. 31, 2021</t>
        </is>
      </c>
    </row>
    <row r="3">
      <c r="A3" s="4" t="inlineStr">
        <is>
          <t>Provisional License [Member]</t>
        </is>
      </c>
    </row>
    <row r="4">
      <c r="A4" s="3" t="inlineStr">
        <is>
          <t>Agreements [Line Items]</t>
        </is>
      </c>
    </row>
    <row r="5">
      <c r="A5" s="4" t="inlineStr">
        <is>
          <t>Effective date of agreement</t>
        </is>
      </c>
      <c r="B5" s="4" t="inlineStr">
        <is>
          <t>Mar. 13,
		2013</t>
        </is>
      </c>
    </row>
    <row r="6">
      <c r="A6" s="4" t="inlineStr">
        <is>
          <t>Expected expiry date of agreement</t>
        </is>
      </c>
      <c r="B6" s="4" t="inlineStr">
        <is>
          <t>Jul. 11,
		2033</t>
        </is>
      </c>
    </row>
    <row r="7">
      <c r="A7" s="4" t="inlineStr">
        <is>
          <t>Regular License [Member]</t>
        </is>
      </c>
    </row>
    <row r="8">
      <c r="A8" s="3" t="inlineStr">
        <is>
          <t>Agreements [Line Items]</t>
        </is>
      </c>
    </row>
    <row r="9">
      <c r="A9" s="4" t="inlineStr">
        <is>
          <t>Date of agreement</t>
        </is>
      </c>
      <c r="B9" s="4" t="inlineStr">
        <is>
          <t>Apr. 29,
		2015</t>
        </is>
      </c>
    </row>
    <row r="10">
      <c r="A10" s="4" t="inlineStr">
        <is>
          <t>Expected expiry date of agreement</t>
        </is>
      </c>
      <c r="B10" s="4" t="inlineStr">
        <is>
          <t>Jul. 11,
		2033</t>
        </is>
      </c>
    </row>
    <row r="11">
      <c r="A11" s="4" t="inlineStr">
        <is>
          <t>Cooperation Agreement [Member]</t>
        </is>
      </c>
    </row>
    <row r="12">
      <c r="A12" s="3" t="inlineStr">
        <is>
          <t>Agreements [Line Items]</t>
        </is>
      </c>
    </row>
    <row r="13">
      <c r="A13" s="4" t="inlineStr">
        <is>
          <t>Effective date of agreement</t>
        </is>
      </c>
      <c r="B13" s="4" t="inlineStr">
        <is>
          <t>Mar. 13,
		2013</t>
        </is>
      </c>
    </row>
    <row r="14">
      <c r="A14" s="4" t="inlineStr">
        <is>
          <t>Expected expiry date of agreement</t>
        </is>
      </c>
      <c r="B14" s="4" t="inlineStr">
        <is>
          <t>Jul. 11,
		2033</t>
        </is>
      </c>
    </row>
    <row r="15">
      <c r="A15" s="4" t="inlineStr">
        <is>
          <t>Operating Agreement [Member]</t>
        </is>
      </c>
    </row>
    <row r="16">
      <c r="A16" s="3" t="inlineStr">
        <is>
          <t>Agreements [Line Items]</t>
        </is>
      </c>
    </row>
    <row r="17">
      <c r="A17" s="4" t="inlineStr">
        <is>
          <t>Effective date of agreement</t>
        </is>
      </c>
      <c r="B17" s="4" t="inlineStr">
        <is>
          <t>Mar. 13,
		2013</t>
        </is>
      </c>
    </row>
    <row r="18">
      <c r="A18" s="4" t="inlineStr">
        <is>
          <t>Expected expiry date of agreement</t>
        </is>
      </c>
      <c r="B18" s="4" t="inlineStr">
        <is>
          <t>Jul. 11,
		2033</t>
        </is>
      </c>
    </row>
    <row r="19">
      <c r="A19" s="4" t="inlineStr">
        <is>
          <t>Date of supplemental agreement adjusting monthly payments from 2019 to 2022</t>
        </is>
      </c>
      <c r="B19" s="4" t="inlineStr">
        <is>
          <t>Mar. 22,
		2021</t>
        </is>
      </c>
    </row>
    <row r="20">
      <c r="A20" s="4" t="inlineStr">
        <is>
          <t>MRP Lease Agreement [Member]</t>
        </is>
      </c>
    </row>
    <row r="21">
      <c r="A21" s="3" t="inlineStr">
        <is>
          <t>Agreements [Line Items]</t>
        </is>
      </c>
    </row>
    <row r="22">
      <c r="A22" s="4" t="inlineStr">
        <is>
          <t>Effective date of agreement</t>
        </is>
      </c>
      <c r="B22" s="4" t="inlineStr">
        <is>
          <t>Mar. 13,
		2013</t>
        </is>
      </c>
    </row>
    <row r="23">
      <c r="A23" s="4" t="inlineStr">
        <is>
          <t>Expected expiry date of agreement</t>
        </is>
      </c>
      <c r="B23" s="4" t="inlineStr">
        <is>
          <t>Jul. 11,
		2033</t>
        </is>
      </c>
    </row>
    <row r="24">
      <c r="A24" s="4" t="inlineStr">
        <is>
          <t>Date of supplemental agreement adjusting rental payments for 2020 and 2021</t>
        </is>
      </c>
      <c r="B24" s="4" t="inlineStr">
        <is>
          <t>Mar. 22,
		2021</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Capital Commitments (Detail) $ in Thousands</t>
        </is>
      </c>
      <c r="B1" s="2" t="inlineStr">
        <is>
          <t>Dec. 31, 2021USD ($)</t>
        </is>
      </c>
    </row>
    <row r="2">
      <c r="A2" s="3" t="inlineStr">
        <is>
          <t>Commitments and Contingencies Disclosure [Abstract]</t>
        </is>
      </c>
    </row>
    <row r="3">
      <c r="A3" s="4" t="inlineStr">
        <is>
          <t>Capital commitments</t>
        </is>
      </c>
      <c r="B3" s="6" t="n">
        <v>4526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s>
  <sheetData>
    <row r="1">
      <c r="A1" s="1" t="inlineStr">
        <is>
          <t>COMMITMENTS AND CONTINGENCIES - Additional Information - Other Commitments - Gaming Subconcession Macau (Detail)</t>
        </is>
      </c>
      <c r="B1" s="2" t="inlineStr">
        <is>
          <t>12 Months Ended</t>
        </is>
      </c>
    </row>
    <row r="2">
      <c r="B2" s="2" t="inlineStr">
        <is>
          <t>Dec. 31, 2021MOP (MOP$)Table</t>
        </is>
      </c>
      <c r="C2" s="2" t="inlineStr">
        <is>
          <t>Dec. 31, 2021USD ($)Table</t>
        </is>
      </c>
      <c r="D2" s="2" t="inlineStr">
        <is>
          <t>Dec. 31, 2021USD ($)</t>
        </is>
      </c>
    </row>
    <row r="3">
      <c r="A3" s="4" t="inlineStr">
        <is>
          <t>Guarantee until the 180th day after the termination date of the gaming subconcession [Member]</t>
        </is>
      </c>
    </row>
    <row r="4">
      <c r="A4" s="3" t="inlineStr">
        <is>
          <t>Commitments And Contingencies [Line Items]</t>
        </is>
      </c>
    </row>
    <row r="5">
      <c r="A5" s="4" t="inlineStr">
        <is>
          <t>Maximum beneficiary amount</t>
        </is>
      </c>
      <c r="B5" s="10" t="inlineStr">
        <is>
          <t>MOP$ 300000000</t>
        </is>
      </c>
      <c r="D5" s="6" t="n">
        <v>37349000</v>
      </c>
    </row>
    <row r="6">
      <c r="A6" s="4" t="inlineStr">
        <is>
          <t>Percentage of guarantee amount payable quarterly to bank</t>
        </is>
      </c>
      <c r="B6" s="4" t="inlineStr">
        <is>
          <t>1.75%</t>
        </is>
      </c>
      <c r="C6" s="4" t="inlineStr">
        <is>
          <t>1.75%</t>
        </is>
      </c>
    </row>
    <row r="7">
      <c r="A7" s="4" t="inlineStr">
        <is>
          <t>Special gaming tax [Member]</t>
        </is>
      </c>
    </row>
    <row r="8">
      <c r="A8" s="3" t="inlineStr">
        <is>
          <t>Commitments And Contingencies [Line Items]</t>
        </is>
      </c>
    </row>
    <row r="9">
      <c r="A9" s="4" t="inlineStr">
        <is>
          <t>Percentage of gross revenues of the gaming business operations on a monthly basis</t>
        </is>
      </c>
      <c r="B9" s="4" t="inlineStr">
        <is>
          <t>35.00%</t>
        </is>
      </c>
      <c r="C9" s="4" t="inlineStr">
        <is>
          <t>35.00%</t>
        </is>
      </c>
    </row>
    <row r="10">
      <c r="A10" s="4" t="inlineStr">
        <is>
          <t>Utilities designated by the local government [Member]</t>
        </is>
      </c>
    </row>
    <row r="11">
      <c r="A11" s="3" t="inlineStr">
        <is>
          <t>Commitments And Contingencies [Line Items]</t>
        </is>
      </c>
    </row>
    <row r="12">
      <c r="A12" s="4" t="inlineStr">
        <is>
          <t>Percentage of gross revenues of the gaming business operations on a monthly basis</t>
        </is>
      </c>
      <c r="B12" s="4" t="inlineStr">
        <is>
          <t>4.00%</t>
        </is>
      </c>
      <c r="C12" s="4" t="inlineStr">
        <is>
          <t>4.00%</t>
        </is>
      </c>
    </row>
    <row r="13">
      <c r="A13" s="4" t="inlineStr">
        <is>
          <t>Gaming table reserved exclusively for certain kind of games or to certain players [Member]</t>
        </is>
      </c>
    </row>
    <row r="14">
      <c r="A14" s="3" t="inlineStr">
        <is>
          <t>Commitments And Contingencies [Line Items]</t>
        </is>
      </c>
    </row>
    <row r="15">
      <c r="A15" s="4" t="inlineStr">
        <is>
          <t>Variable annual premium per unit</t>
        </is>
      </c>
      <c r="B15" s="10" t="inlineStr">
        <is>
          <t>MOP$ 300000</t>
        </is>
      </c>
      <c r="C15" s="6" t="n">
        <v>37000</v>
      </c>
    </row>
    <row r="16">
      <c r="A16" s="4" t="inlineStr">
        <is>
          <t>Minimum number of tables</t>
        </is>
      </c>
      <c r="B16" s="5" t="n">
        <v>100</v>
      </c>
      <c r="C16" s="5" t="n">
        <v>100</v>
      </c>
    </row>
    <row r="17">
      <c r="A17" s="4" t="inlineStr">
        <is>
          <t>Gaming table not reserved exclusively for certain kind of games or to certain players [Member]</t>
        </is>
      </c>
    </row>
    <row r="18">
      <c r="A18" s="3" t="inlineStr">
        <is>
          <t>Commitments And Contingencies [Line Items]</t>
        </is>
      </c>
    </row>
    <row r="19">
      <c r="A19" s="4" t="inlineStr">
        <is>
          <t>Variable annual premium per unit</t>
        </is>
      </c>
      <c r="B19" s="10" t="inlineStr">
        <is>
          <t>MOP$ 150000</t>
        </is>
      </c>
      <c r="C19" s="6" t="n">
        <v>19000</v>
      </c>
    </row>
    <row r="20">
      <c r="A20" s="4" t="inlineStr">
        <is>
          <t>Minimum number of tables</t>
        </is>
      </c>
      <c r="B20" s="5" t="n">
        <v>100</v>
      </c>
      <c r="C20" s="5" t="n">
        <v>100</v>
      </c>
    </row>
    <row r="21">
      <c r="A21" s="4" t="inlineStr">
        <is>
          <t>Electrical or mechanical gaming machine [Member]</t>
        </is>
      </c>
    </row>
    <row r="22">
      <c r="A22" s="3" t="inlineStr">
        <is>
          <t>Commitments And Contingencies [Line Items]</t>
        </is>
      </c>
    </row>
    <row r="23">
      <c r="A23" s="4" t="inlineStr">
        <is>
          <t>Variable annual premium per unit</t>
        </is>
      </c>
      <c r="B23" s="10" t="inlineStr">
        <is>
          <t>MOP$ 1000</t>
        </is>
      </c>
      <c r="C23" s="6" t="n">
        <v>100</v>
      </c>
    </row>
    <row r="24">
      <c r="A24" s="4" t="inlineStr">
        <is>
          <t>Gaming subconcession macau agreement [member]</t>
        </is>
      </c>
    </row>
    <row r="25">
      <c r="A25" s="3" t="inlineStr">
        <is>
          <t>Commitments And Contingencies [Line Items]</t>
        </is>
      </c>
    </row>
    <row r="26">
      <c r="A26" s="4" t="inlineStr">
        <is>
          <t>Fixed annual premium</t>
        </is>
      </c>
      <c r="B26" s="10" t="inlineStr">
        <is>
          <t>MOP$ 30000000</t>
        </is>
      </c>
      <c r="C26" s="6" t="n">
        <v>3735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Additional Information - Other Commitments - Regular License Philippines (Detail) - 12 months ended Dec. 31, 2021 $ in Thousands</t>
        </is>
      </c>
      <c r="B1" s="2" t="inlineStr">
        <is>
          <t>PHP (₱)</t>
        </is>
      </c>
      <c r="C1" s="2" t="inlineStr">
        <is>
          <t>USD ($)</t>
        </is>
      </c>
    </row>
    <row r="2">
      <c r="A2" s="3" t="inlineStr">
        <is>
          <t>Commitments And Contingencies [Line Items]</t>
        </is>
      </c>
    </row>
    <row r="3">
      <c r="A3" s="4" t="inlineStr">
        <is>
          <t>Cultural heritage fee percentage of casino revenues generated from non-junket operation tables payable to a foundation</t>
        </is>
      </c>
      <c r="B3" s="4" t="inlineStr">
        <is>
          <t>2.00%</t>
        </is>
      </c>
      <c r="C3" s="4" t="inlineStr">
        <is>
          <t>2.00%</t>
        </is>
      </c>
    </row>
    <row r="4">
      <c r="A4" s="4" t="inlineStr">
        <is>
          <t>Additional fee percentage on non-gaming revenues payable to PAGCOR</t>
        </is>
      </c>
      <c r="B4" s="4" t="inlineStr">
        <is>
          <t>5.00%</t>
        </is>
      </c>
      <c r="C4" s="4" t="inlineStr">
        <is>
          <t>5.00%</t>
        </is>
      </c>
    </row>
    <row r="5">
      <c r="A5" s="4" t="inlineStr">
        <is>
          <t>Grounds for revocation of the regular license - Number of days of failing to remit the license fees upon the receipt of notice of default</t>
        </is>
      </c>
      <c r="B5" s="4" t="inlineStr">
        <is>
          <t>30 days</t>
        </is>
      </c>
      <c r="C5" s="4" t="inlineStr">
        <is>
          <t>30 days</t>
        </is>
      </c>
    </row>
    <row r="6">
      <c r="A6" s="4" t="inlineStr">
        <is>
          <t>Grounds for revocation of the regular license - Exceeding the Debt-to-equity ratio</t>
        </is>
      </c>
      <c r="B6" s="14" t="n">
        <v>2.33</v>
      </c>
      <c r="C6" s="14" t="n">
        <v>2.33</v>
      </c>
    </row>
    <row r="7">
      <c r="A7" s="4" t="inlineStr">
        <is>
          <t>Melco Resorts Leisure (PHP) Corporation [Member]</t>
        </is>
      </c>
    </row>
    <row r="8">
      <c r="A8" s="3" t="inlineStr">
        <is>
          <t>Commitments And Contingencies [Line Items]</t>
        </is>
      </c>
    </row>
    <row r="9">
      <c r="A9" s="4" t="inlineStr">
        <is>
          <t>Franchise tax on the gross revenue or earnings</t>
        </is>
      </c>
      <c r="B9" s="4" t="inlineStr">
        <is>
          <t>5.00%</t>
        </is>
      </c>
      <c r="C9" s="4" t="inlineStr">
        <is>
          <t>5.00%</t>
        </is>
      </c>
    </row>
    <row r="10">
      <c r="A10" s="4" t="inlineStr">
        <is>
          <t>PAGCOR [Member]</t>
        </is>
      </c>
    </row>
    <row r="11">
      <c r="A11" s="3" t="inlineStr">
        <is>
          <t>Commitments And Contingencies [Line Items]</t>
        </is>
      </c>
    </row>
    <row r="12">
      <c r="A12" s="4" t="inlineStr">
        <is>
          <t>Amount of surety bond required to ensure prompt and punctual remittance/payment of license fees</t>
        </is>
      </c>
      <c r="B12" s="11" t="n">
        <v>100000000</v>
      </c>
      <c r="C12" s="6" t="n">
        <v>1970</v>
      </c>
    </row>
    <row r="13">
      <c r="A13" s="4" t="inlineStr">
        <is>
          <t>High Roller Tables [Member]</t>
        </is>
      </c>
    </row>
    <row r="14">
      <c r="A14" s="3" t="inlineStr">
        <is>
          <t>Commitments And Contingencies [Line Items]</t>
        </is>
      </c>
    </row>
    <row r="15">
      <c r="A15" s="4" t="inlineStr">
        <is>
          <t>Monthly license fees range as a percentage of gross gaming revenue payable to PAGCOR</t>
        </is>
      </c>
      <c r="B15" s="4" t="inlineStr">
        <is>
          <t>15.00%</t>
        </is>
      </c>
      <c r="C15" s="4" t="inlineStr">
        <is>
          <t>15.00%</t>
        </is>
      </c>
    </row>
    <row r="16">
      <c r="A16" s="4" t="inlineStr">
        <is>
          <t>Non-High Roller Tables [Member]</t>
        </is>
      </c>
    </row>
    <row r="17">
      <c r="A17" s="3" t="inlineStr">
        <is>
          <t>Commitments And Contingencies [Line Items]</t>
        </is>
      </c>
    </row>
    <row r="18">
      <c r="A18" s="4" t="inlineStr">
        <is>
          <t>Monthly license fees range as a percentage of gross gaming revenue payable to PAGCOR</t>
        </is>
      </c>
      <c r="B18" s="4" t="inlineStr">
        <is>
          <t>25.00%</t>
        </is>
      </c>
      <c r="C18" s="4" t="inlineStr">
        <is>
          <t>25.00%</t>
        </is>
      </c>
    </row>
    <row r="19">
      <c r="A19" s="4" t="inlineStr">
        <is>
          <t>Slot Machines And Electronic Gaming Machines [Member]</t>
        </is>
      </c>
    </row>
    <row r="20">
      <c r="A20" s="3" t="inlineStr">
        <is>
          <t>Commitments And Contingencies [Line Items]</t>
        </is>
      </c>
    </row>
    <row r="21">
      <c r="A21" s="4" t="inlineStr">
        <is>
          <t>Monthly license fees range as a percentage of gross gaming revenue payable to PAGCOR</t>
        </is>
      </c>
      <c r="B21" s="4" t="inlineStr">
        <is>
          <t>25.00%</t>
        </is>
      </c>
      <c r="C21" s="4" t="inlineStr">
        <is>
          <t>25.00%</t>
        </is>
      </c>
    </row>
    <row r="22">
      <c r="A22" s="4" t="inlineStr">
        <is>
          <t>Junket Operation [Member]</t>
        </is>
      </c>
    </row>
    <row r="23">
      <c r="A23" s="3" t="inlineStr">
        <is>
          <t>Commitments And Contingencies [Line Items]</t>
        </is>
      </c>
    </row>
    <row r="24">
      <c r="A24" s="4" t="inlineStr">
        <is>
          <t>Monthly license fees range as a percentage of gross gaming revenue payable to PAGCOR</t>
        </is>
      </c>
      <c r="B24" s="4" t="inlineStr">
        <is>
          <t>15.00%</t>
        </is>
      </c>
      <c r="C24" s="4" t="inlineStr">
        <is>
          <t>15.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5. ACCOUNTS RECEIVABLE, NET Components of accounts receivable, net are as follows:
December 31,
2021 2020
Casino $ 321,808 $ 460,863
Hotel 907 1,011
Other 189 1,537
Sub-total 322,904 463,411
Less: allowances for credit losses (1) (268,413 ) (333,792 )
54,491 129,619
Non-current — —
Current portion $ 54,491 $ 129,619
Note
(1) As of December 31, 2021 and 2020, the allowances for credit losses of $14,989 and $16,517 are recorded as a reduction of the long-term casino accounts receivables, which are included in long-term prepayments, deposits and other assets in the accompanying consolidated balance sheets, respectively. The Company’s allowances for casino credit losses were 83.4% and 72.2% of gross casino accounts receivables as of December 31, 2021 and 2020, respectively. The Company’s allowances for credit losses from its hotel and other receivables are not material. Movement in the allowances for credit losses are as follows:
Year Ended December 31,
2021 2020 2019
Balance at beginning of year $ 333,792 $ 258,019 $ 228,344
Provision for credit losses 6,426 131,845 32,888
Write-offs (69,712 ) (57,868 ) (4,460 )
Effect of exchange rate (2,093 ) 1,796 1,247
Balance at end of year $ 268,413 $ 333,792 $ 258,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33" customWidth="1" min="6" max="6"/>
  </cols>
  <sheetData>
    <row r="1">
      <c r="A1" s="1" t="inlineStr">
        <is>
          <t>COMMITMENTS AND CONTINGENCIES - Additional Information - Guarantees (Detail) $ in Thousands</t>
        </is>
      </c>
      <c r="B1" s="2" t="inlineStr">
        <is>
          <t>1 Months Ended</t>
        </is>
      </c>
      <c r="D1" s="2" t="inlineStr">
        <is>
          <t>12 Months Ended</t>
        </is>
      </c>
    </row>
    <row r="2">
      <c r="B2" s="2" t="inlineStr">
        <is>
          <t>Oct. 31, 2013USD ($)</t>
        </is>
      </c>
      <c r="C2" s="2" t="inlineStr">
        <is>
          <t>Oct. 31, 2013HKD ($)</t>
        </is>
      </c>
      <c r="D2" s="2" t="inlineStr">
        <is>
          <t>Dec. 31, 2021PHP (₱)Agreement</t>
        </is>
      </c>
      <c r="E2" s="2" t="inlineStr">
        <is>
          <t>Dec. 31, 2021USD ($)Agreement</t>
        </is>
      </c>
      <c r="F2" s="2" t="inlineStr">
        <is>
          <t>Dec. 31, 2021MOP (MOP$)Agreement</t>
        </is>
      </c>
    </row>
    <row r="3">
      <c r="A3" s="3" t="inlineStr">
        <is>
          <t>Commitments And Contingencies [Line Items]</t>
        </is>
      </c>
    </row>
    <row r="4">
      <c r="A4" s="4" t="inlineStr">
        <is>
          <t>Amount of promissory note issued to a bank for bank guarantee to Macau Government under gaming subconcession</t>
        </is>
      </c>
      <c r="E4" s="6" t="n">
        <v>68472</v>
      </c>
      <c r="F4" s="10" t="inlineStr">
        <is>
          <t>MOP$ 550000000</t>
        </is>
      </c>
    </row>
    <row r="5">
      <c r="A5" s="4" t="inlineStr">
        <is>
          <t>PAGCOR [Member]</t>
        </is>
      </c>
    </row>
    <row r="6">
      <c r="A6" s="3" t="inlineStr">
        <is>
          <t>Commitments And Contingencies [Line Items]</t>
        </is>
      </c>
    </row>
    <row r="7">
      <c r="A7" s="4" t="inlineStr">
        <is>
          <t>Amount of surety bond required to ensure prompt and punctual remittance/payment of license fees</t>
        </is>
      </c>
      <c r="D7" s="11" t="n">
        <v>100000000</v>
      </c>
      <c r="E7" s="6" t="n">
        <v>1970</v>
      </c>
    </row>
    <row r="8">
      <c r="A8" s="4" t="inlineStr">
        <is>
          <t>City of Dreams [Member]</t>
        </is>
      </c>
    </row>
    <row r="9">
      <c r="A9" s="3" t="inlineStr">
        <is>
          <t>Commitments And Contingencies [Line Items]</t>
        </is>
      </c>
    </row>
    <row r="10">
      <c r="A10" s="4" t="inlineStr">
        <is>
          <t>Number of deeds of guarantee with third parties | Agreement</t>
        </is>
      </c>
      <c r="D10" s="5" t="n">
        <v>2</v>
      </c>
      <c r="E10" s="5" t="n">
        <v>2</v>
      </c>
      <c r="F10" s="5" t="n">
        <v>2</v>
      </c>
    </row>
    <row r="11">
      <c r="A11" s="4" t="inlineStr">
        <is>
          <t>Aggregate amount of deeds of guarantee with third parties to guarantee certain payment obligations</t>
        </is>
      </c>
      <c r="E11" s="6" t="n">
        <v>35000</v>
      </c>
    </row>
    <row r="12">
      <c r="A12" s="4" t="inlineStr">
        <is>
          <t>Studio City [Member] | Trade Credit Facility [Member]</t>
        </is>
      </c>
    </row>
    <row r="13">
      <c r="A13" s="3" t="inlineStr">
        <is>
          <t>Commitments And Contingencies [Line Items]</t>
        </is>
      </c>
    </row>
    <row r="14">
      <c r="A14" s="4" t="inlineStr">
        <is>
          <t>Amount entered with a bank to meet certain payment obligations</t>
        </is>
      </c>
      <c r="B14" s="6" t="n">
        <v>25646</v>
      </c>
      <c r="C14" s="6" t="n">
        <v>200000000</v>
      </c>
    </row>
    <row r="15">
      <c r="A15" s="4" t="inlineStr">
        <is>
          <t>Credit facility utilized</t>
        </is>
      </c>
      <c r="E15" s="6" t="n">
        <v>641</v>
      </c>
    </row>
    <row r="16">
      <c r="A16" s="4" t="inlineStr">
        <is>
          <t>Credit facility, maturity date</t>
        </is>
      </c>
      <c r="D16" s="4" t="inlineStr">
        <is>
          <t>Aug. 31,
		2021</t>
        </is>
      </c>
      <c r="E16" s="4" t="inlineStr">
        <is>
          <t>Aug. 31,
		2021</t>
        </is>
      </c>
      <c r="F16" s="4" t="inlineStr">
        <is>
          <t>Aug. 31,
		2021</t>
        </is>
      </c>
    </row>
    <row r="17">
      <c r="A17" s="4" t="inlineStr">
        <is>
          <t>Studio City [Member] | Trade Credit Facility [Member] | Extended Maturity [Member]</t>
        </is>
      </c>
    </row>
    <row r="18">
      <c r="A18" s="3" t="inlineStr">
        <is>
          <t>Commitments And Contingencies [Line Items]</t>
        </is>
      </c>
    </row>
    <row r="19">
      <c r="A19" s="4" t="inlineStr">
        <is>
          <t>Credit facility, maturity date</t>
        </is>
      </c>
      <c r="D19" s="4" t="inlineStr">
        <is>
          <t>Aug. 31,
		2023</t>
        </is>
      </c>
      <c r="E19" s="4" t="inlineStr">
        <is>
          <t>Aug. 31,
		2023</t>
        </is>
      </c>
      <c r="F19" s="4" t="inlineStr">
        <is>
          <t>Aug. 31,
		2023</t>
        </is>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1" customWidth="1" min="3" max="3"/>
    <col width="16" customWidth="1" min="4" max="4"/>
    <col width="30" customWidth="1" min="5" max="5"/>
  </cols>
  <sheetData>
    <row r="1">
      <c r="A1" s="1" t="inlineStr">
        <is>
          <t>COMMITMENTS AND CONTINGENCIES - Additional Information - Other Commitments - Gaming License in Cyprus (Detail) - Cyprus License Agreement [Member] $ in Thousands</t>
        </is>
      </c>
      <c r="B1" s="2" t="inlineStr">
        <is>
          <t>Jun. 26, 2017EUR (€)Satellite</t>
        </is>
      </c>
      <c r="C1" s="2" t="inlineStr">
        <is>
          <t>Jun. 26, 2017USD ($)</t>
        </is>
      </c>
      <c r="D1" s="2" t="inlineStr">
        <is>
          <t>Feb. 28, 2021</t>
        </is>
      </c>
      <c r="E1" s="2" t="inlineStr">
        <is>
          <t>Jun. 26, 2017USD ($)Satellite</t>
        </is>
      </c>
    </row>
    <row r="2">
      <c r="A2" s="3" t="inlineStr">
        <is>
          <t>Commitments and Contingencies [Line Items]</t>
        </is>
      </c>
    </row>
    <row r="3">
      <c r="A3" s="4" t="inlineStr">
        <is>
          <t>Maximum number of satellite casino premises granted</t>
        </is>
      </c>
      <c r="B3" s="5" t="n">
        <v>4</v>
      </c>
      <c r="E3" s="5" t="n">
        <v>4</v>
      </c>
    </row>
    <row r="4">
      <c r="A4" s="4" t="inlineStr">
        <is>
          <t>Percentage of gross gaming revenues as the casino tax during the exclusive period</t>
        </is>
      </c>
      <c r="B4" s="4" t="inlineStr">
        <is>
          <t>15.00%</t>
        </is>
      </c>
      <c r="E4" s="4" t="inlineStr">
        <is>
          <t>15.00%</t>
        </is>
      </c>
    </row>
    <row r="5">
      <c r="A5" s="4" t="inlineStr">
        <is>
          <t>License term</t>
        </is>
      </c>
      <c r="B5" s="4" t="inlineStr">
        <is>
          <t>30 years</t>
        </is>
      </c>
      <c r="C5" s="4" t="inlineStr">
        <is>
          <t>30 years</t>
        </is>
      </c>
    </row>
    <row r="6">
      <c r="A6" s="4" t="inlineStr">
        <is>
          <t>Exclusive period commenced at the start of the license term</t>
        </is>
      </c>
      <c r="B6" s="4" t="inlineStr">
        <is>
          <t>15 years</t>
        </is>
      </c>
      <c r="C6" s="4" t="inlineStr">
        <is>
          <t>15 years</t>
        </is>
      </c>
    </row>
    <row r="7">
      <c r="A7" s="4" t="inlineStr">
        <is>
          <t>Penalty payable per day for failing to open by the opening date</t>
        </is>
      </c>
      <c r="B7" s="15" t="n">
        <v>10000</v>
      </c>
      <c r="E7" s="6" t="n">
        <v>11</v>
      </c>
    </row>
    <row r="8">
      <c r="A8" s="4" t="inlineStr">
        <is>
          <t>Maximum Penalty Payable For Failing To Open By The Opening Date</t>
        </is>
      </c>
      <c r="B8" s="15" t="n">
        <v>1000000</v>
      </c>
      <c r="E8" s="6" t="n">
        <v>1132</v>
      </c>
    </row>
    <row r="9">
      <c r="A9" s="4" t="inlineStr">
        <is>
          <t>Opening date of the integrated casino resort as defined in the license agreement</t>
        </is>
      </c>
      <c r="B9" s="4" t="inlineStr">
        <is>
          <t>Apr. 30,
		2021</t>
        </is>
      </c>
      <c r="C9" s="4" t="inlineStr">
        <is>
          <t>Apr. 30,
		2021</t>
        </is>
      </c>
    </row>
    <row r="10">
      <c r="A10" s="4" t="inlineStr">
        <is>
          <t>Number of business days past the opening date that the license may be terminated</t>
        </is>
      </c>
      <c r="B10" s="4" t="inlineStr">
        <is>
          <t>100 days</t>
        </is>
      </c>
      <c r="C10" s="4" t="inlineStr">
        <is>
          <t>100 days</t>
        </is>
      </c>
    </row>
    <row r="11">
      <c r="A11" s="4" t="inlineStr">
        <is>
          <t>Extended opening date of the integrated casino resort</t>
        </is>
      </c>
      <c r="D11" s="4" t="inlineStr">
        <is>
          <t>Sep. 30,
		2022</t>
        </is>
      </c>
    </row>
    <row r="12">
      <c r="A12" s="4" t="inlineStr">
        <is>
          <t>Three operating satellite casinos [Member]</t>
        </is>
      </c>
    </row>
    <row r="13">
      <c r="A13" s="3" t="inlineStr">
        <is>
          <t>Commitments and Contingencies [Line Items]</t>
        </is>
      </c>
    </row>
    <row r="14">
      <c r="A14" s="4" t="inlineStr">
        <is>
          <t>Annual license fee</t>
        </is>
      </c>
      <c r="B14" s="15" t="n">
        <v>2000000</v>
      </c>
      <c r="C14" s="6" t="n">
        <v>2265</v>
      </c>
    </row>
    <row r="15">
      <c r="A15" s="4" t="inlineStr">
        <is>
          <t>First Four Years [Member] | Temporary Casino And Integrated Casino Resort [Member]</t>
        </is>
      </c>
    </row>
    <row r="16">
      <c r="A16" s="3" t="inlineStr">
        <is>
          <t>Commitments and Contingencies [Line Items]</t>
        </is>
      </c>
    </row>
    <row r="17">
      <c r="A17" s="4" t="inlineStr">
        <is>
          <t>Annual license fee</t>
        </is>
      </c>
      <c r="B17" s="5" t="n">
        <v>2500000</v>
      </c>
      <c r="C17" s="5" t="n">
        <v>2831</v>
      </c>
    </row>
    <row r="18">
      <c r="A18" s="4" t="inlineStr">
        <is>
          <t>Second Four Years [Member] | Temporary Casino And Integrated Casino Resort [Member]</t>
        </is>
      </c>
    </row>
    <row r="19">
      <c r="A19" s="3" t="inlineStr">
        <is>
          <t>Commitments and Contingencies [Line Items]</t>
        </is>
      </c>
    </row>
    <row r="20">
      <c r="A20" s="4" t="inlineStr">
        <is>
          <t>Annual license fee</t>
        </is>
      </c>
      <c r="B20" s="5" t="n">
        <v>5000000</v>
      </c>
      <c r="C20" s="5" t="n">
        <v>5662</v>
      </c>
    </row>
    <row r="21">
      <c r="A21" s="4" t="inlineStr">
        <is>
          <t>After completion of the first eight years [Member]</t>
        </is>
      </c>
    </row>
    <row r="22">
      <c r="A22" s="3" t="inlineStr">
        <is>
          <t>Commitments and Contingencies [Line Items]</t>
        </is>
      </c>
    </row>
    <row r="23">
      <c r="A23" s="4" t="inlineStr">
        <is>
          <t>Minimum annual license fee</t>
        </is>
      </c>
      <c r="B23" s="15" t="n">
        <v>5000000</v>
      </c>
      <c r="C23" s="6" t="n">
        <v>5662</v>
      </c>
    </row>
    <row r="24">
      <c r="A24" s="4" t="inlineStr">
        <is>
          <t>Maximum increase in annual license fee compared to license fee paid annually during the previous four-year period</t>
        </is>
      </c>
      <c r="B24" s="4" t="inlineStr">
        <is>
          <t>20.00%</t>
        </is>
      </c>
      <c r="C24" s="4" t="inlineStr">
        <is>
          <t>20.00%</t>
        </is>
      </c>
    </row>
    <row r="25">
      <c r="A25" s="4" t="inlineStr">
        <is>
          <t>Duration that the license fee may be reviewed periodically</t>
        </is>
      </c>
      <c r="B25" s="4" t="inlineStr">
        <is>
          <t>4 years</t>
        </is>
      </c>
      <c r="C25" s="4" t="inlineStr">
        <is>
          <t>4 year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 Litigation (Detail) - Dec. 07, 2021 $ in Thousands</t>
        </is>
      </c>
      <c r="B1" s="2" t="inlineStr">
        <is>
          <t>AUD ($)</t>
        </is>
      </c>
      <c r="C1" s="2" t="inlineStr">
        <is>
          <t>USD ($)</t>
        </is>
      </c>
    </row>
    <row r="2">
      <c r="A2" s="3" t="inlineStr">
        <is>
          <t>Commitments And Contingencies [Line Items]</t>
        </is>
      </c>
    </row>
    <row r="3">
      <c r="A3" s="4" t="inlineStr">
        <is>
          <t>Amount sought by the other party in a litigation</t>
        </is>
      </c>
      <c r="B3" s="6" t="n">
        <v>3676000</v>
      </c>
      <c r="C3" s="6" t="n">
        <v>266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Schedule of Significant Related Party Transactions (Detail) - USD ($) $ in Thousands</t>
        </is>
      </c>
      <c r="C1" s="2" t="inlineStr">
        <is>
          <t>12 Months Ended</t>
        </is>
      </c>
    </row>
    <row r="2">
      <c r="C2" s="2" t="inlineStr">
        <is>
          <t>Dec. 31, 2021</t>
        </is>
      </c>
      <c r="D2" s="2" t="inlineStr">
        <is>
          <t>Dec. 31, 2020</t>
        </is>
      </c>
      <c r="E2" s="2" t="inlineStr">
        <is>
          <t>Dec. 31, 2019</t>
        </is>
      </c>
    </row>
    <row r="3">
      <c r="A3" s="3" t="inlineStr">
        <is>
          <t>Costs and expenses (services provided to the Company):</t>
        </is>
      </c>
    </row>
    <row r="4">
      <c r="A4" s="4" t="inlineStr">
        <is>
          <t>Share-based compensation expenses</t>
        </is>
      </c>
      <c r="C4" s="6" t="n">
        <v>67957</v>
      </c>
      <c r="D4" s="6" t="n">
        <v>54392</v>
      </c>
      <c r="E4" s="6" t="n">
        <v>31797</v>
      </c>
    </row>
    <row r="5">
      <c r="A5" s="4" t="inlineStr">
        <is>
          <t>Purchase of property and equipment</t>
        </is>
      </c>
      <c r="C5" s="5" t="n">
        <v>782150</v>
      </c>
      <c r="D5" s="5" t="n">
        <v>464253</v>
      </c>
      <c r="E5" s="5" t="n">
        <v>471121</v>
      </c>
    </row>
    <row r="6">
      <c r="A6" s="4" t="inlineStr">
        <is>
          <t>Melco International and its Subsidiaries | Transactions with affiliated companies [Member]</t>
        </is>
      </c>
    </row>
    <row r="7">
      <c r="A7" s="3" t="inlineStr">
        <is>
          <t>Revenues (services provided by the Company):</t>
        </is>
      </c>
    </row>
    <row r="8">
      <c r="A8" s="4" t="inlineStr">
        <is>
          <t>Shared service fee income for corporate office</t>
        </is>
      </c>
      <c r="C8" s="5" t="n">
        <v>1345</v>
      </c>
      <c r="D8" s="5" t="n">
        <v>1521</v>
      </c>
      <c r="E8" s="5" t="n">
        <v>1366</v>
      </c>
    </row>
    <row r="9">
      <c r="A9" s="3" t="inlineStr">
        <is>
          <t>Costs and expenses (services provided to the Company):</t>
        </is>
      </c>
    </row>
    <row r="10">
      <c r="A10" s="4" t="inlineStr">
        <is>
          <t>Management fee expenses</t>
        </is>
      </c>
      <c r="B10" s="4" t="inlineStr">
        <is>
          <t>[1]</t>
        </is>
      </c>
      <c r="C10" s="5" t="n">
        <v>1749</v>
      </c>
      <c r="D10" s="5" t="n">
        <v>1477</v>
      </c>
      <c r="E10" s="5" t="n">
        <v>2798</v>
      </c>
    </row>
    <row r="11">
      <c r="A11" s="4" t="inlineStr">
        <is>
          <t>Share-based compensation expenses</t>
        </is>
      </c>
      <c r="B11" s="4" t="inlineStr">
        <is>
          <t>[2]</t>
        </is>
      </c>
      <c r="C11" s="5" t="n">
        <v>6641</v>
      </c>
      <c r="D11" s="5" t="n">
        <v>7021</v>
      </c>
      <c r="E11" s="5" t="n">
        <v>2218</v>
      </c>
    </row>
    <row r="12">
      <c r="A12" s="4" t="inlineStr">
        <is>
          <t>Melco International and its Subsidiaries | Transactions with affiliated companies [Member] | Cyprus Project [Member]</t>
        </is>
      </c>
    </row>
    <row r="13">
      <c r="A13" s="3" t="inlineStr">
        <is>
          <t>Revenues (services provided by the Company):</t>
        </is>
      </c>
    </row>
    <row r="14">
      <c r="A14" s="4" t="inlineStr">
        <is>
          <t>Management fee income</t>
        </is>
      </c>
      <c r="B14" s="4" t="inlineStr">
        <is>
          <t>[3]</t>
        </is>
      </c>
      <c r="C14" s="5" t="n">
        <v>0</v>
      </c>
      <c r="D14" s="5" t="n">
        <v>0</v>
      </c>
      <c r="E14" s="5" t="n">
        <v>1056</v>
      </c>
    </row>
    <row r="15">
      <c r="A15" s="3" t="inlineStr">
        <is>
          <t>Costs and expenses (services provided to the Company):</t>
        </is>
      </c>
    </row>
    <row r="16">
      <c r="A16" s="4" t="inlineStr">
        <is>
          <t>Management fee expenses</t>
        </is>
      </c>
      <c r="B16" s="4" t="inlineStr">
        <is>
          <t>[3]</t>
        </is>
      </c>
      <c r="C16" s="5" t="n">
        <v>0</v>
      </c>
      <c r="D16" s="5" t="n">
        <v>0</v>
      </c>
      <c r="E16" s="5" t="n">
        <v>1316</v>
      </c>
    </row>
    <row r="17">
      <c r="A17" s="4" t="inlineStr">
        <is>
          <t>A joint venture and a subsidiary of MECOM Power and Construction Limited ("MECOM")( [Member] | Transactions with affiliated companies [Member]</t>
        </is>
      </c>
    </row>
    <row r="18">
      <c r="A18" s="3" t="inlineStr">
        <is>
          <t>Costs and expenses (services provided to the Company):</t>
        </is>
      </c>
    </row>
    <row r="19">
      <c r="A19" s="4" t="inlineStr">
        <is>
          <t>Consultancy fee expense</t>
        </is>
      </c>
      <c r="B19" s="4" t="inlineStr">
        <is>
          <t>[4]</t>
        </is>
      </c>
      <c r="C19" s="5" t="n">
        <v>0</v>
      </c>
      <c r="D19" s="5" t="n">
        <v>0</v>
      </c>
      <c r="E19" s="5" t="n">
        <v>10031</v>
      </c>
    </row>
    <row r="20">
      <c r="A20" s="4" t="inlineStr">
        <is>
          <t>Purchase of property and equipment</t>
        </is>
      </c>
      <c r="B20" s="4" t="inlineStr">
        <is>
          <t>[4]</t>
        </is>
      </c>
      <c r="C20" s="6" t="n">
        <v>0</v>
      </c>
      <c r="D20" s="6" t="n">
        <v>0</v>
      </c>
      <c r="E20" s="6" t="n">
        <v>10174</v>
      </c>
    </row>
    <row r="21"/>
    <row r="22">
      <c r="A22" s="4" t="inlineStr">
        <is>
          <t>[1]</t>
        </is>
      </c>
      <c r="B22" s="4" t="inlineStr">
        <is>
          <t>The amount mainly represents management fee expenses for the services provided by the senior management of Melco International and for the operation of the office of Melco’s Chief Executive Officer.</t>
        </is>
      </c>
    </row>
    <row r="23">
      <c r="A23" s="4" t="inlineStr">
        <is>
          <t>[2]</t>
        </is>
      </c>
      <c r="B23" s="4" t="inlineStr">
        <is>
          <t>The amount represents the share-based compensation expenses related to the grant of certain share-based awards under Melco International Share Incentive Plan to an employee of the Company. Further information on the share-based compensation arrangements is included in Note 18.</t>
        </is>
      </c>
    </row>
    <row r="24">
      <c r="A24" s="4" t="inlineStr">
        <is>
          <t>[3]</t>
        </is>
      </c>
      <c r="B24" s="4" t="inlineStr">
        <is>
          <t>The amount mainly represents management fee income for services provided by the Company to Melco International for management and operation for the project in Cyprus, and such amount was further recharged with mark-up by a subsidiary of Melco International to ICR Cyprus Group. The amount represents the transactions for the period up to the completion of the Acquisition of ICR Cyprus on July 31, 2019 as described in Note 26.</t>
        </is>
      </c>
    </row>
    <row r="25">
      <c r="A25" s="4" t="inlineStr">
        <is>
          <t>[4]</t>
        </is>
      </c>
      <c r="B25" s="4" t="inlineStr">
        <is>
          <t>A company in which Mr. Lawrence Yau Lung Ho, Melco’s Chief Executive Office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t>
        </is>
      </c>
    </row>
  </sheetData>
  <mergeCells count="7">
    <mergeCell ref="A1:B2"/>
    <mergeCell ref="C1:E1"/>
    <mergeCell ref="A21:D21"/>
    <mergeCell ref="B22:D22"/>
    <mergeCell ref="B23:D23"/>
    <mergeCell ref="B24:D24"/>
    <mergeCell ref="B25:D2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chedule of Significant Related Party Transactions (Parenthetical) (Detail)</t>
        </is>
      </c>
      <c r="B1" s="2" t="inlineStr">
        <is>
          <t>Dec. 31, 2019</t>
        </is>
      </c>
    </row>
    <row r="2">
      <c r="A2" s="4" t="inlineStr">
        <is>
          <t>MECOM Power and Construction Limited [Member] | Chief Executive Officer [Member]</t>
        </is>
      </c>
    </row>
    <row r="3">
      <c r="A3" s="3" t="inlineStr">
        <is>
          <t>Related Party Transaction [Line Items]</t>
        </is>
      </c>
    </row>
    <row r="4">
      <c r="A4" s="4" t="inlineStr">
        <is>
          <t>Share percentage holding by chief executive officer</t>
        </is>
      </c>
      <c r="B4" s="4" t="inlineStr">
        <is>
          <t>2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ebt principal amount</t>
        </is>
      </c>
      <c r="B4" s="6" t="n">
        <v>6599949</v>
      </c>
      <c r="C4" s="6" t="n">
        <v>5700168</v>
      </c>
    </row>
    <row r="5">
      <c r="A5" s="4" t="inlineStr">
        <is>
          <t>Independent Director of Melco [Member] | Senior Notes [Member]</t>
        </is>
      </c>
    </row>
    <row r="6">
      <c r="A6" s="3" t="inlineStr">
        <is>
          <t>Related Party Transaction [Line Items]</t>
        </is>
      </c>
    </row>
    <row r="7">
      <c r="A7" s="4" t="inlineStr">
        <is>
          <t>Debt principal amount</t>
        </is>
      </c>
      <c r="B7" s="5" t="n">
        <v>5500</v>
      </c>
      <c r="C7" s="5" t="n">
        <v>6500</v>
      </c>
    </row>
    <row r="8">
      <c r="A8" s="4" t="inlineStr">
        <is>
          <t>Interest Expense, Related Party</t>
        </is>
      </c>
      <c r="B8" s="5" t="n">
        <v>316</v>
      </c>
      <c r="C8" s="5" t="n">
        <v>258</v>
      </c>
      <c r="D8" s="6" t="n">
        <v>32</v>
      </c>
    </row>
    <row r="9">
      <c r="A9" s="4" t="inlineStr">
        <is>
          <t>Lawrence Yau Lung Ho and his controlled entity [Member] | Senior Notes [Member]</t>
        </is>
      </c>
    </row>
    <row r="10">
      <c r="A10" s="3" t="inlineStr">
        <is>
          <t>Related Party Transaction [Line Items]</t>
        </is>
      </c>
    </row>
    <row r="11">
      <c r="A11" s="4" t="inlineStr">
        <is>
          <t>Debt principal amount</t>
        </is>
      </c>
      <c r="B11" s="5" t="n">
        <v>60000</v>
      </c>
      <c r="C11" s="5" t="n">
        <v>60000</v>
      </c>
    </row>
    <row r="12">
      <c r="A12" s="4" t="inlineStr">
        <is>
          <t>Interest Expense, Related Party</t>
        </is>
      </c>
      <c r="B12" s="6" t="n">
        <v>4494</v>
      </c>
      <c r="C12" s="6" t="n">
        <v>174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utstanding Balances Arising from Operating Income or Prepayment of Operating Expenses (Detail) - USD ($) $ in Thousands</t>
        </is>
      </c>
      <c r="B1" s="2" t="inlineStr">
        <is>
          <t>Dec. 31, 2021</t>
        </is>
      </c>
      <c r="C1" s="2" t="inlineStr">
        <is>
          <t>Dec. 31, 2020</t>
        </is>
      </c>
    </row>
    <row r="2">
      <c r="A2" s="3" t="inlineStr">
        <is>
          <t>Related Party Transaction [Line Items]</t>
        </is>
      </c>
    </row>
    <row r="3">
      <c r="A3" s="4" t="inlineStr">
        <is>
          <t>Amounts due from affiliated companies</t>
        </is>
      </c>
      <c r="B3" s="6" t="n">
        <v>384</v>
      </c>
      <c r="C3" s="6" t="n">
        <v>765</v>
      </c>
    </row>
    <row r="4">
      <c r="A4" s="4" t="inlineStr">
        <is>
          <t>Melco International and its subsidiaries | Transactions with affiliated companies [Member]</t>
        </is>
      </c>
    </row>
    <row r="5">
      <c r="A5" s="3" t="inlineStr">
        <is>
          <t>Related Party Transaction [Line Items]</t>
        </is>
      </c>
    </row>
    <row r="6">
      <c r="A6" s="4" t="inlineStr">
        <is>
          <t>Amounts due from affiliated companies</t>
        </is>
      </c>
      <c r="B6" s="6" t="n">
        <v>384</v>
      </c>
      <c r="C6" s="6" t="n">
        <v>76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urrent Portion of Amounts Due to Affiliated Companies Arising from Construction and Renovation Works Performed (Detail) - USD ($) $ in Thousands</t>
        </is>
      </c>
      <c r="B1" s="2" t="inlineStr">
        <is>
          <t>Dec. 31, 2021</t>
        </is>
      </c>
      <c r="C1" s="2" t="inlineStr">
        <is>
          <t>Dec. 31, 2020</t>
        </is>
      </c>
    </row>
    <row r="2">
      <c r="A2" s="3" t="inlineStr">
        <is>
          <t>Related Party Transaction [Line Items]</t>
        </is>
      </c>
    </row>
    <row r="3">
      <c r="A3" s="4" t="inlineStr">
        <is>
          <t>Amounts due to affiliated companies</t>
        </is>
      </c>
      <c r="B3" s="6" t="n">
        <v>1548</v>
      </c>
      <c r="C3" s="6" t="n">
        <v>1668</v>
      </c>
    </row>
    <row r="4">
      <c r="A4" s="4" t="inlineStr">
        <is>
          <t>Melco International and its subsidiaries [Member] | Transactions with affiliated companies [Member]</t>
        </is>
      </c>
    </row>
    <row r="5">
      <c r="A5" s="3" t="inlineStr">
        <is>
          <t>Related Party Transaction [Line Items]</t>
        </is>
      </c>
    </row>
    <row r="6">
      <c r="A6" s="4" t="inlineStr">
        <is>
          <t>Amounts due to affiliated companies</t>
        </is>
      </c>
      <c r="B6" s="5" t="n">
        <v>1536</v>
      </c>
      <c r="C6" s="5" t="n">
        <v>1656</v>
      </c>
    </row>
    <row r="7">
      <c r="A7" s="4" t="inlineStr">
        <is>
          <t>Other [Member] | Transactions with affiliated companies [Member]</t>
        </is>
      </c>
    </row>
    <row r="8">
      <c r="A8" s="3" t="inlineStr">
        <is>
          <t>Related Party Transaction [Line Items]</t>
        </is>
      </c>
    </row>
    <row r="9">
      <c r="A9" s="4" t="inlineStr">
        <is>
          <t>Amounts due to affiliated companies</t>
        </is>
      </c>
      <c r="B9" s="6" t="n">
        <v>12</v>
      </c>
      <c r="C9" s="6" t="n">
        <v>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EGMENT INFORMATION - Additional Information (Detail)</t>
        </is>
      </c>
      <c r="B1" s="2" t="inlineStr">
        <is>
          <t>Dec. 31, 2021Region</t>
        </is>
      </c>
    </row>
    <row r="2">
      <c r="A2" s="4" t="inlineStr">
        <is>
          <t>Geographic [Member]</t>
        </is>
      </c>
    </row>
    <row r="3">
      <c r="A3" s="3" t="inlineStr">
        <is>
          <t>Concentration Risk [Line Items]</t>
        </is>
      </c>
    </row>
    <row r="4">
      <c r="A4" s="4" t="inlineStr">
        <is>
          <t>Number of geographic areas</t>
        </is>
      </c>
      <c r="B4" s="5" t="n">
        <v>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 - USD ($) $ in Thousands</t>
        </is>
      </c>
      <c r="B1" s="2" t="inlineStr">
        <is>
          <t>Dec. 31, 2021</t>
        </is>
      </c>
      <c r="C1" s="2" t="inlineStr">
        <is>
          <t>Dec. 31, 2020</t>
        </is>
      </c>
      <c r="D1" s="2" t="inlineStr">
        <is>
          <t>Dec. 31, 2019</t>
        </is>
      </c>
    </row>
    <row r="2">
      <c r="A2" s="3" t="inlineStr">
        <is>
          <t>Segment Reporting Information [Line Items]</t>
        </is>
      </c>
    </row>
    <row r="3">
      <c r="A3" s="4" t="inlineStr">
        <is>
          <t>Total consolidated assets</t>
        </is>
      </c>
      <c r="B3" s="6" t="n">
        <v>8883690</v>
      </c>
      <c r="C3" s="6" t="n">
        <v>9020967</v>
      </c>
      <c r="D3" s="6" t="n">
        <v>9488422</v>
      </c>
    </row>
    <row r="4">
      <c r="A4" s="4" t="inlineStr">
        <is>
          <t>Macau [Member]</t>
        </is>
      </c>
    </row>
    <row r="5">
      <c r="A5" s="3" t="inlineStr">
        <is>
          <t>Segment Reporting Information [Line Items]</t>
        </is>
      </c>
    </row>
    <row r="6">
      <c r="A6" s="4" t="inlineStr">
        <is>
          <t>Total consolidated assets</t>
        </is>
      </c>
      <c r="B6" s="5" t="n">
        <v>6998134</v>
      </c>
      <c r="C6" s="5" t="n">
        <v>7135896</v>
      </c>
      <c r="D6" s="5" t="n">
        <v>7191107</v>
      </c>
    </row>
    <row r="7">
      <c r="A7" s="4" t="inlineStr">
        <is>
          <t>Mocha Clubs [Member] | Macau [Member]</t>
        </is>
      </c>
    </row>
    <row r="8">
      <c r="A8" s="3" t="inlineStr">
        <is>
          <t>Segment Reporting Information [Line Items]</t>
        </is>
      </c>
    </row>
    <row r="9">
      <c r="A9" s="4" t="inlineStr">
        <is>
          <t>Total consolidated assets</t>
        </is>
      </c>
      <c r="B9" s="5" t="n">
        <v>121214</v>
      </c>
      <c r="C9" s="5" t="n">
        <v>132304</v>
      </c>
      <c r="D9" s="5" t="n">
        <v>145919</v>
      </c>
    </row>
    <row r="10">
      <c r="A10" s="4" t="inlineStr">
        <is>
          <t>Altira Macau [Member] | Macau [Member]</t>
        </is>
      </c>
    </row>
    <row r="11">
      <c r="A11" s="3" t="inlineStr">
        <is>
          <t>Segment Reporting Information [Line Items]</t>
        </is>
      </c>
    </row>
    <row r="12">
      <c r="A12" s="4" t="inlineStr">
        <is>
          <t>Total consolidated assets</t>
        </is>
      </c>
      <c r="B12" s="5" t="n">
        <v>266161</v>
      </c>
      <c r="C12" s="5" t="n">
        <v>307657</v>
      </c>
      <c r="D12" s="5" t="n">
        <v>429980</v>
      </c>
    </row>
    <row r="13">
      <c r="A13" s="4" t="inlineStr">
        <is>
          <t>City of Dreams [Member] | Macau [Member]</t>
        </is>
      </c>
    </row>
    <row r="14">
      <c r="A14" s="3" t="inlineStr">
        <is>
          <t>Segment Reporting Information [Line Items]</t>
        </is>
      </c>
    </row>
    <row r="15">
      <c r="A15" s="4" t="inlineStr">
        <is>
          <t>Total consolidated assets</t>
        </is>
      </c>
      <c r="B15" s="5" t="n">
        <v>2942233</v>
      </c>
      <c r="C15" s="5" t="n">
        <v>3288051</v>
      </c>
      <c r="D15" s="5" t="n">
        <v>3461487</v>
      </c>
    </row>
    <row r="16">
      <c r="A16" s="4" t="inlineStr">
        <is>
          <t>Studio City [Member] | Macau [Member]</t>
        </is>
      </c>
    </row>
    <row r="17">
      <c r="A17" s="3" t="inlineStr">
        <is>
          <t>Segment Reporting Information [Line Items]</t>
        </is>
      </c>
    </row>
    <row r="18">
      <c r="A18" s="4" t="inlineStr">
        <is>
          <t>Total consolidated assets</t>
        </is>
      </c>
      <c r="B18" s="5" t="n">
        <v>3668526</v>
      </c>
      <c r="C18" s="5" t="n">
        <v>3407884</v>
      </c>
      <c r="D18" s="5" t="n">
        <v>3153721</v>
      </c>
    </row>
    <row r="19">
      <c r="A19" s="4" t="inlineStr">
        <is>
          <t>City of Dreams Manila [Member] | The Philippines [Member]</t>
        </is>
      </c>
    </row>
    <row r="20">
      <c r="A20" s="3" t="inlineStr">
        <is>
          <t>Segment Reporting Information [Line Items]</t>
        </is>
      </c>
    </row>
    <row r="21">
      <c r="A21" s="4" t="inlineStr">
        <is>
          <t>Total consolidated assets</t>
        </is>
      </c>
      <c r="B21" s="5" t="n">
        <v>576794</v>
      </c>
      <c r="C21" s="5" t="n">
        <v>613664</v>
      </c>
      <c r="D21" s="5" t="n">
        <v>721205</v>
      </c>
    </row>
    <row r="22">
      <c r="A22" s="4" t="inlineStr">
        <is>
          <t>Cyprus Operations [Member] | Cyprus [Member]</t>
        </is>
      </c>
    </row>
    <row r="23">
      <c r="A23" s="3" t="inlineStr">
        <is>
          <t>Segment Reporting Information [Line Items]</t>
        </is>
      </c>
    </row>
    <row r="24">
      <c r="A24" s="4" t="inlineStr">
        <is>
          <t>Total consolidated assets</t>
        </is>
      </c>
      <c r="B24" s="5" t="n">
        <v>451771</v>
      </c>
      <c r="C24" s="5" t="n">
        <v>326047</v>
      </c>
      <c r="D24" s="5" t="n">
        <v>261106</v>
      </c>
    </row>
    <row r="25">
      <c r="A25" s="4" t="inlineStr">
        <is>
          <t>Corporate and Other [Member]</t>
        </is>
      </c>
    </row>
    <row r="26">
      <c r="A26" s="3" t="inlineStr">
        <is>
          <t>Segment Reporting Information [Line Items]</t>
        </is>
      </c>
    </row>
    <row r="27">
      <c r="A27" s="4" t="inlineStr">
        <is>
          <t>Total consolidated assets</t>
        </is>
      </c>
      <c r="B27" s="6" t="n">
        <v>856991</v>
      </c>
      <c r="C27" s="6" t="n">
        <v>945360</v>
      </c>
      <c r="D27" s="6" t="n">
        <v>13150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1</t>
        </is>
      </c>
    </row>
    <row r="3">
      <c r="A3" s="3" t="inlineStr">
        <is>
          <t>Property, Plant and Equipment Assets Held-for-sale Disclosure [Abstract]</t>
        </is>
      </c>
    </row>
    <row r="4">
      <c r="A4" s="4" t="inlineStr">
        <is>
          <t>ASSETS HELD FOR SALE</t>
        </is>
      </c>
      <c r="B4" s="4" t="inlineStr">
        <is>
          <t xml:space="preserve">6. ASSETS HELD FOR SALE In September 2021, the Company announced discontinuing its pursuit of a Yokohama integrated resort development in Japan. In December 2021, an external advisor was engaged to locate potential buyers and prepare marketing materials for the disposal of the Company’s assets in Japan, including the Japan Ski Resort as described in Note 26 and a parcel of freehold land together with the accompanying building structures in Hakone, Japan (collectively be referred to as the “Disposal Group”). As of December 31, 2021, the disposal was in progress and was anticipated to be completed within one year. After consideration of the relevant facts, the Company concluded the assets and liabilities of the Disposal Group met the criteria for classification as held for sale which is reported under the Corporate and Other segment. The major classes of assets of the Disposal Group classified as assets held for sale as of December 31, 2021 were mainly comprised of:
Property and equipment, net $ 19,922
Operating lease right-of-use assets 672
Cash and cash equivalents 234
Others 949
$ 21,777
The liabilities related to assets held for sale of $1,497 as of December 31, 2021 mainly represented accounts payable, accrued expenses and other current liabilities, and operating lease liabilities. During the year ended December 31, 2021, an impairment loss of $1,147 was provided for a parcel of freehold land included in the Disposal Group due to a significant decrease in its market value as of December 31,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capital expenditures</t>
        </is>
      </c>
      <c r="B4" s="6" t="n">
        <v>782150</v>
      </c>
      <c r="C4" s="6" t="n">
        <v>464253</v>
      </c>
      <c r="D4" s="6" t="n">
        <v>471121</v>
      </c>
    </row>
    <row r="5">
      <c r="A5" s="4" t="inlineStr">
        <is>
          <t>Macau [Member]</t>
        </is>
      </c>
    </row>
    <row r="6">
      <c r="A6" s="3" t="inlineStr">
        <is>
          <t>Segment Reporting Information [Line Items]</t>
        </is>
      </c>
    </row>
    <row r="7">
      <c r="A7" s="4" t="inlineStr">
        <is>
          <t>Total capital expenditures</t>
        </is>
      </c>
      <c r="B7" s="5" t="n">
        <v>565794</v>
      </c>
      <c r="C7" s="5" t="n">
        <v>348648</v>
      </c>
      <c r="D7" s="5" t="n">
        <v>248248</v>
      </c>
    </row>
    <row r="8">
      <c r="A8" s="4" t="inlineStr">
        <is>
          <t>Mocha Clubs [Member] | Macau [Member]</t>
        </is>
      </c>
    </row>
    <row r="9">
      <c r="A9" s="3" t="inlineStr">
        <is>
          <t>Segment Reporting Information [Line Items]</t>
        </is>
      </c>
    </row>
    <row r="10">
      <c r="A10" s="4" t="inlineStr">
        <is>
          <t>Total capital expenditures</t>
        </is>
      </c>
      <c r="B10" s="5" t="n">
        <v>1368</v>
      </c>
      <c r="C10" s="5" t="n">
        <v>3490</v>
      </c>
      <c r="D10" s="5" t="n">
        <v>6620</v>
      </c>
    </row>
    <row r="11">
      <c r="A11" s="4" t="inlineStr">
        <is>
          <t>Altira Macau [Member] | Macau [Member]</t>
        </is>
      </c>
    </row>
    <row r="12">
      <c r="A12" s="3" t="inlineStr">
        <is>
          <t>Segment Reporting Information [Line Items]</t>
        </is>
      </c>
    </row>
    <row r="13">
      <c r="A13" s="4" t="inlineStr">
        <is>
          <t>Total capital expenditures</t>
        </is>
      </c>
      <c r="B13" s="5" t="n">
        <v>6123</v>
      </c>
      <c r="C13" s="5" t="n">
        <v>11519</v>
      </c>
      <c r="D13" s="5" t="n">
        <v>17707</v>
      </c>
    </row>
    <row r="14">
      <c r="A14" s="4" t="inlineStr">
        <is>
          <t>City of Dreams [Member] | Macau [Member]</t>
        </is>
      </c>
    </row>
    <row r="15">
      <c r="A15" s="3" t="inlineStr">
        <is>
          <t>Segment Reporting Information [Line Items]</t>
        </is>
      </c>
    </row>
    <row r="16">
      <c r="A16" s="4" t="inlineStr">
        <is>
          <t>Total capital expenditures</t>
        </is>
      </c>
      <c r="B16" s="5" t="n">
        <v>52520</v>
      </c>
      <c r="C16" s="5" t="n">
        <v>119014</v>
      </c>
      <c r="D16" s="5" t="n">
        <v>134075</v>
      </c>
    </row>
    <row r="17">
      <c r="A17" s="4" t="inlineStr">
        <is>
          <t>Studio City [Member] | Macau [Member]</t>
        </is>
      </c>
    </row>
    <row r="18">
      <c r="A18" s="3" t="inlineStr">
        <is>
          <t>Segment Reporting Information [Line Items]</t>
        </is>
      </c>
    </row>
    <row r="19">
      <c r="A19" s="4" t="inlineStr">
        <is>
          <t>Total capital expenditures</t>
        </is>
      </c>
      <c r="B19" s="5" t="n">
        <v>505783</v>
      </c>
      <c r="C19" s="5" t="n">
        <v>214625</v>
      </c>
      <c r="D19" s="5" t="n">
        <v>89846</v>
      </c>
    </row>
    <row r="20">
      <c r="A20" s="4" t="inlineStr">
        <is>
          <t>City of Dreams Manila [Member] | The Philippines [Member]</t>
        </is>
      </c>
    </row>
    <row r="21">
      <c r="A21" s="3" t="inlineStr">
        <is>
          <t>Segment Reporting Information [Line Items]</t>
        </is>
      </c>
    </row>
    <row r="22">
      <c r="A22" s="4" t="inlineStr">
        <is>
          <t>Total capital expenditures</t>
        </is>
      </c>
      <c r="B22" s="5" t="n">
        <v>22912</v>
      </c>
      <c r="C22" s="5" t="n">
        <v>15622</v>
      </c>
      <c r="D22" s="5" t="n">
        <v>58697</v>
      </c>
    </row>
    <row r="23">
      <c r="A23" s="4" t="inlineStr">
        <is>
          <t>Cyprus Operations [Member] | Cyprus [Member]</t>
        </is>
      </c>
    </row>
    <row r="24">
      <c r="A24" s="3" t="inlineStr">
        <is>
          <t>Segment Reporting Information [Line Items]</t>
        </is>
      </c>
    </row>
    <row r="25">
      <c r="A25" s="4" t="inlineStr">
        <is>
          <t>Total capital expenditures</t>
        </is>
      </c>
      <c r="B25" s="5" t="n">
        <v>186361</v>
      </c>
      <c r="C25" s="5" t="n">
        <v>74523</v>
      </c>
      <c r="D25" s="5" t="n">
        <v>39911</v>
      </c>
    </row>
    <row r="26">
      <c r="A26" s="4" t="inlineStr">
        <is>
          <t>Corporate and Other [Member]</t>
        </is>
      </c>
    </row>
    <row r="27">
      <c r="A27" s="3" t="inlineStr">
        <is>
          <t>Segment Reporting Information [Line Items]</t>
        </is>
      </c>
    </row>
    <row r="28">
      <c r="A28" s="4" t="inlineStr">
        <is>
          <t>Total capital expenditures</t>
        </is>
      </c>
      <c r="B28" s="6" t="n">
        <v>7083</v>
      </c>
      <c r="C28" s="6" t="n">
        <v>25460</v>
      </c>
      <c r="D28" s="6" t="n">
        <v>12426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EGMENT INFORMATION - Results of Operations (Detail) - USD ($) $ in Thousands</t>
        </is>
      </c>
      <c r="C1" s="2" t="inlineStr">
        <is>
          <t>12 Months Ended</t>
        </is>
      </c>
    </row>
    <row r="2">
      <c r="C2" s="2" t="inlineStr">
        <is>
          <t>Dec. 31, 2021</t>
        </is>
      </c>
      <c r="D2" s="2" t="inlineStr">
        <is>
          <t>Dec. 31, 2020</t>
        </is>
      </c>
      <c r="E2" s="2" t="inlineStr">
        <is>
          <t>Dec. 31, 2019</t>
        </is>
      </c>
    </row>
    <row r="3">
      <c r="A3" s="3" t="inlineStr">
        <is>
          <t>Operating revenues</t>
        </is>
      </c>
    </row>
    <row r="4">
      <c r="A4" s="4" t="inlineStr">
        <is>
          <t>Total operating revenues</t>
        </is>
      </c>
      <c r="C4" s="6" t="n">
        <v>2012356</v>
      </c>
      <c r="D4" s="6" t="n">
        <v>1727923</v>
      </c>
      <c r="E4" s="6" t="n">
        <v>5736801</v>
      </c>
    </row>
    <row r="5">
      <c r="A5" s="3" t="inlineStr">
        <is>
          <t>Adjusted property EBITDA</t>
        </is>
      </c>
    </row>
    <row r="6">
      <c r="A6" s="4" t="inlineStr">
        <is>
          <t>Total adjusted property EBITDA</t>
        </is>
      </c>
      <c r="B6" s="4" t="inlineStr">
        <is>
          <t>[1]</t>
        </is>
      </c>
      <c r="C6" s="5" t="n">
        <v>235099</v>
      </c>
      <c r="D6" s="5" t="n">
        <v>-104276</v>
      </c>
      <c r="E6" s="5" t="n">
        <v>1689472</v>
      </c>
    </row>
    <row r="7">
      <c r="A7" s="3" t="inlineStr">
        <is>
          <t>Operating costs and expenses:</t>
        </is>
      </c>
    </row>
    <row r="8">
      <c r="A8" s="4" t="inlineStr">
        <is>
          <t>Payments to the Philippine Parties</t>
        </is>
      </c>
      <c r="C8" s="5" t="n">
        <v>-26371</v>
      </c>
      <c r="D8" s="5" t="n">
        <v>-12989</v>
      </c>
      <c r="E8" s="5" t="n">
        <v>-57428</v>
      </c>
    </row>
    <row r="9">
      <c r="A9" s="4" t="inlineStr">
        <is>
          <t>Pre-opening costs</t>
        </is>
      </c>
      <c r="C9" s="5" t="n">
        <v>-4157</v>
      </c>
      <c r="D9" s="5" t="n">
        <v>-1322</v>
      </c>
      <c r="E9" s="5" t="n">
        <v>-4847</v>
      </c>
    </row>
    <row r="10">
      <c r="A10" s="4" t="inlineStr">
        <is>
          <t>Development costs</t>
        </is>
      </c>
      <c r="C10" s="5" t="n">
        <v>-30677</v>
      </c>
      <c r="D10" s="5" t="n">
        <v>-25616</v>
      </c>
      <c r="E10" s="5" t="n">
        <v>-57433</v>
      </c>
    </row>
    <row r="11">
      <c r="A11" s="4" t="inlineStr">
        <is>
          <t>Amortization of gaming subconcession</t>
        </is>
      </c>
      <c r="C11" s="5" t="n">
        <v>-57276</v>
      </c>
      <c r="D11" s="5" t="n">
        <v>-57411</v>
      </c>
      <c r="E11" s="5" t="n">
        <v>-56841</v>
      </c>
    </row>
    <row r="12">
      <c r="A12" s="4" t="inlineStr">
        <is>
          <t>Amortization of land use rights</t>
        </is>
      </c>
      <c r="C12" s="5" t="n">
        <v>-22832</v>
      </c>
      <c r="D12" s="5" t="n">
        <v>-22886</v>
      </c>
      <c r="E12" s="5" t="n">
        <v>-22659</v>
      </c>
    </row>
    <row r="13">
      <c r="A13" s="4" t="inlineStr">
        <is>
          <t>Depreciation and amortization</t>
        </is>
      </c>
      <c r="C13" s="5" t="n">
        <v>-499739</v>
      </c>
      <c r="D13" s="5" t="n">
        <v>-538233</v>
      </c>
      <c r="E13" s="5" t="n">
        <v>-571705</v>
      </c>
    </row>
    <row r="14">
      <c r="A14" s="4" t="inlineStr">
        <is>
          <t>Land rent to Belle</t>
        </is>
      </c>
      <c r="C14" s="5" t="n">
        <v>-2848</v>
      </c>
      <c r="D14" s="5" t="n">
        <v>-3195</v>
      </c>
      <c r="E14" s="5" t="n">
        <v>-3061</v>
      </c>
    </row>
    <row r="15">
      <c r="A15" s="4" t="inlineStr">
        <is>
          <t>Share-based compensation</t>
        </is>
      </c>
      <c r="C15" s="5" t="n">
        <v>-67957</v>
      </c>
      <c r="D15" s="5" t="n">
        <v>-54392</v>
      </c>
      <c r="E15" s="5" t="n">
        <v>-31797</v>
      </c>
    </row>
    <row r="16">
      <c r="A16" s="4" t="inlineStr">
        <is>
          <t>Property charges and other</t>
        </is>
      </c>
      <c r="C16" s="5" t="n">
        <v>-30575</v>
      </c>
      <c r="D16" s="5" t="n">
        <v>-47223</v>
      </c>
      <c r="E16" s="5" t="n">
        <v>-20815</v>
      </c>
    </row>
    <row r="17">
      <c r="A17" s="4" t="inlineStr">
        <is>
          <t>Corporate and Other expenses</t>
        </is>
      </c>
      <c r="C17" s="5" t="n">
        <v>-70118</v>
      </c>
      <c r="D17" s="5" t="n">
        <v>-73014</v>
      </c>
      <c r="E17" s="5" t="n">
        <v>-115208</v>
      </c>
    </row>
    <row r="18">
      <c r="A18" s="4" t="inlineStr">
        <is>
          <t>Total operating costs and expenses</t>
        </is>
      </c>
      <c r="C18" s="5" t="n">
        <v>-812550</v>
      </c>
      <c r="D18" s="5" t="n">
        <v>-836281</v>
      </c>
      <c r="E18" s="5" t="n">
        <v>-941794</v>
      </c>
    </row>
    <row r="19">
      <c r="A19" s="4" t="inlineStr">
        <is>
          <t>Operating (loss) income</t>
        </is>
      </c>
      <c r="C19" s="5" t="n">
        <v>-577451</v>
      </c>
      <c r="D19" s="5" t="n">
        <v>-940557</v>
      </c>
      <c r="E19" s="5" t="n">
        <v>747678</v>
      </c>
    </row>
    <row r="20">
      <c r="A20" s="3" t="inlineStr">
        <is>
          <t>Non-operating income (expenses):</t>
        </is>
      </c>
    </row>
    <row r="21">
      <c r="A21" s="4" t="inlineStr">
        <is>
          <t>Interest income</t>
        </is>
      </c>
      <c r="C21" s="5" t="n">
        <v>6618</v>
      </c>
      <c r="D21" s="5" t="n">
        <v>5134</v>
      </c>
      <c r="E21" s="5" t="n">
        <v>9311</v>
      </c>
    </row>
    <row r="22">
      <c r="A22" s="4" t="inlineStr">
        <is>
          <t>Interest expenses, net of amounts capitalized</t>
        </is>
      </c>
      <c r="C22" s="5" t="n">
        <v>-350544</v>
      </c>
      <c r="D22" s="5" t="n">
        <v>-340839</v>
      </c>
      <c r="E22" s="5" t="n">
        <v>-310102</v>
      </c>
    </row>
    <row r="23">
      <c r="A23" s="4" t="inlineStr">
        <is>
          <t>Other financing costs</t>
        </is>
      </c>
      <c r="C23" s="5" t="n">
        <v>-11033</v>
      </c>
      <c r="D23" s="5" t="n">
        <v>-7955</v>
      </c>
      <c r="E23" s="5" t="n">
        <v>-2738</v>
      </c>
    </row>
    <row r="24">
      <c r="A24" s="4" t="inlineStr">
        <is>
          <t>Foreign exchange gains (losses), net</t>
        </is>
      </c>
      <c r="C24" s="5" t="n">
        <v>4566</v>
      </c>
      <c r="D24" s="5" t="n">
        <v>-2079</v>
      </c>
      <c r="E24" s="5" t="n">
        <v>-10756</v>
      </c>
    </row>
    <row r="25">
      <c r="A25" s="4" t="inlineStr">
        <is>
          <t>Other income (expenses), net</t>
        </is>
      </c>
      <c r="C25" s="5" t="n">
        <v>3082</v>
      </c>
      <c r="D25" s="5" t="n">
        <v>-150969</v>
      </c>
      <c r="E25" s="5" t="n">
        <v>-23914</v>
      </c>
    </row>
    <row r="26">
      <c r="A26" s="4" t="inlineStr">
        <is>
          <t>Loss on extinguishment of debt</t>
        </is>
      </c>
      <c r="C26" s="5" t="n">
        <v>-28817</v>
      </c>
      <c r="D26" s="5" t="n">
        <v>-19952</v>
      </c>
      <c r="E26" s="5" t="n">
        <v>-6333</v>
      </c>
    </row>
    <row r="27">
      <c r="A27" s="4" t="inlineStr">
        <is>
          <t>Costs associated with debt modification</t>
        </is>
      </c>
      <c r="C27" s="5" t="n">
        <v>0</v>
      </c>
      <c r="D27" s="5" t="n">
        <v>-310</v>
      </c>
      <c r="E27" s="5" t="n">
        <v>-579</v>
      </c>
    </row>
    <row r="28">
      <c r="A28" s="4" t="inlineStr">
        <is>
          <t>Total non-operating expenses, net</t>
        </is>
      </c>
      <c r="C28" s="5" t="n">
        <v>-376128</v>
      </c>
      <c r="D28" s="5" t="n">
        <v>-516970</v>
      </c>
      <c r="E28" s="5" t="n">
        <v>-345111</v>
      </c>
    </row>
    <row r="29">
      <c r="A29" s="4" t="inlineStr">
        <is>
          <t>(Loss) income before income tax</t>
        </is>
      </c>
      <c r="C29" s="5" t="n">
        <v>-953579</v>
      </c>
      <c r="D29" s="5" t="n">
        <v>-1457527</v>
      </c>
      <c r="E29" s="5" t="n">
        <v>402567</v>
      </c>
    </row>
    <row r="30">
      <c r="A30" s="4" t="inlineStr">
        <is>
          <t>Income tax (expense) credit</t>
        </is>
      </c>
      <c r="C30" s="5" t="n">
        <v>-2885</v>
      </c>
      <c r="D30" s="5" t="n">
        <v>2913</v>
      </c>
      <c r="E30" s="5" t="n">
        <v>-8339</v>
      </c>
    </row>
    <row r="31">
      <c r="A31" s="4" t="inlineStr">
        <is>
          <t>Net (loss) income</t>
        </is>
      </c>
      <c r="C31" s="5" t="n">
        <v>-956464</v>
      </c>
      <c r="D31" s="5" t="n">
        <v>-1454614</v>
      </c>
      <c r="E31" s="5" t="n">
        <v>394228</v>
      </c>
    </row>
    <row r="32">
      <c r="A32" s="4" t="inlineStr">
        <is>
          <t>Net loss (income) attributable to noncontrolling interests</t>
        </is>
      </c>
      <c r="C32" s="5" t="n">
        <v>144713</v>
      </c>
      <c r="D32" s="5" t="n">
        <v>191122</v>
      </c>
      <c r="E32" s="5" t="n">
        <v>-21055</v>
      </c>
    </row>
    <row r="33">
      <c r="A33" s="4" t="inlineStr">
        <is>
          <t>Net (loss) income attributable to Melco Resorts &amp; Entertainment Limited</t>
        </is>
      </c>
      <c r="C33" s="5" t="n">
        <v>-811751</v>
      </c>
      <c r="D33" s="5" t="n">
        <v>-1263492</v>
      </c>
      <c r="E33" s="5" t="n">
        <v>373173</v>
      </c>
    </row>
    <row r="34">
      <c r="A34" s="4" t="inlineStr">
        <is>
          <t>Corporate and Other [Member]</t>
        </is>
      </c>
    </row>
    <row r="35">
      <c r="A35" s="3" t="inlineStr">
        <is>
          <t>Operating revenues</t>
        </is>
      </c>
    </row>
    <row r="36">
      <c r="A36" s="4" t="inlineStr">
        <is>
          <t>Total operating revenues</t>
        </is>
      </c>
      <c r="C36" s="5" t="n">
        <v>30773</v>
      </c>
      <c r="D36" s="5" t="n">
        <v>25913</v>
      </c>
      <c r="E36" s="5" t="n">
        <v>51250</v>
      </c>
    </row>
    <row r="37">
      <c r="A37" s="4" t="inlineStr">
        <is>
          <t>Macau [Member]</t>
        </is>
      </c>
    </row>
    <row r="38">
      <c r="A38" s="3" t="inlineStr">
        <is>
          <t>Operating revenues</t>
        </is>
      </c>
    </row>
    <row r="39">
      <c r="A39" s="4" t="inlineStr">
        <is>
          <t>Total operating revenues</t>
        </is>
      </c>
      <c r="C39" s="5" t="n">
        <v>1660355</v>
      </c>
      <c r="D39" s="5" t="n">
        <v>1426317</v>
      </c>
      <c r="E39" s="5" t="n">
        <v>4988341</v>
      </c>
    </row>
    <row r="40">
      <c r="A40" s="3" t="inlineStr">
        <is>
          <t>Adjusted property EBITDA</t>
        </is>
      </c>
    </row>
    <row r="41">
      <c r="A41" s="4" t="inlineStr">
        <is>
          <t>Total adjusted property EBITDA</t>
        </is>
      </c>
      <c r="B41" s="4" t="inlineStr">
        <is>
          <t>[1]</t>
        </is>
      </c>
      <c r="C41" s="5" t="n">
        <v>144544</v>
      </c>
      <c r="D41" s="5" t="n">
        <v>-135539</v>
      </c>
      <c r="E41" s="5" t="n">
        <v>1412624</v>
      </c>
    </row>
    <row r="42">
      <c r="A42" s="4" t="inlineStr">
        <is>
          <t>Macau [Member] | Mocha Clubs [Member]</t>
        </is>
      </c>
    </row>
    <row r="43">
      <c r="A43" s="3" t="inlineStr">
        <is>
          <t>Operating revenues</t>
        </is>
      </c>
    </row>
    <row r="44">
      <c r="A44" s="4" t="inlineStr">
        <is>
          <t>Total operating revenues</t>
        </is>
      </c>
      <c r="C44" s="5" t="n">
        <v>84954</v>
      </c>
      <c r="D44" s="5" t="n">
        <v>65322</v>
      </c>
      <c r="E44" s="5" t="n">
        <v>117473</v>
      </c>
    </row>
    <row r="45">
      <c r="A45" s="3" t="inlineStr">
        <is>
          <t>Adjusted property EBITDA</t>
        </is>
      </c>
    </row>
    <row r="46">
      <c r="A46" s="4" t="inlineStr">
        <is>
          <t>Total adjusted property EBITDA</t>
        </is>
      </c>
      <c r="B46" s="4" t="inlineStr">
        <is>
          <t>[1]</t>
        </is>
      </c>
      <c r="C46" s="5" t="n">
        <v>17054</v>
      </c>
      <c r="D46" s="5" t="n">
        <v>3560</v>
      </c>
      <c r="E46" s="5" t="n">
        <v>23280</v>
      </c>
    </row>
    <row r="47">
      <c r="A47" s="4" t="inlineStr">
        <is>
          <t>Macau [Member] | Altira Macau [Member]</t>
        </is>
      </c>
    </row>
    <row r="48">
      <c r="A48" s="3" t="inlineStr">
        <is>
          <t>Operating revenues</t>
        </is>
      </c>
    </row>
    <row r="49">
      <c r="A49" s="4" t="inlineStr">
        <is>
          <t>Total operating revenues</t>
        </is>
      </c>
      <c r="C49" s="5" t="n">
        <v>56205</v>
      </c>
      <c r="D49" s="5" t="n">
        <v>108854</v>
      </c>
      <c r="E49" s="5" t="n">
        <v>465056</v>
      </c>
    </row>
    <row r="50">
      <c r="A50" s="3" t="inlineStr">
        <is>
          <t>Adjusted property EBITDA</t>
        </is>
      </c>
    </row>
    <row r="51">
      <c r="A51" s="4" t="inlineStr">
        <is>
          <t>Total adjusted property EBITDA</t>
        </is>
      </c>
      <c r="B51" s="4" t="inlineStr">
        <is>
          <t>[1]</t>
        </is>
      </c>
      <c r="C51" s="5" t="n">
        <v>-53974</v>
      </c>
      <c r="D51" s="5" t="n">
        <v>-58773</v>
      </c>
      <c r="E51" s="5" t="n">
        <v>51470</v>
      </c>
    </row>
    <row r="52">
      <c r="A52" s="4" t="inlineStr">
        <is>
          <t>Macau [Member] | City of Dreams [Member]</t>
        </is>
      </c>
    </row>
    <row r="53">
      <c r="A53" s="3" t="inlineStr">
        <is>
          <t>Operating revenues</t>
        </is>
      </c>
    </row>
    <row r="54">
      <c r="A54" s="4" t="inlineStr">
        <is>
          <t>Total operating revenues</t>
        </is>
      </c>
      <c r="C54" s="5" t="n">
        <v>1146919</v>
      </c>
      <c r="D54" s="5" t="n">
        <v>985619</v>
      </c>
      <c r="E54" s="5" t="n">
        <v>3050491</v>
      </c>
    </row>
    <row r="55">
      <c r="A55" s="3" t="inlineStr">
        <is>
          <t>Adjusted property EBITDA</t>
        </is>
      </c>
    </row>
    <row r="56">
      <c r="A56" s="4" t="inlineStr">
        <is>
          <t>Total adjusted property EBITDA</t>
        </is>
      </c>
      <c r="B56" s="4" t="inlineStr">
        <is>
          <t>[1]</t>
        </is>
      </c>
      <c r="C56" s="5" t="n">
        <v>201954</v>
      </c>
      <c r="D56" s="5" t="n">
        <v>-1326</v>
      </c>
      <c r="E56" s="5" t="n">
        <v>922776</v>
      </c>
    </row>
    <row r="57">
      <c r="A57" s="4" t="inlineStr">
        <is>
          <t>Macau [Member] | Studio City [Member]</t>
        </is>
      </c>
    </row>
    <row r="58">
      <c r="A58" s="3" t="inlineStr">
        <is>
          <t>Operating revenues</t>
        </is>
      </c>
    </row>
    <row r="59">
      <c r="A59" s="4" t="inlineStr">
        <is>
          <t>Total operating revenues</t>
        </is>
      </c>
      <c r="C59" s="5" t="n">
        <v>372277</v>
      </c>
      <c r="D59" s="5" t="n">
        <v>266522</v>
      </c>
      <c r="E59" s="5" t="n">
        <v>1355321</v>
      </c>
    </row>
    <row r="60">
      <c r="A60" s="3" t="inlineStr">
        <is>
          <t>Adjusted property EBITDA</t>
        </is>
      </c>
    </row>
    <row r="61">
      <c r="A61" s="4" t="inlineStr">
        <is>
          <t>Total adjusted property EBITDA</t>
        </is>
      </c>
      <c r="B61" s="4" t="inlineStr">
        <is>
          <t>[1]</t>
        </is>
      </c>
      <c r="C61" s="5" t="n">
        <v>-20490</v>
      </c>
      <c r="D61" s="5" t="n">
        <v>-79000</v>
      </c>
      <c r="E61" s="5" t="n">
        <v>415098</v>
      </c>
    </row>
    <row r="62">
      <c r="A62" s="4" t="inlineStr">
        <is>
          <t>The Philippines [Member] | City of Dreams Manila [Member]</t>
        </is>
      </c>
    </row>
    <row r="63">
      <c r="A63" s="3" t="inlineStr">
        <is>
          <t>Operating revenues</t>
        </is>
      </c>
    </row>
    <row r="64">
      <c r="A64" s="4" t="inlineStr">
        <is>
          <t>Total operating revenues</t>
        </is>
      </c>
      <c r="C64" s="5" t="n">
        <v>268597</v>
      </c>
      <c r="D64" s="5" t="n">
        <v>224688</v>
      </c>
      <c r="E64" s="5" t="n">
        <v>602479</v>
      </c>
    </row>
    <row r="65">
      <c r="A65" s="3" t="inlineStr">
        <is>
          <t>Adjusted property EBITDA</t>
        </is>
      </c>
    </row>
    <row r="66">
      <c r="A66" s="4" t="inlineStr">
        <is>
          <t>Total adjusted property EBITDA</t>
        </is>
      </c>
      <c r="B66" s="4" t="inlineStr">
        <is>
          <t>[1]</t>
        </is>
      </c>
      <c r="C66" s="5" t="n">
        <v>88962</v>
      </c>
      <c r="D66" s="5" t="n">
        <v>28983</v>
      </c>
      <c r="E66" s="5" t="n">
        <v>247091</v>
      </c>
    </row>
    <row r="67">
      <c r="A67" s="4" t="inlineStr">
        <is>
          <t>Cyprus [Member] | Cyprus Operations [Member]</t>
        </is>
      </c>
    </row>
    <row r="68">
      <c r="A68" s="3" t="inlineStr">
        <is>
          <t>Operating revenues</t>
        </is>
      </c>
    </row>
    <row r="69">
      <c r="A69" s="4" t="inlineStr">
        <is>
          <t>Total operating revenues</t>
        </is>
      </c>
      <c r="C69" s="5" t="n">
        <v>52631</v>
      </c>
      <c r="D69" s="5" t="n">
        <v>51005</v>
      </c>
      <c r="E69" s="5" t="n">
        <v>94731</v>
      </c>
    </row>
    <row r="70">
      <c r="A70" s="3" t="inlineStr">
        <is>
          <t>Adjusted property EBITDA</t>
        </is>
      </c>
    </row>
    <row r="71">
      <c r="A71" s="4" t="inlineStr">
        <is>
          <t>Total adjusted property EBITDA</t>
        </is>
      </c>
      <c r="B71" s="4" t="inlineStr">
        <is>
          <t>[1]</t>
        </is>
      </c>
      <c r="C71" s="6" t="n">
        <v>1593</v>
      </c>
      <c r="D71" s="6" t="n">
        <v>2280</v>
      </c>
      <c r="E71" s="6" t="n">
        <v>29757</v>
      </c>
    </row>
    <row r="72"/>
    <row r="73">
      <c r="A73" s="4" t="inlineStr">
        <is>
          <t>[1]</t>
        </is>
      </c>
      <c r="B73" s="4" t="inlineStr">
        <is>
          <t>Adjusted property EBITDA” is net (loss) income before interest, taxes, depreciation, amortization, pre-opening costs, development costs, property charges and other, share-based compensation, payments to the Philippine Parties, land rent to Belle, Corporate and Other expenses, and other non-operating income and expenses. The Company uses Adjusted property EBITDA to measure the operating performance of Mocha Clubs, Altira Macau, City of Dreams, Studio City, City of Dreams Manila and Cyprus Operations and to compare the operating performance of its properties with those of its competitors.</t>
        </is>
      </c>
    </row>
  </sheetData>
  <mergeCells count="4">
    <mergeCell ref="A1:B2"/>
    <mergeCell ref="C1:E1"/>
    <mergeCell ref="A72:D72"/>
    <mergeCell ref="B73:D7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Long-Lived Assets (Detail) - USD ($) $ in Thousands</t>
        </is>
      </c>
      <c r="B1" s="2" t="inlineStr">
        <is>
          <t>Dec. 31, 2021</t>
        </is>
      </c>
      <c r="C1" s="2" t="inlineStr">
        <is>
          <t>Dec. 31, 2020</t>
        </is>
      </c>
      <c r="D1" s="2" t="inlineStr">
        <is>
          <t>Dec. 31, 2019</t>
        </is>
      </c>
    </row>
    <row r="2">
      <c r="A2" s="3" t="inlineStr">
        <is>
          <t>Long-Lived Assets [Line Items]</t>
        </is>
      </c>
    </row>
    <row r="3">
      <c r="A3" s="4" t="inlineStr">
        <is>
          <t>Total long-lived assets</t>
        </is>
      </c>
      <c r="B3" s="6" t="n">
        <v>6833633</v>
      </c>
      <c r="C3" s="6" t="n">
        <v>6720754</v>
      </c>
      <c r="D3" s="6" t="n">
        <v>6844648</v>
      </c>
    </row>
    <row r="4">
      <c r="A4" s="4" t="inlineStr">
        <is>
          <t>Macau [Member]</t>
        </is>
      </c>
    </row>
    <row r="5">
      <c r="A5" s="3" t="inlineStr">
        <is>
          <t>Long-Lived Assets [Line Items]</t>
        </is>
      </c>
    </row>
    <row r="6">
      <c r="A6" s="4" t="inlineStr">
        <is>
          <t>Total long-lived assets</t>
        </is>
      </c>
      <c r="B6" s="5" t="n">
        <v>6080616</v>
      </c>
      <c r="C6" s="5" t="n">
        <v>6054014</v>
      </c>
      <c r="D6" s="5" t="n">
        <v>6207746</v>
      </c>
    </row>
    <row r="7">
      <c r="A7" s="4" t="inlineStr">
        <is>
          <t>The Philippines [Member]</t>
        </is>
      </c>
    </row>
    <row r="8">
      <c r="A8" s="3" t="inlineStr">
        <is>
          <t>Long-Lived Assets [Line Items]</t>
        </is>
      </c>
    </row>
    <row r="9">
      <c r="A9" s="4" t="inlineStr">
        <is>
          <t>Total long-lived assets</t>
        </is>
      </c>
      <c r="B9" s="5" t="n">
        <v>341307</v>
      </c>
      <c r="C9" s="5" t="n">
        <v>369664</v>
      </c>
      <c r="D9" s="5" t="n">
        <v>398110</v>
      </c>
    </row>
    <row r="10">
      <c r="A10" s="4" t="inlineStr">
        <is>
          <t>Cyprus [Member]</t>
        </is>
      </c>
    </row>
    <row r="11">
      <c r="A11" s="3" t="inlineStr">
        <is>
          <t>Long-Lived Assets [Line Items]</t>
        </is>
      </c>
    </row>
    <row r="12">
      <c r="A12" s="4" t="inlineStr">
        <is>
          <t>Total long-lived assets</t>
        </is>
      </c>
      <c r="B12" s="5" t="n">
        <v>378738</v>
      </c>
      <c r="C12" s="5" t="n">
        <v>232374</v>
      </c>
      <c r="D12" s="5" t="n">
        <v>152066</v>
      </c>
    </row>
    <row r="13">
      <c r="A13" s="4" t="inlineStr">
        <is>
          <t>Hong Kong and other foreign countries [Member]</t>
        </is>
      </c>
    </row>
    <row r="14">
      <c r="A14" s="3" t="inlineStr">
        <is>
          <t>Long-Lived Assets [Line Items]</t>
        </is>
      </c>
    </row>
    <row r="15">
      <c r="A15" s="4" t="inlineStr">
        <is>
          <t>Total long-lived assets</t>
        </is>
      </c>
      <c r="B15" s="6" t="n">
        <v>32972</v>
      </c>
      <c r="C15" s="6" t="n">
        <v>64702</v>
      </c>
      <c r="D15" s="6" t="n">
        <v>8672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1" customWidth="1" min="5" max="5"/>
  </cols>
  <sheetData>
    <row r="1">
      <c r="A1" s="1" t="inlineStr">
        <is>
          <t>ACQUISITION OF SUBSIDIARIES - Additional Information (Detail) $ in Thousands</t>
        </is>
      </c>
      <c r="B1" s="2" t="inlineStr">
        <is>
          <t>Nov. 28, 2019USD ($)</t>
        </is>
      </c>
      <c r="C1" s="2" t="inlineStr">
        <is>
          <t>Nov. 28, 2019JPY (¥)</t>
        </is>
      </c>
      <c r="D1" s="2" t="inlineStr">
        <is>
          <t>Jul. 31, 2019USD ($)shares</t>
        </is>
      </c>
      <c r="E1" s="2" t="inlineStr">
        <is>
          <t>Dec. 31, 2019USD ($)</t>
        </is>
      </c>
    </row>
    <row r="2">
      <c r="A2" s="3" t="inlineStr">
        <is>
          <t>Business Acquisition [Line Items]</t>
        </is>
      </c>
    </row>
    <row r="3">
      <c r="A3" s="4" t="inlineStr">
        <is>
          <t>Goodwill from acquisition</t>
        </is>
      </c>
      <c r="E3" s="6" t="n">
        <v>13731</v>
      </c>
    </row>
    <row r="4">
      <c r="A4" s="4" t="inlineStr">
        <is>
          <t>ICR Cyprus [Member]</t>
        </is>
      </c>
    </row>
    <row r="5">
      <c r="A5" s="3" t="inlineStr">
        <is>
          <t>Business Acquisition [Line Items]</t>
        </is>
      </c>
    </row>
    <row r="6">
      <c r="A6" s="4" t="inlineStr">
        <is>
          <t>Percentage of voting interest acquired</t>
        </is>
      </c>
      <c r="D6" s="4" t="inlineStr">
        <is>
          <t>75.00%</t>
        </is>
      </c>
    </row>
    <row r="7">
      <c r="A7" s="4" t="inlineStr">
        <is>
          <t>Acquisition shares issued | shares</t>
        </is>
      </c>
      <c r="D7" s="5" t="n">
        <v>55500738</v>
      </c>
    </row>
    <row r="8">
      <c r="A8" s="4" t="inlineStr">
        <is>
          <t>Increase in additional paid in capital</t>
        </is>
      </c>
      <c r="D8" s="6" t="n">
        <v>192304</v>
      </c>
    </row>
    <row r="9">
      <c r="A9" s="4" t="inlineStr">
        <is>
          <t>ICR Cyprus [Member] | American Depositary Share ADS [Member]</t>
        </is>
      </c>
    </row>
    <row r="10">
      <c r="A10" s="3" t="inlineStr">
        <is>
          <t>Business Acquisition [Line Items]</t>
        </is>
      </c>
    </row>
    <row r="11">
      <c r="A11" s="4" t="inlineStr">
        <is>
          <t>Acquisition shares issued | shares</t>
        </is>
      </c>
      <c r="D11" s="5" t="n">
        <v>18500246</v>
      </c>
    </row>
    <row r="12">
      <c r="A12" s="4" t="inlineStr">
        <is>
          <t>Japan Ski Resort [Member]</t>
        </is>
      </c>
    </row>
    <row r="13">
      <c r="A13" s="3" t="inlineStr">
        <is>
          <t>Business Acquisition [Line Items]</t>
        </is>
      </c>
    </row>
    <row r="14">
      <c r="A14" s="4" t="inlineStr">
        <is>
          <t>Percentage of voting interest acquired</t>
        </is>
      </c>
      <c r="B14" s="4" t="inlineStr">
        <is>
          <t>100.00%</t>
        </is>
      </c>
      <c r="C14" s="4" t="inlineStr">
        <is>
          <t>100.00%</t>
        </is>
      </c>
    </row>
    <row r="15">
      <c r="A15" s="4" t="inlineStr">
        <is>
          <t>Business acquisition consideration</t>
        </is>
      </c>
      <c r="B15" s="6" t="n">
        <v>15394</v>
      </c>
      <c r="C15" s="16" t="n">
        <v>1685000000</v>
      </c>
    </row>
    <row r="16">
      <c r="A16" s="4" t="inlineStr">
        <is>
          <t>Goodwill from acquisition</t>
        </is>
      </c>
      <c r="B16" s="6" t="n">
        <v>1373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37" customWidth="1" min="5" max="5"/>
    <col width="21" customWidth="1" min="6" max="6"/>
    <col width="21" customWidth="1" min="7" max="7"/>
    <col width="24" customWidth="1" min="8" max="8"/>
    <col width="24" customWidth="1" min="9" max="9"/>
  </cols>
  <sheetData>
    <row r="1">
      <c r="A1" s="1" t="inlineStr">
        <is>
          <t>CHANGES IN SHAREHOLDINGS OF SUBSIDIARIES - Additional Information (Detail) ₱ / shares in Units, $ / shares in Units, $ in Thousands</t>
        </is>
      </c>
      <c r="B1" s="2" t="inlineStr">
        <is>
          <t>Jun. 05, 2020₱ / shares</t>
        </is>
      </c>
      <c r="C1" s="2" t="inlineStr">
        <is>
          <t>Aug. 31, 2020USD ($)shares</t>
        </is>
      </c>
      <c r="D1" s="2" t="inlineStr">
        <is>
          <t>Dec. 31, 2021USD ($)shares</t>
        </is>
      </c>
      <c r="E1" s="2" t="inlineStr">
        <is>
          <t>Dec. 31, 2021PHP (₱)₱ / sharesshares</t>
        </is>
      </c>
      <c r="F1" s="2" t="inlineStr">
        <is>
          <t>Dec. 31, 2020USD ($)</t>
        </is>
      </c>
      <c r="G1" s="2" t="inlineStr">
        <is>
          <t>Dec. 31, 2019USD ($)</t>
        </is>
      </c>
      <c r="H1" s="2" t="inlineStr">
        <is>
          <t>Dec. 31, 2021$ / shares</t>
        </is>
      </c>
      <c r="I1" s="2" t="inlineStr">
        <is>
          <t>Jun. 05, 2020$ / shares</t>
        </is>
      </c>
    </row>
    <row r="2">
      <c r="A2" s="4" t="inlineStr">
        <is>
          <t>MPHIL and MCO Philippines Investments Limited [Member]</t>
        </is>
      </c>
    </row>
    <row r="3">
      <c r="A3" s="3" t="inlineStr">
        <is>
          <t>Consolidation, Less than Wholly Owned Subsidiary, Parent Ownership Interest, Effects of Changes, Net [Line Items]</t>
        </is>
      </c>
    </row>
    <row r="4">
      <c r="A4" s="4" t="inlineStr">
        <is>
          <t>Stock purchased During Period, Shares | shares</t>
        </is>
      </c>
      <c r="D4" s="17" t="n">
        <v>123.103</v>
      </c>
      <c r="E4" s="17" t="n">
        <v>123.103</v>
      </c>
    </row>
    <row r="5">
      <c r="A5" s="4" t="inlineStr">
        <is>
          <t>Consideration of stock purchased</t>
        </is>
      </c>
      <c r="D5" s="6" t="n">
        <v>8518</v>
      </c>
      <c r="E5" s="11" t="n">
        <v>440032000</v>
      </c>
    </row>
    <row r="6">
      <c r="A6" s="4" t="inlineStr">
        <is>
          <t>Decrease in additional paid-in capital resulting from stock purchased from noncontrolling interest | $</t>
        </is>
      </c>
      <c r="D6" s="5" t="n">
        <v>6951</v>
      </c>
    </row>
    <row r="7">
      <c r="A7" s="4" t="inlineStr">
        <is>
          <t>Studio City [Member]</t>
        </is>
      </c>
    </row>
    <row r="8">
      <c r="A8" s="3" t="inlineStr">
        <is>
          <t>Consolidation, Less than Wholly Owned Subsidiary, Parent Ownership Interest, Effects of Changes, Net [Line Items]</t>
        </is>
      </c>
    </row>
    <row r="9">
      <c r="A9" s="4" t="inlineStr">
        <is>
          <t>Increase in additional paid-in capital resulting from the private placements | $</t>
        </is>
      </c>
      <c r="C9" s="6" t="n">
        <v>42</v>
      </c>
      <c r="D9" s="6" t="n">
        <v>0</v>
      </c>
      <c r="F9" s="6" t="n">
        <v>42</v>
      </c>
      <c r="G9" s="6" t="n">
        <v>0</v>
      </c>
    </row>
    <row r="10">
      <c r="A10" s="4" t="inlineStr">
        <is>
          <t>Studio City [Member] | Private Placement [Member]</t>
        </is>
      </c>
    </row>
    <row r="11">
      <c r="A11" s="3" t="inlineStr">
        <is>
          <t>Consolidation, Less than Wholly Owned Subsidiary, Parent Ownership Interest, Effects of Changes, Net [Line Items]</t>
        </is>
      </c>
    </row>
    <row r="12">
      <c r="A12" s="4" t="inlineStr">
        <is>
          <t>Proceeds from Issuance of Private Placement | $</t>
        </is>
      </c>
      <c r="C12" s="5" t="n">
        <v>500000</v>
      </c>
    </row>
    <row r="13">
      <c r="A13" s="4" t="inlineStr">
        <is>
          <t>Proceeds from issuance of private placement from noncontrolling interest | $</t>
        </is>
      </c>
      <c r="C13" s="6" t="n">
        <v>219198</v>
      </c>
    </row>
    <row r="14">
      <c r="A14" s="4" t="inlineStr">
        <is>
          <t>Studio City [Member] | Class A Ordinary Shares [Member] | Private Placement [Member]</t>
        </is>
      </c>
    </row>
    <row r="15">
      <c r="A15" s="3" t="inlineStr">
        <is>
          <t>Consolidation, Less than Wholly Owned Subsidiary, Parent Ownership Interest, Effects of Changes, Net [Line Items]</t>
        </is>
      </c>
    </row>
    <row r="16">
      <c r="A16" s="4" t="inlineStr">
        <is>
          <t>Stock issued during period, shares | shares</t>
        </is>
      </c>
      <c r="C16" s="5" t="n">
        <v>72185488</v>
      </c>
    </row>
    <row r="17">
      <c r="A17" s="4" t="inlineStr">
        <is>
          <t>Studio City [Member] | American Depositary Share (ADS) [Member] | Private Placement [Member]</t>
        </is>
      </c>
    </row>
    <row r="18">
      <c r="A18" s="3" t="inlineStr">
        <is>
          <t>Consolidation, Less than Wholly Owned Subsidiary, Parent Ownership Interest, Effects of Changes, Net [Line Items]</t>
        </is>
      </c>
    </row>
    <row r="19">
      <c r="A19" s="4" t="inlineStr">
        <is>
          <t>Stock issued during period, shares | shares</t>
        </is>
      </c>
      <c r="C19" s="5" t="n">
        <v>14087299</v>
      </c>
    </row>
    <row r="20">
      <c r="A20" s="4" t="inlineStr">
        <is>
          <t>Studio City [Member] | Equivalent Class A Ordinary Shares for ADS [Member] | Private Placement [Member]</t>
        </is>
      </c>
    </row>
    <row r="21">
      <c r="A21" s="3" t="inlineStr">
        <is>
          <t>Consolidation, Less than Wholly Owned Subsidiary, Parent Ownership Interest, Effects of Changes, Net [Line Items]</t>
        </is>
      </c>
    </row>
    <row r="22">
      <c r="A22" s="4" t="inlineStr">
        <is>
          <t>Stock issued during period, shares | shares</t>
        </is>
      </c>
      <c r="C22" s="5" t="n">
        <v>56349196</v>
      </c>
    </row>
    <row r="23">
      <c r="A23" s="4" t="inlineStr">
        <is>
          <t>Melco Resorts and Entertainment (Philippines) [Member]</t>
        </is>
      </c>
    </row>
    <row r="24">
      <c r="A24" s="3" t="inlineStr">
        <is>
          <t>Consolidation, Less than Wholly Owned Subsidiary, Parent Ownership Interest, Effects of Changes, Net [Line Items]</t>
        </is>
      </c>
    </row>
    <row r="25">
      <c r="A25" s="4" t="inlineStr">
        <is>
          <t>Decrease in additional paid-in capital resulting from certain transactions during the period | $</t>
        </is>
      </c>
      <c r="F25" s="6" t="n">
        <v>62</v>
      </c>
      <c r="G25" s="6" t="n">
        <v>30</v>
      </c>
    </row>
    <row r="26">
      <c r="A26" s="4" t="inlineStr">
        <is>
          <t>Number of original common shares representing one Whole Share after the Reverse Stock Split | shares</t>
        </is>
      </c>
      <c r="D26" s="5" t="n">
        <v>500000</v>
      </c>
      <c r="E26" s="5" t="n">
        <v>500000</v>
      </c>
    </row>
    <row r="27">
      <c r="A27" s="4" t="inlineStr">
        <is>
          <t>Melco Resorts and Entertainment (Philippines) [Member] | Before Reverse Stock Split [Member]</t>
        </is>
      </c>
    </row>
    <row r="28">
      <c r="A28" s="3" t="inlineStr">
        <is>
          <t>Consolidation, Less than Wholly Owned Subsidiary, Parent Ownership Interest, Effects of Changes, Net [Line Items]</t>
        </is>
      </c>
    </row>
    <row r="29">
      <c r="A29" s="4" t="inlineStr">
        <is>
          <t>Share price | (per share)</t>
        </is>
      </c>
      <c r="E29" s="11" t="n">
        <v>1</v>
      </c>
      <c r="H29" s="7" t="n">
        <v>0.02</v>
      </c>
    </row>
    <row r="30">
      <c r="A30" s="4" t="inlineStr">
        <is>
          <t>Melco Resorts and Entertainment (Philippines) [Member] | Fractional Share Elimination Plan [Member]</t>
        </is>
      </c>
    </row>
    <row r="31">
      <c r="A31" s="3" t="inlineStr">
        <is>
          <t>Consolidation, Less than Wholly Owned Subsidiary, Parent Ownership Interest, Effects of Changes, Net [Line Items]</t>
        </is>
      </c>
    </row>
    <row r="32">
      <c r="A32" s="4" t="inlineStr">
        <is>
          <t>Share price | (per share)</t>
        </is>
      </c>
      <c r="B32" s="13" t="n">
        <v>7.25</v>
      </c>
      <c r="I32" s="7" t="n">
        <v>0.14</v>
      </c>
    </row>
    <row r="33">
      <c r="A33" s="4" t="inlineStr">
        <is>
          <t>Duration of the plan (in years)</t>
        </is>
      </c>
      <c r="B33" s="4" t="inlineStr">
        <is>
          <t>2 year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SHAREHOLDINGS OF SUBSIDIARIES - Effects of Changes in Company's Ownership Interest (Detail) - USD ($) $ in Thousands</t>
        </is>
      </c>
      <c r="B1" s="2" t="inlineStr">
        <is>
          <t>2 Months Ended</t>
        </is>
      </c>
      <c r="C1" s="2" t="inlineStr">
        <is>
          <t>12 Months Ended</t>
        </is>
      </c>
    </row>
    <row r="2">
      <c r="B2" s="2" t="inlineStr">
        <is>
          <t>Aug. 31, 2020</t>
        </is>
      </c>
      <c r="C2" s="2" t="inlineStr">
        <is>
          <t>Dec. 31, 2021</t>
        </is>
      </c>
      <c r="D2" s="2" t="inlineStr">
        <is>
          <t>Dec. 31, 2020</t>
        </is>
      </c>
      <c r="E2" s="2" t="inlineStr">
        <is>
          <t>Dec. 31, 2019</t>
        </is>
      </c>
    </row>
    <row r="3">
      <c r="A3" s="3" t="inlineStr">
        <is>
          <t>Consolidation, Less than Wholly Owned Subsidiary, Parent Ownership Interest, Effects of Changes, Net [Line Items]</t>
        </is>
      </c>
    </row>
    <row r="4">
      <c r="A4" s="4" t="inlineStr">
        <is>
          <t>Net (loss) income attributable to Melco Resorts &amp; Entertainment Limited</t>
        </is>
      </c>
      <c r="C4" s="6" t="n">
        <v>-811751</v>
      </c>
      <c r="D4" s="6" t="n">
        <v>-1263492</v>
      </c>
      <c r="E4" s="6" t="n">
        <v>373173</v>
      </c>
    </row>
    <row r="5">
      <c r="A5" s="3" t="inlineStr">
        <is>
          <t>Transfers (to) from noncontrolling interests:</t>
        </is>
      </c>
    </row>
    <row r="6">
      <c r="A6" s="4" t="inlineStr">
        <is>
          <t>Changes from net (loss) income attributable to Melco Resorts &amp; Entertainment Limited's shareholders and transfers from noncontrolling interests</t>
        </is>
      </c>
      <c r="C6" s="5" t="n">
        <v>-818702</v>
      </c>
      <c r="D6" s="5" t="n">
        <v>-1263512</v>
      </c>
      <c r="E6" s="5" t="n">
        <v>373143</v>
      </c>
    </row>
    <row r="7">
      <c r="A7" s="4" t="inlineStr">
        <is>
          <t>Melco Resorts and Entertainment (Philippines) [Member]</t>
        </is>
      </c>
    </row>
    <row r="8">
      <c r="A8" s="3" t="inlineStr">
        <is>
          <t>Transfers (to) from noncontrolling interests:</t>
        </is>
      </c>
    </row>
    <row r="9">
      <c r="A9" s="4" t="inlineStr">
        <is>
          <t>Decrease in additional paid-in capital resulting from the issuance of common shares of MRP to independent directors</t>
        </is>
      </c>
      <c r="C9" s="5" t="n">
        <v>0</v>
      </c>
      <c r="D9" s="5" t="n">
        <v>-16</v>
      </c>
      <c r="E9" s="5" t="n">
        <v>-30</v>
      </c>
    </row>
    <row r="10">
      <c r="A10" s="4" t="inlineStr">
        <is>
          <t>Decrease in additional paid-in capital resulting from purchases of common shares of MRP from the open market</t>
        </is>
      </c>
      <c r="C10" s="5" t="n">
        <v>-6951</v>
      </c>
      <c r="D10" s="5" t="n">
        <v>-46</v>
      </c>
      <c r="E10" s="5" t="n">
        <v>0</v>
      </c>
    </row>
    <row r="11">
      <c r="A11" s="4" t="inlineStr">
        <is>
          <t>Sub-total</t>
        </is>
      </c>
      <c r="C11" s="5" t="n">
        <v>-6951</v>
      </c>
      <c r="D11" s="5" t="n">
        <v>-62</v>
      </c>
      <c r="E11" s="5" t="n">
        <v>-30</v>
      </c>
    </row>
    <row r="12">
      <c r="A12" s="4" t="inlineStr">
        <is>
          <t>Studio City [Member]</t>
        </is>
      </c>
    </row>
    <row r="13">
      <c r="A13" s="3" t="inlineStr">
        <is>
          <t>Transfers (to) from noncontrolling interests:</t>
        </is>
      </c>
    </row>
    <row r="14">
      <c r="A14" s="4" t="inlineStr">
        <is>
          <t>Increase in additional paid-in capital resulting from the private placements</t>
        </is>
      </c>
      <c r="B14" s="6" t="n">
        <v>42</v>
      </c>
      <c r="C14" s="5" t="n">
        <v>0</v>
      </c>
      <c r="D14" s="5" t="n">
        <v>42</v>
      </c>
      <c r="E14" s="5" t="n">
        <v>0</v>
      </c>
    </row>
    <row r="15">
      <c r="A15" s="4" t="inlineStr">
        <is>
          <t>Sub-total</t>
        </is>
      </c>
      <c r="C15" s="6" t="n">
        <v>0</v>
      </c>
      <c r="D15" s="6" t="n">
        <v>42</v>
      </c>
      <c r="E15" s="6" t="n">
        <v>0</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 - USD ($) $ in Thousands</t>
        </is>
      </c>
      <c r="B1" s="2" t="inlineStr">
        <is>
          <t>Mar. 28, 2022</t>
        </is>
      </c>
      <c r="C1" s="2" t="inlineStr">
        <is>
          <t>Feb. 16, 2022</t>
        </is>
      </c>
      <c r="D1" s="2" t="inlineStr">
        <is>
          <t>Mar. 31, 2022</t>
        </is>
      </c>
      <c r="E1" s="2" t="inlineStr">
        <is>
          <t>Feb. 23, 2022</t>
        </is>
      </c>
      <c r="F1" s="2" t="inlineStr">
        <is>
          <t>Dec. 31, 2021</t>
        </is>
      </c>
      <c r="G1" s="2" t="inlineStr">
        <is>
          <t>Dec. 31, 2020</t>
        </is>
      </c>
    </row>
    <row r="2">
      <c r="A2" s="3" t="inlineStr">
        <is>
          <t>Subsequent Event [Line Items]</t>
        </is>
      </c>
    </row>
    <row r="3">
      <c r="A3" s="4" t="inlineStr">
        <is>
          <t>Total outstanding borrowings</t>
        </is>
      </c>
      <c r="F3" s="6" t="n">
        <v>6599949</v>
      </c>
      <c r="G3" s="6" t="n">
        <v>5700168</v>
      </c>
    </row>
    <row r="4">
      <c r="A4" s="4" t="inlineStr">
        <is>
          <t>2022 Private Placement [Member]</t>
        </is>
      </c>
    </row>
    <row r="5">
      <c r="A5" s="3" t="inlineStr">
        <is>
          <t>Subsequent Event [Line Items]</t>
        </is>
      </c>
    </row>
    <row r="6">
      <c r="A6" s="4" t="inlineStr">
        <is>
          <t>Stock Issued During Period, Shares, New Issues</t>
        </is>
      </c>
      <c r="D6" s="5" t="n">
        <v>400000000</v>
      </c>
    </row>
    <row r="7">
      <c r="A7" s="4" t="inlineStr">
        <is>
          <t>Proceeds from Issuance or Sale of Equity</t>
        </is>
      </c>
      <c r="D7" s="6" t="n">
        <v>300000</v>
      </c>
    </row>
    <row r="8">
      <c r="A8" s="4" t="inlineStr">
        <is>
          <t>Proceeds from Noncontrolling Interests</t>
        </is>
      </c>
      <c r="D8" s="5" t="n">
        <v>134944</v>
      </c>
    </row>
    <row r="9">
      <c r="A9" s="4" t="inlineStr">
        <is>
          <t>Proceeds from Contributions from Parent</t>
        </is>
      </c>
      <c r="D9" s="6" t="n">
        <v>165056</v>
      </c>
    </row>
    <row r="10">
      <c r="A10" s="4" t="inlineStr">
        <is>
          <t>2020 Credit Facilities [Member] | Revolving Credit Facility [Member]</t>
        </is>
      </c>
    </row>
    <row r="11">
      <c r="A11" s="3" t="inlineStr">
        <is>
          <t>Subsequent Event [Line Items]</t>
        </is>
      </c>
    </row>
    <row r="12">
      <c r="A12" s="4" t="inlineStr">
        <is>
          <t>Total outstanding borrowings</t>
        </is>
      </c>
      <c r="E12" s="6" t="n">
        <v>170000</v>
      </c>
    </row>
    <row r="13">
      <c r="A13" s="4" t="inlineStr">
        <is>
          <t>Subsequent Event [Member] | Revolving Credit Facility [Member]</t>
        </is>
      </c>
    </row>
    <row r="14">
      <c r="A14" s="3" t="inlineStr">
        <is>
          <t>Subsequent Event [Line Items]</t>
        </is>
      </c>
    </row>
    <row r="15">
      <c r="A15" s="4" t="inlineStr">
        <is>
          <t>Debt Instrument, Term</t>
        </is>
      </c>
      <c r="B15" s="4" t="inlineStr">
        <is>
          <t>12 months</t>
        </is>
      </c>
    </row>
    <row r="16">
      <c r="A16" s="4" t="inlineStr">
        <is>
          <t>Line of Credit Facility, Interest Rate During Period</t>
        </is>
      </c>
      <c r="B16" s="4" t="inlineStr">
        <is>
          <t>11.00%</t>
        </is>
      </c>
    </row>
    <row r="17">
      <c r="A17" s="4" t="inlineStr">
        <is>
          <t>Credit facility, maximum borrowing capacity</t>
        </is>
      </c>
      <c r="B17" s="6" t="n">
        <v>250000</v>
      </c>
    </row>
    <row r="18">
      <c r="A18" s="4" t="inlineStr">
        <is>
          <t>Subsequent Event [Member] | 2022 7.000% Studio City Secured Notes [Member]</t>
        </is>
      </c>
    </row>
    <row r="19">
      <c r="A19" s="3" t="inlineStr">
        <is>
          <t>Subsequent Event [Line Items]</t>
        </is>
      </c>
    </row>
    <row r="20">
      <c r="A20" s="4" t="inlineStr">
        <is>
          <t>Total outstanding borrowings</t>
        </is>
      </c>
      <c r="C20" s="6" t="n">
        <v>350000</v>
      </c>
    </row>
    <row r="21">
      <c r="A21" s="4" t="inlineStr">
        <is>
          <t>Interest rate per annum</t>
        </is>
      </c>
      <c r="C21" s="4" t="inlineStr">
        <is>
          <t>7.00%</t>
        </is>
      </c>
    </row>
    <row r="22">
      <c r="A22" s="4" t="inlineStr">
        <is>
          <t>Purchase price as percentage of principal</t>
        </is>
      </c>
      <c r="C22" s="4" t="inlineStr">
        <is>
          <t>100.00%</t>
        </is>
      </c>
    </row>
    <row r="23">
      <c r="A23" s="4" t="inlineStr">
        <is>
          <t>Maturity date</t>
        </is>
      </c>
      <c r="C23" s="4" t="inlineStr">
        <is>
          <t>Feb. 15,
		2027</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 FINANCIAL STATEMENT SCHEDULE 1 FINANCIAL INFORMATION OF PARENT COMPANY - BALANCE SHEETS (Detail)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6" t="n">
        <v>1652890</v>
      </c>
      <c r="C3" s="6" t="n">
        <v>1755351</v>
      </c>
    </row>
    <row r="4">
      <c r="A4" s="4" t="inlineStr">
        <is>
          <t>Amounts due from affiliated companies</t>
        </is>
      </c>
      <c r="B4" s="5" t="n">
        <v>384</v>
      </c>
      <c r="C4" s="5" t="n">
        <v>765</v>
      </c>
    </row>
    <row r="5">
      <c r="A5" s="4" t="inlineStr">
        <is>
          <t>Prepaid expenses and other current assets</t>
        </is>
      </c>
      <c r="B5" s="5" t="n">
        <v>109330</v>
      </c>
      <c r="C5" s="5" t="n">
        <v>85798</v>
      </c>
    </row>
    <row r="6">
      <c r="A6" s="4" t="inlineStr">
        <is>
          <t>Total current assets</t>
        </is>
      </c>
      <c r="B6" s="5" t="n">
        <v>1868746</v>
      </c>
      <c r="C6" s="5" t="n">
        <v>2008823</v>
      </c>
    </row>
    <row r="7">
      <c r="A7" s="4" t="inlineStr">
        <is>
          <t>Deferred tax assets</t>
        </is>
      </c>
      <c r="B7" s="5" t="n">
        <v>4029</v>
      </c>
      <c r="C7" s="5" t="n">
        <v>6376</v>
      </c>
    </row>
    <row r="8">
      <c r="A8" s="4" t="inlineStr">
        <is>
          <t>Total assets</t>
        </is>
      </c>
      <c r="B8" s="5" t="n">
        <v>8883690</v>
      </c>
      <c r="C8" s="5" t="n">
        <v>9020967</v>
      </c>
      <c r="D8" s="6" t="n">
        <v>9488422</v>
      </c>
    </row>
    <row r="9">
      <c r="A9" s="3" t="inlineStr">
        <is>
          <t>Current liabilities:</t>
        </is>
      </c>
    </row>
    <row r="10">
      <c r="A10" s="4" t="inlineStr">
        <is>
          <t>Accrued expenses and other current liabilities</t>
        </is>
      </c>
      <c r="B10" s="5" t="n">
        <v>935483</v>
      </c>
      <c r="C10" s="5" t="n">
        <v>983865</v>
      </c>
    </row>
    <row r="11">
      <c r="A11" s="4" t="inlineStr">
        <is>
          <t>Income tax payable</t>
        </is>
      </c>
      <c r="B11" s="5" t="n">
        <v>11913</v>
      </c>
      <c r="C11" s="5" t="n">
        <v>14164</v>
      </c>
    </row>
    <row r="12">
      <c r="A12" s="4" t="inlineStr">
        <is>
          <t>Amount due to an affiliated company</t>
        </is>
      </c>
      <c r="B12" s="5" t="n">
        <v>1548</v>
      </c>
      <c r="C12" s="5" t="n">
        <v>1668</v>
      </c>
    </row>
    <row r="13">
      <c r="A13" s="4" t="inlineStr">
        <is>
          <t>Total current liabilities</t>
        </is>
      </c>
      <c r="B13" s="5" t="n">
        <v>1021883</v>
      </c>
      <c r="C13" s="5" t="n">
        <v>1116250</v>
      </c>
    </row>
    <row r="14">
      <c r="A14" s="4" t="inlineStr">
        <is>
          <t>Other long-term liabilities</t>
        </is>
      </c>
      <c r="B14" s="5" t="n">
        <v>30520</v>
      </c>
      <c r="C14" s="5" t="n">
        <v>29213</v>
      </c>
    </row>
    <row r="15">
      <c r="A15" s="4" t="inlineStr">
        <is>
          <t>Total liabilities</t>
        </is>
      </c>
      <c r="B15" s="5" t="n">
        <v>8063805</v>
      </c>
      <c r="C15" s="5" t="n">
        <v>7182896</v>
      </c>
    </row>
    <row r="16">
      <c r="A16" s="3" t="inlineStr">
        <is>
          <t>Shareholders' equity</t>
        </is>
      </c>
    </row>
    <row r="17">
      <c r="A17" s="4" t="inlineStr">
        <is>
          <t>Ordinary shares, par value $0.01; 7,300,000,000 shares authorized; 1,456,547,942 and 1,456,547,942 shares issued; 1,423,370,314 and 1,430,965,312 shares outstanding, respectively</t>
        </is>
      </c>
      <c r="B17" s="5" t="n">
        <v>14565</v>
      </c>
      <c r="C17" s="5" t="n">
        <v>14565</v>
      </c>
    </row>
    <row r="18">
      <c r="A18" s="4" t="inlineStr">
        <is>
          <t>Treasury shares, at cost; 33,177,628 and 25,582,630 shares, respectively</t>
        </is>
      </c>
      <c r="B18" s="5" t="n">
        <v>-132856</v>
      </c>
      <c r="C18" s="5" t="n">
        <v>-121028</v>
      </c>
    </row>
    <row r="19">
      <c r="A19" s="4" t="inlineStr">
        <is>
          <t>Additional paid-in capital</t>
        </is>
      </c>
      <c r="B19" s="5" t="n">
        <v>3238600</v>
      </c>
      <c r="C19" s="5" t="n">
        <v>3207312</v>
      </c>
    </row>
    <row r="20">
      <c r="A20" s="4" t="inlineStr">
        <is>
          <t>Accumulated other comprehensive losses</t>
        </is>
      </c>
      <c r="B20" s="5" t="n">
        <v>-76008</v>
      </c>
      <c r="C20" s="5" t="n">
        <v>-11332</v>
      </c>
    </row>
    <row r="21">
      <c r="A21" s="4" t="inlineStr">
        <is>
          <t>Accumulated losses</t>
        </is>
      </c>
      <c r="B21" s="5" t="n">
        <v>-2799555</v>
      </c>
      <c r="C21" s="5" t="n">
        <v>-1987396</v>
      </c>
    </row>
    <row r="22">
      <c r="A22" s="4" t="inlineStr">
        <is>
          <t>Total shareholders' equity</t>
        </is>
      </c>
      <c r="B22" s="5" t="n">
        <v>244746</v>
      </c>
      <c r="C22" s="5" t="n">
        <v>1102121</v>
      </c>
    </row>
    <row r="23">
      <c r="A23" s="4" t="inlineStr">
        <is>
          <t>Total liabilities and shareholders' equity</t>
        </is>
      </c>
      <c r="B23" s="5" t="n">
        <v>8883690</v>
      </c>
      <c r="C23" s="5" t="n">
        <v>9020967</v>
      </c>
    </row>
    <row r="24">
      <c r="A24" s="4" t="inlineStr">
        <is>
          <t>Parent Company [Member]</t>
        </is>
      </c>
    </row>
    <row r="25">
      <c r="A25" s="3" t="inlineStr">
        <is>
          <t>Current assets:</t>
        </is>
      </c>
    </row>
    <row r="26">
      <c r="A26" s="4" t="inlineStr">
        <is>
          <t>Cash and cash equivalents</t>
        </is>
      </c>
      <c r="B26" s="5" t="n">
        <v>4069</v>
      </c>
      <c r="C26" s="5" t="n">
        <v>36213</v>
      </c>
    </row>
    <row r="27">
      <c r="A27" s="4" t="inlineStr">
        <is>
          <t>Amounts due from affiliated companies</t>
        </is>
      </c>
      <c r="B27" s="5" t="n">
        <v>201303</v>
      </c>
      <c r="C27" s="5" t="n">
        <v>150651</v>
      </c>
    </row>
    <row r="28">
      <c r="A28" s="4" t="inlineStr">
        <is>
          <t>Prepaid expenses and other current assets</t>
        </is>
      </c>
      <c r="B28" s="5" t="n">
        <v>9467</v>
      </c>
      <c r="C28" s="5" t="n">
        <v>4044</v>
      </c>
    </row>
    <row r="29">
      <c r="A29" s="4" t="inlineStr">
        <is>
          <t>Total current assets</t>
        </is>
      </c>
      <c r="B29" s="5" t="n">
        <v>214839</v>
      </c>
      <c r="C29" s="5" t="n">
        <v>190908</v>
      </c>
    </row>
    <row r="30">
      <c r="A30" s="4" t="inlineStr">
        <is>
          <t>Investments in subsidiaries</t>
        </is>
      </c>
      <c r="B30" s="5" t="n">
        <v>1338568</v>
      </c>
      <c r="C30" s="5" t="n">
        <v>1917223</v>
      </c>
    </row>
    <row r="31">
      <c r="A31" s="4" t="inlineStr">
        <is>
          <t>Deferred tax assets</t>
        </is>
      </c>
      <c r="B31" s="5" t="n">
        <v>3314</v>
      </c>
      <c r="C31" s="5" t="n">
        <v>6015</v>
      </c>
    </row>
    <row r="32">
      <c r="A32" s="4" t="inlineStr">
        <is>
          <t>Total assets</t>
        </is>
      </c>
      <c r="B32" s="5" t="n">
        <v>1556721</v>
      </c>
      <c r="C32" s="5" t="n">
        <v>2114146</v>
      </c>
    </row>
    <row r="33">
      <c r="A33" s="3" t="inlineStr">
        <is>
          <t>Current liabilities:</t>
        </is>
      </c>
    </row>
    <row r="34">
      <c r="A34" s="4" t="inlineStr">
        <is>
          <t>Accrued expenses and other current liabilities</t>
        </is>
      </c>
      <c r="B34" s="5" t="n">
        <v>17440</v>
      </c>
      <c r="C34" s="5" t="n">
        <v>20488</v>
      </c>
    </row>
    <row r="35">
      <c r="A35" s="4" t="inlineStr">
        <is>
          <t>Income tax payable</t>
        </is>
      </c>
      <c r="B35" s="5" t="n">
        <v>931</v>
      </c>
      <c r="C35" s="5" t="n">
        <v>931</v>
      </c>
    </row>
    <row r="36">
      <c r="A36" s="4" t="inlineStr">
        <is>
          <t>Amount due to an affiliated company</t>
        </is>
      </c>
      <c r="B36" s="5" t="n">
        <v>249215</v>
      </c>
      <c r="C36" s="5" t="n">
        <v>174989</v>
      </c>
    </row>
    <row r="37">
      <c r="A37" s="4" t="inlineStr">
        <is>
          <t>Total current liabilities</t>
        </is>
      </c>
      <c r="B37" s="5" t="n">
        <v>267586</v>
      </c>
      <c r="C37" s="5" t="n">
        <v>196408</v>
      </c>
    </row>
    <row r="38">
      <c r="A38" s="4" t="inlineStr">
        <is>
          <t>Other long-term liabilities</t>
        </is>
      </c>
      <c r="B38" s="5" t="n">
        <v>1512</v>
      </c>
      <c r="C38" s="5" t="n">
        <v>3419</v>
      </c>
    </row>
    <row r="39">
      <c r="A39" s="4" t="inlineStr">
        <is>
          <t>Advances from affiliated companies</t>
        </is>
      </c>
      <c r="B39" s="5" t="n">
        <v>1042877</v>
      </c>
      <c r="C39" s="5" t="n">
        <v>812198</v>
      </c>
    </row>
    <row r="40">
      <c r="A40" s="4" t="inlineStr">
        <is>
          <t>Total liabilities</t>
        </is>
      </c>
      <c r="B40" s="5" t="n">
        <v>1311975</v>
      </c>
      <c r="C40" s="5" t="n">
        <v>1012025</v>
      </c>
    </row>
    <row r="41">
      <c r="A41" s="3" t="inlineStr">
        <is>
          <t>Shareholders' equity</t>
        </is>
      </c>
    </row>
    <row r="42">
      <c r="A42" s="4" t="inlineStr">
        <is>
          <t>Ordinary shares, par value $0.01; 7,300,000,000 shares authorized; 1,456,547,942 and 1,456,547,942 shares issued; 1,423,370,314 and 1,430,965,312 shares outstanding, respectively</t>
        </is>
      </c>
      <c r="B42" s="5" t="n">
        <v>14565</v>
      </c>
      <c r="C42" s="5" t="n">
        <v>14565</v>
      </c>
    </row>
    <row r="43">
      <c r="A43" s="4" t="inlineStr">
        <is>
          <t>Treasury shares, at cost; 33,177,628 and 25,582,630 shares, respectively</t>
        </is>
      </c>
      <c r="B43" s="5" t="n">
        <v>-132856</v>
      </c>
      <c r="C43" s="5" t="n">
        <v>-121028</v>
      </c>
    </row>
    <row r="44">
      <c r="A44" s="4" t="inlineStr">
        <is>
          <t>Additional paid-in capital</t>
        </is>
      </c>
      <c r="B44" s="5" t="n">
        <v>3238600</v>
      </c>
      <c r="C44" s="5" t="n">
        <v>3207312</v>
      </c>
    </row>
    <row r="45">
      <c r="A45" s="4" t="inlineStr">
        <is>
          <t>Accumulated other comprehensive losses</t>
        </is>
      </c>
      <c r="B45" s="5" t="n">
        <v>-76008</v>
      </c>
      <c r="C45" s="5" t="n">
        <v>-11332</v>
      </c>
    </row>
    <row r="46">
      <c r="A46" s="4" t="inlineStr">
        <is>
          <t>Accumulated losses</t>
        </is>
      </c>
      <c r="B46" s="5" t="n">
        <v>-2799555</v>
      </c>
      <c r="C46" s="5" t="n">
        <v>-1987396</v>
      </c>
    </row>
    <row r="47">
      <c r="A47" s="4" t="inlineStr">
        <is>
          <t>Total shareholders' equity</t>
        </is>
      </c>
      <c r="B47" s="5" t="n">
        <v>244746</v>
      </c>
      <c r="C47" s="5" t="n">
        <v>1102121</v>
      </c>
    </row>
    <row r="48">
      <c r="A48" s="4" t="inlineStr">
        <is>
          <t>Total liabilities and shareholders' equity</t>
        </is>
      </c>
      <c r="B48" s="6" t="n">
        <v>1556721</v>
      </c>
      <c r="C48" s="6" t="n">
        <v>211414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FINANCIAL INFORMATION OF PARENT COMPANY - BALANCE SHEETS (Detail) (Parenthetical) - $ / shares</t>
        </is>
      </c>
      <c r="B1" s="2" t="inlineStr">
        <is>
          <t>Dec. 31, 2021</t>
        </is>
      </c>
      <c r="C1" s="2" t="inlineStr">
        <is>
          <t>Dec. 31, 2020</t>
        </is>
      </c>
    </row>
    <row r="2">
      <c r="A2" s="3" t="inlineStr">
        <is>
          <t>Condensed Balance Sheet Statements, Captions [Line Items]</t>
        </is>
      </c>
    </row>
    <row r="3">
      <c r="A3" s="4" t="inlineStr">
        <is>
          <t>Ordinary shares, par value</t>
        </is>
      </c>
      <c r="B3" s="7" t="n">
        <v>0.01</v>
      </c>
      <c r="C3" s="7" t="n">
        <v>0.01</v>
      </c>
    </row>
    <row r="4">
      <c r="A4" s="4" t="inlineStr">
        <is>
          <t>Ordinary shares, authorized</t>
        </is>
      </c>
      <c r="B4" s="5" t="n">
        <v>7300000000</v>
      </c>
      <c r="C4" s="5" t="n">
        <v>7300000000</v>
      </c>
    </row>
    <row r="5">
      <c r="A5" s="4" t="inlineStr">
        <is>
          <t>Ordinary shares, issued</t>
        </is>
      </c>
      <c r="B5" s="5" t="n">
        <v>1456547942</v>
      </c>
      <c r="C5" s="5" t="n">
        <v>1456547942</v>
      </c>
    </row>
    <row r="6">
      <c r="A6" s="4" t="inlineStr">
        <is>
          <t>Ordinary shares, outstanding</t>
        </is>
      </c>
      <c r="B6" s="5" t="n">
        <v>1423370314</v>
      </c>
      <c r="C6" s="5" t="n">
        <v>1430965312</v>
      </c>
    </row>
    <row r="7">
      <c r="A7" s="4" t="inlineStr">
        <is>
          <t>Treasury shares, shares</t>
        </is>
      </c>
      <c r="B7" s="5" t="n">
        <v>33177628</v>
      </c>
      <c r="C7" s="5" t="n">
        <v>25582630</v>
      </c>
    </row>
    <row r="8">
      <c r="A8" s="4" t="inlineStr">
        <is>
          <t>Parent Company [Member]</t>
        </is>
      </c>
    </row>
    <row r="9">
      <c r="A9" s="3" t="inlineStr">
        <is>
          <t>Condensed Balance Sheet Statements, Captions [Line Items]</t>
        </is>
      </c>
    </row>
    <row r="10">
      <c r="A10" s="4" t="inlineStr">
        <is>
          <t>Ordinary shares, par value</t>
        </is>
      </c>
      <c r="B10" s="7" t="n">
        <v>0.01</v>
      </c>
      <c r="C10" s="7" t="n">
        <v>0.01</v>
      </c>
    </row>
    <row r="11">
      <c r="A11" s="4" t="inlineStr">
        <is>
          <t>Ordinary shares, authorized</t>
        </is>
      </c>
      <c r="B11" s="5" t="n">
        <v>7300000000</v>
      </c>
      <c r="C11" s="5" t="n">
        <v>7300000000</v>
      </c>
    </row>
    <row r="12">
      <c r="A12" s="4" t="inlineStr">
        <is>
          <t>Ordinary shares, issued</t>
        </is>
      </c>
      <c r="B12" s="5" t="n">
        <v>1456547942</v>
      </c>
      <c r="C12" s="5" t="n">
        <v>1456547942</v>
      </c>
    </row>
    <row r="13">
      <c r="A13" s="4" t="inlineStr">
        <is>
          <t>Ordinary shares, outstanding</t>
        </is>
      </c>
      <c r="B13" s="5" t="n">
        <v>1423370314</v>
      </c>
      <c r="C13" s="5" t="n">
        <v>1430965312</v>
      </c>
    </row>
    <row r="14">
      <c r="A14" s="4" t="inlineStr">
        <is>
          <t>Treasury shares, shares</t>
        </is>
      </c>
      <c r="B14" s="5" t="n">
        <v>33177628</v>
      </c>
      <c r="C14" s="5" t="n">
        <v>2558263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STATEMENTS OF OPERATIONS (Detail)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Operating revenues</t>
        </is>
      </c>
      <c r="B4" s="6" t="n">
        <v>2012356</v>
      </c>
      <c r="C4" s="6" t="n">
        <v>1727923</v>
      </c>
      <c r="D4" s="6" t="n">
        <v>5736801</v>
      </c>
    </row>
    <row r="5">
      <c r="A5" s="3" t="inlineStr">
        <is>
          <t>Operating costs and expenses:</t>
        </is>
      </c>
    </row>
    <row r="6">
      <c r="A6" s="4" t="inlineStr">
        <is>
          <t>General and administrative</t>
        </is>
      </c>
      <c r="B6" s="5" t="n">
        <v>-426407</v>
      </c>
      <c r="C6" s="5" t="n">
        <v>-424398</v>
      </c>
      <c r="D6" s="5" t="n">
        <v>-559480</v>
      </c>
    </row>
    <row r="7">
      <c r="A7" s="4" t="inlineStr">
        <is>
          <t>Development costs</t>
        </is>
      </c>
      <c r="B7" s="5" t="n">
        <v>-30677</v>
      </c>
      <c r="C7" s="5" t="n">
        <v>-25616</v>
      </c>
      <c r="D7" s="5" t="n">
        <v>-57433</v>
      </c>
    </row>
    <row r="8">
      <c r="A8" s="4" t="inlineStr">
        <is>
          <t>Property charges and other</t>
        </is>
      </c>
      <c r="B8" s="5" t="n">
        <v>-30575</v>
      </c>
      <c r="C8" s="5" t="n">
        <v>-47223</v>
      </c>
      <c r="D8" s="5" t="n">
        <v>-20815</v>
      </c>
    </row>
    <row r="9">
      <c r="A9" s="4" t="inlineStr">
        <is>
          <t>Total operating costs and expenses</t>
        </is>
      </c>
      <c r="B9" s="5" t="n">
        <v>-2589807</v>
      </c>
      <c r="C9" s="5" t="n">
        <v>-2668480</v>
      </c>
      <c r="D9" s="5" t="n">
        <v>-4989123</v>
      </c>
    </row>
    <row r="10">
      <c r="A10" s="4" t="inlineStr">
        <is>
          <t>Operating loss</t>
        </is>
      </c>
      <c r="B10" s="5" t="n">
        <v>-577451</v>
      </c>
      <c r="C10" s="5" t="n">
        <v>-940557</v>
      </c>
      <c r="D10" s="5" t="n">
        <v>747678</v>
      </c>
    </row>
    <row r="11">
      <c r="A11" s="3" t="inlineStr">
        <is>
          <t>Non-operating income (expenses):</t>
        </is>
      </c>
    </row>
    <row r="12">
      <c r="A12" s="4" t="inlineStr">
        <is>
          <t>Interest income</t>
        </is>
      </c>
      <c r="B12" s="5" t="n">
        <v>6618</v>
      </c>
      <c r="C12" s="5" t="n">
        <v>5134</v>
      </c>
      <c r="D12" s="5" t="n">
        <v>9311</v>
      </c>
    </row>
    <row r="13">
      <c r="A13" s="4" t="inlineStr">
        <is>
          <t>Foreign exchange gains (losses), net</t>
        </is>
      </c>
      <c r="B13" s="5" t="n">
        <v>4566</v>
      </c>
      <c r="C13" s="5" t="n">
        <v>-2079</v>
      </c>
      <c r="D13" s="5" t="n">
        <v>-10756</v>
      </c>
    </row>
    <row r="14">
      <c r="A14" s="4" t="inlineStr">
        <is>
          <t>Other income, net</t>
        </is>
      </c>
      <c r="B14" s="5" t="n">
        <v>3082</v>
      </c>
      <c r="C14" s="5" t="n">
        <v>-150969</v>
      </c>
      <c r="D14" s="5" t="n">
        <v>-23914</v>
      </c>
    </row>
    <row r="15">
      <c r="A15" s="4" t="inlineStr">
        <is>
          <t>Total non-operating (expenses) income, net</t>
        </is>
      </c>
      <c r="B15" s="5" t="n">
        <v>-376128</v>
      </c>
      <c r="C15" s="5" t="n">
        <v>-516970</v>
      </c>
      <c r="D15" s="5" t="n">
        <v>-345111</v>
      </c>
    </row>
    <row r="16">
      <c r="A16" s="4" t="inlineStr">
        <is>
          <t>(Loss) income before income tax</t>
        </is>
      </c>
      <c r="B16" s="5" t="n">
        <v>-953579</v>
      </c>
      <c r="C16" s="5" t="n">
        <v>-1457527</v>
      </c>
      <c r="D16" s="5" t="n">
        <v>402567</v>
      </c>
    </row>
    <row r="17">
      <c r="A17" s="4" t="inlineStr">
        <is>
          <t>Income tax (expense) credit</t>
        </is>
      </c>
      <c r="B17" s="5" t="n">
        <v>-2885</v>
      </c>
      <c r="C17" s="5" t="n">
        <v>2913</v>
      </c>
      <c r="D17" s="5" t="n">
        <v>-8339</v>
      </c>
    </row>
    <row r="18">
      <c r="A18" s="4" t="inlineStr">
        <is>
          <t>Net (loss) income</t>
        </is>
      </c>
      <c r="B18" s="5" t="n">
        <v>-956464</v>
      </c>
      <c r="C18" s="5" t="n">
        <v>-1454614</v>
      </c>
      <c r="D18" s="5" t="n">
        <v>394228</v>
      </c>
    </row>
    <row r="19">
      <c r="A19" s="4" t="inlineStr">
        <is>
          <t>Parent Company [Member]</t>
        </is>
      </c>
    </row>
    <row r="20">
      <c r="A20" s="3" t="inlineStr">
        <is>
          <t>Condensed Income Statements, Captions [Line Items]</t>
        </is>
      </c>
    </row>
    <row r="21">
      <c r="A21" s="4" t="inlineStr">
        <is>
          <t>Operating revenues</t>
        </is>
      </c>
      <c r="B21" s="5" t="n">
        <v>9547</v>
      </c>
      <c r="C21" s="5" t="n">
        <v>14614</v>
      </c>
      <c r="D21" s="5" t="n">
        <v>18381</v>
      </c>
    </row>
    <row r="22">
      <c r="A22" s="3" t="inlineStr">
        <is>
          <t>Operating costs and expenses:</t>
        </is>
      </c>
    </row>
    <row r="23">
      <c r="A23" s="4" t="inlineStr">
        <is>
          <t>General and administrative</t>
        </is>
      </c>
      <c r="B23" s="5" t="n">
        <v>-51285</v>
      </c>
      <c r="C23" s="5" t="n">
        <v>-60688</v>
      </c>
      <c r="D23" s="5" t="n">
        <v>-47689</v>
      </c>
    </row>
    <row r="24">
      <c r="A24" s="4" t="inlineStr">
        <is>
          <t>Development costs</t>
        </is>
      </c>
      <c r="B24" s="5" t="n">
        <v>-32000</v>
      </c>
      <c r="C24" s="5" t="n">
        <v>-30242</v>
      </c>
      <c r="D24" s="5" t="n">
        <v>-50795</v>
      </c>
    </row>
    <row r="25">
      <c r="A25" s="4" t="inlineStr">
        <is>
          <t>Property charges and other</t>
        </is>
      </c>
      <c r="B25" s="5" t="n">
        <v>-956</v>
      </c>
      <c r="C25" s="5" t="n">
        <v>-3782</v>
      </c>
      <c r="D25" s="5" t="n">
        <v>0</v>
      </c>
    </row>
    <row r="26">
      <c r="A26" s="4" t="inlineStr">
        <is>
          <t>Total operating costs and expenses</t>
        </is>
      </c>
      <c r="B26" s="5" t="n">
        <v>-84241</v>
      </c>
      <c r="C26" s="5" t="n">
        <v>-94712</v>
      </c>
      <c r="D26" s="5" t="n">
        <v>-98484</v>
      </c>
    </row>
    <row r="27">
      <c r="A27" s="4" t="inlineStr">
        <is>
          <t>Operating loss</t>
        </is>
      </c>
      <c r="B27" s="5" t="n">
        <v>-74694</v>
      </c>
      <c r="C27" s="5" t="n">
        <v>-80098</v>
      </c>
      <c r="D27" s="5" t="n">
        <v>-80103</v>
      </c>
    </row>
    <row r="28">
      <c r="A28" s="3" t="inlineStr">
        <is>
          <t>Non-operating income (expenses):</t>
        </is>
      </c>
    </row>
    <row r="29">
      <c r="A29" s="4" t="inlineStr">
        <is>
          <t>Interest income</t>
        </is>
      </c>
      <c r="B29" s="5" t="n">
        <v>20</v>
      </c>
      <c r="C29" s="5" t="n">
        <v>58</v>
      </c>
      <c r="D29" s="5" t="n">
        <v>305</v>
      </c>
    </row>
    <row r="30">
      <c r="A30" s="4" t="inlineStr">
        <is>
          <t>Foreign exchange gains (losses), net</t>
        </is>
      </c>
      <c r="B30" s="5" t="n">
        <v>6211</v>
      </c>
      <c r="C30" s="5" t="n">
        <v>-4871</v>
      </c>
      <c r="D30" s="5" t="n">
        <v>-1983</v>
      </c>
    </row>
    <row r="31">
      <c r="A31" s="4" t="inlineStr">
        <is>
          <t>Other income, net</t>
        </is>
      </c>
      <c r="B31" s="5" t="n">
        <v>15092</v>
      </c>
      <c r="C31" s="5" t="n">
        <v>14530</v>
      </c>
      <c r="D31" s="5" t="n">
        <v>11627</v>
      </c>
    </row>
    <row r="32">
      <c r="A32" s="4" t="inlineStr">
        <is>
          <t>Share of results of subsidiaries</t>
        </is>
      </c>
      <c r="B32" s="5" t="n">
        <v>-755678</v>
      </c>
      <c r="C32" s="5" t="n">
        <v>-1195569</v>
      </c>
      <c r="D32" s="5" t="n">
        <v>442325</v>
      </c>
    </row>
    <row r="33">
      <c r="A33" s="4" t="inlineStr">
        <is>
          <t>Total non-operating (expenses) income, net</t>
        </is>
      </c>
      <c r="B33" s="5" t="n">
        <v>-734355</v>
      </c>
      <c r="C33" s="5" t="n">
        <v>-1185852</v>
      </c>
      <c r="D33" s="5" t="n">
        <v>452274</v>
      </c>
    </row>
    <row r="34">
      <c r="A34" s="4" t="inlineStr">
        <is>
          <t>(Loss) income before income tax</t>
        </is>
      </c>
      <c r="B34" s="5" t="n">
        <v>-809049</v>
      </c>
      <c r="C34" s="5" t="n">
        <v>-1265950</v>
      </c>
      <c r="D34" s="5" t="n">
        <v>372171</v>
      </c>
    </row>
    <row r="35">
      <c r="A35" s="4" t="inlineStr">
        <is>
          <t>Income tax (expense) credit</t>
        </is>
      </c>
      <c r="B35" s="5" t="n">
        <v>-2702</v>
      </c>
      <c r="C35" s="5" t="n">
        <v>2458</v>
      </c>
      <c r="D35" s="5" t="n">
        <v>1002</v>
      </c>
    </row>
    <row r="36">
      <c r="A36" s="4" t="inlineStr">
        <is>
          <t>Net (loss) income</t>
        </is>
      </c>
      <c r="B36" s="6" t="n">
        <v>-811751</v>
      </c>
      <c r="C36" s="6" t="n">
        <v>-1263492</v>
      </c>
      <c r="D36" s="6" t="n">
        <v>37317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December 31,
2021 2020
Cost
Buildings $ 6,312,791 $ 6,326,744
Furniture, fixtures and equipment 1,077,769 1,065,280
Leasehold improvements 1,165,452 1,175,678
Plant and gaming machinery 267,838 276,499
Transportation 218,017 219,646
Construction in progress 1,020,551 399,041
Freehold land 59,809 86,603
Sub-total 10,122,227 9,549,491
Less: accumulated depreciation and amortization (4,211,543 ) (3,868,223 )
Property and equipment, net $ 5,910,684 $ 5,681,268
As of December 31, 2021 and 2020, construction in progress, mainly in relation to Studio City and Cyprus Operations, included interest capitalized in accordance with applicable accounting standards and other direct incidental costs capitalized which, in the aggregate, amounted to $93,207 and $46,277, respectively. The cost and accumulated amortization of right-of-us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OMPREHENSIVE (LOSS) INCOME (Detail)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loss) income</t>
        </is>
      </c>
      <c r="B4" s="6" t="n">
        <v>-956464</v>
      </c>
      <c r="C4" s="6" t="n">
        <v>-1454614</v>
      </c>
      <c r="D4" s="6" t="n">
        <v>394228</v>
      </c>
    </row>
    <row r="5">
      <c r="A5" s="3" t="inlineStr">
        <is>
          <t>Other comprehensive (loss) income:</t>
        </is>
      </c>
    </row>
    <row r="6">
      <c r="A6" s="4" t="inlineStr">
        <is>
          <t>Other comprehensive (loss) income</t>
        </is>
      </c>
      <c r="B6" s="5" t="n">
        <v>-78992</v>
      </c>
      <c r="C6" s="5" t="n">
        <v>20394</v>
      </c>
      <c r="D6" s="5" t="n">
        <v>48734</v>
      </c>
    </row>
    <row r="7">
      <c r="A7" s="4" t="inlineStr">
        <is>
          <t>Total comprehensive (loss) income</t>
        </is>
      </c>
      <c r="B7" s="5" t="n">
        <v>-876427</v>
      </c>
      <c r="C7" s="5" t="n">
        <v>-1256021</v>
      </c>
      <c r="D7" s="5" t="n">
        <v>413702</v>
      </c>
    </row>
    <row r="8">
      <c r="A8" s="4" t="inlineStr">
        <is>
          <t>Parent Company [Member]</t>
        </is>
      </c>
    </row>
    <row r="9">
      <c r="A9" s="3" t="inlineStr">
        <is>
          <t>Condensed Statement of Income Captions [Line Items]</t>
        </is>
      </c>
    </row>
    <row r="10">
      <c r="A10" s="4" t="inlineStr">
        <is>
          <t>Net (loss) income</t>
        </is>
      </c>
      <c r="B10" s="5" t="n">
        <v>-811751</v>
      </c>
      <c r="C10" s="5" t="n">
        <v>-1263492</v>
      </c>
      <c r="D10" s="5" t="n">
        <v>373173</v>
      </c>
    </row>
    <row r="11">
      <c r="A11" s="3" t="inlineStr">
        <is>
          <t>Other comprehensive (loss) income:</t>
        </is>
      </c>
    </row>
    <row r="12">
      <c r="A12" s="4" t="inlineStr">
        <is>
          <t>Foreign currency translation adjustments</t>
        </is>
      </c>
      <c r="B12" s="5" t="n">
        <v>-64676</v>
      </c>
      <c r="C12" s="5" t="n">
        <v>7471</v>
      </c>
      <c r="D12" s="5" t="n">
        <v>40529</v>
      </c>
    </row>
    <row r="13">
      <c r="A13" s="4" t="inlineStr">
        <is>
          <t>Other comprehensive (loss) income</t>
        </is>
      </c>
      <c r="B13" s="5" t="n">
        <v>-64676</v>
      </c>
      <c r="C13" s="5" t="n">
        <v>7471</v>
      </c>
      <c r="D13" s="5" t="n">
        <v>40529</v>
      </c>
    </row>
    <row r="14">
      <c r="A14" s="4" t="inlineStr">
        <is>
          <t>Total comprehensive (loss) income</t>
        </is>
      </c>
      <c r="B14" s="6" t="n">
        <v>-876427</v>
      </c>
      <c r="C14" s="6" t="n">
        <v>-1256021</v>
      </c>
      <c r="D14" s="6" t="n">
        <v>41370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used in) provided by operating activities</t>
        </is>
      </c>
      <c r="B4" s="6" t="n">
        <v>-268774</v>
      </c>
      <c r="C4" s="6" t="n">
        <v>-860963</v>
      </c>
      <c r="D4" s="6" t="n">
        <v>836162</v>
      </c>
    </row>
    <row r="5">
      <c r="A5" s="3" t="inlineStr">
        <is>
          <t>Cash flow from an investing activity:</t>
        </is>
      </c>
    </row>
    <row r="6">
      <c r="A6" s="4" t="inlineStr">
        <is>
          <t>Net cash used in investing activities</t>
        </is>
      </c>
      <c r="B6" s="5" t="n">
        <v>-674551</v>
      </c>
      <c r="C6" s="5" t="n">
        <v>-53312</v>
      </c>
      <c r="D6" s="5" t="n">
        <v>-1031849</v>
      </c>
    </row>
    <row r="7">
      <c r="A7" s="3" t="inlineStr">
        <is>
          <t>Cash flows from financing activities:</t>
        </is>
      </c>
    </row>
    <row r="8">
      <c r="A8" s="4" t="inlineStr">
        <is>
          <t>Repurchase of shares</t>
        </is>
      </c>
      <c r="B8" s="5" t="n">
        <v>-52026</v>
      </c>
      <c r="C8" s="5" t="n">
        <v>-44977</v>
      </c>
      <c r="D8" s="5" t="n">
        <v>0</v>
      </c>
    </row>
    <row r="9">
      <c r="A9" s="4" t="inlineStr">
        <is>
          <t>Proceeds from exercise of share options</t>
        </is>
      </c>
      <c r="B9" s="5" t="n">
        <v>7101</v>
      </c>
      <c r="C9" s="5" t="n">
        <v>1061</v>
      </c>
      <c r="D9" s="5" t="n">
        <v>2700</v>
      </c>
    </row>
    <row r="10">
      <c r="A10" s="4" t="inlineStr">
        <is>
          <t>Dividends paid</t>
        </is>
      </c>
      <c r="B10" s="5" t="n">
        <v>0</v>
      </c>
      <c r="C10" s="5" t="n">
        <v>-79116</v>
      </c>
      <c r="D10" s="5" t="n">
        <v>-300995</v>
      </c>
    </row>
    <row r="11">
      <c r="A11" s="4" t="inlineStr">
        <is>
          <t>Net cash provided by financing activities</t>
        </is>
      </c>
      <c r="B11" s="5" t="n">
        <v>821745</v>
      </c>
      <c r="C11" s="5" t="n">
        <v>1263607</v>
      </c>
      <c r="D11" s="5" t="n">
        <v>97114</v>
      </c>
    </row>
    <row r="12">
      <c r="A12" s="4" t="inlineStr">
        <is>
          <t>(Decrease) increase in cash, cash equivalents and restricted cash, including those classified within assets held for sale</t>
        </is>
      </c>
      <c r="B12" s="5" t="n">
        <v>-102221</v>
      </c>
      <c r="C12" s="5" t="n">
        <v>323268</v>
      </c>
      <c r="D12" s="5" t="n">
        <v>-88087</v>
      </c>
    </row>
    <row r="13">
      <c r="A13" s="4" t="inlineStr">
        <is>
          <t>Cash, cash equivalents and restricted cash at beginning of year</t>
        </is>
      </c>
      <c r="B13" s="5" t="n">
        <v>1755770</v>
      </c>
      <c r="C13" s="5" t="n">
        <v>1432502</v>
      </c>
      <c r="D13" s="5" t="n">
        <v>1520589</v>
      </c>
    </row>
    <row r="14">
      <c r="A14" s="4" t="inlineStr">
        <is>
          <t>Cash, cash equivalents and restricted cash at end of year</t>
        </is>
      </c>
      <c r="B14" s="5" t="n">
        <v>1653315</v>
      </c>
      <c r="C14" s="5" t="n">
        <v>1755770</v>
      </c>
      <c r="D14" s="5" t="n">
        <v>1432502</v>
      </c>
    </row>
    <row r="15">
      <c r="A15" s="4" t="inlineStr">
        <is>
          <t>Parent Company [Member]</t>
        </is>
      </c>
    </row>
    <row r="16">
      <c r="A16" s="3" t="inlineStr">
        <is>
          <t>Cash flows from operating activities:</t>
        </is>
      </c>
    </row>
    <row r="17">
      <c r="A17" s="4" t="inlineStr">
        <is>
          <t>Net cash (used in) provided by operating activities</t>
        </is>
      </c>
      <c r="B17" s="5" t="n">
        <v>-21401</v>
      </c>
      <c r="C17" s="5" t="n">
        <v>389520</v>
      </c>
      <c r="D17" s="5" t="n">
        <v>413044</v>
      </c>
    </row>
    <row r="18">
      <c r="A18" s="3" t="inlineStr">
        <is>
          <t>Cash flow from an investing activity:</t>
        </is>
      </c>
    </row>
    <row r="19">
      <c r="A19" s="4" t="inlineStr">
        <is>
          <t>Advances to subsidiaries</t>
        </is>
      </c>
      <c r="B19" s="5" t="n">
        <v>-20005</v>
      </c>
      <c r="C19" s="5" t="n">
        <v>-282605</v>
      </c>
      <c r="D19" s="5" t="n">
        <v>-100065</v>
      </c>
    </row>
    <row r="20">
      <c r="A20" s="4" t="inlineStr">
        <is>
          <t>Net cash used in investing activities</t>
        </is>
      </c>
      <c r="B20" s="5" t="n">
        <v>-20005</v>
      </c>
      <c r="C20" s="5" t="n">
        <v>-282605</v>
      </c>
      <c r="D20" s="5" t="n">
        <v>-100065</v>
      </c>
    </row>
    <row r="21">
      <c r="A21" s="3" t="inlineStr">
        <is>
          <t>Cash flows from financing activities:</t>
        </is>
      </c>
    </row>
    <row r="22">
      <c r="A22" s="4" t="inlineStr">
        <is>
          <t>Repurchase of shares</t>
        </is>
      </c>
      <c r="B22" s="5" t="n">
        <v>-52026</v>
      </c>
      <c r="C22" s="5" t="n">
        <v>-44977</v>
      </c>
      <c r="D22" s="5" t="n">
        <v>0</v>
      </c>
    </row>
    <row r="23">
      <c r="A23" s="4" t="inlineStr">
        <is>
          <t>Proceeds from exercise of share options</t>
        </is>
      </c>
      <c r="B23" s="5" t="n">
        <v>7101</v>
      </c>
      <c r="C23" s="5" t="n">
        <v>1061</v>
      </c>
      <c r="D23" s="5" t="n">
        <v>2700</v>
      </c>
    </row>
    <row r="24">
      <c r="A24" s="4" t="inlineStr">
        <is>
          <t>Advances from subsidiaries</t>
        </is>
      </c>
      <c r="B24" s="5" t="n">
        <v>54187</v>
      </c>
      <c r="C24" s="5" t="n">
        <v>3685</v>
      </c>
      <c r="D24" s="5" t="n">
        <v>24281</v>
      </c>
    </row>
    <row r="25">
      <c r="A25" s="4" t="inlineStr">
        <is>
          <t>Dividends paid</t>
        </is>
      </c>
      <c r="B25" s="5" t="n">
        <v>0</v>
      </c>
      <c r="C25" s="5" t="n">
        <v>-79116</v>
      </c>
      <c r="D25" s="5" t="n">
        <v>-300995</v>
      </c>
    </row>
    <row r="26">
      <c r="A26" s="4" t="inlineStr">
        <is>
          <t>Net cash provided by financing activities</t>
        </is>
      </c>
      <c r="B26" s="5" t="n">
        <v>9262</v>
      </c>
      <c r="C26" s="5" t="n">
        <v>-119347</v>
      </c>
      <c r="D26" s="5" t="n">
        <v>-274014</v>
      </c>
    </row>
    <row r="27">
      <c r="A27" s="4" t="inlineStr">
        <is>
          <t>(Decrease) increase in cash, cash equivalents and restricted cash, including those classified within assets held for sale</t>
        </is>
      </c>
      <c r="B27" s="5" t="n">
        <v>-32144</v>
      </c>
      <c r="C27" s="5" t="n">
        <v>-12432</v>
      </c>
      <c r="D27" s="5" t="n">
        <v>38965</v>
      </c>
    </row>
    <row r="28">
      <c r="A28" s="4" t="inlineStr">
        <is>
          <t>Cash, cash equivalents and restricted cash at beginning of year</t>
        </is>
      </c>
      <c r="B28" s="5" t="n">
        <v>36213</v>
      </c>
      <c r="C28" s="5" t="n">
        <v>48645</v>
      </c>
      <c r="D28" s="5" t="n">
        <v>9680</v>
      </c>
    </row>
    <row r="29">
      <c r="A29" s="4" t="inlineStr">
        <is>
          <t>Cash, cash equivalents and restricted cash at end of year</t>
        </is>
      </c>
      <c r="B29" s="5" t="n">
        <v>4069</v>
      </c>
      <c r="C29" s="5" t="n">
        <v>36213</v>
      </c>
      <c r="D29" s="5" t="n">
        <v>48645</v>
      </c>
    </row>
    <row r="30">
      <c r="A30" s="3" t="inlineStr">
        <is>
          <t>Supplemental cash flow disclosures:</t>
        </is>
      </c>
    </row>
    <row r="31">
      <c r="A31" s="4" t="inlineStr">
        <is>
          <t>Cash refund for income taxes</t>
        </is>
      </c>
      <c r="B31" s="5" t="n">
        <v>0</v>
      </c>
      <c r="C31" s="5" t="n">
        <v>0</v>
      </c>
      <c r="D31" s="5" t="n">
        <v>638</v>
      </c>
    </row>
    <row r="32">
      <c r="A32" s="4" t="inlineStr">
        <is>
          <t>Assignment of advance to subsidiary to offset with advance from subsidiary</t>
        </is>
      </c>
      <c r="B32" s="5" t="n">
        <v>235897</v>
      </c>
      <c r="C32" s="5" t="n">
        <v>0</v>
      </c>
      <c r="D32" s="5" t="n">
        <v>0</v>
      </c>
    </row>
    <row r="33">
      <c r="A33" s="4" t="inlineStr">
        <is>
          <t>Capitalization of advance to subsidiary as investment in subsidiary</t>
        </is>
      </c>
      <c r="B33" s="6" t="n">
        <v>235897</v>
      </c>
      <c r="C33" s="6" t="n">
        <v>0</v>
      </c>
      <c r="D33"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NOTES TO FINANCIAL STATEMENT SCHEDULE 1 - Additional Information (Detail) - Parent Company [Member] - USD ($) $ in Thousand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Net assets restricted from distribution</t>
        </is>
      </c>
      <c r="B4" s="6" t="n">
        <v>964000</v>
      </c>
    </row>
    <row r="5">
      <c r="A5" s="4" t="inlineStr">
        <is>
          <t>Cash dividend received</t>
        </is>
      </c>
      <c r="B5" s="6" t="n">
        <v>0</v>
      </c>
      <c r="C5" s="6" t="n">
        <v>325000</v>
      </c>
      <c r="D5" s="6" t="n">
        <v>400000</v>
      </c>
    </row>
    <row r="6">
      <c r="A6" s="4" t="inlineStr">
        <is>
          <t>Minimum [Member]</t>
        </is>
      </c>
    </row>
    <row r="7">
      <c r="A7" s="3" t="inlineStr">
        <is>
          <t>Collaborative Arrangement and Arrangement Other than Collaborative [Line Items]</t>
        </is>
      </c>
    </row>
    <row r="8">
      <c r="A8" s="4" t="inlineStr">
        <is>
          <t>Percentage threshold of restricted net assets of consolidated and unconsolidated subsidiaries</t>
        </is>
      </c>
      <c r="B8" s="4" t="inlineStr">
        <is>
          <t>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AMING SUBCONCESSION, NET</t>
        </is>
      </c>
      <c r="B1" s="2" t="inlineStr">
        <is>
          <t>12 Months Ended</t>
        </is>
      </c>
    </row>
    <row r="2">
      <c r="B2" s="2" t="inlineStr">
        <is>
          <t>Dec. 31, 2021</t>
        </is>
      </c>
    </row>
    <row r="3">
      <c r="A3" s="3" t="inlineStr">
        <is>
          <t>Text Block [Abstract]</t>
        </is>
      </c>
    </row>
    <row r="4">
      <c r="A4" s="4" t="inlineStr">
        <is>
          <t>GAMING SUBCONCESSION, NET</t>
        </is>
      </c>
      <c r="B4" s="4" t="inlineStr">
        <is>
          <t>8. GAMING SUBCONCESSION, NET
December 31,
2021 2020
Deemed cost $ 897,866 $ 903,160
Less: accumulated amortization (870,801 ) (818,497 )
Gaming subconcession, net $ 27,065 $ 84,663
The Company expects that amortization of the gaming subconcession will be approximately $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Text Block [Abstract]</t>
        </is>
      </c>
    </row>
    <row r="4">
      <c r="A4" s="4" t="inlineStr">
        <is>
          <t>GOODWILL AND INTANGIBLE ASSETS, NET</t>
        </is>
      </c>
      <c r="B4" s="4" t="inlineStr">
        <is>
          <t>9. GOODWILL AND INTANGIBLE ASSETS, NET (a) Goodwill The changes in the carrying amounts of goodwill by segment are as follows:
Mocha Clubs (1) Corporate (2) Total
Balance at January 1, 2019 $ 81,376 $ — $ 81,376
Acquisition — 13,731 13,731
Foreign currency translations 444 69 513
Balance at December 31, 2019 81,820 13,800 95,620
Impairment — (13,867 ) (13,867 )
Foreign currency translations 383 67 450
Balance at December 31, 2020 82,203 — 82,203
Foreign currency translations (482 ) — (482 )
Balance at December 31, 2021 $ 81,721 $ — $ 81,721
Notes
(1) The amount represents goodwill which arose from the acquisition of Mocha Slot Group Limited and its subsidiaries by the Company in 2006. As of December 31, 2021, the gross amount of goodwill and accumulated impairment losses were $81,721 and nil, respectively.
(2) The amount represents goodwill which arose from the acquisition of Japan Ski Resort in 2019 (b) Intangible Assets, Net Intangible assets, net consisted of the following:
December 31,
2021 2020
Indefinite-lived intangible assets:
Trademarks of Mocha Clubs $ 4,210 $ 4,235
Total indefinite-lived intangible assets 4,210 4,235
Finite-lived intangible assets:
Internal-use 56,106 51,882
Less: accumulated amortization (19,331 ) (9,110 )
36,775 42,772
Proprietary rights 11,942 12,013
Less: accumulated amortization (1,380 ) (187 )
10,562 11,826
Total finite-lived intangible assets 47,337 54,598
Total intangible assets, net $ 51,547 $ 58,833
Trademarks arose from the acquisition of Mocha Slot Group Limited and its subsidiaries by the Company in 2006. The changes in carrying amounts of trademarks represented the exchange differences arising from foreign currency translations at the balance sheet date. In November 2020, the Company completed an asset acquisition of the proprietary rights relating to an entertainment show in City of Dreams for a cash consideration of $12,000. The estimated useful life of the proprietary rights is 10 years. The carrying amount of the proprietary rights included the exchange differences arising from foreign currency translations at the balance sheet date. The amortization expenses of finite-lived intangible assets (other than gaming subconcession) recognized for the years ended December 31, 2021, 2020 and 2019 were $11,555, $6,342 and $2,232, respectively. As of December 31, 2021, the estimated future amortization expenses of finite-lived intangible assets (other than gaming subconcession) are as follows:
Year ending December 31,
2022 $ 11,377
2023 8,063
2024 3,763
2025 3,230
2026 3,214
Over 2026 17,690
$ 47,3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PREPAYMENTS, DEPOSITS AND OTHER ASSETS</t>
        </is>
      </c>
      <c r="B1" s="2" t="inlineStr">
        <is>
          <t>12 Months Ended</t>
        </is>
      </c>
    </row>
    <row r="2">
      <c r="B2" s="2" t="inlineStr">
        <is>
          <t>Dec. 31, 2021</t>
        </is>
      </c>
    </row>
    <row r="3">
      <c r="A3" s="3" t="inlineStr">
        <is>
          <t>Text Block [Abstract]</t>
        </is>
      </c>
    </row>
    <row r="4">
      <c r="A4" s="4" t="inlineStr">
        <is>
          <t>LONG-TERM PREPAYMENTS, DEPOSITS AND OTHER ASSETS</t>
        </is>
      </c>
      <c r="B4" s="4" t="inlineStr">
        <is>
          <t xml:space="preserve">10. LONG-TERM PREPAYMENTS, DEPOSITS AND OTHER ASSETS Long-term prepayments, deposits and other assets consisted of the following:
December 31,
2021 2020
Deferred financing costs, net $ 35,987 $ 44,033
Deferred rent assets 30,647 34,311
Advance payments for construction costs 27,993 59,564
Long-term prepayments 24,978 49,648
Other long-term assets and other 23,677 58,209
Deposits for acquisition of property and equipment 20,332 11,687
Other deposits 11,581 13,984
Input value-added tax, net 1,947 13,172
Long-term casino accounts receivables, net of allowances for credit losses of $14,989 and $16,517 — —
Long-term prepayments, deposits and other assets $ 177,142 $ 284,608
Input value-added tax, net represents the value-added tax expected to be recoverable from the tax authority in the Philippines mainly connected with the purchase of assets or services for City of Dreams Manila. Certain input value-added tax incurred on purchase of assets of $8,276, nil and $8,648 was considered non-refundable years 2021, 2020 and , respectively non-recoverable Long-term casino accounts receivables, net represent receivables from casino customers where settlements are not expected within the next year. Reclassifications to current accounts receivable, net, are made when settlement of such balances are expected to occur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1</t>
        </is>
      </c>
    </row>
    <row r="3">
      <c r="A3" s="3" t="inlineStr">
        <is>
          <t>Text Block [Abstract]</t>
        </is>
      </c>
    </row>
    <row r="4">
      <c r="A4" s="4" t="inlineStr">
        <is>
          <t>LAND USE RIGHTS, NET</t>
        </is>
      </c>
      <c r="B4" s="4" t="inlineStr">
        <is>
          <t>11. LAND USE RIGHTS, NET
December 31,
2021 2020
Altira Macau $ 146,128 $ 146,989
City of Dreams 398,630 400,981
Studio City 652,014 655,858
1,196,772 1,203,828
Less: accumulated amortization (502,190 ) (482,254 )
Land use rights, net $ 694,582 $ 721,5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652890</v>
      </c>
      <c r="C3" s="6" t="n">
        <v>1755351</v>
      </c>
    </row>
    <row r="4">
      <c r="A4" s="4" t="inlineStr">
        <is>
          <t>Restricted cash</t>
        </is>
      </c>
      <c r="B4" s="5" t="n">
        <v>285</v>
      </c>
      <c r="C4" s="5" t="n">
        <v>13</v>
      </c>
    </row>
    <row r="5">
      <c r="A5" s="4" t="inlineStr">
        <is>
          <t>Accounts receivable, net of allowances for credit losses of $253,424 and $317,275</t>
        </is>
      </c>
      <c r="B5" s="5" t="n">
        <v>54491</v>
      </c>
      <c r="C5" s="5" t="n">
        <v>129619</v>
      </c>
    </row>
    <row r="6">
      <c r="A6" s="4" t="inlineStr">
        <is>
          <t>Amounts due from affiliated companies</t>
        </is>
      </c>
      <c r="B6" s="5" t="n">
        <v>384</v>
      </c>
      <c r="C6" s="5" t="n">
        <v>765</v>
      </c>
    </row>
    <row r="7">
      <c r="A7" s="4" t="inlineStr">
        <is>
          <t>Inventories</t>
        </is>
      </c>
      <c r="B7" s="5" t="n">
        <v>29589</v>
      </c>
      <c r="C7" s="5" t="n">
        <v>37277</v>
      </c>
    </row>
    <row r="8">
      <c r="A8" s="4" t="inlineStr">
        <is>
          <t>Prepaid expenses and other current assets</t>
        </is>
      </c>
      <c r="B8" s="5" t="n">
        <v>109330</v>
      </c>
      <c r="C8" s="5" t="n">
        <v>85798</v>
      </c>
    </row>
    <row r="9">
      <c r="A9" s="4" t="inlineStr">
        <is>
          <t>Assets held for sale</t>
        </is>
      </c>
      <c r="B9" s="5" t="n">
        <v>21777</v>
      </c>
      <c r="C9" s="5" t="n">
        <v>0</v>
      </c>
    </row>
    <row r="10">
      <c r="A10" s="4" t="inlineStr">
        <is>
          <t>Total current assets</t>
        </is>
      </c>
      <c r="B10" s="5" t="n">
        <v>1868746</v>
      </c>
      <c r="C10" s="5" t="n">
        <v>2008823</v>
      </c>
    </row>
    <row r="11">
      <c r="A11" s="4" t="inlineStr">
        <is>
          <t>Property and equipment, net</t>
        </is>
      </c>
      <c r="B11" s="5" t="n">
        <v>5910684</v>
      </c>
      <c r="C11" s="5" t="n">
        <v>5681268</v>
      </c>
    </row>
    <row r="12">
      <c r="A12" s="4" t="inlineStr">
        <is>
          <t>Gaming subconcession, net</t>
        </is>
      </c>
      <c r="B12" s="5" t="n">
        <v>27065</v>
      </c>
      <c r="C12" s="5" t="n">
        <v>84663</v>
      </c>
    </row>
    <row r="13">
      <c r="A13" s="4" t="inlineStr">
        <is>
          <t>Intangible assets, net</t>
        </is>
      </c>
      <c r="B13" s="5" t="n">
        <v>51547</v>
      </c>
      <c r="C13" s="5" t="n">
        <v>58833</v>
      </c>
    </row>
    <row r="14">
      <c r="A14" s="4" t="inlineStr">
        <is>
          <t>Goodwill</t>
        </is>
      </c>
      <c r="B14" s="5" t="n">
        <v>81721</v>
      </c>
      <c r="C14" s="5" t="n">
        <v>82203</v>
      </c>
    </row>
    <row r="15">
      <c r="A15" s="4" t="inlineStr">
        <is>
          <t>Long-term prepayments, deposits and other assets, net of allowances for credit losses of $14,989 and $16,517</t>
        </is>
      </c>
      <c r="B15" s="5" t="n">
        <v>177142</v>
      </c>
      <c r="C15" s="5" t="n">
        <v>284608</v>
      </c>
    </row>
    <row r="16">
      <c r="A16" s="4" t="inlineStr">
        <is>
          <t>Restricted cash</t>
        </is>
      </c>
      <c r="B16" s="5" t="n">
        <v>140</v>
      </c>
      <c r="C16" s="5" t="n">
        <v>406</v>
      </c>
    </row>
    <row r="17">
      <c r="A17" s="4" t="inlineStr">
        <is>
          <t>Deferred tax assets, net</t>
        </is>
      </c>
      <c r="B17" s="5" t="n">
        <v>4029</v>
      </c>
      <c r="C17" s="5" t="n">
        <v>6376</v>
      </c>
    </row>
    <row r="18">
      <c r="A18" s="4" t="inlineStr">
        <is>
          <t>Operating lease right-of-use assets</t>
        </is>
      </c>
      <c r="B18" s="5" t="n">
        <v>68034</v>
      </c>
      <c r="C18" s="5" t="n">
        <v>92213</v>
      </c>
    </row>
    <row r="19">
      <c r="A19" s="4" t="inlineStr">
        <is>
          <t>Land use rights, net</t>
        </is>
      </c>
      <c r="B19" s="5" t="n">
        <v>694582</v>
      </c>
      <c r="C19" s="5" t="n">
        <v>721574</v>
      </c>
    </row>
    <row r="20">
      <c r="A20" s="4" t="inlineStr">
        <is>
          <t>Total assets</t>
        </is>
      </c>
      <c r="B20" s="5" t="n">
        <v>8883690</v>
      </c>
      <c r="C20" s="5" t="n">
        <v>9020967</v>
      </c>
    </row>
    <row r="21">
      <c r="A21" s="3" t="inlineStr">
        <is>
          <t>Current liabilities:</t>
        </is>
      </c>
    </row>
    <row r="22">
      <c r="A22" s="4" t="inlineStr">
        <is>
          <t>Accounts payable</t>
        </is>
      </c>
      <c r="B22" s="5" t="n">
        <v>5992</v>
      </c>
      <c r="C22" s="5" t="n">
        <v>9483</v>
      </c>
    </row>
    <row r="23">
      <c r="A23" s="4" t="inlineStr">
        <is>
          <t>Accrued expenses and other current liabilities</t>
        </is>
      </c>
      <c r="B23" s="5" t="n">
        <v>935483</v>
      </c>
      <c r="C23" s="5" t="n">
        <v>983865</v>
      </c>
    </row>
    <row r="24">
      <c r="A24" s="4" t="inlineStr">
        <is>
          <t>Income tax payable</t>
        </is>
      </c>
      <c r="B24" s="5" t="n">
        <v>11913</v>
      </c>
      <c r="C24" s="5" t="n">
        <v>14164</v>
      </c>
    </row>
    <row r="25">
      <c r="A25" s="4" t="inlineStr">
        <is>
          <t>Operating lease liabilities, current</t>
        </is>
      </c>
      <c r="B25" s="5" t="n">
        <v>16771</v>
      </c>
      <c r="C25" s="5" t="n">
        <v>27066</v>
      </c>
    </row>
    <row r="26">
      <c r="A26" s="4" t="inlineStr">
        <is>
          <t>Finance lease liabilities, current</t>
        </is>
      </c>
      <c r="B26" s="5" t="n">
        <v>48551</v>
      </c>
      <c r="C26" s="5" t="n">
        <v>80004</v>
      </c>
    </row>
    <row r="27">
      <c r="A27" s="4" t="inlineStr">
        <is>
          <t>Current portion of long-term debt, net</t>
        </is>
      </c>
      <c r="B27" s="5" t="n">
        <v>128</v>
      </c>
      <c r="C27" s="5" t="n">
        <v>0</v>
      </c>
    </row>
    <row r="28">
      <c r="A28" s="4" t="inlineStr">
        <is>
          <t>Amounts due to affiliated companies</t>
        </is>
      </c>
      <c r="B28" s="5" t="n">
        <v>1548</v>
      </c>
      <c r="C28" s="5" t="n">
        <v>1668</v>
      </c>
    </row>
    <row r="29">
      <c r="A29" s="4" t="inlineStr">
        <is>
          <t>Liabilities related to assets held for sale</t>
        </is>
      </c>
      <c r="B29" s="5" t="n">
        <v>1497</v>
      </c>
      <c r="C29" s="5" t="n">
        <v>0</v>
      </c>
    </row>
    <row r="30">
      <c r="A30" s="4" t="inlineStr">
        <is>
          <t>Total current liabilities</t>
        </is>
      </c>
      <c r="B30" s="5" t="n">
        <v>1021883</v>
      </c>
      <c r="C30" s="5" t="n">
        <v>1116250</v>
      </c>
    </row>
    <row r="31">
      <c r="A31" s="4" t="inlineStr">
        <is>
          <t>Long-term debt, net</t>
        </is>
      </c>
      <c r="B31" s="5" t="n">
        <v>6559854</v>
      </c>
      <c r="C31" s="5" t="n">
        <v>5645391</v>
      </c>
    </row>
    <row r="32">
      <c r="A32" s="4" t="inlineStr">
        <is>
          <t>Other long-term liabilities</t>
        </is>
      </c>
      <c r="B32" s="5" t="n">
        <v>30520</v>
      </c>
      <c r="C32" s="5" t="n">
        <v>29213</v>
      </c>
    </row>
    <row r="33">
      <c r="A33" s="4" t="inlineStr">
        <is>
          <t>Deferred tax liabilities, net</t>
        </is>
      </c>
      <c r="B33" s="5" t="n">
        <v>41030</v>
      </c>
      <c r="C33" s="5" t="n">
        <v>45952</v>
      </c>
    </row>
    <row r="34">
      <c r="A34" s="4" t="inlineStr">
        <is>
          <t>Operating lease liabilities, non-current</t>
        </is>
      </c>
      <c r="B34" s="5" t="n">
        <v>62889</v>
      </c>
      <c r="C34" s="5" t="n">
        <v>75867</v>
      </c>
    </row>
    <row r="35">
      <c r="A35" s="4" t="inlineStr">
        <is>
          <t>Finance lease liabilities, non-current</t>
        </is>
      </c>
      <c r="B35" s="5" t="n">
        <v>347629</v>
      </c>
      <c r="C35" s="5" t="n">
        <v>270223</v>
      </c>
    </row>
    <row r="36">
      <c r="A36" s="4" t="inlineStr">
        <is>
          <t>Total liabilities</t>
        </is>
      </c>
      <c r="B36" s="5" t="n">
        <v>8063805</v>
      </c>
      <c r="C36" s="5" t="n">
        <v>7182896</v>
      </c>
    </row>
    <row r="37">
      <c r="A37" s="4" t="inlineStr">
        <is>
          <t>Commitments and contingencies (Note 23)</t>
        </is>
      </c>
      <c r="B37" s="4" t="inlineStr">
        <is>
          <t xml:space="preserve"> </t>
        </is>
      </c>
    </row>
    <row r="38">
      <c r="A38" s="3" t="inlineStr">
        <is>
          <t>Equity:</t>
        </is>
      </c>
    </row>
    <row r="39">
      <c r="A39" s="4" t="inlineStr">
        <is>
          <t>Ordinary shares, par value $0.01; 7,300,000,000 shares authorized; 1,456,547,942 and 1,456,547,942 shares issued; 1,423,370,314 and 1,430,965,312 shares outstanding, respectively</t>
        </is>
      </c>
      <c r="B39" s="5" t="n">
        <v>14565</v>
      </c>
      <c r="C39" s="5" t="n">
        <v>14565</v>
      </c>
    </row>
    <row r="40">
      <c r="A40" s="4" t="inlineStr">
        <is>
          <t>Treasury shares, at cost; 33,177,628 and 25,582,630 shares, respectively</t>
        </is>
      </c>
      <c r="B40" s="5" t="n">
        <v>-132856</v>
      </c>
      <c r="C40" s="5" t="n">
        <v>-121028</v>
      </c>
    </row>
    <row r="41">
      <c r="A41" s="4" t="inlineStr">
        <is>
          <t>Additional paid-in capital</t>
        </is>
      </c>
      <c r="B41" s="5" t="n">
        <v>3238600</v>
      </c>
      <c r="C41" s="5" t="n">
        <v>3207312</v>
      </c>
    </row>
    <row r="42">
      <c r="A42" s="4" t="inlineStr">
        <is>
          <t>Accumulated other comprehensive losses</t>
        </is>
      </c>
      <c r="B42" s="5" t="n">
        <v>-76008</v>
      </c>
      <c r="C42" s="5" t="n">
        <v>-11332</v>
      </c>
    </row>
    <row r="43">
      <c r="A43" s="4" t="inlineStr">
        <is>
          <t>Accumulated losses</t>
        </is>
      </c>
      <c r="B43" s="5" t="n">
        <v>-2799555</v>
      </c>
      <c r="C43" s="5" t="n">
        <v>-1987396</v>
      </c>
    </row>
    <row r="44">
      <c r="A44" s="4" t="inlineStr">
        <is>
          <t>Total Melco Resorts &amp; Entertainment Limited shareholders' equity</t>
        </is>
      </c>
      <c r="B44" s="5" t="n">
        <v>244746</v>
      </c>
      <c r="C44" s="5" t="n">
        <v>1102121</v>
      </c>
    </row>
    <row r="45">
      <c r="A45" s="4" t="inlineStr">
        <is>
          <t>Noncontrolling interests</t>
        </is>
      </c>
      <c r="B45" s="5" t="n">
        <v>575139</v>
      </c>
      <c r="C45" s="5" t="n">
        <v>735950</v>
      </c>
    </row>
    <row r="46">
      <c r="A46" s="4" t="inlineStr">
        <is>
          <t>Total equity</t>
        </is>
      </c>
      <c r="B46" s="5" t="n">
        <v>819885</v>
      </c>
      <c r="C46" s="5" t="n">
        <v>1838071</v>
      </c>
    </row>
    <row r="47">
      <c r="A47" s="4" t="inlineStr">
        <is>
          <t>Total liabilities and equity</t>
        </is>
      </c>
      <c r="B47" s="6" t="n">
        <v>8883690</v>
      </c>
      <c r="C47" s="6" t="n">
        <v>9020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2. ACCRUED EXPENSES AND OTHER CURRENT LIABILITIES
December 31,
2021 2020
Advance customer deposits and ticket sales $ 309,718 $ 277,867
Construction cost payables 128,383 57,200
Interest expenses payable 105,637 96,491
Operating expense and other accruals and liabilities 86,859 73,177
Staff cost accruals 86,294 99,612
Gaming tax and license fee accruals 85,468 87,321
Outstanding gaming chips 72,147 205,780
Property and equipment payables 36,397 48,769
Loyalty program liabilities 24,350 29,175
Dividends payable 230 8,473
$ 935,483 $ 983,8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1</t>
        </is>
      </c>
    </row>
    <row r="3">
      <c r="A3" s="3" t="inlineStr">
        <is>
          <t>Debt Disclosure [Abstract]</t>
        </is>
      </c>
    </row>
    <row r="4">
      <c r="A4" s="4" t="inlineStr">
        <is>
          <t>LONG-TERM DEBT, NET</t>
        </is>
      </c>
      <c r="B4" s="4" t="inlineStr">
        <is>
          <t xml:space="preserve">13. LONG-TERM DEBT, NET Long-term debt, net consisted of the following:
December 31,
2021 2020
Senior Notes
2017 4.875% Senior Notes, due 2025 (net of unamortized deferred financing costs and original issue premiums of $13,161 and $16,583, respectively) $ 986,839 $ 983,417
2019 5.250% Senior Notes, due 2026 (net of unamortized deferred financing costs of $3,776 and $4,529, respectively) 496,224 495,471
2019 5.625% Senior Notes, due 2027 (net of unamortized deferred financing costs of $4,954 and $5,686, respectively) 595,046 594,314
2019 5.375% Senior Notes, due 2029 (net of unamortized deferred financing costs and original issue premiums 1,147,959 892,009
2020 5.750% Senior Notes, due 2028 (net of unamortized deferred financing costs and original issue premiums of $3,393 and $4,519, respectively) 846,607 845,481
2020 6.000% SC Notes, due 2025 (net of unamortized deferred financing costs of $3,658 and $4,566, respectively) 496,342 495,434
2020 6.500% SC Notes, due 2028 (net of unamortized deferred financing costs of $4,186 and $4,738, respectively) 495,814 495,262
2021 5.000% Studio City Notes, due 2029 (net of unamortized deferred financing costs and original issue premiums of $4,798) 1,095,202 —
2019 7.250% Studio City Notes, due 2024 (net of unamortized deferred financing costs of $6,165) — 593,835
Credit Facilities
2015 Credit Facilities 128 129
2020 Credit Facilities (1) 399,693 249,910
2016 Studio City Credit Facilities (2) 128 129
6,559,982 5,645,391
Current portion of long-term debt (128 ) —
$ 6,559,854 $ 5,645,391
Notes
(1) As of December 31, 2021 and 2020, the unamortized deferred financing costs related to the revolving credit facility of the 2020 Credit Facilities of $35,598 and $43,593 are included in long-term prepayments, deposits and other assets in the accompanying consolidated balance sheet, respectively.
(2) As of December 31, 2021 and 2020, the unamortized deferred financing costs related to the 2016 SC Revolving Credit Facility of the 2016 Studio City Credit Facilities of $389 and $440 are included in long-term prepayments, deposits and other assets, in the accompanying consolidated balance sheets, respectively. (a) Senior Notes 2017 4.875% Senior Notes On June 6, 2017, Melco Resorts Finance issued $650,000 in aggregate principal amount of 4.875% senior notes due June 6, 2025 at an issue price of 100% of the principal amount (the “First 2017 4.875% Senior Notes”); and on July 3, 2017, Melco Resorts Finance further issued $350,000 in aggregate principal amount of 4.875% senior notes due June 6, 2025 at an issue price of 100.75% of the principal amount (the “Second 2017 4.875% Senior Notes” and together with the First 2017 4.875% Senior Notes, collectively referred to as the “2017 4.875% Senior Notes”). The interest on the 2017 4.875% Senior Notes is accrued at a rate of 4.875% per annum and is payable semi-annually in arrears on June 6 and December 6 of each year. The 2017 4.87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all of the indebtedness of Melco Resorts Finance’s subsidiaries. The net proceeds from the offering of the First 2017 4.875% Senior Notes were used to partly fund the redemption of the previous senior notes of Melco Resorts Finance and the net proceeds from the offering of the Second 2017 4.875% Senior Notes were used to repay the 2015 Revolving Credit Facility (as described below). Melco Resorts Finance had the option to redeem all or a portion of the 2017 4.875% Senior Notes at any time prior to June 6, 2020, at a “make-whole” redemption price. On or after June 6, 2020, Melco Resorts Finance has the option to redeem all or a portion of the 2017 4.875% Senior Notes at any time at fixed redemption prices that decline ratably over time. In addition, Melco Resorts Finance had the option to redeem up to 35% of the 2017 4.875% Senior Notes with the net cash proceeds from one or more equity offerings at a fixed redemption price at any time prior to June 6, 2020. Further, under certain circumstances and subject to certain exceptions as more fully described in the indenture, Melco Resorts Finance also has the option to redeem in whole, but not in part the 2017 4.875% Senior Notes at fixed redemption prices. In certain events that relate to a change of control or a termination of the gaming subconcession of Melco Resorts Macau and subject to certain exceptions as more fully described in the indenture, each holder of the 2017 4.875% Senior Notes will have the right to require Melco Resorts Finance to repurchase all or any part of such holder’s 2017 4.875% Senior Notes at a fixed redemption price. The indenture governing the 2017 4.875% Senior Notes contains certain covenants that, subject to certain exceptions and conditions, limit the ability of Melco Resorts Finance to, among other things, effect a consolidation or merger or sell assets. The indenture governing the 2017 4.875% Senior Notes also contains conditions and events of default customary for such financings. 2019 5.250% Senior Notes On April 26, 2019, Melco Resorts Finance issued $500,000 in aggregate principal amount of 5.250% senior notes due April 26, 2026 at an issue price of 100% of the principal amount (the “2019 5.250% Senior Notes”). The interest on the 2019 5.250% Senior Notes is accrued at a rate of 5.250% per annum, payable semi-annually in arrears on April 26 and October 26 of each year, and commenced on October 26, 2019. The 2019 5.250%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19 5.250% Senior Notes were used to partially repay the 2015 Revolving Credit Facility in May 2019. Melco Resorts Finance has the option to redeem all or a portion of the 2019 5.250% Senior Notes at any time prior to April 26, 2022, at a “make-whole” redemption price. On or after April 26, 2022, Melco Resorts Finance has the option to redeem all or a portion of the 2019 5.250% Senior Notes at any time at fixed redemption prices that decline ratably over time. In addition, Melco Resorts Finance has the option to redeem up to 35% of the 2019 5.250% Senior Notes with the net cash proceeds from one or more equity offerings at a fixed redemption price at any time prior to April 26, 2022. Further, under certain circumstances and subject to certain exceptions as more fully described in the indenture, Melco Resorts Finance also has the option to redeem in whole, but not in part the 2019 5.250% Senior Notes at fixed redemption prices. In certain events that relate to a change of control or a termination of the gaming subconcession of Melco Resorts Macau and subject to certain exceptions as more fully described in the indenture, each holder of the 2019 5.250% Senior Notes will have the right to require Melco Resorts Finance to repurchase all or any part of such holder’s 2019 5.250% Senior Notes at a fixed redemption price. The indenture governing the 2019 5.250% Senior Notes contains certain covenants that, subject to certain exceptions and conditions, limit the ability of Melco Resorts Finance to, among other things, effect a consolidation or merger or sell assets. The indenture governing the 2019 5.250% Senior Notes also contains conditions and events of default customary for such financings. 2019 5.625% Senior Notes On July 17, 2019, Melco Resorts Finance issued $600,000 in aggregate principal amount of 5.625% senior notes due July 17, 2027 at an issue price of 100% of the principal amount (the “2019 5.625% Senior Notes”). The interest on the 2019 5.625% Senior Notes is accrued at a rate of 5.625% per annum, payable semi-annually in arrears on January 17 and July 17 of each year, and commenced on January 17, 2020. The 2019 5.625% Senior Notes are general obligations of Melco Resorts Finance, rank equally in right of payment to all existing and future senior indebtedness of Melco Resorts Finance, rank senior in right of payment to any existing and future subordinated indebtedness of Melco Resorts Finance and are effectively subordinated to all of Melco Resorts Finance’s existing and future secured indebtedness to the extent of the value of the assets securing such debt and to the indebtedness of Melco Resorts Finance’s subsidiaries. The net proceeds from the offering of the 2019 5.625% Senior Notes were used to partially repay the 2015 Revolving Credit Facility in July 2019. Melco Resorts Finance has the option to redeem all or a portion of the 2019 5.625% Senior Notes at any time prior to July 17, 2022, at a “make-whole” redemption price. On or after July 17, 2022, Melco Resorts Finance has the option to redeem all or a portion of the 2019 5.625% Senior Notes at any time at fixed redemption prices that decline ratably over time. In addition, Melco Resorts Finance has the option to redeem up to 35% of the 2019 5.625% Senior Notes with the net cash proceeds from one or more equity offerings at a fixed redemption price at any time prior to July 17, 2022. Further, under certain circumstances and subject to certain exceptions as more fully described in the indenture, Melco Resorts Finance also has the option to redeem in whole, but not in part the 2019 5.625% Senior Notes at fixed redemption prices. In certain events that relate to a change of control or a termination of the gaming subconcession of Melco Resorts Macau and subject to certain exceptions as more fully described in the indenture, each holder of the 2019 5.625% Senior Notes will have the right to require Melco Resorts Finance to repurchase all or any part of such holder’s 2019 5.625% Senior Notes at a fixed redemption price. The indenture governing the 2019 5.625% Senior Notes contains certain covenants that, subject to certain exceptions and conditions, limit the ability of Melco Resorts Finance to, among other things, effect a consolidation or merger or sell assets. The indenture governing the 2019 5.625% Senior Notes also contains conditions and events of default customary for such financings. 2019 5.375% Senior Notes On December 4, 2019, Melco Resorts Finance issued $900,000 in aggregate principal amount of 5.375% senior notes due December 4, 2029 senior notes ” and together with the First 2019 5.375% Senior Notes, the “2019 5.375% Senior Notes Melco Resorts Finance has the option to redeem all or a portion of the 2019 5.375% Senior Notes at any time prior to December 4, 2024 at a “make-whole” redemption price. On or after December 4, 2024, Melco Resorts Finance has the option to redeem all or a portion of the 2019 5.375% Senior Notes at any time at fixed redemption prices that decline ratably over time. In addition, Melco Resorts Finance has the option to redeem up to 35% of the 2019 5.375% Senior Notes with the net cash proceeds from one or more equity offerings at a fixed redemption price at any time prior to December 4, 2024. Further, under certain circumstances and subject to certain exceptions as more fully described in the indenture, Melco Resorts Finance also has the option to redeem in whole, but not in part the 2019 5.375% Senior Notes at fixed redemption prices. In certain events that relate to a change of control or a termination of the gaming subconcession of Melco Resorts Macau and subject to certain exceptions as more fully described in the indenture, each holder of the 2019 5.375% Senior Notes will have the right to require Melco Resorts Finance to repurchase all or any part of such holder’s 2019 5.375% Senior Notes at a fixed redemption price. The indenture governing the 2019 5.375% Senior Notes contains certain covenants that, subject to certain exceptions and conditions, limit the ability of Melco Resorts Finance to, among other things, effect a consolidation or merger or sell assets. The indenture governing the 2019 5.375% Senior Notes also contains conditions and events of default customary for such financings. On June 29, 2021, the 2019 5.375% Senior Notes, which were originally listed on the Official List of the Singapore Exchange Securities Trading Limited (the “SGX”), were also listed on the Chongwa (Macao) Financial Asset Exchange Co., Limited. 2020 5.750% Senior Notes On July 21, 2020, Melco Resorts Finance issued $500,000 in aggregate principal amount of 5.750% senior notes due July 21, 2028 at an issue price of 100% of the principal amount (the “First 2020 5.750% Senior Notes”); and on August 11, 2020, Melco Resorts Finance further issued $350,000 in aggregate principal amount of 5.750% senior notes due July 21, 2028 at an issue price of 101% of the principal amount (the “Second 2020 5.750% Senior Notes ” and together with the First 2020 5.750% Senior Notes, the “2020 5.750% Senior Notes”). Melco Resorts Finance has the option to redeem all or a portion of the 2020 5.750% Senior Notes at any time prior to July 21, 2023 at a “make-whole” redemption price. On or after July 21, 2023, Melco Resorts Finance has the option to redeem all or a portion of the 2020 5.750% Senior Notes at any time at fixed redemption prices that decline ratably over time. In addition, Melco Resorts Finance has the option to redeem up to 35% of the 2020 5.750% Senior Notes with the net cash proceeds from one or more equity offerings at a fixed redemption price at any time prior to July 21, 2023. Further, under certain circumstances and subject to certain exceptions as more fully described in the indenture, Melco Resorts Finance also has the option to redeem in whole, but not in part the 2020 5.750% Senior Notes at fixed redemption prices. In certain events that relate to a change of control or a termination of the gaming subconcession of Melco Resorts Macau and subject to certain exceptions as more fully described in the indenture, each holder of the 2020 5.750% Senior Notes will have the right to require Melco Resorts Finance to repurchase all or any part of such holder’s 2020 5.750% Senior Notes at a fixed redemption price. The indenture governing the 2020 5.750% Senior Notes contains certain covenants that, subject to certain exceptions and conditions, limit the ability of Melco Resorts Finance to, among other things, effect a consolidation or merger or sell assets. The indenture governing the 2020 5.750% Senior Notes also contains conditions and events of default customary for such financings. 2020 Studio City Notes On July 15, 2020, Studio City Finance issued $500,000 in aggregate principal amount of 6.000% senior notes due July 15, 2025 at an issue price of 100% of the principal amount (the “2020 6.000% SC Notes”) and $500,000 in aggregate principal amount of 6.500% senior notes due January 15, 2028 at an issue price of 100% of the principal amount (the “2020 6.500% SC Notes” and together with 2020 6.000% SC Notes, the “2020 Studio City Notes”). The interest on the 2020 6.000% SC Notes and 2020 6.500% SC Notes is accrued at a rate of 6.000% and 6.500% per annum, respectively, payable semi-annually in arrears on January 15 and July 15 of each year, and commenced on January 15, 2021. The 202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0 Studio City Notes were partially used to redeem in full the previous senior secured notes of Studio City Company, with accrued interest and redemption premium in August 2020 and with the remaining amount used for the capital expenditures of the remaining development project at Studio City. All of the existing subsidiaries of Studio City Finance and any other future restricted subsidiaries that provide guarantees of certain specified indebtedness (including the 2016 Studio City Credit Facilities as described below) (the “2020 Studio City Notes Guarantors”) jointly, severally and unconditionally guarantee the 2020 Studio City Notes on a senior basis (the “2020 Studio City Notes Guarantees”). The 2020 Studio City Notes Guarantees are general obligations of the 2020 Studio City Notes Guarantors, rank equally in right of payment to all existing and future senior indebtedness of the 2020 Studio City Notes Guarantors and rank senior in right of payment to any existing and future subordinated indebtedness of the 2020 Studio City Notes Guarantors. The 2020 Studio City Notes Guarantees are effectively subordinated to the 2020 Studio City Notes Guarantors’ obligations under all existing and any future secured indebtedness to the extent of the value of such property and assets securing such indebtedness. At any time prior to July 15, 2022, Studio City Finance has the options i) to redeem all or a portion of the 2020 6.000% SC Notes at a “make-whole” redemption price; and ii) to redeem up to 35% of the 2020 6.000% SC Notes with the net cash proceeds of certain equity offerings at a fixed redemption price. Thereafter, Studio City Finance has the option to redeem all or a portion of the 2020 6.000% SC Notes at any time at fixed redemption prices that decline ratably over time. At any time prior to July 15, 2023, Studio City Finance has the options i) to redeem all or a portion of the 2020 6.500% SC Notes at a “make-whole” redemption price; and ii) to redeem up to 35% of the 2020 6.500% SC Notes with the net cash proceeds of certain equity offerings at a fixed redemption price. Thereafter, Studio City Finance has the option to redeem all or a portion of the 2020 6.500% SC Notes at any time at fixed redemption prices that decline ratably over time. Further, under certain circumstances and subject to certain exceptions as more fully described in the indenture governing the 2020 Studio City Notes, Studio City Finance also has the option to redeem in whole, but not in part the 2020 Studio City Notes at fixed redemption prices. In certain events that relate to a change of control or a termination of the gaming subconcession of Melco Resorts Macau and subject to certain exceptions as more fully described in the indenture governing the 2020 Studio City Notes, each holder of the 2020 Studio City Notes will have the right to require Studio City Finance to repurchase all or any part of such holder’s 2020 Studio City Notes at a fixed redemption price. The indenture governing the 202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0 Studio City Notes also contains conditions and events of default customary for such financings. There are provisions under the indenture governing the 202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1, the net assets of Studio City Finance and its restricted subsidiaries of approximately $964,000 were restricted from being distributed under the terms of the 2020 Studio City Notes. 2021 5.000% Studio City Notes On January 14, 2021, Studio City Finance issued $750,000 in aggregate principal amount of 5.000% senior notes due January 15, 2029 at an issue price of 100% of the principal amount (the “First 2021 5.000% Studio City Notes”); and on May 20, 2021, Studio City Finance further issued $350,000 in aggregate principal amount of 5.000% senior notes due January 15, 2029 at an issue price of 101.50% of the principal amount (the “Additional 2021 5.000% Studio City Notes” and together with the First 2021 5.000% Studio City Notes, the “2021 5.000% Studio City Notes”). The Additional 2021 5.000% Studio City Notes are consolidated and form a single series with the First 2021 5.000% Studio City Notes. The interest on the 2021 5.000% Studio City Notes is accrued at a rate of 5.000% per annum, payable semi-annually in arrears on January 15 and July 15 of each year, and commenced on July 15, 2021. The 2021 5.00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1 5.000% Studio City Notes were partially used to fund the Conditional Tender Offer and the Redemption of the 2019 7.250% Studio City Notes (as described below); and with the remaining balance to partially fund the capital expenditures of the remaining development project at Studio City and for general corporate purposes. All of the existing subsidiaries of Studio City Finance and any other future restricted subsidiaries that provide guarantees of certain specified indebtedness (including the 2016 Studio City Credit Facilities) (the “2021 5.000% Studio City Notes Guarantors”) jointly, severally and unconditionally guarantee the 2021 5.000% Studio City Notes on a senior basis (the “2021 5.000% Studio City Notes Guarantees”). The 2021 5.000% Studio City Notes Guarantees are general obligations of the 2021 5.000% Studio City Notes Guarantors, rank equally in right of payment to all existing and future senior indebtedness of the 2021 5.000% Studio City Notes Guarantors and rank senior in right of payment to any existing and future subordinated indebtedness of the 2021 5.000% Studio City Notes Guarantors. The 2021 5.000% Studio City Notes Guarantees are effectively subordinated to the 2021 5.000% Studio City Notes Guarantors’ obligations under all existing and any future secured indebtedness to the extent of the value of such property and assets securing such indebtedness. At any time prior to January 15, 2024, Studio City Finance has the options i) to redeem all or a portion of the 2021 5.000% Studio City Notes at a “make-whole” redemption price; and ii) to redeem up to 35% of the 2021 5.000% Studio City Notes with the net cash proceeds of certain equity offerings at a fixed redemption price. Thereafter, Studio City Finance has the option to redeem all or a portion of the 2021 5.000% Studio City Notes at any time at fixed redemption prices that decline ratably over time. Further, under certain circumstances and subject to certain exceptions as more fully described in the indenture governing the 2021 5.000% Studio City Notes, Studio City Finance also has the option to redeem in whole, but not in part the 2021 5.000% Studio City Notes at fixed redemption prices. In certain events that relate to a change of control or a termination of the gaming subconcession of Melco Resorts Macau and subject to certain exceptions as more fully described in the indenture governing the 2021 5.000% Studio City Notes, each holder of the 2021 5.000% Studio City Notes will have the right to require Studio City Finance to repurchase all or any part of such holder’s 2021 5.000% Studio City Notes at a fixed redemption price. The indenture governing the 2021 5.00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1 5.000% Studio City Notes also contains conditions and events of default customary for such financings. There are provisions under the indenture governing the 2021 5.00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1, the net assets of Studio City Finance and its restricted subsidiaries of approximately $964,000 were restricted from being distributed under the terms of the 2021 5.000% Studio City Notes. On July 26, 2021, the 2021 5.000% Studio City Notes, which were originally listed on the SGX, were also listed on the Chongwa (Macao) Financial Asset Exchange Co., Limited. 2019 7.250% Studio City Notes On February 11, 2019, Studio City Finance issued $600,000 in aggregate principal amount of 7.250% senior notes due February 11, 2024 at an issue price of 100% of the principal amount (the “2019 7.250% Studio City Notes”). The interest on the 2019 7.250% Studio City Notes was accrued at a rate of 7.250% per annum and was payable semi-annually in arrears. The net proceeds from the offering of the 2019 7.250% Studio City Notes were used to partially fund the conditional tender offer and the remaining outstanding balance with accrued interest of the previous senior notes of Studio City Finance in March 2019 and with the remaining amount used for general corporate purposes. On January 4, 2021, Studio City Finance initiated a conditional tender offer (the “Conditional Tender Offer”) to purchase for cash any and all of the outstanding 2019 7.250% Studio City Notes with accrued interest. The Conditional Tender Offer was conditional upon, among other things, Studio City Finance raising sufficient funding from the completion of one or more financing transactions, together with cash on hand, to fund the purchase of validly tendered notes. The Conditional Tender Offer expired on January 11, 2021 with $347,056 aggregate principal amount of the 2019 7.250% Studio City Notes tendered. Studio City Finance used a portion of the net proceeds from the offering of the First 2021 5.000% Studio City Notes to fund the Conditional Tender Offer, and, on February 17, 2021, redeem the 2019 7.250% Studio City Notes in aggregate principal amount of $252,944 which remained outstanding following the completion of the Conditional Tender Offer, together with accrued interest (the “Redemption”). In connection with the full redemption of the 2019 7.250% Studio City Notes, the Company recorded a loss on extinguishment of debt of $28,817 during the year ended December 31, 2021. (b) Credit Facilities 2015 Credit Facilities On June 29, 2015, Melco Resorts Macau (the “Borrower”) amended and restated the Borrower’s prior senior secured credit facilities agreement from Hong Kong dollars (“HK$”) (equivalent to In December 2019, the Company partially prepaid an outstanding principal amount of HK$2,750,000,000 (equivalent to $353,062) of the 2015 Term Loan Facility, together with accrued interest and associated costs, with a portion of the net proceeds from the offering of the 2019 5.375% Senior Notes. In connection with this prepayment, the Company recorded a loss on extinguishment of debt of $2,612 during the year ended December 31, 2019. Before the signing and effective date of the Waiver Letter (as described below), the maturity date of the 2015 Credit Facilities was: (i) June 29, 2021 in respect of the 2015 Term Loan Facility; and (ii) June 29, 2020 in respect of the 2015 Revolving Credit Facility, or if earlier, the date of repayment, prepayment or cancellation in full of the 2015 Credit Facilities. The 2015 Term Loan Facility was repayable in quarterly instalments according to an amortisation schedule. Each loan made under the 2015 Revolving Credit Facility is repayable in full on the last day of an agreed upon interest period in respect of the loan, generally ranging from one to six months, or rolling over subject to compliance with certain covenants and satisfaction of conditions precedent. Borrowings under the 2015 Credit Facilities bore interest at the Hong Kong Interbank Offered Rate (“HIBOR”) plus a margin ranging from 1.25% to 2.50% per annum as adjusted in accordance with the leverage ratio in respect of the 2015 Borrowing Group (as described below). The Borrower was permitted to select an interest period for borrowings under the 2015 Credit Facilities ranging from one to six months or any other agreed period. On May 6, 2020, MCO Nominee One Limited (“MCO Nominee One”), a subsidiary of Melco, drew down HK$2,730,000,000 (equivalent to $352,189) of the revolving credit facility under the 2020 Credit Facilities (as described below) and, on May 7, 2020, the Company used a portion of the proceeds from such drawdown to repay all outstanding loan amounts under the 2015 Credit Facilities, together with accrued interest and associated costs, other than HK$1,000,000 (equivalent to $129) which remained outstanding under the 2015 Term Loan Facility. Following the repayment of outstanding amounts under the 2015 Credit Facilities, together with accrued interest and associated costs, on May 7, 2020, all other commitments under the 2015 Term Loan Facility and a part of the commitments under the 2015 Revolving Credit Facility were cancelled. Post-cancellation, the available commitments under the 2015 Revolving Credit Facility were HK$1,000,000 (equivalent to $129), collateralized by cash of HK$2,130,000 (equivalent to $275). The Company recorded a loss on extinguishment of debt of $1,236 and a cost associated with debt modification of $310 during the year ended December 31, 2020 in connection with this repayment and a part of the 2015 Revolving Credit Facility commitment cancellation. Compliance with certain provisions of the 2015 Credit Facilities were waived pursuant to a waiver letter from Bank of China Limited, Macau Branch (in its capacity as the sole lender under the 2015 Credit Facilities) (“BOC Macau”) to the Borrower dated April 29, 2020 (the “Waiver Letter”). The Waiver Letter became effective on May 7, 2020. Pursuant to the terms of the Waiver Letter, BOC Macau agreed, among other things, to relax the Borrower’s obligations under the 2015 Credit Facilities by way of a waiver of (i) to extend the maturity date of the 2015 Credit Facilities to June 24, 2022; (ii) the repayment term of the 2015 Term Loan Facility; (iii) interest rate of the borrowings change to HIBOR plus a margin of 1% per annum; (iv) the requirement to comply with substantially all information undertakings, financial covenants, general undertakings and mandatory prepayment provisions, (v) the requirement to make substantially all of the representations, and (vi) certain current and/or future defaults and events of default that may arise under the terms of the 2015 Credit Facilities, subject to certain conditions and terms. As of December 31, 2021, the outstanding principal amount of the 2015 Term Loan Facility and the 2015 Revolving Credit Facility was HK$1,000,000 (equivalent to $128) and nil, respectively, and the available borrowing capacity under 2015 Revolving Credit Facility was HK$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4. LEASES Lessee Arrangements The Company is the lessee under operating and finance leases for equipment and real estate, including the land and certain of the building structures for City of Dreams Manila under the MRP Lease Agreement as described in Note 22, Cyprus casino sites, Mocha Clubs sites, office space, warehouses, staff quarters, and certain parcels of land in Macau on which Altira Macau, City of Dreams and Studio City are located. Certain lease agreements provide for periodic rental increases based on both contractually agreed incremental rates and on the general inflation rate once agreed by the Company and its lessors and in some cases contingent rental expenses stated as a percentage of turnover. Certain leases include options to extend the lease term and options to terminate the lease term. The land concession contracts in Macau have a term of The components of lease costs are as follows:
Year Ended December 31,
2021 2020 2019
Operating lease costs:
Amortization of land use rights $ 22,832 $ 22,886 $ 22,659
Operating lease costs 29,401 31,039 39,681
Short-term lease costs 473 842 1,569
Variable lease costs (629 ) (5,565 ) 9,595
Finance lease costs:
Amortization of right-of-use assets 15,682 12,836 12,326
Interest costs 31,642 41,550 39,696
Total lease costs $ 99,401 $ 103,588 $ 125,526
Other information related to lease term and discount rate is as follows:
December 31,
2021 2020
Weighted average remaining lease term
Operating leases 21.49 years 19.8 years
Finance leases 11.5 years 12.5 years
Weighted average discount rate
Operating leases 5.73 % 5.76 %
Finance leases 7.09 % 13.49 % Maturities of lease liabilities as of December 31, 2021 are as follows:
Operating Leases Finance Leases
Year ending December 31,
2022 $ 17,211 $ 50,345
2023 9,089 49,232
2024 6,392 50,560
2025 6,107 50,560
2026 6,104 50,560
Over 2026 86,977 330,154
Total future minimum lease payments 131,880 581,411
Less: amount representing interest (52,220 ) (185,231 )
Present value of future minimum lease payments 79,660 396,180
Current portion (16,771 ) (48,551 )
Non-current $ 62,889 $ 347,629
Lessor Arrangements The Company is the lessor under non-cancellable During the years ended December 31, 2021 and 2020, the Company earned minimum operating lease income of $45,019 and $37,257, respectively and contingent operating lease income of respectively. Total lease income for the years ended December 31, 2021 and 2020 were reduced by $882 and as a result of the rent concessions and uncollectable lease income related to the effects of the COVID-19 outbreak, respectively. During the year ended December 31, 2019, the Company earned minimum operating lease income of Future minimum fees, excluding the contingent fees to be received under non-cancellable
Year ending December 31,
2022 $ 48,136
2023 43,647
2024 43,789
2025 44,306
2026 20,287
Over 2026 2,758
$ 202,9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5.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and restricted cash approximated fair value and were classified as level 1 in the fair value hierarchy. The carrying values of long-term deposits, long-term receivables and other long-term liabilities approximated fair value and were classified as level 2 in the fair value hierarchy. The estimated fair value of long-term debt as of December 31, 2021 and and $ , respectively, as compared to its carrying value, excluding unamortized deferred financing costs and original issue premiums, of $ and $ , respectively. Fair values were estimated using quoted market prices and were classified as level 1 in the fair value hierarchy for the 2017 4.875% Senior Notes, the 2019 5.250% Senior Notes, the 2019 5.625% Senior Notes, the 2019 5.375% Senior Notes, the 2020 5.750% Senior Notes, the 2020 Studio City Notes, the 2021 5.000% Studio City Notes and the 2019 7.250% Studio City Notes. Fair values for the 2015 Credit Facilities, the 2020 Credit Facilities and the 2016 Studio City Credit Facilities approximated the carrying values as the instruments carried variable interest rates that approximated the market rates and were classified as level 2 in the fair value hierarchy. As of December 31, 2021 and 2020, the Company did not have any non-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1</t>
        </is>
      </c>
    </row>
    <row r="3">
      <c r="A3" s="3" t="inlineStr">
        <is>
          <t>Text Block [Abstract]</t>
        </is>
      </c>
    </row>
    <row r="4">
      <c r="A4" s="4" t="inlineStr">
        <is>
          <t>CAPITAL STRUCTURE</t>
        </is>
      </c>
      <c r="B4" s="4" t="inlineStr">
        <is>
          <t xml:space="preserve">16. CAPITAL STRUCTURE Treasury Shares Melco’s treasury shares represent new shares issued by Melco and the shares repurchased by Melco under the respective share repurchase programs. The treasury shares are mainly held by the depositary bank to facilitate the administration and operations of Melco’s share incentive plans, and are to be delivered to the directors, eligible employees and consultants on the vesting of restricted shares and upon the exercise of share options. No ordinary shares were issued by Melco to its depositary bank for future vesting of restricted shares and exercise of share options during the years ended December 31, 2021, 2020 and 2019. Melco issued 6,042,543, 2,694,507 and 1,398,840 of ordinary shares upon vesting of restricted shares; and 2,478,594, 389,181 and 666,255 of ordinary shares upon exercise of share options during the years ended December 31, 2021, 2020 and 2019, respectively. On March 21, 2018, the Board of Directors of Melco authorized the repurchase of Melco’s ordinary shares and/or ADSs of up to an aggregate of $500,000 over a three-year period which commenced on March 21, 2018 under a share repurchase program. On November 8, 2018, the Board of Directors of Melco further authorized the repurchase of Melco’s ordinary shares and/or ADSs of up to an aggregate of $500,000 over a three-year period commenced on November 8, 2018 under an additional share repurchase program (this share repurchase program together with the share repurchase program authorized on March 21, 2018, the “2018 Share Repurchase Programs”). Purchases under the 2018 Share Repurchase Programs might be made from time to time on the open market at prevailing market prices, including pursuant to a trading plan in accordance with Rule 10b-18 of the U.S. Securities Exchange Act, and/or in privately-negotiated transactions. The timing and the amount of ordinary shares and/or ADSs purchased were determined by Melco’s management based on its evaluation of market conditions, trading prices, applicable securities laws and other factors. The share repurchase program that was authorized on March 21, 2018 expired on March 21, 2021. The 2021 Share Repurchase Program (as described below) is effective on June 2, 2021 and replaced the share repurchase program that was authorized on November 8, 2018 and originally due to expire in November 2021. On June 2, 2021, the Board of Directors of over a period which commenced on June 2, 2021 under a share repurchase program (the “2021 Share Repurchase Program”). Purchases under the 2021 Share Repurchase Program may be made from time to time on the open market at prevailing market prices, including pursuant to a trading plan in accordance with Rule 10b-18 and/or Rule 10b5-1 of the U.S. Securities Exchange Act, and/or in privately-negotiated transactions. The timing and the amount of ordinary shares and/or ADSs purchased were determined by Melco’s management based on its evaluation of market conditions, trading prices, applicable securities laws and other factors. The 2021 Share Repurchase Program may be suspended, modified or terminated by Melco at any time prior to its expiration. During the year ended December 31, 2021, 5,372,045 ADSs, equivalent to 16,116,135 ordinary shares were repurchased under the 2021 Share Repurchase Program, of which nil ordinary shares repurchased were retired. During the year ended December 31, 2020, 3,148,824 ADSs, equivalent to 9,446,472 ordinary shares were repurchased under the 2018 Share Repurchase Programs, of which nil ordinary shares repurchased were retired. During the year ended December 31, 2019, no ordinary share w ere ordinary shares previously repurchased under the 2018 Share Repurchase Programs were retired. As of December 31, 2021 and 2020, Melco had 1,456,547,942 and 1,456,547,942 issued ordinary shares, and 33,177,628 and 25,582,630 treasury shares, with 1,423,370,314 and 1,430,965,312 ordinary shares outstanding,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Loss) income before income tax consisted of:
Year Ended December 31,
2021 2020 2019
Macau operations $ (456,089 ) $ (772,988 ) $ 665,591
Hong Kong operations (434,618 ) (342,715 ) (72,676 )
Philippine operations (51,436 ) (102,990 ) 61,768
Cyprus operations (13,454 ) (11,190 ) 16,432
Other jurisdictions operations 2,018 (227,644 ) (268,548 )
(Loss) income before income tax $ (953,579 ) $ (1,457,527 ) $ 402,567
The income tax expense (credit) consisted of:
Year Ended December 31,
2021 2020 2019
Income tax expense - current:
Macau Complementary Tax $ 172 $ 6,402 $ 1,130
Lump sum in lieu of Macau Complementary Tax on dividends 2,359 2,367 2,345
Hong Kong Profits Tax 48 38 64
Philippine Corporate Income Tax 1 59 5
Philippine withholding tax on dividends 2,937 — —
Cyprus Corporate Income Tax 188 — 1,699
Income tax in other jurisdictions 323 2,182 1,867
Sub-total 6,028 11,048 7,110
(Over) under provision of income taxes in prior years:
Macau Complementary Tax (874 ) (544 ) 38
Hong Kong Profits Tax 18 (2 ) (3 )
Philippine Corporate Income Tax (62 ) (5 ) (1 )
Cyprus Corporate Income Tax — 58 —
Income tax in other jurisdictions 14 482 326
Sub-total (904 ) (11 ) 360
Income tax (credit) expense - deferred:
Macau Complementary Tax (4,535 ) (9,762 ) (900 )
Hong Kong Profits Tax 2,493 (26 ) (341 )
Philippine Corporate Income Tax 209 (3,774 ) 2,283
Cyprus Corporate Income Tax — (64 ) (606 )
Income tax in other jurisdictions (406 ) (324 ) 433
Sub-total (2,239 ) (13,950 ) 869
Total income tax expense (credit) $ 2,885 $ (2,913 ) $ 8,339
A reconciliation of the income tax expense (credit) from (loss) income before income
Year Ended December 31,
2021 2020 2019
(Loss) income before income tax $ (953,579 ) $ (1,457,527 ) $ 402,567
Macau Complementary Tax rate 12 % 12 % 12 %
Income tax (credit) expense at Macau Complementary Tax rate (114,429 ) (174,903 ) 48,308
Lump sum in lieu of Macau Complementary Tax on dividends 2,359 2,367 2,345
Effect of different tax rates of subsidiaries operating in other jurisdictions (31,653 ) (36,938 ) 2,178
(Over) under provision in prior years (904 ) (11 ) 360
Effect of income for which no income tax expense is payable (6,308 ) (8,171 ) (9,763 )
Effect of expenses for which no income tax benefit is receivable 101,111 107,037 54,856
Effect of profits generated by gaming operations exempted (10,851 ) — (165,947 )
Effect of tax losses that cannot be carried forward 6,742 32,605 —
Changes in valuation allowances (13,360 ) 32,166 30,473
Change in income tax rate 16,521 — —
Expired tax losses 53,657 42,935 45,529
Income tax expense (credit) $ 2,885 $ (2,913 ) $ 8,339
Melco and certain of its subsidiaries are exempt from tax in the Cayman Islands or British Virgin Islands, where they are incorporated, while Melco is subject to Hong Kong Profits Tax on profits from its activities conducted in Hong Kong. Certain subsidiaries incorporated or conducting businesses in Macau, Hong Kong, the Philippines, Cyprus and other jurisdictions are subject to Macau Complementary Tax, Hong Kong Profits Tax, Philippine Corporate Income Tax, Cyprus Corporate Income Tax and income tax in other jurisdictions, respectively, during the years ended December 31, 2021, 2020 and 2019. Macau Complementary Tax, Hong Kong Profits Tax, Cyprus Corporate Income Tax and income tax in other jurisdictions have been provided at 12%, 16.5%, 12.5% and the respective tax rates in other jurisdictions, on the estimated taxable income earned in or derived from the respective jurisdictions, during the years ended December 31, 2021, 2020 and 2019, if applicable. On March 26, 2021, the Corporate Recovery and Tax Incentives for Enterprises (“CREATE”) was signed by President Duterte of the Philippines as Republic Act (RA) No. 11534 and took effect on April 11, 2021. CREATE reduced the minimum corporate income tax in the Philippines from Pursuant to the approval notice issued by the Macau government in September 2016, Melco Resorts Macau was granted an extension of the Macau Complementary Tax exemption on profits generated from gaming operations for an additional five years from 2017 to 2021. One of Melco’s subsidiaries in Macau was also exempted from Macau Complementary Tax on profits generated from income received from Melco Resorts Macau for an additional five years from 2017 to 2021, to the extent that such income is derived from Studio City gaming operations and has been subject to gaming tax pursuant to a notice issued by the Macau government in January 2017. The exemption coincides with Melco Resorts Macau’s exemption from Macau Complementary Tax. Pursuant to Dispatch of the Macau Chief Executive dated February 17, 2022, Melco Resorts Macau was granted an extension of the Macau Complementary Tax exemption on profits generated from gaming revenues for the period from January 1, 2022 to June 26, 2022. Such subsidiary has applied for the extension of the Macau Complementary Tax exemption for the same period in 2022 and the application is currently pending approval by the Macau government. The non-gaming non-gaming The gaming operations of Melco Resorts Leisure, the operator of City of Dreams Manila, are exempt from Philippine Corporate Income Tax, among other taxes, pursuant to the PAGCOR charter and are subject to license fees which are inclusive of the 5% franchise tax payable to PAGCOR based on gross gaming revenue in the Philippines, in lieu of all other taxes. During the year ended December 31, 2021, Melco Resorts Macau and Melco’s subsidiary in Macau did not have any profits generated by gaming operations exempted from Macau Complementary Tax, while had Melco Resorts Leisure not received the income tax exemption on profits generated by gaming operations in the Philippines, the Company’s consolidated net loss attributable to Melco Resorts &amp; Entertainment Limited for the year ended December 31, 2021 would have been increased by $10,688 , In August 2017, Melco Resorts Macau received an extension of the agreement with the Macau government for an additional five years applicable to tax years 2017 through 2021, in which the extension agreement provides for an annual payment of MO P payments in lieu of Macau Complementary Tax otherwise due by the shareholders of Melco Resorts Macau on dividend distributions from gaming profits. Such annual payment is required regardless of whether dividends are actually distributed or whether Melco Resorts Macau has distributable profits in the relevant year. Melco Resorts Macau has applied for an extension of such arrangement from January 1, 2022 to June 26, 2022 at an amount to be set by the Macau government. The effective tax rates for the years ended December 31, 2021, 2020 and 2019 were (0.30)%, 0.20% and 2.07%, respectively. Such rates differ from the statutory Macau Complementary Tax rate of 12 %, where the Company’s majority operations are located, primarily due to the effect of expired tax losses, the effect of changes in valuation allowances, the effect of expenses for which no income tax benefit is receivable, the effect of income for which no income tax expense is payable and the effect of different tax rates of subsidiaries operating in other jurisdictions for the relevant years together with the effect of profits generated by gaming operations being exempted from Philippine Corporate Income Tax, the effect of tax losses that cannot be carried forward and the effect of change in income tax rate for the year ended December 31, 2021; the effect of tax losses that cannot be carried forward for the year ended December 31, 2020 and the effect of profits generated by gaming operations being exempted from Macau Complementary Tax and Philippine Corporate Income Tax for the year ended December 31, 2019. The net deferred tax liabilities as of December 31, 2021 and 2020 consisted of the following:
December 31,
2021 2020
Deferred tax assets
Net operating losses carried forward $ 190,779 $ 220,287
Depreciation and amortization 70,110 64,588
Lease liabilities 48,887 48,184
Others 4,159 4,974
Sub-total 313,935 338,033
Valuation allowances (267,316 ) (284,656 )
Total deferred tax assets 46,619 53,377
Deferred tax liabilities
Right-of-use (25,817 ) (28,942 )
Land use rights (45,963 ) (47,690 )
Intangible assets (505 ) (508 )
Unrealized capital allowances (5,141 ) (7,553 )
Others (6,194 ) (8,260 )
Total deferred tax liabilities (83,620 ) (92,953 )
Deferred tax liabilities, net $ (37,001 ) $ (39,576 )
As of December 31, 2021 and 2020, valuation allowances of $267,316 and $284,656 were provided, respectively, as management believes it is more likely than not that these deferred tax assets will not be realized. As of December 31, 2021, adjusted operating tax losses carried forward of $80,034 have no expiry date and the remaining tax losses amounting to $1,238,220 will expire by 2022 through 2031. Adjusted operating tax losses carried forward of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certain of A reconciliation of the beginning and ending amounts of unrecognized tax benefits is presented as follows:
Year Ended December 31,
2021 2020 2019
At beginning of year $ 15,132 $ 7,504 $ 4,929
Additions based on tax positions related to current year 2,028 8,057 2,575
Reductions due to expiry of the statute of limitations (818 ) (429 ) —
At end of year $ 16,342 $ 15,132 $ 7,504
The total amount of unrecognized tax benefits that, if recognized, would affect the effective tax rate was $16,342 and $15,132 as of December 31, 2021 and 2020, respectively. As of December 31, 2021 and 2020, there were no interest and penalties related to uncertain tax positions recognized in the accompanying consolidated financial statements. The Company does not anticipate any significant increases or decreases in unrecognized tax benefits within the next twelve months. Melco and its subsidiaries’ major tax jurisdictions are Hong Kong, Macau, the Philippines and Cyprus. Income tax returns of Melco and its subsidiaries remain open and subject to examination by the local tax authorities of Macau, Hong Kong, the Philippines and Cyprus until the statute of limitations expire in each corresponding jurisdiction. The statute of limitations in Macau, Hong Kong, the Philippines and Cyprus are five years, six years, three years and six years,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8. SHARE-BASED COMPENSATION 2006 Share Incentive Plan Melco adopted a share incentive plan in 2006 (“2006 Share Incentive Plan”), as amended, for grants of share options and nonvested shares of Melco’s ordinary shares to eligible directors, employees and consultants of the Company and its affiliates. The maximum term of an award was 10 years from the date of the grant. The maximum aggregate number of ordinary shares to be available for all awards under the 2006 Share Incentive Plan was 100,000,000 over 10 years. On December 7, 2011, Melco adopted a new share incentive plan (“2011 Share Incentive Plan”) as described below and no further awards may be granted under the 2006 Share Incentive Plan on or after such date as all subsequent awards will be issued under the 2011 Share Incentive Plan. Share Options A summary of the share options activity under the 2006 Share Incentive Plan for the year ended December 31, 2021, is presented as follows:
Number of Weighted Weighted Aggregate
Outstanding as of January 1, 2021 1,884,291 $ 1.75
Exercised (1,867,743 ) 1.75
Expired (16,548 ) 1.75
Outstanding as of December 31, 2021 — $ — — $ —
Fully vested and exercisable as of December 31, 2021 — $ — — $ —
The following information is provided for share options under the 2006 Share Incentive Plan:
Year Ended December 31,
2021 2020 2019
Proceeds from the exercise of share options $ 2,756 $ 397 $ 44
Intrinsic value of share options exercised $ 7,370 $ 747 $ 920
As of December 31, 2021, there were no unrecognized compensation costs related to share options under the 2006 Share Incentive Plan. 2011 Share Incentive Plan Melco adopted the 2011 Share Incentive Plan, effective on December 7, 2011, which had been subsequently amended and restated, for grants of various share-based awards, including but not limited to, options to purchase Melco’s ordinary shares, restricted shares, share appreciation rights and other types of awards to eligible directors, employees and consultants of the Company and its affiliates. The maximum term of an award was 10 years from the date of the grant. The maximum aggregate number of ordinary shares to be available for all awards under the 2011 Share Incentive Plan was 100,000,000 over 10 years, which could be raised up to 10% of the issued share capital upon shareholders’ approval. The 2011 Share Incentive Plan would have expired ten years after December 7, 2011. Melco adopted a new share incentive plan in 2021 (“2021 Share Incentive Plan”) as described below, effective on December 6, 2021 (also the termination date of the 2011 Share Incentive Plan). Upon the termination of the 2011 Share Incentive Plan, no further awards may be granted under the 2011 Share Incentive Plan but the provisions of such plan shall remain in full force and effect in all other respects for any awards granted prior to the date of the termination of such plan. Share Options During the years ended December 31, 2021, 2020 and 2019, the exercise prices for share options granted under the 2011 Share Incentive Plan were determined at the market closing prices of Melco’s ADS trading on the Nasdaq Global Select Market on the dates of grant. These share options became exercisable over vesting periods of two The Company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Melco’s ADS trading on the Nasdaq Global Select Market. Expected term is based upon the vesting term or the historical expected term of publicly traded companies. The risk-free interest rate used for each period presented is based on the United States of America Treasury yield curve at the time of grant for the period equal to the expected term. The fair values of share options granted under the 2011 Share Incentive Plan were estimated on the dates of grant using the following weighted average assumptions:
Year Ended December 31,
2021 2020 2019
Expected dividend yield 2.5 % 3.10 % 2.75 %
Expected stock price volatility 45.46 % 43.50 % 41.81 %
Risk-free interest rate 1.00 % 0.43 % 2.34 %
Expected term (years) 5.6 5.6 5.6 A summary of the share options activity under the 2011 Share Incentive Plan for the year ended December 31, 2021, is presented as follows:
Number of Weighted Weighted Aggregate
Outstanding as of January 1, 2021 28,846,227 $ 5.93
Granted 4,606,884 6.84
Exercised (787,074 ) 5.52
Forfeited or expired (1,969,931 ) 5.99
Outstanding as of December 31, 2021 30,696,106 $ 6.07 6.70 $ —
Fully vested and expected to vest as of December 31, 2021 30,696,106 $ 6.07 6.70 $ —
Exercisable as of December 31, 2021 15,886,549 $ 6.77 5.08 $ —
The following information is provided for share options under the 2011 Share Incentive Plan:
Year Ended December 31,
2021 2020 2019
Weighted average grant date fair value $ 2.28 $ 1.21 $ 2.59
Proceeds from the exercise of share options $ 4,345 $ 664 $ 2,798
Intrinsic value of share options exercised $ 1,655 $ 129 $ 1,201
As of December 31, 2021, there were $12,295 unrecognized compensation costs related to share options under the 2011 Share Incentive Plan and the costs are expected to be recognized over a weighted average period of 1.79 years. Restricted Shares Certain restricted shares were approved by Melco to be granted under the 2011 Share Incentive Plan to the eligible management personnel of the Company in lieu of the 2020 bonus for their services performed during 2020. A total of On July 7, 2021, a total of 52,056 restricted shares were granted to employees of an affiliated company, a subsidiary of Melco International, for their services rendered to Melco International, with vesting periods of three months to twelve months. The grant date fair value for these restricted shares, which was determined with reference to the market closing price of Melco’s ADS trading on the Nasdaq Global Select Market on the date of grant, were recognized as deemed distribution to Melco International in respect of share-based compensation against retained earnings over the vesting period. Deemed distribution to Melco International in respect of these restricted shares of $136 was recognized during the year ended December 31, 2021. Other than the restricted shares granted under the 2020 Bonus Shares as described above, the grant date fair values for restricted shares granted under the 2011 Share Incentive Plan during the years ended December 31, 2021, 2020 and 2019, with vesting periods of generally three months to three years, were determined with reference to the market closing prices of Melco’s ADS trading on the Nasdaq Global Select Market on the dates of grant. A summary of the restricted shares activity under the 2011 Share Incentive Plan for the year ended December 31, 2021, is presented as follows:
Number of Weighted
Unvested as of January 1, 2021 13,356,630 $ 5.46
Granted 12,098,709 6.07
Vested (6,297,699 ) 6.91
Forfeited (626,256 ) 5.66
Unvested as of December 31, 2021 18,531,384 $ 5.35
The following information is provided for restricted shares under the 2011 Share Incentive Plan:
Year Ended December 31,
2021 2020 2019
Weighted average grant date fair value $ 6.07 $ 4.17 $ 8.14
Grant date fair value of restricted shares vested $ 43,533 $ 20,317 $ 8,825
As of December 31, 2021, there were $53,669 unrecognized compensation costs related to restricted shares under the 2011 Share Incentive Plan and the costs are expected to be recognized over a weighted average period of 1.36 years. 2021 Share Incentive Plan Melco adopted the 2021 Share Incentive Plan, effective on December 6, 2021, for grants of various share-based awards, including but not limited to, options to purchase Melco’s ordinary shares, restricted shares, share appreciation rights and other types of awards to eligible directors, employees and consultants of the Company and its affiliates. The maximum term of an award is years from the date of the grant. The maximum aggregate number of ordinary shares to be available for all awards under the 2021 Share Incentive Plan may be increased from time to time, provided that the maximum aggregate number of Melco’s ordinary shares which may be issued upon exercise of options granted under the 2021 Share Incentive Plan shall not be more than of the total number of the issued share capital of Melco on the date the new plan limit is approved by the shareholders of Melco International in accordance with the applicable listing rules in Hong Kong. As of December 31, 2021, there were ordinary shares available for grants of various share-based awards under the 2021 Share Incentive Plan. During the year ended December 31, 2021, neither share options nor restricted shares were granted under the 2021 Share Incentive Plan. Certain restricted shares were approved by Melco be granted under the 2021 Share Incentive Plan to the eligible management personnel of the Company and its affiliated company in lieu of the 2021 bonus for their services performed during 2021 (the “2021 Bonus Shares”). The 2021 Bonus Shares are expected to be 2021 Share Incentive Plan granted in April 2022 and vest immediately on its grant date. Based on the estimated bonus amount, share-based MRP Share Incentive Plan MRP adopted a share incentive plan (the “MRP Share Incentive Plan”), effective on June 24, 2013, which has been subsequently amended and restated, for grants of various share-based awards, including but not limited to, options to purchase MRP common shares, restricted shares, share appreciation rights and other types of awards to eligible directors, employees and consultants of MRP and its subsidiaries, and the Company and its affiliates. The maximum term of an award is years from the date of grant. The maximum aggregate number of common shares to be available for all awards under the MRP Share Incentive Plan is shares and with up to % of the issued capital stock of MRP from time to time over 10 years. On April 24, 2019 and June 24, 2019, the board and the shareholders of MRP approved an amendment to the Amended Articles of Incorporation of MRP, respectively, whereby, without changing the total amount of the authorized capital stock, the par value per MRP common share was increased from (equivalent to $ per share to PHP (equivalent to $ per share, thereby decreasing the total number of MRP common shares on a pro-rata basis (“Reverse Stock Split”). The Reverse Stock Split was approved by the Philippine Securities and Exchange Commission (the “Philippine SEC”) on May 12, 2020. As of December 31, 2021, there were MRP common shares available for grants of various share-based awards under the MRP Share Incentive Plan. All share and per share data of MRP common shares relating to the transactions carried out before May 12, 2020 as disclosed in the accompanying consolidated financial statements, represent the number of shares or value per share of MRP common shares before the Reverse Stock Split. On May 22, 2019, MRP offered to all eligible participants of the MRP Share Incentive Plan the option to retire all outstanding equity awards, including the unvested share options, vested but unexercised share options and unvested restricted shares (collectively, the “MRP Outstanding Awards”) by the payment of cash to the eligible participants (the “MRP SIP Retirement Arrangements”) in light of the delisting of the MRP. The acquiescence of such MRP SIP Retirement Arrangements was obtained from the Philippine SEC on May 17, 2019. As a result of all eligible participants electing to participate in the MRP SIP Retirement Arrangements, all the MRP Outstanding Awards, including a total of Under the MRP SIP Retirement Arrangements, MRP will pay the eligible participants a fixed amount in cash (“MRP Settlement Amount”) according to the original vesting schedules of the outstanding share options and restricted shares, subject to other terms and conditions. The MRP Settlement Amount of the outstanding restricted shares is PHP7.25 (equivalent to $0.14) per share, based on the offer price of a voluntary tender offer in 2018 and the MRP Settlement Amount of the outstanding share options which was determined using the Black-Scholes valuation model. The weighted average fair value of the share options at the modification date was MRP Share Incentive Plan MRP uses the Black-Scholes valuation model to determine the estimated fair value for each outstanding share option under the MRP SIP Retirement Arrangements at the modification date, with highly subjective assumptions, changes in which could materially affect the estimated fair value. Dividend yield is based on the estimate of annual dividends expected to be paid. Expected volatility is based on the historical volatility of MRP common shares trading on the Philippine Stock Exchange, Inc. and the historical volatility of a peer group of publicly traded companies. Expected terms are based upon the expected exercise behavior of the outstanding options. The risk-free interest rate used for each period presented is based on the Philippine government bond yield for the period equal to the expected term. The fair values of the outstanding share options under the MRP SIP Retirement Arrangements at modification date were estimated using the following weighted average assumptions:
Expected dividend yield —
Expected stock price volatility 45.00 %
Risk-free interest rate 5.81 %
Expected term (years) 5.7 As a result of the MRP SIP Modification, on May 31, 2019, the Company recognized a liability of $4,064 with a corresponding reduction in additional paid-in non-controlling As at December 31, 2021 and 2020, the accrued liability associated with the cash-settled share options and restricted shares was nil and $333, respectively. No fair value gain or loss on remeasurement of the liability associated with the cash-settled share options and restricted shares was recognized for the years ended December 31, 2021, 2020 and 2019. Share Options There were no share options granted under the MRP Share Incentive Plan during the years ended December 31, 2021, 2020 and 2019. A summary of the share options activity under the MRP Share Incentive Plan for the year ended December 31, 2021, is presented as follows:
Number of Weighted
Cash-settled
Outstanding as of January 1, 2021 1,025,657
Vested (1,025,657 )
Outstanding as of December 31, 2021 — —
There were no share options exercised under the During the years ended December 31, 2021, 2020 and 2019, MRP paid $87, $495 and $760 to settle the vested share options that are classified as cash-settled awards under the MRP Share Inventive Plan, respectively. As of December 31, 2021, there were no unrecognized compensation costs related to share options under the MRP Share Incentive Plan. Restricted Shares There were no restricted shares granted under the MRP Share Incentive Plan during the years ended December 31, 2021 2020, and 2019. A summary of the restricted shares activity under the MRP Share Incentive Plan for the year ended December 31, 2021, is presented as follows:​​​​​​​
Number of Weighted
Cash-settled
Unvested as of January 1, 2021 2,313,502 $ 0.15
Vested (2,313,502 ) 0.15
Unvested as of December 31, 2021 — $ —
The following information is provided for restricted shares under the MRP Share Incentive Plan:
Year Ended December 31,
2021 2020 2019
Grant date fair value of restricted shares vested $ 351 $ 1,030 $ 2,026
During the years ended December 31, 2021, 2020 and 2019, MRP paid $346, $871 and $2,948 to settle the vested restricted shares that are classified as cash-settled awards under the MRP Share Incentive Plan, respectively. As of December 31, 2021, there were no unrecognized compensation costs related to restricted shares under the MRP Share Incentive Plan. Melco International Share Incentive Plan On September 6, 2019, certain share-based awards under Melco International’s share option scheme adopted on May 30, 2012 and share purchase scheme adopted on October 18, 2007 (the “Melco International Share Incentive Plan”) were granted by Melco International to an employee of the Company. In accordance with the applicable accounting standards, the share-based compensation expenses related to the grant of share-based awards under the Melco International Share Incentive Plan to an employee of the Company, to the extent of services received by the Company, are recognized in the accompanying consolidated statements of operations with a corresponding increase in additional paid-in Share Options During the year ended December 31, 2019, the exercise price for share options granted under the Melco International Share Incentive Plan was determined at the higher of the closing price of Melco International’s ordinary shares trading on the Main Board of The Stock Exchange of Hong Kong Limited (the “Hong Kong Stock Exchange”) on the date of grant and the average closing prices of Melco International’s ordinary shares trading on the Hong Kong Stock Exchange for the five business days immediately preceding the date of grant. These share options became exercisable over a vesting period of years. The share options granted expire years from the date of grant. Melco International uses the Black The fair value of share options granted under the Melco International Share Incentive Plan was estimated on the date of grant using the following weighted average assumptions:
Year Ended
Expected dividend yield 0.40 %
Expected stock price volatility 43.33 %
Risk-free interest rate 1.17 %
Expected term (years) 4.9 A summary of the share options activity under the Melco International Share Incentive Plan for the year ended December 31, 2021, is presented as follows:​​​​​​​
Number of Weighted Weighted Aggregate
Outstanding as of January 1, 2021 14,200,000 $ 2.45
Outstanding as of December 31, 2021 14,200,000 $ 2.43 7.69 $—
Fully vested and expected to vest as of December 31, 2021 14,200,000 $ 2.43 7.69 $ —
Exercisable as of December 31, 2021 9,467,000 $ 2.43 7.69 $ —
There were no share options exercised under the Melco International Share Incentive Plan during the years ended December 31, 2021, 2020 and 2019. There were no share options granted under the Melco International Share Incentive Plan during the years ended December 31, 2021 and 2020. During the year ended December 31, 2019, the weighted average grant date fair value for share options under the Melco International Share Incentive Plan was As of December 31, 2021, there were $1,806 unrecognized compensation costs related to share options under the Melco International Share Incentive Plan and the costs are expected to be recognized over a weighted average period of 0.50 year. Restricted Shares During the year ended December 31, 2019, the grant date fair value for restricted shares granted under the Melco International Share Incentive Plan, with a vesting period of 2.8 years, was determined with reference to the closing price of Melco International’s ordinary shares trading on the Hong Kong Stock Exchange on the date of grant. Under the existing arrangements of the Melco International Share Incentive Plan, a grantee shall satisfy any tax or other liabilities to which he or she may become subject to as a result of his or her participation in the Melco International Share Incentive Plan by his or her own cash. During the year ended December 31, 2020, to enhance administration flexibility of the board of Melco International in the implementation of the Melco International Share Incentive Plan, Melco International revised the rules of the Melco International Share Incentive Plan so as to give authority to Melco International to deduct or withhold a portion of the awards granted to the grantee pursuant to the Melco International Share Incentive Plan (the “Awards”) if Melco International is statutorily required to deduct or withhold an amount to satisfy the tax obligation of any grantee arising from the grant of the Awards (the “Grantee Tax Obligation”), or if a grantee otherwise elects to satisfy his/her Grantee Tax Obligation (which is not statutorily required to be deducted or withheld) and/or exercise cost (in case a grantee exercises his/ her share options granted under the Melco International Share Incentive Plan) by way of deduction or withholding of the relevant portion of his/her Awards (the “Net Settlement Arrangement”). The Net Settlement Arrangement was approved by the board of Melco International on March 31, 2020 and further approved by the shareholders of Melco International for amendments to the Melco International Share Incentive Plan on June 5, 2020. On June 30, 2020, an employee of the Company, who was granted certain share-based awards under the A summary of the restricted shares activity under the Melco International Share Incentive Plan for the year ended December 31, 2021, is presented as follows:
Number of Weighted
Unvested as of January 1, 2021 3,252,000 $ 2.45
Vested (1,626,000 ) 2.43
Unvested as of December 31, 2021 1,626,000 $ 2.43
During the years ended December 31, 2021 and 2020, the grant date fair value of restricted shares vested under the Melco International Share Incentive Plan were $3,953 and $3,979, respectively. There were no restricted shares vested under the Melco International Share Incentive Plan during the year ended December 31, 2019. The weighted average grant date fair value for restricted shares under the Melco International Share Incentive Plan was $2.43 during the year ended December 31, 2019 and there were no restricted shares granted under the Melco International Share Incentive Plan during the years ended December 31, 2021 and 2020. As of December 31, 2021, there were $ unrecognized compensation year. The share-based compensation expenses for the Company were recognized as follows:​​​​​​​
Year Ended December 31,
2021 2020 2019
Share-based compensation expenses:
2011 Share Incentive Plan $ 53,466 $ 49,579 $ 28,466
2021 Share Incentive Plan 10,929 — —
MRP Share Incentive Plan 108 671 1,113
Melco International Share Incentive Plan 6,641 7,021 2,218
Total share-based compensation expenses 71,144 57,271 31,797
Less: Share-based compensation expenses capitalized in property and equipment (3,187 ) (2,879 ) —
Share-based compensation expenses recognized in general and administrative expenses $ 67,957 $ 54,392 $ 31,7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9. EMPLOYEE BENEFIT PLANS The Company has obligations to make the required contributions with respect to the defined contribution retirement benefits schemes as set out below. The Company operates defined contribution fund schemes in different jurisdictions, which allow eligible employees to participate in defined contribution plans (the “Defined Contribution Fund Schemes”). The Company either contributes a fixed percentage of the eligible employees’ relevant income, a fixed amount or an amount which matches the contributions of the employees up to a certain percentage of relevant income to the Defined Contribution Fund Schemes. The Company’s contributions to the Defined Contribution Fund Schemes are vested with employees in accordance to vesting schedules, achieving full vesting ranging from originally years from the date of employment and changed to upon contribution to 10 years from the date of employment effective in April 2021. The Defined Contribution Fund Schemes were established under trusts with the fund assets being held separately from those of the Company by independent trustees. Employees employed by the Company in different jurisdictions are members of government-managed social security fund schemes (the “Social Security Fund Schemes”), which are operated by the respective governments, if applicable. The Company is required to pay monthly fixed contributions or certain percentages of employee relevant income and meet the minimum mandatory requirements of the respective Social Security Fund Schemes to fund the benefits. During the years ended December 31, 2021, 2020 and 2019, the Company’s contributions into the defined contribution retirement benefits schemes were $26,984, $30,310 and $33,39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1</t>
        </is>
      </c>
    </row>
    <row r="3">
      <c r="A3" s="3" t="inlineStr">
        <is>
          <t>Text Block [Abstract]</t>
        </is>
      </c>
    </row>
    <row r="4">
      <c r="A4" s="4" t="inlineStr">
        <is>
          <t>DISTRIBUTION OF PROFITS</t>
        </is>
      </c>
      <c r="B4" s="4" t="inlineStr">
        <is>
          <t xml:space="preserve">20. DISTRIBUTION OF PROFITS All subsidiaries of Melco incorporated in Macau are required to set aside a minimum of 10% to 25% of the entity’s profit after tax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the legal reserve is recorded in the subsidiaries’ financial statements in the year in which it is approved by the board of directors of the relevant subsidiaries. As of December 31, 2021 and 2020, the aggregate balance of the reserves amounted to $31,524 and $31,524, respectively. The Company’s borrowings, subject to certain exceptions and conditions, contain certain restrictions on paying dividends and other distributions, as defined in the respective indentures governing the relevant senior notes and credit facility agreements, details of which are disclosed in Note 13 under each of the respective borrow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 xml:space="preserve">21. DIVIDENDS In May 2020, the Company suspended its quarterly dividend program due to the impact of the COVID-19 On March 12, 2020, Melco paid a quarterly dividend of $0.05504 per share, and during the year ended December 31, 2020, Melco recorded a total amount of quarterly dividends of On March 14, 2019, May 30, 2019, August 15, 2019 and November 22, 2019, Melco paid quarterly dividends of $0.0517, $0.0517, $0.05504 and $0.05504 per share, respectively, and during the year ended December 31, 2019, Melco recorded a total amount of quarterly dividends of $300,995 as distributions against retained earn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 for credit losses</t>
        </is>
      </c>
      <c r="B3" s="6" t="n">
        <v>253424</v>
      </c>
      <c r="C3" s="6" t="n">
        <v>317275</v>
      </c>
    </row>
    <row r="4">
      <c r="A4" s="4" t="inlineStr">
        <is>
          <t>Long-term prepayments, deposits and other assets, allowances for credit losses</t>
        </is>
      </c>
      <c r="B4" s="6" t="n">
        <v>14989</v>
      </c>
      <c r="C4" s="6" t="n">
        <v>16517</v>
      </c>
    </row>
    <row r="5">
      <c r="A5" s="4" t="inlineStr">
        <is>
          <t>Ordinary shares, par value</t>
        </is>
      </c>
      <c r="B5" s="7" t="n">
        <v>0.01</v>
      </c>
      <c r="C5" s="7" t="n">
        <v>0.01</v>
      </c>
    </row>
    <row r="6">
      <c r="A6" s="4" t="inlineStr">
        <is>
          <t>Ordinary shares, authorized</t>
        </is>
      </c>
      <c r="B6" s="5" t="n">
        <v>7300000000</v>
      </c>
      <c r="C6" s="5" t="n">
        <v>7300000000</v>
      </c>
    </row>
    <row r="7">
      <c r="A7" s="4" t="inlineStr">
        <is>
          <t>Ordinary shares, issued</t>
        </is>
      </c>
      <c r="B7" s="5" t="n">
        <v>1456547942</v>
      </c>
      <c r="C7" s="5" t="n">
        <v>1456547942</v>
      </c>
    </row>
    <row r="8">
      <c r="A8" s="4" t="inlineStr">
        <is>
          <t>Ordinary shares, outstanding</t>
        </is>
      </c>
      <c r="B8" s="5" t="n">
        <v>1423370314</v>
      </c>
      <c r="C8" s="5" t="n">
        <v>1430965312</v>
      </c>
    </row>
    <row r="9">
      <c r="A9" s="4" t="inlineStr">
        <is>
          <t>Treasury shares, shares</t>
        </is>
      </c>
      <c r="B9" s="5" t="n">
        <v>33177628</v>
      </c>
      <c r="C9" s="5" t="n">
        <v>25582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R LICENSE, COOPERATION AGREEMENT, OPERATING AGREEMENT AND MRP LEASE AGREEMENT FOR CITY OF DREAMS MANILA</t>
        </is>
      </c>
      <c r="B1" s="2" t="inlineStr">
        <is>
          <t>12 Months Ended</t>
        </is>
      </c>
    </row>
    <row r="2">
      <c r="B2" s="2" t="inlineStr">
        <is>
          <t>Dec. 31, 2021</t>
        </is>
      </c>
    </row>
    <row r="3">
      <c r="A3" s="3" t="inlineStr">
        <is>
          <t>Text Block [Abstract]</t>
        </is>
      </c>
    </row>
    <row r="4">
      <c r="A4" s="4" t="inlineStr">
        <is>
          <t>REGULAR LICENSE, COOPERATION AGREEMENT, OPERATING AGREEMENT AND MRP LEASE AGREEMENT FOR CITY OF DREAMS MANILA</t>
        </is>
      </c>
      <c r="B4" s="4" t="inlineStr">
        <is>
          <t xml:space="preserve">22. REGULAR LICENSE, COOPERATION AGREEMENT, OPERATING AGREEMENT AND MRP LEASE AGREEMENT FOR CITY OF DREAMS MANILA Pursuant to a memorandum of agreement entered into by a subsidiary of Melco with the Philippine Parties as described below and certain of its subsidiaries in 2012 for the development of City of Dreams Manila, the relevant parties of the Licensees as described below and certain of its subsidiaries entered into the following agreements which became effective on March 13, 2013 and end on the date of expiry of the Regular License as described below, currently expected to be on July 11, 2033 unless terminated earlier in accordance with the respective terms of the individual agreements.
(a) Regular License On April 29, 2015, PAGCOR issued a regular casino gaming license, as amended (the “Regular License”) in replacement of a provisional license granted as of March 13, 2013, to the co-licensees co-licensee,
(a) Regular License of the other co-licensees
(b) Cooperation Agreement The Licensees and certain of its subsidiaries entered into a cooperation agreement (the “Cooperation Agreement”) and other related arrangements which govern the rights and obligations of the Licensees. Under the Cooperation Agreement, Melco Resorts Leisure is appointed as the sole and exclusive representative of the Licensees in connection with the Regular License and is designated as the operator to operate and manage City of Dreams Manila. Further details of the commitments under the Cooperation Agreement are included in Note 23(b).
(c) Operating Agreement The Licensees entered into an operating agreement (the “Operating Agreement”) which governs the operation and management of City of Dreams Manila by Melco Resorts Leisure. Under the Operating Agreement, Melco Resorts Leisure is appointed as the sole and exclusive operator and manager of City of Dreams Manila, and is responsible for, and has sole discretion (subject to certain exceptions) and control over, all matters relating to the operation and management of City of Dreams Manila (including the gaming and non-gaming non-gaming As a result of the disruptions and impact caused by the COVID-19 outbreak, on Melco Resorts Leisure and PLAI entered into a supplemental agreement to the Operating Agreement where the monthly payments paid or payable by Melco Resorts Leisure from 2019 to 2022 were adjusted.
(d) MRP Lease Agreement Melco Resorts Leisure and Belle entered into a lease agreement, as amended from time to time (the “MRP Lease Agreement”) under which Belle agreed to lease to Melco Resorts Leisure the land and certain of the building structures for City of Dreams Manila. The leased property is used by Melco Resorts Leisure and any of its affiliates exclusively as a hotel, casino and resort complex. As a result of the disruptions and impact caused by the COVID-19 outbreak, on Melco Resorts Leisure and Belle entered into a supplemental agreement to the MRP Lease Agreement to make certain adjustments to the rental payments paid and payable by Melco Resorts Leisure for 2020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3. COMMITMENTS AND CONTINGENCIES
(a) Capital Commitments As of December 31, 2021, the Company had capital commitments contracted for but not incurred mainly for the construction and acquisition of property and equipment for Studio City, City of Dreams and Cyprus Operations totaling $452,698.
(b) Other Commitments Gaming Subconcession — Macau On September 8, 2006, the Macau government granted a gaming subconcession to Melco Resorts Macau to operate its gaming business in Macau. Pursuant to the gaming subconcession agreement, Melco Resorts Macau committed to pay the Macau government the following:
i) A fixed annual premium of MOP30,000,000 (equivalent to $3,735).
ii) A variable premium depending on the number and type of gaming tables and gaming machines that Melco Resorts Macau operates. The variable premium is calculated as follows:
• MOP300,000 (equivalent to $37) per year for each gaming table (subject to a minimum of 100 tables) reserved exclusively for certain kinds of games or to certain players;
• MOP150,000 (equivalent to $19) per year for each gaming table (subject to a minimum of 100 tables) not reserved exclusively for certain kinds of games or to certain players; and
• MOP1,000 (equivalent to $0.1) per year for each electrical or mechanical gaming machine, including the slot machine.
iii) A special gaming tax of an amount equal to 35% of the gross revenues of the gaming business operations on a monthly basis.
iv) A sum of 4% of the gross revenues of the gaming business operations to utilities designated by the Macau government (a portion of which must be used for promotion of tourism in Macau) on a monthly basis.
v) Melco Resorts Macau must maintain a guarantee issued by a Macau bank in favor of the Macau government for th As a result of the bank guarantee issued by the bank to the Macau government as disclosed in Note 23(b)(v) above, a sum of 1.75% per annum of the guarantee amount will be payable by Melco Resorts Macau quarterly to the bank. Regular License — Philippines Other commitments required by PAGCOR under the Regular License are as follows:
• To secure a surety bond in favor of PAGCOR in the amount of PHP100,000,000 (equivalent to $1,970) to ensure prompt and punctual remittances/payments of all license fees.
• License fees must be remitted on a monthly basis, in lieu of all taxes with reference to the income component of the gross gaming revenues: (a) 15% high roller tables; (b) 25% non-high
• The Licensees are required to remit 2% of casino revenues generated from non-junket
• PAGCOR may collect a 5% fee on non-gaming
• Grounds for revocation of the Regular License, among others, are as follows: (a) failure to comply with material provisions of this license; (b) failure to remit license fees within 30 days from receipt of notice of default; (c) the holder debt-to-equity 70:30 debt-to-equity Cooperation Agreement — Philippines Under the terms of the Cooperation Agreement, the Licensees are jointly and severally liable to PAGCOR under the Regular License and each Licensee (indemnifying Licensee) must indemnify the other Licensees for any losses suffered or incurred by that Licensee arising out of, or in connection with, any breach by the indemnifying Licensee of the Regular License. Also, each of the Philippine Parties and MPHIL Holdings Group agree to indemnify the non-breaching Gaming License — Cyprus On June 26, 2017, the Cyprus government granted a gaming license (the “Cyprus License”) to a subsidiary of ICR Cyprus (the “Cyprus Subsidiary”) to develop, operate and maintain an integrated casino resort in Limassol, Cyprus and up to four satellite casino premises in Cyprus for a term of 30 years, the first 15 years of which are exclusive. Pursuant to the Cyprus License agreement, the Cyprus Subsidiary has committed to pay the Cyprus government the following:
i) Annual license fee for the temporary casino and integrated casino resort of Euros (“EUR”)
ii) Aggregate annual license fee for three operating satellite casinos of EUR2,000,000 (equivalent to $2,265).
iii) A casino tax of an amount equal to 15% of the gross gaming revenue on a monthly basis and the rate shall not be increased during the period of exclusivity for the Cyprus License.
iv) If the Cyprus Subsidiary fails to open the integrated casino resort by the opening date, as defined in the Cyprus License as April 30, 2021 which was further extended to September 30, 2022 based
on the approval of the Steering Committee and the Council of Ministers in Cyprus made in February 2021 (the “Opening Date”), the Cyprus Subsidiary shall pay to the Cyprus government the amount of EUR10,000 (equivalent to $11) for each day the integrated casino resort remains unopened past the Opening Date, up to a maximum of Studio City Land Concession — Macau In accordance with the Studio City land concession and the extension granted by the Macau government as announced by Studio City International in May 2021, the land on which Studio City is located must be fully developed by December 27, 2022.
(c) Guarantees Except as disclosed in Notes 13 and 23(b), the Company has made the following significant guarantees as of December 31, 2021:
• Melco Resorts Macau has issued a promissory note (“Livrança”) of MOP550,000,000 (equivalent to $68,472) to a bank in respect of the bank guarantee issued to the Macau government under its gaming subconcession.
• Melco has entered into two deeds of guarantee with third parties amounting to $35,000 to guarantee certain payment obligations of the City of Dreams’ operations.
• In October 2013, one of the Melco’s subsidiaries entered into a trade credit facility agreement for HK$200,000,000 (equivalent to $25,646) (“Trade Credit Facility”) with a bank to meet certain payment obligations of the Studio City project. The Trade Credit Facility which matured on August 31, 2021 was further extended to August 31, 2023, and is guaranteed by Studio City Company. As of December 31, 2021, approximately $641 of the Trade Credit Facility had been utilized.
• Melco Resorts Leisure has issued a corporate guarantee of PHP100,000,000 (equivalent to $1,970) to a bank in respect of a surety bond issued to PAGCOR as disclosed in Note 23(b) under Regular License.
(d) Litigation On December 7, 2021, the Independent Liquor and Gaming Authority in Australia (“ILGA”) commenced proceedings in the Supreme Court of New South Wales against Melco and six individual directors and/or officers of Melco, principally seeking a payment of AUD3,676,000 (equivalent to $2,664) together with (i) the corresponding interest on such amount from August 3, 2020 to the date of judgment, and (ii) ILGA’s legal costs in the proceedings by ILGA allegedly associated with its seeking in its assessment of whether a major change was proposed or occurred as a result of Melco’s acquisition of shares in Crown in 2019. Based on the progress of such proceedings to date, the Company is currently unable to determine the range of reasonably possible losses, if any, and believes that the outcomes of such proceedings will have no material financial impact on the Company. No provision for disputed costs has been made in these consolidated financial statements. As of December 31, 2021, the Company was a party to certain other legal proceedings which relate to matters arising out of the ordinary course of its business. Management believes that the outcomes of such proceedings have been adequately provided for or have no material impacts on the Company’s consolidated financial statements as a who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4. RELATED PARTY TRANSACTIONS During the years ended December 31, 2021, 2020 and 2019, the Company entered into the following significant related party transactions:
Year Ended December 31,
Related companies Nature of transactions 2021 2020 2019
Transactions with affiliated companies
Melco International and its subsidiaries Revenues (services provided by the Company):
Shared service fee income for corporate office $ 1,345 $ 1,521 $ 1,366
Management fee income for Cyprus project (1) — — 1,056
Costs and expenses (services provided to the Company):
Management fee expenses (2) 1,749 1,477 2,798
Management fee expenses for Cyprus Project (1) — — 1,316
Share-based compensation expenses (3) 6,641 7,021 2,218
A joint venture and a subsidiary of MECOM Power and Construction (4) Costs and expenses (services provided to the Company):
Consultancy fee expense — — 10,031
Purchase of assets
Construction and renovation work performed and — — 10,174 Notes
(1) The amount mainly represents management fee income for services provided by the Company to Melco International for management and operation for the project in Cyprus, and such amount was further recharged with mark-up
(2) The amount mainly represents management fee expenses for the services provided by the senior management of Melco International and for the operation of the office of Melco’s Chief Executive Officer.
(3) The amount represents the share-based compensation expenses related to the grant of certain share-based awards under the Melco International Share Incentive Plan to an employee of the Company. Further information on the share-based compensation arrangements is included in Note 18.
(4) A company in which Mr. Lawrence Yau Lung Ho, Melco’s Chief Executive Office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 Other Related Party Transactions As of December 31, 2021, Mr. Lawrence Yau Lung Ho and his controlled entity; and an independent director of Melco held an aggregate principal amount of $60,000 and $5,500 senior notes issued by the subsidiaries of Melco, respectively. As of December 31, 2020, Mr. Lawrence Yau Lung Ho and his controlled entity; and an independent director of Melco held an aggregate principal amount of $60,000 and $6,500 senior notes issued by the subsidiaries of Melco, respectively. During the year ended December 31, 2021, total interest expenses of $4,494 and $316 in relation to the senior notes issued by subsidiaries of Melco, were paid or payable to Mr. Lawrence Yau Lung Ho and his controlled entity; and an independent director of Melco, respectively. During the year ended December 31, 2020, total interest expenses of and $ in relation to the senior notes issued by subsidiaries of Melco, were paid or payable to Mr. Lawrence Yau Lung Ho and his controlled entity; and an independent director of Melco, respectively. During the year ended December 31, 2019, total interest expenses of in relation to the senior notes issued by the subsidiaries of Melco were paid or payable to an independent director of Melco. On July 31, 2019, the Company acquired from Melco International all of Melco International’s holdings of ordinary shares of ICR Cyprus. Further details of the transaction are included in Note 26.
(a) Amounts Due from Affiliated Companies The outstanding balances mainly arising from operating income or prepayment of operating expenses on behalf of the affiliated companies as of December 31, 2021 and 2020 are unsecured, non-interest
December 31,
2021 2020
Melco International and its subsidiaries and joint venture $ 384 $ 765
(b) Amounts Due to Affiliated Companies The outstanding balances mainly arising from operating expenses and expenses paid by affiliated companies on behalf of the Company as of December 31, 2021 and 2020, are unsecured, non-interest
December 31,
2021 2020
Subsidiaries of Melco International $ 1,536 $ 1,656
Others 12 12
$ 1,548 $ 1,6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5. SEGMENT INFORMATION The Company is principally engaged in the gaming and hospitality business in Asia and Europe and its principal operating and developmental activities occur in three geographic areas: Macau, the Philippines and Cyprus. The Company monitors its operations and evaluates earnings by reviewing the assets and operations of Mocha Clubs, Altira Macau, City of Dreams, Studio City, City of Dreams Manila and Cyprus Operations. Japan development projects, including Japan Ski Resort, and Grand Dragon Casino are included in the Corporate and Other category. The Company’s segment information for total assets and capital expenditures is as follows:
Total Assets December 31,
2021 2020 2019
Macau:
Mocha Clubs $ 121,214 $ 132,304 $ 145,919
Altira Macau 266,161 307,657 429,980
City of Dreams 2,942,233 3,288,051 3,461,487
Studio City 3,668,526 3,407,884 3,153,721
Sub-total 6,998,134 7,135,896 7,191,107
The Philippines:
City of Dreams Manila 576,794 613,664 721,205
Cyprus:
Cyprus Operations 451,771 326,047 261,106
Corporate and Other 856,991 945,360 1,315,004
Total consolidated assets $ 8,883,690 $ 9,020,967 $ 9,488,422
Capital Expenditures Year Ended December 31,
2021 2020 2019
Macau:
Mocha Clubs $ 1,368 $ 3,490 $ 6,620
Altira Macau 6,123 11,519 17,707
City of Dreams 52,520 119,014 134,075
Studio City 505,783 214,625 89,846
Sub-total 565,794 348,648 248,248
The Philippines:
City of Dreams Manila 22,912 15,622 58,697
Cyprus:
Cyprus Operations 186,361 74,523 39,911
Corporate and Other 7,083 25,460 124,265
Total capital expenditures $ 782,150 $ 464,253 $ 471,121
The Company’s segment information and reconciliation to net (loss) income attributable to Melco Resorts &amp; Entertainment Limited is as follows:
Year Ended December 31,
2021 2020 2019
Operating revenues
Macau:
Mocha Clubs $ 84,954 $ 65,322 $ 117,473
Altira Macau 56,205 108,854 465,056
City of Dreams 1,146,919 985,619 3,050,491
Studio City 372,277 266,522 1,355,321
Sub-total 1,660,355 1,426,317 4,988,341
The Philippines:
City of Dreams Manila 268,597 224,688 602,479
Cyprus:
Cyprus Operations 52,631 51,005 94,731
Corporate and Other 30,773 25,913 51,250
Total operating revenues $ 2,012,356 $ 1,727,923 $ 5,736,801
Adjusted property EBITDA (1)
Macau:
Mocha Clubs $ 17,054 $ 3,560 $ 23,280
Altira Macau (53,974 ) (58,773 ) 51,470
City of Dreams 201,954 (1,326 ) 922,776
Studio City (20,490 ) (79,000 ) 415,098
Sub-total 144,544 (135,539 ) 1,412,624
The Philippines:
City of Dreams Manila 88,962 28,983 247,091
Cyprus:
Cyprus Operations 1,593 2,280 29,757
Total adjusted property EBITDA 235,099 (104,276 ) 1,689,472
Operating costs and expenses:
Payments to the Philippine Parties (26,371 ) (12,989 ) (57,428 )
Pre-opening (4,157 ) (1,322 ) (4,847 )
Development costs (30,677 ) (25,616 ) (57,433 )
Amortization of gaming subconcession (57,276 ) (57,411 ) (56,841 )
Amortization of land use rights (22,832 ) (22,886 ) (22,659 )
Depreciation and amortization (499,739 ) (538,233 ) (571,705 )
Land rent to Belle (2,848 ) (3,195 ) (3,061 )
Share-based compensation (67,957 ) (54,392 ) (31,797 )
Property charges and other (30,575 ) (47,223 ) (20,815 )
Corporate and Other expenses (70,118 ) (73,014 ) (115,208 )
Total operating costs and expenses (812,550 ) (836,281 ) (941,794 )
Operating (loss) income $ (577,451 ) $ (940,557 ) $ 747,678
Year Ended December 31,
2021 2020 2019
Non-operating
Interest income $ 6,618 $ 5,134 $ 9,311
Interest expenses, net of amounts capitalized (350,544 ) (340,839 ) (310,102 )
Other financing costs (11,033 ) (7,955 ) (2,738 )
Foreign exchange gains (losses), net 4,566 (2,079 ) (10,756 )
Other income (expenses), net 3,082 (150,969 ) (23,914 )
Loss on extinguishment of debt (28,817 ) (19,952 ) (6,333 )
Costs associated with debt modification — (310 ) (579 )
Total non-operating (376,128 ) (516,970 ) (345,111 )
(Loss) income before income tax (953,579 ) (1,457,527 ) 402,567
Income tax (expense) credit (2,885 ) 2,913 (8,339 )
Net (loss) income (956,464 ) (1,454,614 ) 394,228
Net loss (income) attributable to noncontrolling interests 144,713 191,122 (21,055 )
Net (loss) income attributable to Melco Resorts &amp; Entertainment Limited $ (811,751 ) $ (1,263,492 ) $ 373,173
Note
(1) “Adjusted property EBITDA” is net (loss) income before interest, taxes, depreciation, amortization, pre-opening non-operating The Company’s geographic information for long-lived assets is as follows: Long-lived Assets
December 31,
2021 2020 2019
Macau $ 6,080,616 $ 6,054,014 $ 6,207,746
The Philippines 341,307 369,664 398,110
Cyprus 378,738 232,374 152,066
Hong Kong and other foreign countries 32,972 64,702 86,726
Total long-lived assets $ 6,833,633 $ 6,720,754 $ 6,844,6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12 Months Ended</t>
        </is>
      </c>
    </row>
    <row r="2">
      <c r="B2" s="2" t="inlineStr">
        <is>
          <t>Dec. 31, 2021</t>
        </is>
      </c>
    </row>
    <row r="3">
      <c r="A3" s="3" t="inlineStr">
        <is>
          <t>Business Combinations [Abstract]</t>
        </is>
      </c>
    </row>
    <row r="4">
      <c r="A4" s="4" t="inlineStr">
        <is>
          <t>ACQUISITION OF SUBSIDIARIES</t>
        </is>
      </c>
      <c r="B4" s="4" t="inlineStr">
        <is>
          <t xml:space="preserve">26. ACQUISITION OF SUBSIDIARIES Acquisition of ICR Cyprus On July 31, 2019, the Company completed its acquisition from Melco International of all of Melco International’s holding of ordinary shares of ICR Cyprus, which represented a 75% equity interest in ICR Cyprus (the “Acquisition of ICR Cyprus”) for a consideration represented by the issuance of 55,500,738 ordinary shares of Melco, which were equivalent to 18,500,246 ADSs. The Acquisition of ICR Cyprus is accounted for as a transaction involving a transfer of business between entities under common control in accordance with the applicable accounting standards. Accordingly, the transfer of Melco International’s equity interest in ICR Cyprus to Melco was accounted for at carrying values of net assets transferred and the consideration in excess of the net assets of ICR Cyprus Group of $192,304 was recognized as an increase in the Company’s additional paid-in Acquisition of Japan Ski Resort On November 28, 2019, the Company completed its acquisition of a 100% equity interest in Kabushiki Kaisha Okushiga Kogen Resort (the “Japan Ski Resort”), a company which currently operates a ski resort in Nagano, Japan, for a cash consideration of Japanese Yen The Company accounted for the acquisition as a business combination in accordance with the applicable accounting standards and recorded the assets acquired and liabilities assumed at their respective fair values as of the acquisition date. The Company estimated fair value using level 2 inputs, which are observable inputs for similar assets, and level 3 inputs, which are unobservable inputs, for other acquired assets and assumed liabilities. The allocation of the purchase price was finalized in 2020 with no adjustments to the provisional fair values of the assets acquired and liabilities assumed as of the date of acquisition. For the period from November 28, 2019 through December 31, 2019, Japan Ski Resort’s net revenue, operating income and net income were not material. Pro forma results of operations for the acquisition have not been presented because it is not material to the consolidated results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INGS OF SUBSIDIARIES</t>
        </is>
      </c>
      <c r="B1" s="2" t="inlineStr">
        <is>
          <t>12 Months Ended</t>
        </is>
      </c>
    </row>
    <row r="2">
      <c r="B2" s="2" t="inlineStr">
        <is>
          <t>Dec. 31, 2021</t>
        </is>
      </c>
    </row>
    <row r="3">
      <c r="A3" s="3" t="inlineStr">
        <is>
          <t>Text Block [Abstract]</t>
        </is>
      </c>
    </row>
    <row r="4">
      <c r="A4" s="4" t="inlineStr">
        <is>
          <t>CHANGES IN SHAREHOLDINGS OF SUBSIDIARIES</t>
        </is>
      </c>
      <c r="B4" s="4" t="inlineStr">
        <is>
          <t>27. CHANGES IN SHAREHOLDINGS OF SUBSIDIARIES The Philippine subsidiaries During the years ended December 31, 2020 and 2019, certain transactions, which affected Melco’s shareholding in MRP, were carried out and the Company recognized a paid-in As a result of the Reverse Stock Split, only those shareholders of MRP who originally owned per share (each an “Original Share”) and in multiples thereof immediately prior to the Reverse Stock Split would now own whole shares (each a “MRP Whole Share”) of stock of MRP. Other holders of the Original Shares could now only hold a fractional share of MRP (“MRP Fractional Share”). To facilitate the elimination of MRP Fractional Shares held by other shareholders of MRP, MPHIL Corporation (“MPHIL”), a subsidiary of Melco, offered to purchase the resulting MRP Fractional Shares at the purchase price to be calculated by multiplying the number of Original Shares represented by the relevant MRP Fractional Shares (which were equal to the number of Original Shares held by the relevant shareholder immediately prior to the Reverse Stock Split) by the price of PH per Original Share (“Fractional Share Elimination Plan”). A shareholder could also sell any MRP Whole Shares to MPHIL under the Fractional Share Elimination Plan. Any holder of MRP Fractional Shares and/or MRP Whole Shares may accept this offer during the two-year During the year ended December 31, 2021, the Company through MPHIL and MCO (Philippines) Investments Limited, a subsidiary of Melco, purchased 123.103 common shares of MRP at a total consideration of PHP440,032,000 The Company retains its controlling financial interests in MRP before and after the above transactions. Studio City International During July and August 2020, Studio City International announced and completed a series of private offers of its 72,185,488 Class A ordinary shares and 14,087,299 ADSs, representing 56,349,196 Class A ordinary shares, to certain existing shareholders and holders of its ADSs, including Melco, with gross proceeds amounting to paid-in The Company retains its controlling financial interest in Studio City International before and after the above transactions. The schedule below discloses the effects of changes in Melco’s ownership interest in MRP and Studio City International on its equity:
Year Ended December 31,
2021 2020 2019
Net (loss) income attributable to Melco Resorts &amp; Entertainment Limited $ (811,751 ) $ (1,263,492 ) $ 373,173
Transfers (to) from noncontrolling interests:
The Philippine subsidiaries
Decrease in additional paid-in — (16 ) (30 )
Decrease in additional paid-in (6,951 ) (46 ) —
Sub-total (6,951 ) (62 ) (30 )
Studio City International
Increase in additional paid-in — 42 —
Sub-total — 42 —
Changes from net (loss) income attributable to Melco Resorts &amp; Entertainment Limited’s $ (818,702 ) $ (1,263,512 ) $ 373,1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8. SUBSEQUENT EVENTS
(a) On February 16, 2022, Studio City Company issued $350,000 in aggregate principal amount of 7.000% senior secured notes due February 15, 2027 at an issue price of 100% of the principal amount (the “2022 7.000% Studio City Secured Notes”). The net proceeds from the offering of the 2022 7.000% Studio City Secured Notes will be used to fund the capital expenditures of the remaining development project at Studio City and for general corporate purposes. All of the existing subsidiaries of Studio City Investments (other than Studio City Company) and any other future restricted subsidiaries as defined in the 2022 7.000% Studio City Secured Notes are guarantors to guarantee the indebtedness under the 2022 7.000% Studio City Secured Notes.
(b) During February and March 2022, Studio City International respectively announced and completed a series of private offers of its 400,000,000 Class A ordinary shares to certain existing shareholders and holders of its ADSs, including Melco, with gross proceeds amounting to $300,000, of which approximately $134,944 was from noncontrolling interests and with approximately $165,056 from Melco (the “2022 Private Placements”). The 2022 Private Placements increased Melco’s shareholding in Studio City International which was funded by the Company’s drawdown of $170,000 from the 2020 Credit Facilities on February 23, 2022. The Company retains its controlling financial interests in Studio City International before and after the 2022 Private Placements.
(c) On March 28, 2022, Melco entered into a facility agreement (the “Facility Agreement”) with Melco International pursuant to which a $250,000 revolving loan facility was granted by Melco as lender to Melco International as borrower for a period of 12 months after the first utilization date (the last day of such period being “Final Repayment Date”). Melco International may request for utilization of all or part of the loan from the date of the Facility Agreement until one month prior to the Final Repayment Date for general corporate purposes of Melco International and its subsidiaries (excluding the Company). Principal amounts outstanding under the Facility Agreement bear interest at an annual rate of 11%, with outstanding principal amounts and accrued interest payable by Melco International on the Final Repayment Date. As of March 31, 2022, the Facility Agreement remains undraw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1</t>
        </is>
      </c>
    </row>
    <row r="3">
      <c r="A3" s="4" t="inlineStr">
        <is>
          <t>ADDITIONAL INFORMATION - FINANCIAL STATEMENT SCHEDULE 1 FINANCIAL INFORMATION OF PARENT COMPANY</t>
        </is>
      </c>
      <c r="B3" s="4" t="inlineStr">
        <is>
          <t>ADDITIONAL INFORMATION - FINANCIAL STATEMENT SCHEDULE 1 FINANCIAL INFORMATION OF PARENT COMPANY CONDENSED BALANCE SHEETS (In thousands of U.S. dollars, except share and per share data)
December 31,
2021 2020
ASSETS
Current assets:
Cash and cash equivalents $ 4,069 $ 36,213
Amounts due from affiliated companies 201,303 150,651
Prepaid expenses and other current assets 9,467 4,044
Total current assets 214,839 190,908
Investments in subsidiaries 1,338,568 1,917,223
Deferred tax assets 3,314 6,015
Total assets $ 1,556,721 $ 2,114,146
LIABILITIES AND SHAREHOLDERS’ EQUITY
Current liabilities:
Accrued expenses and other current liabilities $ 17,440 $ 20,488
Income tax payable 931 931
Amounts due to an affiliated company 249,215 174,989
Total current liabilities 267,586 196,408
Other long-term liabilities 1,512 3,419
Advances from affiliated companies 1,042,877 812,198
Total liabilities 1,311,975 1,012,025
Shareholders’ equity:
Ordinary shares, par value $0.01; 7,300,000,000 shares authorized; 14,565 14,565
Treasury shares, at cost; 33,177,628 and 25,582,630 shares, respectively (132,856 ) (121,028 )
Additional paid-in 3,238,600 3,207,312
Accumulated other comprehensive losses (76,008 ) (11,332 )
Accumulated losses (2,799,555 ) (1,987,396 )
Total shareholders’ equity 244,746 1,102,121
Total liabilities and shareholders’ equity $ 1,556,721 $ 2,114,146</t>
        </is>
      </c>
    </row>
    <row r="4">
      <c r="A4" s="4" t="inlineStr">
        <is>
          <t>Parent Company [Member]</t>
        </is>
      </c>
    </row>
    <row r="5">
      <c r="A5" s="4" t="inlineStr">
        <is>
          <t>ADDITIONAL INFORMATION - FINANCIAL STATEMENT SCHEDULE 1 FINANCIAL INFORMATION OF PARENT COMPANY</t>
        </is>
      </c>
      <c r="B5" s="4" t="inlineStr">
        <is>
          <t xml:space="preserve"> ADDITIONAL INFORMATION - FINANCIAL STATEMENT SCHEDULE 1 FINANCIAL INFORMATION OF PARENT COMPANY CONDENSED BALANCE SHEETS (In thousands of U.S. dollars, except share and per share data)
December 31,
2021 2020
ASSETS
Current assets:
Cash and cash equivalents $ 4,069 $ 36,213
Amounts due from affiliated companies 201,303 150,651
Prepaid expenses and other current assets 9,467 4,044
Total current assets 214,839 190,908
Investments in subsidiaries 1,338,568 1,917,223
Deferred tax assets 3,314 6,015
Total assets $ 1,556,721 $ 2,114,146
LIABILITIES AND SHAREHOLDERS’ EQUITY
Current liabilities:
Accrued expenses and other current liabilities $ 17,440 $ 20,488
Income tax payable 931 931
Amounts due to an affiliated company 249,215 174,989
Total current liabilities 267,586 196,408
Other long-term liabilities 1,512 3,419
Advances from affiliated companies 1,042,877 812,198
Total liabilities 1,311,975 1,012,025
Shareholders’ equity:
Ordinary shares, par value $0.01; 7,300,000,000 shares authorized; 14,565 14,565
Treasury shares, at cost; 33,177,628 and 25,582,630 shares, respectively (132,856 ) (121,028 )
Additional paid-in 3,238,600 3,207,312
Accumulated other comprehensive losses (76,008 ) (11,332 )
Accumulated losses (2,799,555 ) (1,987,396 )
Total shareholders’ equity 244,746 1,102,121
Total liabilities and shareholders’ equity $ 1,556,721 $ 2,114,146
ADDITIONAL INFORMATION - FINANCIAL STATEMENT SCHEDULE 1 FINANCIAL INFORMATION OF PARENT COMPANY CONDENSED STATEMENTS OF OPERATIONS (In thousands of U.S. dollars)
Year Ended December 31,
2021 2020 2019
Operating revenues $ 9,547 $ 14,614 $ 18,381
Operating costs and expenses:
General and administrative (51,285 ) (60,688 ) (47,689 )
Development costs (32,000 ) (30,242 ) (50,795 )
Property charges and other (956 ) (3,782 ) —
Total operating costs and expenses (84,241 ) (94,712 ) (98,484 )
Operating loss (74,694 ) (80,098 ) (80,103 )
Non-operating
Interest income 20 58 305
Foreign exchange gains (losses), net 6,211 (4,871 ) (1,983 )
Other income, net 15,092 14,530 11,627
Share of results of subsidiaries (755,678 ) (1,195,569 ) 442,325
Total non-operating (734,355 ) (1,185,852 ) 452,274
(Loss) income before income tax (809,049 ) (1,265,950 ) 372,171
Income tax (expense) credit (2,702 ) 2,458 1,002
Net (loss) income $ (811,751 ) $ (1,263,492 ) $ 373,173
ADDITIONAL INFORMATION - FINANCIAL STATEMENT SCHEDULE 1 FINANCIAL INFORMATION OF PARENT COMPANY CONDENSED STATEMENTS OF COMPREHENSIVE (LOSS) INCOME (In thousands of U.S. dollars)
Year Ended December 31,
2021 2020 2019
Net (loss) income $ (811,751 ) $ (1,263,492 ) $ 373,173
Other comprehensive (loss) income:
Foreign currency translation adjustments (64,676 ) 7,471 40,529
Other comprehensive (loss) income (64,676 ) 7,471 40,529
Total comprehensive (loss) income $ (876,427 ) $ (1,256,021 ) $ 413,702
ADDITIONAL INFORMATION - FINANCIAL STATEMENT SCHEDULE 1 FINANCIAL INFORMATION OF PARENT COMPANY CONDENSED STATEMENTS OF CASH FLOWS (In thousands of U.S. dollars)
Year Ended December 31,
2021 2020 2019
Cash flows from operating activities:
Net cash (used in) provided by operating activities $ (21,401 ) $ 389,520 $ 413,044
Cash flow from an investing activity:
Advances to subsidiaries (20,005 ) (282,605 ) (100,065 )
Cash used in an investing activity (20,005 ) (282,605 ) (100,065 )
Cash flows from financing activities:
Repurchase of shares (52,026 ) (44,977 ) —
Proceeds from exercise of share options 7,101 1,061 2,700
Advances from subsidiaries 54,187 3,685 24,281
Dividends paid — (79,116 ) (300,995 )
Net cash provided by (used in) financing activities 9,262 (119,347 ) (274,014 )
(Decrease) increase in cash and cash equivalents (32,144 ) (12,432 ) 38,965
Cash and cash equivalents at beginning of year 36,213 48,645 9,680
Cash and cash equivalents at end of year $ 4,069 $ 36,213 $ 48,645
Supplemental cash flow disclosures:
Cash refund for income taxes $ — $ — $ 638
Assignment of advance to subsidiary to offset with advance from subsidiary $ 235,897 $ — $ —
Capitalization of advance to subsidiary as investment in subsidiary $ 235,897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1 FINANCIAL INFORMATION OF PARENT COMPANY ADDITIONAL INFORMATION</t>
        </is>
      </c>
      <c r="B1" s="2" t="inlineStr">
        <is>
          <t>12 Months Ended</t>
        </is>
      </c>
    </row>
    <row r="2">
      <c r="B2" s="2" t="inlineStr">
        <is>
          <t>Dec. 31, 2021</t>
        </is>
      </c>
    </row>
    <row r="3">
      <c r="A3" s="4" t="inlineStr">
        <is>
          <t>Parent Company [Member]</t>
        </is>
      </c>
    </row>
    <row r="4">
      <c r="A4" s="4" t="inlineStr">
        <is>
          <t>SCHEDULE 1 FINANCIAL INFORMATION OF PARENT COMPANY ADDITIONAL INFORMATION</t>
        </is>
      </c>
      <c r="B4" s="4" t="inlineStr">
        <is>
          <t xml:space="preserve">ADDITIONAL INFORMATION - FINANCIAL STATEMENT SCHEDULE 1 FINANCIAL INFORMATION OF PARENT COMPANY NOTES TO FINANCIAL STATEMENT SCHEDULE 1 (In thousands of U.S. dollars)
1. Schedule 1 has been provided pursuant to the requirements of Rule 12-04(a) 4-08(e)(3) S-X,
2. Basis of Presentation The accompanying condensed financial information has been prepared using the same accounting policies as set out in Melco’s consolidated financial statements except that the parent company has used the equity method to account for its investments in subsidiar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t>
        </is>
      </c>
    </row>
    <row r="5">
      <c r="A5" s="4" t="inlineStr">
        <is>
          <t>Principles of Consolidation</t>
        </is>
      </c>
      <c r="B5" s="4" t="inlineStr">
        <is>
          <t xml:space="preserve">The accompanying consolidated financial statements include the accounts of Melco and its subsidiaries. All intercompany accounts and transactions have been eliminated in consolidation. </t>
        </is>
      </c>
    </row>
    <row r="6">
      <c r="A6" s="4" t="inlineStr">
        <is>
          <t>Use of Estimates</t>
        </is>
      </c>
      <c r="B6" s="4" t="inlineStr">
        <is>
          <t>(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t>
        </is>
      </c>
    </row>
    <row r="7">
      <c r="A7" s="4" t="inlineStr">
        <is>
          <t>Fair Value of Financial Instruments</t>
        </is>
      </c>
      <c r="B7" s="4" t="inlineStr">
        <is>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8">
      <c r="A8" s="4" t="inlineStr">
        <is>
          <t>Cash and Cash Equivalents</t>
        </is>
      </c>
      <c r="B8" s="4" t="inlineStr">
        <is>
          <t xml:space="preserve">(d) Cash and Cash Equivalents Cash and cash equivalents consist of cash and highly liquid investments with original maturities of three months or less. Cash equivalents are placed with financial institutions with high-credit ratings and quality. </t>
        </is>
      </c>
    </row>
    <row r="9">
      <c r="A9" s="4" t="inlineStr">
        <is>
          <t>Investment Securities</t>
        </is>
      </c>
      <c r="B9" s="4" t="inlineStr">
        <is>
          <t xml:space="preserve">(e) Investment Securities Investment securities consist of investments in mutual funds that mainly invest in bonds and fixed interest securities and investments in equity interests in a public company on which the Company has no significant influence. The investment securities are considered as marketable equity securities. Management determines the appropriate classification of its investment securities at the time of purchase and re-evaluates non-current Investment securities are measured at fair value with changes in fair values recognized in the accompanying consolidated statements of operations. </t>
        </is>
      </c>
    </row>
    <row r="10">
      <c r="A10" s="4" t="inlineStr">
        <is>
          <t>Restricted Cash</t>
        </is>
      </c>
      <c r="B10" s="4" t="inlineStr">
        <is>
          <t>(f)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t>
        </is>
      </c>
    </row>
    <row r="11">
      <c r="A11" s="4" t="inlineStr">
        <is>
          <t>Accounts Receivable and Credit Risk</t>
        </is>
      </c>
      <c r="B11" s="4" t="inlineStr">
        <is>
          <t xml:space="preserve">(g) Accounts Receivable and Credit Risk Financial instruments that potentially subject the Company to concentrations of credit risk consist principally of casino receivables. The Company issues credit in the form of markers to approved casino customers following investigations of creditworthiness. Credit is also given to its gaming promoters in the Philippines, and historically, to gaming promoters in Macau, which receivables can be offset against commissions payable and any other value items held by the Company to the respective customers and for which the Company intends to set off when required. As of December 31, 2021 and 2020, a substantial portion of the Company’s markers were due from customers and gaming promot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receivables are uncollectible. Recoveries of accounts previously written off are recorded when received. An estimated allowance for credit losses is maintained to reduce the Company’s receivables to their carrying amounts, which reflects the net amount the Company expects to collect. The allowance is estimated based on specific reviews of customer accounts with a balance over a specified dollar amount, the age of the balances owed, the customers’ financial condition, management’s experience with the collection trends of the customers and management’s expectations of current and future economic conditions. Management believes that as of December 31, 2021 and 2020, no significant concentrations of credit risk existed for which an allowance had not already been recorded. </t>
        </is>
      </c>
    </row>
    <row r="12">
      <c r="A12" s="4" t="inlineStr">
        <is>
          <t>Inventories</t>
        </is>
      </c>
      <c r="B12" s="4" t="inlineStr">
        <is>
          <t>(h) Inventories Inventories consist of retail merchandise, food and beverage items and certain operating supplies, which are stated at the lower of cost or net realizable value. Cost is calculated using the first-in, first-out,</t>
        </is>
      </c>
    </row>
    <row r="13">
      <c r="A13" s="4" t="inlineStr">
        <is>
          <t>Assets held for sale</t>
        </is>
      </c>
      <c r="B13" s="4" t="inlineStr">
        <is>
          <t xml:space="preserve">(i) Assets Held For Sale Assets (disposal group) classified as held for sale are measured at the lower of their carrying amount or fair value less costs to sell. Losses are recognized for any initial or subsequent write-down to fair value less costs to sell, while gains are recognized for any subsequent increase in fair value less costs to sell, but not in excess of the cumulative loss previously recognized. Assets are not depreciated and amortized while classified as held for sale. </t>
        </is>
      </c>
    </row>
    <row r="14">
      <c r="A14" s="4" t="inlineStr">
        <is>
          <t>Property and Equipment</t>
        </is>
      </c>
      <c r="B14" s="4" t="inlineStr">
        <is>
          <t>(j)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is>
      </c>
    </row>
    <row r="15">
      <c r="A15" s="4" t="inlineStr">
        <is>
          <t>Capitalized Interest</t>
        </is>
      </c>
      <c r="B15" s="4" t="inlineStr">
        <is>
          <t>(k)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s incurred amounted to $380,904, $352,673 and $310,102, of which $30,360, $11,834 and nil were capitalized during the years ended December 31, 2021, 2020 and 2019, respectively.</t>
        </is>
      </c>
    </row>
    <row r="16">
      <c r="A16" s="4" t="inlineStr">
        <is>
          <t>Gaming Subconcession</t>
        </is>
      </c>
      <c r="B16" s="4" t="inlineStr">
        <is>
          <t xml:space="preserve">(l) Gaming Subconcession The deemed cost of the gaming subconcession in Macau was capitalized based on the fair value of the gaming subconcession agreement as of the date of acquisition of Melco Resorts Macau in 2006, and amortized over the term of agreement which is due to expire in June 2022 on a straight-line basis. </t>
        </is>
      </c>
    </row>
    <row r="17">
      <c r="A17" s="4" t="inlineStr">
        <is>
          <t>Internal-Use Software</t>
        </is>
      </c>
      <c r="B17" s="4" t="inlineStr">
        <is>
          <t>(m)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t>
        </is>
      </c>
    </row>
    <row r="18">
      <c r="A18" s="4" t="inlineStr">
        <is>
          <t>Goodwill and Intangible Assets</t>
        </is>
      </c>
      <c r="B18" s="4" t="inlineStr">
        <is>
          <t>(n)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carried at cost, less accumulated amortization. The Company’s finite-lived intangible assets consist of the gaming subconcession, internal-use Company’s intangible assets with indefinite lives represent Mocha Clubs trademarks, which are tested for impairment on an annual basis or when circumstances indicate the carrying value of the intangible assets may not be recoverable. When performing the impairment analysis for goodwill and intangible assets with indefinite lives, the Company will first perform a qualitative assessment to determine whether it is more likely than not that the asset is impaired. If it is determined that it is more likely than not that the asset is impaired after assessing the qualitative factors, the Company then performs a quantitative impairment test. To perform a quantitative impairment test of intangible assets with indefinite lives, the Company performs an assessment that consists of a comparison of the fair values of the intangible assets with indefinite lives with their carrying amounts. An impairment loss is recognized in an amount equal to the excess of the carrying amounts over the fair values of the intangible assets with indefinite lives. On January 1, 2020, the Company adopted the accounting standards update on goodwill impairment testing on a prospective basis. To perform a quantitative impairment test of goodwill, the Company performs an assessment that consists of a comparison of the carrying value of a reporting unit with its fair value. The fair values of the reporting units are determined using income valuation approaches through the application of discounted cash flow method. Estimating fair values of the reporting units involves significant assumptions, including future revenue growth rates, gross margin, terminal growth rates and discount rates. If the carrying value of the reporting unit exceeds its fair value, an impairment loss is recognized for the amount by which the carrying value exceeds the reporting unit’s fair value, limited to the total amount of goodwill allocated to that reporting unit. No impairment losses on goodwill and intangible assets were recognized during the years ended December 31, 2021 and 2019. During the year ended December 31, 2020, an impairment loss of $13,867 was recognized against goodwill of the Japan Ski Resort as described in Note 26 as a result of a significant decline in profits due in large part to the COVID-19</t>
        </is>
      </c>
    </row>
    <row r="19">
      <c r="A19" s="4" t="inlineStr">
        <is>
          <t>Impairment of Long-lived Assets (Other Than Goodwill)</t>
        </is>
      </c>
      <c r="B19" s="4" t="inlineStr">
        <is>
          <t>(o)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and capitalization rates. If an asset is still under development, future cash flows include remaining construction costs. During the years ended December 31, 2021, 2020 and 2019, impairment losses of $3,643, $8,127 and $9,590 were recognized, respectively, mainly due to reconfigurations and renovations at the Company’s operating properties, and of which $1,147 and $6,293 in the years ended December 31, 2021 and 2019, respectively, related to a significant decrease in the market value of a parcel of freehold land as described in Note 6. The fair value of the freehold land was calculated by using level 3 inputs based on the direct comparison method. The impairment losses are included in property charges and other in the accompanying consolidated statements of operations. As a result of the COVID-19</t>
        </is>
      </c>
    </row>
    <row r="20">
      <c r="A20" s="4" t="inlineStr">
        <is>
          <t>Deferred Financing Costs</t>
        </is>
      </c>
      <c r="B20" s="4" t="inlineStr">
        <is>
          <t xml:space="preserve">(p)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t>
        </is>
      </c>
    </row>
    <row r="21">
      <c r="A21" s="4" t="inlineStr">
        <is>
          <t>Land Use Rights</t>
        </is>
      </c>
      <c r="B21" s="4" t="inlineStr">
        <is>
          <t>(q) Land Use Rights Land use rights represent the upfront land premium paid for the use of land held under operating leases, which are recorded at cost less accumulated amortization. Amortization is provided over the estimated term of the land use rights of 40 years on a straight-line basis.</t>
        </is>
      </c>
    </row>
    <row r="22">
      <c r="A22" s="4" t="inlineStr">
        <is>
          <t>Leases</t>
        </is>
      </c>
      <c r="B22" s="4" t="inlineStr">
        <is>
          <t>(r)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54,459 of operating lease right-of-u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components. For contracts in which the Company is a lessee, the Company accounts for the lease components and non-lease components as a single lease component for all classes of underlying assets, except for real estate. For contracts in which the Company is a lessor, all are accounted for as operating leases, and the lease components and non-lease components are accounted for separately.</t>
        </is>
      </c>
    </row>
    <row r="23">
      <c r="A23" s="4" t="inlineStr">
        <is>
          <t>Revenue Recognition</t>
        </is>
      </c>
      <c r="B23" s="4" t="inlineStr">
        <is>
          <t>(s) Revenue Recognition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either directly or indirectly through gaming promoters and cash discounts and other cash incentives earned by customers are recorded as a reduction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operations of certain hotels and Grand Dragon Casino and concluded that it is the controlling entity and is the principal to these arrangements. For the operations of certain hotels, the Company is the owner of the hotel properties, and the hotel managers operate the hotels under certain management agreements providing management services to the Company, and the Company receives all rewards and takes substantial risks associated with the hotels’ business, it is the principal and the transactions are, therefore, recognized on a gross basis. For the operations of Grand Dragon Casino, given the Company operates the casino under a right to use agreement with the owner of the casino premises and has full responsibility for the casino operations in accordance with its gaming subconcession, it is the principal and casino revenue is,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a customer, (2) loyalty program liabilities, which represent the deferred allocation of revenues relating to incentives earned from the Loyalty Programs, and (3) advance customer deposits and ticket sales, which represent casino front money deposits that are funds deposited by custom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on the accompanying consolidated balance sheets. Decreases in these balances generally represent the recognition of revenues and increases in the balances represent additional chips held by customers, increases in unredeemed incentives relating to the Loyalty Programs and additional deposits made by customers. The following table summarizes the activities related to contract and contract-related liabilities:
Outstanding gaming Loyalty program Advance customer
2021 2020 2021 2020 2021 2020
Balance at January 1 $ 205,780 $ 473,330 $ 29,175 $ 39,591 $ 277,867 $ 255,884
Balance at December 31 72,147 205,780 24,350 29,175 309,718 277,867
(Decrease) increase $ (133,633 ) $ (267,550 ) $ (4,825 ) $ (10,416 ) $ 31,851 $ 21,983</t>
        </is>
      </c>
    </row>
    <row r="24">
      <c r="A24" s="4" t="inlineStr">
        <is>
          <t>Gaming Taxes and License Fees</t>
        </is>
      </c>
      <c r="B24" s="4" t="inlineStr">
        <is>
          <t xml:space="preserve">(t) Gaming Taxes and License Fees The Company is subject to taxes and license fees based on gross gaming revenue and other metrics in the jurisdictions in which it operates, subject to applicable jurisdictional adjustments. These gaming taxes and license fees are mainly recognized as casino expense in the accompanying consolidated statements of operations. These taxes and license fees totaled $842,722, $754,733 and $2,550,755 for the years ended December 31, 2021, 2020 and 2019, respectively. </t>
        </is>
      </c>
    </row>
    <row r="25">
      <c r="A25" s="4" t="inlineStr">
        <is>
          <t>Pre-opening Costs</t>
        </is>
      </c>
      <c r="B25" s="4" t="inlineStr">
        <is>
          <t>(u) Pre-opening Pre-opening start-up pre-opening pre-opening one-off</t>
        </is>
      </c>
    </row>
    <row r="26">
      <c r="A26" s="4" t="inlineStr">
        <is>
          <t>Development Costs</t>
        </is>
      </c>
      <c r="B26" s="4" t="inlineStr">
        <is>
          <t xml:space="preserve">(v) Development Costs Development costs include the costs associated with the Company’s evaluation and pursuit of new business opportunities, which are expensed as incurred. </t>
        </is>
      </c>
    </row>
    <row r="27">
      <c r="A27" s="4" t="inlineStr">
        <is>
          <t>Advertising and Promotional Costs</t>
        </is>
      </c>
      <c r="B27" s="4" t="inlineStr">
        <is>
          <t xml:space="preserve">(w) Advertising and Promotional Costs The Company expenses advertising and promotional costs the first time the advertising takes place or as incurred. Advertising and promotional costs included in the accompanying consolidated statements of operations were $39,811, $34,061 and $89,376 for the years ended December 31, 2021, 2020 and 2019, respectively. </t>
        </is>
      </c>
    </row>
    <row r="28">
      <c r="A28" s="4" t="inlineStr">
        <is>
          <t>Foreign Currency Transactions and Translations</t>
        </is>
      </c>
      <c r="B28" s="4" t="inlineStr">
        <is>
          <t xml:space="preserve">(x)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nited State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loss) income. </t>
        </is>
      </c>
    </row>
    <row r="29">
      <c r="A29" s="4" t="inlineStr">
        <is>
          <t>Comprehensive (Loss) Income and Accumulated Other Comprehensive Losses</t>
        </is>
      </c>
      <c r="B29" s="4" t="inlineStr">
        <is>
          <t xml:space="preserve">(y) Comprehensive (Loss) Income and Accumulated Other Comprehensive Losses Comprehensive (loss) income includes net (loss) income and other non-shareholder As of December 31, 2021 and 2020, the Company’s accumulated other comprehensive losses consisted solely of foreign currency translation adjustments, net of tax and noncontrolling interests. </t>
        </is>
      </c>
    </row>
    <row r="30">
      <c r="A30" s="4" t="inlineStr">
        <is>
          <t>Share-based Compensation Expenses</t>
        </is>
      </c>
      <c r="B30" s="4" t="inlineStr">
        <is>
          <t xml:space="preserve">(z)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8. </t>
        </is>
      </c>
    </row>
    <row r="31">
      <c r="A31" s="4" t="inlineStr">
        <is>
          <t>Income Tax</t>
        </is>
      </c>
      <c r="B31" s="4" t="inlineStr">
        <is>
          <t>(aa) Income Tax The Company is subject to income taxes in Macau, Hong Kong, the Philippines, Cyprus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t>
        </is>
      </c>
    </row>
    <row r="32">
      <c r="A32" s="4" t="inlineStr">
        <is>
          <t>Net (Loss) Income Attributable to Melco Resorts &amp; Entertainment Limited Per Share</t>
        </is>
      </c>
      <c r="B32" s="4" t="inlineStr">
        <is>
          <t>(ab) Net (Loss) Income Attributable to Melco Resorts &amp; Entertainment Limited Per Share Basic net (loss) income attributable to Melco Resorts &amp; Entertainment Limited per share is calculated by dividing the net (loss) income attributable to Melco Resorts &amp; Entertainment Limited by the weighted average number of ordinary shares outstanding during the year. Diluted net (loss) income attributable to Melco Resorts &amp; Entertainment Limited per share is calculated by dividing the net (loss)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loss) income attributable to Melco Resorts &amp; Entertainment Limited per share consisted of the following:
Year Ended December 31,
2021 2020 2019
Weighted average number of ordinary shares outstanding used in the calculation of basic net (loss) income attributable to Melco Resorts &amp; Entertainment Limited per share 1,434,087,641 1,432,052,735 1,436,569,083
Incremental weighted average number of ordinary shares from assumed vesting of restricted shares and exercise of share options using the treasury stock method — — 6,878,339
Weighted average number of ordinary shares outstanding used in the calculation of diluted net (loss) income attributable to Melco Resorts &amp; Entertainment Limited per share 1,434,087,641 1,432,052,735 1,443,447,422
Anti-dilutive share options and restricted shares excluded from the calculation of diluted net (loss) income attributable to Melco Resorts &amp; Entertainment Limited per share 46,532,956 40,618,693 8,053,109</t>
        </is>
      </c>
    </row>
    <row r="33">
      <c r="A33" s="4" t="inlineStr">
        <is>
          <t>Recent Changes in Accounting Standards</t>
        </is>
      </c>
      <c r="B33" s="4" t="inlineStr">
        <is>
          <t xml:space="preserve">(a c Recent Changes in Accounting Standards Newly Adopted Accounting Pronouncement In December 2019, the FASB issued an accounting standards update which simplifies the accounting for income taxes by eliminating certain exceptions to the guidance in Accounting Standards Codification 740, Income Taxes Recent Accounting Pronouncement Not Yet Adopted The Company has evaluated the recently issued, but not yet effective, accounting pronouncements that have been issued or proposed by the FASB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Operating revenues</t>
        </is>
      </c>
      <c r="B4" s="6" t="n">
        <v>2012356</v>
      </c>
      <c r="C4" s="6" t="n">
        <v>1727923</v>
      </c>
      <c r="D4" s="6" t="n">
        <v>5736801</v>
      </c>
    </row>
    <row r="5">
      <c r="A5" s="3" t="inlineStr">
        <is>
          <t>Operating costs and expenses:</t>
        </is>
      </c>
    </row>
    <row r="6">
      <c r="A6" s="4" t="inlineStr">
        <is>
          <t>General and administrative</t>
        </is>
      </c>
      <c r="B6" s="5" t="n">
        <v>-426407</v>
      </c>
      <c r="C6" s="5" t="n">
        <v>-424398</v>
      </c>
      <c r="D6" s="5" t="n">
        <v>-559480</v>
      </c>
    </row>
    <row r="7">
      <c r="A7" s="4" t="inlineStr">
        <is>
          <t>Payments to the Philippine Parties</t>
        </is>
      </c>
      <c r="B7" s="5" t="n">
        <v>-26371</v>
      </c>
      <c r="C7" s="5" t="n">
        <v>-12989</v>
      </c>
      <c r="D7" s="5" t="n">
        <v>-57428</v>
      </c>
    </row>
    <row r="8">
      <c r="A8" s="4" t="inlineStr">
        <is>
          <t>Pre-opening costs</t>
        </is>
      </c>
      <c r="B8" s="5" t="n">
        <v>-4157</v>
      </c>
      <c r="C8" s="5" t="n">
        <v>-1322</v>
      </c>
      <c r="D8" s="5" t="n">
        <v>-4847</v>
      </c>
    </row>
    <row r="9">
      <c r="A9" s="4" t="inlineStr">
        <is>
          <t>Development costs</t>
        </is>
      </c>
      <c r="B9" s="5" t="n">
        <v>-30677</v>
      </c>
      <c r="C9" s="5" t="n">
        <v>-25616</v>
      </c>
      <c r="D9" s="5" t="n">
        <v>-57433</v>
      </c>
    </row>
    <row r="10">
      <c r="A10" s="4" t="inlineStr">
        <is>
          <t>Amortization of gaming subconcession</t>
        </is>
      </c>
      <c r="B10" s="5" t="n">
        <v>-57276</v>
      </c>
      <c r="C10" s="5" t="n">
        <v>-57411</v>
      </c>
      <c r="D10" s="5" t="n">
        <v>-56841</v>
      </c>
    </row>
    <row r="11">
      <c r="A11" s="4" t="inlineStr">
        <is>
          <t>Amortization of land use rights</t>
        </is>
      </c>
      <c r="B11" s="5" t="n">
        <v>-22832</v>
      </c>
      <c r="C11" s="5" t="n">
        <v>-22886</v>
      </c>
      <c r="D11" s="5" t="n">
        <v>-22659</v>
      </c>
    </row>
    <row r="12">
      <c r="A12" s="4" t="inlineStr">
        <is>
          <t>Depreciation and amortization</t>
        </is>
      </c>
      <c r="B12" s="5" t="n">
        <v>-499739</v>
      </c>
      <c r="C12" s="5" t="n">
        <v>-538233</v>
      </c>
      <c r="D12" s="5" t="n">
        <v>-571705</v>
      </c>
    </row>
    <row r="13">
      <c r="A13" s="4" t="inlineStr">
        <is>
          <t>Property charges and other</t>
        </is>
      </c>
      <c r="B13" s="5" t="n">
        <v>-30575</v>
      </c>
      <c r="C13" s="5" t="n">
        <v>-47223</v>
      </c>
      <c r="D13" s="5" t="n">
        <v>-20815</v>
      </c>
    </row>
    <row r="14">
      <c r="A14" s="4" t="inlineStr">
        <is>
          <t>Total operating costs and expenses</t>
        </is>
      </c>
      <c r="B14" s="5" t="n">
        <v>-2589807</v>
      </c>
      <c r="C14" s="5" t="n">
        <v>-2668480</v>
      </c>
      <c r="D14" s="5" t="n">
        <v>-4989123</v>
      </c>
    </row>
    <row r="15">
      <c r="A15" s="4" t="inlineStr">
        <is>
          <t>Operating (loss) income</t>
        </is>
      </c>
      <c r="B15" s="5" t="n">
        <v>-577451</v>
      </c>
      <c r="C15" s="5" t="n">
        <v>-940557</v>
      </c>
      <c r="D15" s="5" t="n">
        <v>747678</v>
      </c>
    </row>
    <row r="16">
      <c r="A16" s="3" t="inlineStr">
        <is>
          <t>Non-operating income (expenses):</t>
        </is>
      </c>
    </row>
    <row r="17">
      <c r="A17" s="4" t="inlineStr">
        <is>
          <t>Interest income</t>
        </is>
      </c>
      <c r="B17" s="5" t="n">
        <v>6618</v>
      </c>
      <c r="C17" s="5" t="n">
        <v>5134</v>
      </c>
      <c r="D17" s="5" t="n">
        <v>9311</v>
      </c>
    </row>
    <row r="18">
      <c r="A18" s="4" t="inlineStr">
        <is>
          <t>Interest expenses, net of amounts capitalized</t>
        </is>
      </c>
      <c r="B18" s="5" t="n">
        <v>-350544</v>
      </c>
      <c r="C18" s="5" t="n">
        <v>-340839</v>
      </c>
      <c r="D18" s="5" t="n">
        <v>-310102</v>
      </c>
    </row>
    <row r="19">
      <c r="A19" s="4" t="inlineStr">
        <is>
          <t>Other financing costs</t>
        </is>
      </c>
      <c r="B19" s="5" t="n">
        <v>-11033</v>
      </c>
      <c r="C19" s="5" t="n">
        <v>-7955</v>
      </c>
      <c r="D19" s="5" t="n">
        <v>-2738</v>
      </c>
    </row>
    <row r="20">
      <c r="A20" s="4" t="inlineStr">
        <is>
          <t>Foreign exchange gains (losses), net</t>
        </is>
      </c>
      <c r="B20" s="5" t="n">
        <v>4566</v>
      </c>
      <c r="C20" s="5" t="n">
        <v>-2079</v>
      </c>
      <c r="D20" s="5" t="n">
        <v>-10756</v>
      </c>
    </row>
    <row r="21">
      <c r="A21" s="4" t="inlineStr">
        <is>
          <t>Other income (expenses), net</t>
        </is>
      </c>
      <c r="B21" s="5" t="n">
        <v>3082</v>
      </c>
      <c r="C21" s="5" t="n">
        <v>-150969</v>
      </c>
      <c r="D21" s="5" t="n">
        <v>-23914</v>
      </c>
    </row>
    <row r="22">
      <c r="A22" s="4" t="inlineStr">
        <is>
          <t>Loss on extinguishment of debt</t>
        </is>
      </c>
      <c r="B22" s="5" t="n">
        <v>-28817</v>
      </c>
      <c r="C22" s="5" t="n">
        <v>-19952</v>
      </c>
      <c r="D22" s="5" t="n">
        <v>-6333</v>
      </c>
    </row>
    <row r="23">
      <c r="A23" s="4" t="inlineStr">
        <is>
          <t>Costs associated with debt modification</t>
        </is>
      </c>
      <c r="B23" s="5" t="n">
        <v>0</v>
      </c>
      <c r="C23" s="5" t="n">
        <v>-310</v>
      </c>
      <c r="D23" s="5" t="n">
        <v>-579</v>
      </c>
    </row>
    <row r="24">
      <c r="A24" s="4" t="inlineStr">
        <is>
          <t>Total non-operating expenses, net</t>
        </is>
      </c>
      <c r="B24" s="5" t="n">
        <v>-376128</v>
      </c>
      <c r="C24" s="5" t="n">
        <v>-516970</v>
      </c>
      <c r="D24" s="5" t="n">
        <v>-345111</v>
      </c>
    </row>
    <row r="25">
      <c r="A25" s="4" t="inlineStr">
        <is>
          <t>(Loss) income before income tax</t>
        </is>
      </c>
      <c r="B25" s="5" t="n">
        <v>-953579</v>
      </c>
      <c r="C25" s="5" t="n">
        <v>-1457527</v>
      </c>
      <c r="D25" s="5" t="n">
        <v>402567</v>
      </c>
    </row>
    <row r="26">
      <c r="A26" s="4" t="inlineStr">
        <is>
          <t>Income tax (expense) credit</t>
        </is>
      </c>
      <c r="B26" s="5" t="n">
        <v>-2885</v>
      </c>
      <c r="C26" s="5" t="n">
        <v>2913</v>
      </c>
      <c r="D26" s="5" t="n">
        <v>-8339</v>
      </c>
    </row>
    <row r="27">
      <c r="A27" s="4" t="inlineStr">
        <is>
          <t>Net (loss) income</t>
        </is>
      </c>
      <c r="B27" s="5" t="n">
        <v>-956464</v>
      </c>
      <c r="C27" s="5" t="n">
        <v>-1454614</v>
      </c>
      <c r="D27" s="5" t="n">
        <v>394228</v>
      </c>
    </row>
    <row r="28">
      <c r="A28" s="4" t="inlineStr">
        <is>
          <t>Net loss (income) attributable to noncontrolling interests</t>
        </is>
      </c>
      <c r="B28" s="5" t="n">
        <v>144713</v>
      </c>
      <c r="C28" s="5" t="n">
        <v>191122</v>
      </c>
      <c r="D28" s="5" t="n">
        <v>-21055</v>
      </c>
    </row>
    <row r="29">
      <c r="A29" s="4" t="inlineStr">
        <is>
          <t>Net (loss) income attributable to Melco Resorts &amp; Entertainment Limited</t>
        </is>
      </c>
      <c r="B29" s="6" t="n">
        <v>-811751</v>
      </c>
      <c r="C29" s="6" t="n">
        <v>-1263492</v>
      </c>
      <c r="D29" s="6" t="n">
        <v>373173</v>
      </c>
    </row>
    <row r="30">
      <c r="A30" s="3" t="inlineStr">
        <is>
          <t>Net (loss) income attributable to Melco Resorts &amp; Entertainment Limited per share:</t>
        </is>
      </c>
    </row>
    <row r="31">
      <c r="A31" s="4" t="inlineStr">
        <is>
          <t>Basic</t>
        </is>
      </c>
      <c r="B31" s="8" t="n">
        <v>-0.5659999999999999</v>
      </c>
      <c r="C31" s="8" t="n">
        <v>-0.882</v>
      </c>
      <c r="D31" s="8" t="n">
        <v>0.26</v>
      </c>
    </row>
    <row r="32">
      <c r="A32" s="4" t="inlineStr">
        <is>
          <t>Diluted</t>
        </is>
      </c>
      <c r="B32" s="8" t="n">
        <v>-0.5659999999999999</v>
      </c>
      <c r="C32" s="8" t="n">
        <v>-0.884</v>
      </c>
      <c r="D32" s="8" t="n">
        <v>0.258</v>
      </c>
    </row>
    <row r="33">
      <c r="A33" s="3" t="inlineStr">
        <is>
          <t>Weighted average shares outstanding used in net (loss) income attributable to Melco Resorts &amp; Entertainment Limited per share calculation:</t>
        </is>
      </c>
    </row>
    <row r="34">
      <c r="A34" s="4" t="inlineStr">
        <is>
          <t>Basic</t>
        </is>
      </c>
      <c r="B34" s="5" t="n">
        <v>1434087641</v>
      </c>
      <c r="C34" s="5" t="n">
        <v>1432052735</v>
      </c>
      <c r="D34" s="5" t="n">
        <v>1436569083</v>
      </c>
    </row>
    <row r="35">
      <c r="A35" s="4" t="inlineStr">
        <is>
          <t>Diluted</t>
        </is>
      </c>
      <c r="B35" s="5" t="n">
        <v>1434087641</v>
      </c>
      <c r="C35" s="5" t="n">
        <v>1432052735</v>
      </c>
      <c r="D35" s="5" t="n">
        <v>1443447422</v>
      </c>
    </row>
    <row r="36">
      <c r="A36" s="4" t="inlineStr">
        <is>
          <t>Casino [Member]</t>
        </is>
      </c>
    </row>
    <row r="37">
      <c r="A37" s="3" t="inlineStr">
        <is>
          <t>Operating revenues:</t>
        </is>
      </c>
    </row>
    <row r="38">
      <c r="A38" s="4" t="inlineStr">
        <is>
          <t>Operating revenues</t>
        </is>
      </c>
      <c r="B38" s="6" t="n">
        <v>1676263</v>
      </c>
      <c r="C38" s="6" t="n">
        <v>1471356</v>
      </c>
      <c r="D38" s="6" t="n">
        <v>4976686</v>
      </c>
    </row>
    <row r="39">
      <c r="A39" s="3" t="inlineStr">
        <is>
          <t>Operating costs and expenses:</t>
        </is>
      </c>
    </row>
    <row r="40">
      <c r="A40" s="4" t="inlineStr">
        <is>
          <t>Cost of revenue</t>
        </is>
      </c>
      <c r="B40" s="5" t="n">
        <v>-1320882</v>
      </c>
      <c r="C40" s="5" t="n">
        <v>-1350210</v>
      </c>
      <c r="D40" s="5" t="n">
        <v>-3266736</v>
      </c>
    </row>
    <row r="41">
      <c r="A41" s="4" t="inlineStr">
        <is>
          <t>Rooms [Member]</t>
        </is>
      </c>
    </row>
    <row r="42">
      <c r="A42" s="3" t="inlineStr">
        <is>
          <t>Operating revenues:</t>
        </is>
      </c>
    </row>
    <row r="43">
      <c r="A43" s="4" t="inlineStr">
        <is>
          <t>Operating revenues</t>
        </is>
      </c>
      <c r="B43" s="5" t="n">
        <v>157501</v>
      </c>
      <c r="C43" s="5" t="n">
        <v>108593</v>
      </c>
      <c r="D43" s="5" t="n">
        <v>349908</v>
      </c>
    </row>
    <row r="44">
      <c r="A44" s="3" t="inlineStr">
        <is>
          <t>Operating costs and expenses:</t>
        </is>
      </c>
    </row>
    <row r="45">
      <c r="A45" s="4" t="inlineStr">
        <is>
          <t>Cost of revenue</t>
        </is>
      </c>
      <c r="B45" s="5" t="n">
        <v>-49895</v>
      </c>
      <c r="C45" s="5" t="n">
        <v>-46690</v>
      </c>
      <c r="D45" s="5" t="n">
        <v>-89778</v>
      </c>
    </row>
    <row r="46">
      <c r="A46" s="4" t="inlineStr">
        <is>
          <t>Food and Beverage [Member]</t>
        </is>
      </c>
    </row>
    <row r="47">
      <c r="A47" s="3" t="inlineStr">
        <is>
          <t>Operating revenues:</t>
        </is>
      </c>
    </row>
    <row r="48">
      <c r="A48" s="4" t="inlineStr">
        <is>
          <t>Operating revenues</t>
        </is>
      </c>
      <c r="B48" s="5" t="n">
        <v>97665</v>
      </c>
      <c r="C48" s="5" t="n">
        <v>74528</v>
      </c>
      <c r="D48" s="5" t="n">
        <v>235120</v>
      </c>
    </row>
    <row r="49">
      <c r="A49" s="3" t="inlineStr">
        <is>
          <t>Operating costs and expenses:</t>
        </is>
      </c>
    </row>
    <row r="50">
      <c r="A50" s="4" t="inlineStr">
        <is>
          <t>Cost of revenue</t>
        </is>
      </c>
      <c r="B50" s="5" t="n">
        <v>-91533</v>
      </c>
      <c r="C50" s="5" t="n">
        <v>-86123</v>
      </c>
      <c r="D50" s="5" t="n">
        <v>-181456</v>
      </c>
    </row>
    <row r="51">
      <c r="A51" s="4" t="inlineStr">
        <is>
          <t>Entertainment, Retail and Other [Member]</t>
        </is>
      </c>
    </row>
    <row r="52">
      <c r="A52" s="3" t="inlineStr">
        <is>
          <t>Operating revenues:</t>
        </is>
      </c>
    </row>
    <row r="53">
      <c r="A53" s="4" t="inlineStr">
        <is>
          <t>Operating revenues</t>
        </is>
      </c>
      <c r="B53" s="5" t="n">
        <v>80927</v>
      </c>
      <c r="C53" s="5" t="n">
        <v>73446</v>
      </c>
      <c r="D53" s="5" t="n">
        <v>175087</v>
      </c>
    </row>
    <row r="54">
      <c r="A54" s="3" t="inlineStr">
        <is>
          <t>Operating costs and expenses:</t>
        </is>
      </c>
    </row>
    <row r="55">
      <c r="A55" s="4" t="inlineStr">
        <is>
          <t>Cost of revenue</t>
        </is>
      </c>
      <c r="B55" s="6" t="n">
        <v>-29463</v>
      </c>
      <c r="C55" s="6" t="n">
        <v>-55379</v>
      </c>
      <c r="D55" s="6" t="n">
        <v>-999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Property and equipment are depreciated and amortized over the following estimated useful lives on a straight-line basis:​​​​​​​​​​​​​​
Freehold land Not depreciated
Buildings 4 to 40 years
Transportation 5 to 10 years
Leasehold improvements 3 to 10 years or over the lease term, whichever is shorter
Furniture, fixtures and equipment 2 to 15 years
Plant and gaming machinery 3 to 5 years</t>
        </is>
      </c>
    </row>
    <row r="5">
      <c r="A5" s="4" t="inlineStr">
        <is>
          <t>Summary of Primary Liabilities Associated With Customer Contracts</t>
        </is>
      </c>
      <c r="B5" s="4" t="inlineStr">
        <is>
          <t>The following table summarizes the activities related to contract and contract-related liabilities:
Outstanding gaming Loyalty program Advance customer
2021 2020 2021 2020 2021 2020
Balance at January 1 $ 205,780 $ 473,330 $ 29,175 $ 39,591 $ 277,867 $ 255,884
Balance at December 31 72,147 205,780 24,350 29,175 309,718 277,867
(Decrease) increase $ (133,633 ) $ (267,550 ) $ (4,825 ) $ (10,416 ) $ 31,851 $ 21,983</t>
        </is>
      </c>
    </row>
    <row r="6">
      <c r="A6" s="4" t="inlineStr">
        <is>
          <t>Weighted Average Number of Ordinary and Ordinary Equivalent Shares Used in Calculation of Basic and Diluted Net Income (Loss)</t>
        </is>
      </c>
      <c r="B6" s="4" t="inlineStr">
        <is>
          <t>The weighted average number of ordinary and ordinary equivalent shares used in the calculation of basic and diluted net (loss) income attributable to Melco Resorts &amp; Entertainment Limited per share consisted of the following:
Year Ended December 31,
2021 2020 2019
Weighted average number of ordinary shares outstanding used in the calculation of basic net (loss) income attributable to Melco Resorts &amp; Entertainment Limited per share 1,434,087,641 1,432,052,735 1,436,569,083
Incremental weighted average number of ordinary shares from assumed vesting of restricted shares and exercise of share options using the treasury stock method — — 6,878,339
Weighted average number of ordinary shares outstanding used in the calculation of diluted net (loss) income attributable to Melco Resorts &amp; Entertainment Limited per share 1,434,087,641 1,432,052,735 1,443,447,422
Anti-dilutive share options and restricted shares excluded from the calculation of diluted net (loss) income attributable to Melco Resorts &amp; Entertainment Limited per share 46,532,956 40,618,693 8,053,1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Cash, cash equivalents and restricted cash reported within the accompanying consolidated statements of cash flows consisted of the following:
December 31,
2021 2020
Cash and cash equivalents $ 1,652,890 $ 1,755,351
Current portion of restricted cash 285 13
Non-current 140 406
Total cash, cash equivalents and restricted cash $ 1,653,315 $ 1,755,7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t>
        </is>
      </c>
      <c r="B4" s="4" t="inlineStr">
        <is>
          <t>The components of (losses) gains on marketable equity securities were as follows:
Year Ended December 31,
2020 2019
Net losses recognized on market equity securities $ (165,440 ) $ (41,737 )
Less: Net losses (gains) recognized on marketable equity securities sold during the year 165,440 (3,085 )
Unrealized losses recognized on marketable equity securities still held at the reporting date $ — $ (44,8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Components of Accounts Receivable, Net</t>
        </is>
      </c>
      <c r="B4" s="4" t="inlineStr">
        <is>
          <t xml:space="preserve">Components of accounts receivable, net are as follows:
December 31,
2021 2020
Casino $ 321,808 $ 460,863
Hotel 907 1,011
Other 189 1,537
Sub-total 322,904 463,411
Less: allowances for credit losses (1) (268,413 ) (333,792 )
54,491 129,619
Non-current — —
Current portion $ 54,491 $ 129,619
Note
(1) As of December 31, 2021 and 2020, the allowances for credit losses of $14,989 and $16,517 are recorded as a reduction of the long-term casino accounts receivables, which are included in long-term prepayments, deposits and other assets in the accompanying consolidated balance sheets, respectively. </t>
        </is>
      </c>
    </row>
    <row r="5">
      <c r="A5" s="4" t="inlineStr">
        <is>
          <t>Movement in Allowances for Credit Losses</t>
        </is>
      </c>
      <c r="B5" s="4" t="inlineStr">
        <is>
          <t>Movement in the allowances for credit losses are as follows:
Year Ended December 31,
2021 2020 2019
Balance at beginning of year $ 333,792 $ 258,019 $ 228,344
Provision for credit losses 6,426 131,845 32,888
Write-offs (69,712 ) (57,868 ) (4,460 )
Effect of exchange rate (2,093 ) 1,796 1,247
Balance at end of year $ 268,413 $ 333,792 $ 258,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1</t>
        </is>
      </c>
    </row>
    <row r="3">
      <c r="A3" s="3" t="inlineStr">
        <is>
          <t>Property, Plant and Equipment Assets Held-for-sale Disclosure [Abstract]</t>
        </is>
      </c>
    </row>
    <row r="4">
      <c r="A4" s="4" t="inlineStr">
        <is>
          <t>Summary of Major Classes of Assets Held for Sale</t>
        </is>
      </c>
      <c r="B4" s="4" t="inlineStr">
        <is>
          <t>The major classes of assets of the Disposal Group classified as assets held for sale as of December 31, 2021 were mainly comprised of:
Property and equipment, net $ 19,922
Operating lease right-of-use assets 672
Cash and cash equivalents 234
Others 949
$ 21,7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December 31,
2021 2020
Cost
Buildings $ 6,312,791 $ 6,326,744
Furniture, fixtures and equipment 1,077,769 1,065,280
Leasehold improvements 1,165,452 1,175,678
Plant and gaming machinery 267,838 276,499
Transportation 218,017 219,646
Construction in progress 1,020,551 399,041
Freehold land 59,809 86,603
Sub-total 10,122,227 9,549,491
Less: accumulated depreciation and amortization (4,211,543 ) (3,868,223 )
Property and equipment, net $ 5,910,684 $ 5,681,2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MING SUBCONCESSION, NET (Tables)</t>
        </is>
      </c>
      <c r="B1" s="2" t="inlineStr">
        <is>
          <t>12 Months Ended</t>
        </is>
      </c>
    </row>
    <row r="2">
      <c r="B2" s="2" t="inlineStr">
        <is>
          <t>Dec. 31, 2021</t>
        </is>
      </c>
    </row>
    <row r="3">
      <c r="A3" s="3" t="inlineStr">
        <is>
          <t>Text Block [Abstract]</t>
        </is>
      </c>
    </row>
    <row r="4">
      <c r="A4" s="4" t="inlineStr">
        <is>
          <t>Schedule of Gaming Subconcession, Net</t>
        </is>
      </c>
      <c r="B4" s="4" t="inlineStr">
        <is>
          <t>December 31,
2021 2020
Deemed cost $ 897,866 $ 903,160
Less: accumulated amortization (870,801 ) (818,497 )
Gaming subconcession, net $ 27,065 $ 84,6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Text Block [Abstract]</t>
        </is>
      </c>
    </row>
    <row r="4">
      <c r="A4" s="4" t="inlineStr">
        <is>
          <t>Summary of Changes in the Carrying Amounts of Goodwill</t>
        </is>
      </c>
      <c r="B4" s="4" t="inlineStr">
        <is>
          <t>(a) Goodwill The changes in the carrying amounts of goodwill by segment are as follows:
Mocha Clubs (1) Corporate (2) Total
Balance at January 1, 2019 $ 81,376 $ — $ 81,376
Acquisition — 13,731 13,731
Foreign currency translations 444 69 513
Balance at December 31, 2019 81,820 13,800 95,620
Impairment — (13,867 ) (13,867 )
Foreign currency translations 383 67 450
Balance at December 31, 2020 82,203 — 82,203
Foreign currency translations (482 ) — (482 )
Balance at December 31, 2021 $ 81,721 $ — $ 81,721
Notes
(1) The amount represents goodwill which arose from the acquisition of Mocha Slot Group Limited and its subsidiaries by the Company in 2006. As of December 31, 2021, the gross amount of goodwill and accumulated impairment losses were $81,721 and nil, respectively.
(2) The amount represents goodwill which arose from the acquisition of Japan Ski Resort in 2019</t>
        </is>
      </c>
    </row>
    <row r="5">
      <c r="A5" s="4" t="inlineStr">
        <is>
          <t>Summary of Intangible Assets, Net</t>
        </is>
      </c>
      <c r="B5" s="4" t="inlineStr">
        <is>
          <t>(b) Intangible Assets, Net Intangible assets, net consisted of the following:
December 31,
2021 2020
Indefinite-lived intangible assets:
Trademarks of Mocha Clubs $ 4,210 $ 4,235
Total indefinite-lived intangible assets 4,210 4,235
Finite-lived intangible assets:
Internal-use 56,106 51,882
Less: accumulated amortization (19,331 ) (9,110 )
36,775 42,772
Proprietary rights 11,942 12,013
Less: accumulated amortization (1,380 ) (187 )
10,562 11,826
Total finite-lived intangible assets 47,337 54,598
Total intangible assets, net $ 51,547 $ 58,833</t>
        </is>
      </c>
    </row>
    <row r="6">
      <c r="A6" s="4" t="inlineStr">
        <is>
          <t>Summary of Estimated Future Amortization Expenses of Finite-Lived Intangible Assets</t>
        </is>
      </c>
      <c r="B6" s="4" t="inlineStr">
        <is>
          <t>As of December 31, 2021, the estimated future amortization expenses of finite-lived intangible assets (other than gaming subconcession) are as follows:
Year ending December 31,
2022 $ 11,377
2023 8,063
2024 3,763
2025 3,230
2026 3,214
Over 2026 17,690
$ 47,3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 (Tables)</t>
        </is>
      </c>
      <c r="B1" s="2" t="inlineStr">
        <is>
          <t>12 Months Ended</t>
        </is>
      </c>
    </row>
    <row r="2">
      <c r="B2" s="2" t="inlineStr">
        <is>
          <t>Dec. 31, 2021</t>
        </is>
      </c>
    </row>
    <row r="3">
      <c r="A3" s="3" t="inlineStr">
        <is>
          <t>Text Block [Abstract]</t>
        </is>
      </c>
    </row>
    <row r="4">
      <c r="A4" s="4" t="inlineStr">
        <is>
          <t>Long-Term Prepayments, Deposits and Other Assets</t>
        </is>
      </c>
      <c r="B4" s="4" t="inlineStr">
        <is>
          <t>Long-term prepayments, deposits and other assets consisted of the following:
December 31,
2021 2020
Deferred financing costs, net $ 35,987 $ 44,033
Deferred rent assets 30,647 34,311
Advance payments for construction costs 27,993 59,564
Long-term prepayments 24,978 49,648
Other long-term assets and other 23,677 58,209
Deposits for acquisition of property and equipment 20,332 11,687
Other deposits 11,581 13,984
Input value-added tax, net 1,947 13,172
Long-term casino accounts receivables, net of allowances for credit losses of $14,989 and $16,517 — —
Long-term prepayments, deposits and other assets $ 177,142 $ 284,6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1</t>
        </is>
      </c>
    </row>
    <row r="3">
      <c r="A3" s="3" t="inlineStr">
        <is>
          <t>Text Block [Abstract]</t>
        </is>
      </c>
    </row>
    <row r="4">
      <c r="A4" s="4" t="inlineStr">
        <is>
          <t>Schedule of Land Use Rights, Net</t>
        </is>
      </c>
      <c r="B4" s="4" t="inlineStr">
        <is>
          <t>December 31,
2021 2020
Altira Macau $ 146,128 $ 146,989
City of Dreams 398,630 400,981
Studio City 652,014 655,858
1,196,772 1,203,828
Less: accumulated amortization (502,190 ) (482,254 )
Land use rights, net $ 694,582 $ 721,5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6" t="n">
        <v>-956464</v>
      </c>
      <c r="C4" s="6" t="n">
        <v>-1454614</v>
      </c>
      <c r="D4" s="6" t="n">
        <v>394228</v>
      </c>
    </row>
    <row r="5">
      <c r="A5" s="3" t="inlineStr">
        <is>
          <t>Other comprehensive (loss) income:</t>
        </is>
      </c>
    </row>
    <row r="6">
      <c r="A6" s="4" t="inlineStr">
        <is>
          <t>Foreign currency translation adjustments</t>
        </is>
      </c>
      <c r="B6" s="5" t="n">
        <v>-78992</v>
      </c>
      <c r="C6" s="5" t="n">
        <v>20394</v>
      </c>
      <c r="D6" s="5" t="n">
        <v>48734</v>
      </c>
    </row>
    <row r="7">
      <c r="A7" s="4" t="inlineStr">
        <is>
          <t>Other comprehensive (loss) income</t>
        </is>
      </c>
      <c r="B7" s="5" t="n">
        <v>-78992</v>
      </c>
      <c r="C7" s="5" t="n">
        <v>20394</v>
      </c>
      <c r="D7" s="5" t="n">
        <v>48734</v>
      </c>
    </row>
    <row r="8">
      <c r="A8" s="4" t="inlineStr">
        <is>
          <t>Total comprehensive (loss) income</t>
        </is>
      </c>
      <c r="B8" s="5" t="n">
        <v>-1035456</v>
      </c>
      <c r="C8" s="5" t="n">
        <v>-1434220</v>
      </c>
      <c r="D8" s="5" t="n">
        <v>442962</v>
      </c>
    </row>
    <row r="9">
      <c r="A9" s="4" t="inlineStr">
        <is>
          <t>Comprehensive loss (income) attributable to noncontrolling interests</t>
        </is>
      </c>
      <c r="B9" s="5" t="n">
        <v>159029</v>
      </c>
      <c r="C9" s="5" t="n">
        <v>178199</v>
      </c>
      <c r="D9" s="5" t="n">
        <v>-29260</v>
      </c>
    </row>
    <row r="10">
      <c r="A10" s="4" t="inlineStr">
        <is>
          <t>Comprehensive (loss) income attributable to Melco Resorts &amp; Entertainment Limited</t>
        </is>
      </c>
      <c r="B10" s="6" t="n">
        <v>-876427</v>
      </c>
      <c r="C10" s="6" t="n">
        <v>-1256021</v>
      </c>
      <c r="D10" s="6" t="n">
        <v>413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December 31,
2021 2020
Advance customer deposits and ticket sales $ 309,718 $ 277,867
Construction cost payables 128,383 57,200
Interest expenses payable 105,637 96,491
Operating expense and other accruals and liabilities 86,859 73,177
Staff cost accruals 86,294 99,612
Gaming tax and license fee accruals 85,468 87,321
Outstanding gaming chips 72,147 205,780
Property and equipment payables 36,397 48,769
Loyalty program liabilities 24,350 29,175
Dividends payable 230 8,473
$ 935,483 $ 983,8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1</t>
        </is>
      </c>
    </row>
    <row r="3">
      <c r="A3" s="3" t="inlineStr">
        <is>
          <t>Debt Disclosure [Abstract]</t>
        </is>
      </c>
    </row>
    <row r="4">
      <c r="A4" s="4" t="inlineStr">
        <is>
          <t>Summary of Long-Term Debt, Net</t>
        </is>
      </c>
      <c r="B4" s="4" t="inlineStr">
        <is>
          <t xml:space="preserve">Long-term debt, net consisted of the following:
December 31,
2021 2020
Senior Notes
2017 4.875% Senior Notes, due 2025 (net of unamortized deferred financing costs and original issue premiums of $13,161 and $16,583, respectively) $ 986,839 $ 983,417
2019 5.250% Senior Notes, due 2026 (net of unamortized deferred financing costs of $3,776 and $4,529, respectively) 496,224 495,471
2019 5.625% Senior Notes, due 2027 (net of unamortized deferred financing costs of $4,954 and $5,686, respectively) 595,046 594,314
2019 5.375% Senior Notes, due 2029 (net of unamortized deferred financing costs and original issue premiums 1,147,959 892,009
2020 5.750% Senior Notes, due 2028 (net of unamortized deferred financing costs and original issue premiums of $3,393 and $4,519, respectively) 846,607 845,481
2020 6.000% SC Notes, due 2025 (net of unamortized deferred financing costs of $3,658 and $4,566, respectively) 496,342 495,434
2020 6.500% SC Notes, due 2028 (net of unamortized deferred financing costs of $4,186 and $4,738, respectively) 495,814 495,262
2021 5.000% Studio City Notes, due 2029 (net of unamortized deferred financing costs and original issue premiums of $4,798) 1,095,202 —
2019 7.250% Studio City Notes, due 2024 (net of unamortized deferred financing costs of $6,165) — 593,835
Credit Facilities
2015 Credit Facilities 128 129
2020 Credit Facilities (1) 399,693 249,910
2016 Studio City Credit Facilities (2) 128 129
6,559,982 5,645,391
Current portion of long-term debt (128 ) —
$ 6,559,854 $ 5,645,391
Notes
(1) As of December 31, 2021 and 2020, the unamortized deferred financing costs related to the revolving credit facility of the 2020 Credit Facilities of $35,598 and $43,593 are included in long-term prepayments, deposits and other assets in the accompanying consolidated balance sheet, respectively.
(2) As of December 31, 2021 and 2020, the unamortized deferred financing costs related to the 2016 SC Revolving Credit Facility of the 2016 Studio City Credit Facilities of $389 and $440 are included in long-term prepayments, deposits and other assets, in the accompanying consolidated balance sheets, respectively. </t>
        </is>
      </c>
    </row>
    <row r="5">
      <c r="A5" s="4" t="inlineStr">
        <is>
          <t>Scheduled Maturities of Long-Term Debt (Excluding Unamortized Deferred Financing Costs and Original Issue Premium)</t>
        </is>
      </c>
      <c r="B5" s="4" t="inlineStr">
        <is>
          <t>Scheduled maturities of the long-term debt (excluding unamortized deferred financing costs and original issue premiums) as of December 31, 2021 are as follows:
Year ending December 31,
2022 $ 128
2023 —
2024 —
2025 1,899,693
2026 500,000
Over 2026 4,200,128
$ 6,599,9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t>
        </is>
      </c>
      <c r="B4" s="4" t="inlineStr">
        <is>
          <t xml:space="preserve"> The components of lease costs are as follows:
Year Ended December 31,
2021 2020 2019
Operating lease costs:
Amortization of land use rights $ 22,832 $ 22,886 $ 22,659
Operating lease costs 29,401 31,039 39,681
Short-term lease costs 473 842 1,569
Variable lease costs (629 ) (5,565 ) 9,595
Finance lease costs:
Amortization of right-of-use assets 15,682 12,836 12,326
Interest costs 31,642 41,550 39,696
Total lease costs $ 99,401 $ 103,588 $ 125,526</t>
        </is>
      </c>
    </row>
    <row r="5">
      <c r="A5" s="4" t="inlineStr">
        <is>
          <t>Disclosure of other information related to lease term and discount rate</t>
        </is>
      </c>
      <c r="B5" s="4" t="inlineStr">
        <is>
          <t xml:space="preserve">Other information related to lease term and discount rate is as follows:
December 31,
2021 2020
Weighted average remaining lease term
Operating leases 21.49 years 19.8 years
Finance leases 11.5 years 12.5 years
Weighted average discount rate
Operating leases 5.73 % 5.76 %
Finance leases 7.09 % 13.49 % </t>
        </is>
      </c>
    </row>
    <row r="6">
      <c r="A6" s="4" t="inlineStr">
        <is>
          <t>Schedule of maturities of lease liabilities</t>
        </is>
      </c>
      <c r="B6" s="4" t="inlineStr">
        <is>
          <t>Maturities of lease liabilities as of December 31, 2021 are as follows:
Operating Leases Finance Leases
Year ending December 31,
2022 $ 17,211 $ 50,345
2023 9,089 49,232
2024 6,392 50,560
2025 6,107 50,560
2026 6,104 50,560
Over 2026 86,977 330,154
Total future minimum lease payments 131,880 581,411
Less: amount representing interest (52,220 ) (185,231 )
Present value of future minimum lease payments 79,660 396,180
Current portion (16,771 ) (48,551 )
Non-current $ 62,889 $ 347,629</t>
        </is>
      </c>
    </row>
    <row r="7">
      <c r="A7" s="4" t="inlineStr">
        <is>
          <t>Summary of future minimum fees, excluding the contingent fees to be received under non-cancellable operating leases</t>
        </is>
      </c>
      <c r="B7" s="4" t="inlineStr">
        <is>
          <t>Future minimum fees, excluding the contingent fees to be received under non-cancellable
Year ending December 31,
2022 $ 48,136
2023 43,647
2024 43,789
2025 44,306
2026 20,287
Over 2026 2,758
$ 202,9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Income before Income Tax</t>
        </is>
      </c>
      <c r="B4" s="4" t="inlineStr">
        <is>
          <t>(Loss) income before income tax consisted of:
Year Ended December 31,
2021 2020 2019
Macau operations $ (456,089 ) $ (772,988 ) $ 665,591
Hong Kong operations (434,618 ) (342,715 ) (72,676 )
Philippine operations (51,436 ) (102,990 ) 61,768
Cyprus operations (13,454 ) (11,190 ) 16,432
Other jurisdictions operations 2,018 (227,644 ) (268,548 )
(Loss) income before income tax $ (953,579 ) $ (1,457,527 ) $ 402,567</t>
        </is>
      </c>
    </row>
    <row r="5">
      <c r="A5" s="4" t="inlineStr">
        <is>
          <t>Summary of Income Tax Expense (Credit)</t>
        </is>
      </c>
      <c r="B5" s="4" t="inlineStr">
        <is>
          <t xml:space="preserve"> The income tax expense (credit) consisted of:
Year Ended December 31,
2021 2020 2019
Income tax expense - current:
Macau Complementary Tax $ 172 $ 6,402 $ 1,130
Lump sum in lieu of Macau Complementary Tax on dividends 2,359 2,367 2,345
Hong Kong Profits Tax 48 38 64
Philippine Corporate Income Tax 1 59 5
Philippine withholding tax on dividends 2,937 — —
Cyprus Corporate Income Tax 188 — 1,699
Income tax in other jurisdictions 323 2,182 1,867
Sub-total 6,028 11,048 7,110
(Over) under provision of income taxes in prior years:
Macau Complementary Tax (874 ) (544 ) 38
Hong Kong Profits Tax 18 (2 ) (3 )
Philippine Corporate Income Tax (62 ) (5 ) (1 )
Cyprus Corporate Income Tax — 58 —
Income tax in other jurisdictions 14 482 326
Sub-total (904 ) (11 ) 360
Income tax (credit) expense - deferred:
Macau Complementary Tax (4,535 ) (9,762 ) (900 )
Hong Kong Profits Tax 2,493 (26 ) (341 )
Philippine Corporate Income Tax 209 (3,774 ) 2,283
Cyprus Corporate Income Tax — (64 ) (606 )
Income tax in other jurisdictions (406 ) (324 ) 433
Sub-total (2,239 ) (13,950 ) 869
Total income tax expense (credit) $ 2,885 $ (2,913 ) $ 8,339</t>
        </is>
      </c>
    </row>
    <row r="6">
      <c r="A6" s="4" t="inlineStr">
        <is>
          <t>Schedule of Reconciliation of Income Tax Expense (Credit) from (Loss) Income Before Income Tax</t>
        </is>
      </c>
      <c r="B6" s="4" t="inlineStr">
        <is>
          <t>A reconciliation of the income tax expense (credit) from (loss) income before income
Year Ended December 31,
2021 2020 2019
(Loss) income before income tax $ (953,579 ) $ (1,457,527 ) $ 402,567
Macau Complementary Tax rate 12 % 12 % 12 %
Income tax (credit) expense at Macau Complementary Tax rate (114,429 ) (174,903 ) 48,308
Lump sum in lieu of Macau Complementary Tax on dividends 2,359 2,367 2,345
Effect of different tax rates of subsidiaries operating in other jurisdictions (31,653 ) (36,938 ) 2,178
(Over) under provision in prior years (904 ) (11 ) 360
Effect of income for which no income tax expense is payable (6,308 ) (8,171 ) (9,763 )
Effect of expenses for which no income tax benefit is receivable 101,111 107,037 54,856
Effect of profits generated by gaming operations exempted (10,851 ) — (165,947 )
Effect of tax losses that cannot be carried forward 6,742 32,605 —
Changes in valuation allowances (13,360 ) 32,166 30,473
Change in income tax rate 16,521 — —
Expired tax losses 53,657 42,935 45,529
Income tax expense (credit) $ 2,885 $ (2,913 ) $ 8,339</t>
        </is>
      </c>
    </row>
    <row r="7">
      <c r="A7" s="4" t="inlineStr">
        <is>
          <t>Schedule of Net Deferred Tax Liabilities</t>
        </is>
      </c>
      <c r="B7" s="4" t="inlineStr">
        <is>
          <t>The net deferred tax liabilities as of December 31, 2021 and 2020 consisted of the following:
December 31,
2021 2020
Deferred tax assets
Net operating losses carried forward $ 190,779 $ 220,287
Depreciation and amortization 70,110 64,588
Lease liabilities 48,887 48,184
Others 4,159 4,974
Sub-total 313,935 338,033
Valuation allowances (267,316 ) (284,656 )
Total deferred tax assets 46,619 53,377
Deferred tax liabilities
Right-of-use (25,817 ) (28,942 )
Land use rights (45,963 ) (47,690 )
Intangible assets (505 ) (508 )
Unrealized capital allowances (5,141 ) (7,553 )
Others (6,194 ) (8,260 )
Total deferred tax liabilities (83,620 ) (92,953 )
Deferred tax liabilities, net $ (37,001 ) $ (39,576 )</t>
        </is>
      </c>
    </row>
    <row r="8">
      <c r="A8" s="4" t="inlineStr">
        <is>
          <t>Schedule of Unrecognized tax benefits</t>
        </is>
      </c>
      <c r="B8" s="4" t="inlineStr">
        <is>
          <t>A reconciliation of the beginning and ending amounts of unrecognized tax benefits is presented as follows:
Year Ended December 31,
2021 2020 2019
At beginning of year $ 15,132 $ 7,504 $ 4,929
Additions based on tax positions related to current year 2,028 8,057 2,575
Reductions due to expiry of the statute of limitations (818 ) (429 ) —
At end of year $ 16,342 $ 15,132 $ 7,5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1</t>
        </is>
      </c>
    </row>
    <row r="3">
      <c r="A3" s="4" t="inlineStr">
        <is>
          <t>Impact of Share Options and Restricted Shares</t>
        </is>
      </c>
      <c r="B3" s="4" t="inlineStr">
        <is>
          <t>The share-based compensation expenses for the Company were recognized as follows:​​​​​​​
Year Ended December 31,
2021 2020 2019
Share-based compensation expenses:
2011 Share Incentive Plan $ 53,466 $ 49,579 $ 28,466
2021 Share Incentive Plan 10,929 — —
MRP Share Incentive Plan 108 671 1,113
Melco International Share Incentive Plan 6,641 7,021 2,218
Total share-based compensation expenses 71,144 57,271 31,797
Less: Share-based compensation expenses capitalized in property and equipment (3,187 ) (2,879 ) —
Share-based compensation expenses recognized in general and administrative expenses $ 67,957 $ 54,392 $ 31,797</t>
        </is>
      </c>
    </row>
    <row r="4">
      <c r="A4" s="4" t="inlineStr">
        <is>
          <t>2006 Share Incentive Plan [Member]</t>
        </is>
      </c>
    </row>
    <row r="5">
      <c r="A5" s="4" t="inlineStr">
        <is>
          <t>Summary of Share Options Activity</t>
        </is>
      </c>
      <c r="B5" s="4" t="inlineStr">
        <is>
          <t>A summary of the share options activity under the 2006 Share Incentive Plan for the year ended December 31, 2021, is presented as follows:
Number of Weighted Weighted Aggregate
Outstanding as of January 1, 2021 1,884,291 $ 1.75
Exercised (1,867,743 ) 1.75
Expired (16,548 ) 1.75
Outstanding as of December 31, 2021 — $ — — $ —
Fully vested and exercisable as of December 31, 2021 — $ — — $ —
The following information is provided for share options under the 2006 Share Incentive Plan:
Year Ended December 31,
2021 2020 2019
Proceeds from the exercise of share options $ 2,756 $ 397 $ 44
Intrinsic value of share options exercised $ 7,370 $ 747 $ 920</t>
        </is>
      </c>
    </row>
    <row r="6">
      <c r="A6" s="4" t="inlineStr">
        <is>
          <t>2011 Share Incentive Plan [Member]</t>
        </is>
      </c>
    </row>
    <row r="7">
      <c r="A7" s="4" t="inlineStr">
        <is>
          <t>Summary of Share Options Activity</t>
        </is>
      </c>
      <c r="B7" s="4" t="inlineStr">
        <is>
          <t>A summary of the share options activity under the 2011 Share Incentive Plan for the year ended December 31, 2021, is presented as follows:
Number of Weighted Weighted Aggregate
Outstanding as of January 1, 2021 28,846,227 $ 5.93
Granted 4,606,884 6.84
Exercised (787,074 ) 5.52
Forfeited or expired (1,969,931 ) 5.99
Outstanding as of December 31, 2021 30,696,106 $ 6.07 6.70 $ —
Fully vested and expected to vest as of December 31, 2021 30,696,106 $ 6.07 6.70 $ —
Exercisable as of December 31, 2021 15,886,549 $ 6.77 5.08 $ —
The following information is provided for share options under the 2011 Share Incentive Plan:
Year Ended December 31,
2021 2020 2019
Weighted average grant date fair value $ 2.28 $ 1.21 $ 2.59
Proceeds from the exercise of share options $ 4,345 $ 664 $ 2,798
Intrinsic value of share options exercised $ 1,655 $ 129 $ 1,201</t>
        </is>
      </c>
    </row>
    <row r="8">
      <c r="A8" s="4" t="inlineStr">
        <is>
          <t>Summary of Assumptions Used to Estimate Fair Values of Stock Options</t>
        </is>
      </c>
      <c r="B8" s="4" t="inlineStr">
        <is>
          <t xml:space="preserve">The fair values of share options granted under the 2011 Share Incentive Plan were estimated on the dates of grant using the following weighted average assumptions:
Year Ended December 31,
2021 2020 2019
Expected dividend yield 2.5 % 3.10 % 2.75 %
Expected stock price volatility 45.46 % 43.50 % 41.81 %
Risk-free interest rate 1.00 % 0.43 % 2.34 %
Expected term (years) 5.6 5.6 5.6 </t>
        </is>
      </c>
    </row>
    <row r="9">
      <c r="A9" s="4" t="inlineStr">
        <is>
          <t>Summary of Restricted Shares Activity</t>
        </is>
      </c>
      <c r="B9" s="4" t="inlineStr">
        <is>
          <t>A summary of the restricted shares activity under the 2011 Share Incentive Plan for the year ended December 31, 2021, is presented as follows:
Number of Weighted
Unvested as of January 1, 2021 13,356,630 $ 5.46
Granted 12,098,709 6.07
Vested (6,297,699 ) 6.91
Forfeited (626,256 ) 5.66
Unvested as of December 31, 2021 18,531,384 $ 5.35
The following information is provided for restricted shares under the 2011 Share Incentive Plan:
Year Ended December 31,
2021 2020 2019
Weighted average grant date fair value $ 6.07 $ 4.17 $ 8.14
Grant date fair value of restricted shares vested $ 43,533 $ 20,317 $ 8,825</t>
        </is>
      </c>
    </row>
    <row r="10">
      <c r="A10" s="4" t="inlineStr">
        <is>
          <t>Melco International Share Incentive Plan [Member]</t>
        </is>
      </c>
    </row>
    <row r="11">
      <c r="A11" s="4" t="inlineStr">
        <is>
          <t>Summary of Share Options Activity</t>
        </is>
      </c>
      <c r="B11" s="4" t="inlineStr">
        <is>
          <t>A summary of the share options activity under the Melco International Share Incentive Plan for the year ended December 31, 2021, is presented as follows:
Number of Weighted Weighted Aggregate
Outstanding as of January 1, 2021 14,200,000 $ 2.45
Outstanding as of December 31, 2021 14,200,000 $ 2.43 7.69 $—
Fully vested and expected to vest as of December 31, 2021 14,200,000 $ 2.43 7.69 $ —
Exercisable as of December 31, 2021 9,467,000 $ 2.43 7.69 $ —</t>
        </is>
      </c>
    </row>
    <row r="12">
      <c r="A12" s="4" t="inlineStr">
        <is>
          <t>Summary of Assumptions Used to Estimate Fair Values of Stock Options</t>
        </is>
      </c>
      <c r="B12" s="4" t="inlineStr">
        <is>
          <t xml:space="preserve">The fair value of share options granted under the Melco International Share Incentive Plan was estimated on the date of grant using the following weighted average assumptions:
Year Ended
Expected dividend yield 0.40 %
Expected stock price volatility 43.33 %
Risk-free interest rate 1.17 %
Expected term (years) 4.9 </t>
        </is>
      </c>
    </row>
    <row r="13">
      <c r="A13" s="4" t="inlineStr">
        <is>
          <t>Summary of Restricted Shares Activity</t>
        </is>
      </c>
      <c r="B13" s="4" t="inlineStr">
        <is>
          <t>A summary of the restricted shares activity under the Melco International Share Incentive Plan for the year ended December 31, 2021, is presented as follows:
Number of Weighted
Unvested as of January 1, 2021 3,252,000 $ 2.45
Vested (1,626,000 ) 2.43
Unvested as of December 31, 2021 1,626,000 $ 2.43</t>
        </is>
      </c>
    </row>
    <row r="14">
      <c r="A14" s="4" t="inlineStr">
        <is>
          <t>MRP SIP Retirement Arrangement {Member]</t>
        </is>
      </c>
    </row>
    <row r="15">
      <c r="A15" s="4" t="inlineStr">
        <is>
          <t>Summary of Share Options Activity</t>
        </is>
      </c>
      <c r="B15" s="4" t="inlineStr">
        <is>
          <t>A summary of the share options activity under the MRP Share Incentive Plan for the year ended December 31, 2021, is presented as follows:
Number of Weighted
Cash-settled
Outstanding as of January 1, 2021 1,025,657
Vested (1,025,657 )
Outstanding as of December 31, 2021 — —</t>
        </is>
      </c>
    </row>
    <row r="16">
      <c r="A16" s="4" t="inlineStr">
        <is>
          <t>Summary of Assumptions Used to Estimate Fair Values of Stock Options</t>
        </is>
      </c>
      <c r="B16" s="4" t="inlineStr">
        <is>
          <t xml:space="preserve">The fair values of the outstanding share options under the MRP SIP Retirement Arrangements at modification date were estimated using the following weighted average assumptions:
Expected dividend yield —
Expected stock price volatility 45.00 %
Risk-free interest rate 5.81 %
Expected term (years) 5.7 </t>
        </is>
      </c>
    </row>
    <row r="17">
      <c r="A17" s="4" t="inlineStr">
        <is>
          <t>Summary of Restricted Shares Activity</t>
        </is>
      </c>
      <c r="B17" s="4" t="inlineStr">
        <is>
          <t>A summary of the restricted shares activity under the MRP Share Incentive Plan for the year ended December 31, 2021, is presented as follows:
Number of Weighted
Cash-settled
Unvested as of January 1, 2021 2,313,502 $ 0.15
Vested (2,313,502 ) 0.15
Unvested as of December 31, 2021 — $ —
The following information is provided for restricted shares under the MRP Share Incentive Plan:
Year Ended December 31,
2021 2020 2019
Grant date fair value of restricted shares vested $ 351 $ 1,030 $ 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ignificant Related Party Transactions</t>
        </is>
      </c>
      <c r="B4" s="4" t="inlineStr">
        <is>
          <t xml:space="preserve">During the years ended December 31, 2021, 2020 and 2019, the Company entered into the following significant related party transactions:
Year Ended December 31,
Related companies Nature of transactions 2021 2020 2019
Transactions with affiliated companies
Melco International and its subsidiaries Revenues (services provided by the Company):
Shared service fee income for corporate office $ 1,345 $ 1,521 $ 1,366
Management fee income for Cyprus project (1) — — 1,056
Costs and expenses (services provided to the Company):
Management fee expenses (2) 1,749 1,477 2,798
Management fee expenses for Cyprus Project (1) — — 1,316
Share-based compensation expenses (3) 6,641 7,021 2,218
A joint venture and a subsidiary of MECOM Power and Construction (4) Costs and expenses (services provided to the Company):
Consultancy fee expense — — 10,031
Purchase of assets
Construction and renovation work performed and — — 10,174 Notes
(1) The amount mainly represents management fee income for services provided by the Company to Melco International for management and operation for the project in Cyprus, and such amount was further recharged with mark-up
(2) The amount mainly represents management fee expenses for the services provided by the senior management of Melco International and for the operation of the office of Melco’s Chief Executive Officer.
(3) The amount represents the share-based compensation expenses related to the grant of certain share-based awards under the Melco International Share Incentive Plan to an employee of the Company. Further information on the share-based compensation arrangements is included in Note 18.
(4) A company in which Mr. Lawrence Yau Lung Ho, Melco’s Chief Executive Office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 </t>
        </is>
      </c>
    </row>
    <row r="5">
      <c r="A5" s="4" t="inlineStr">
        <is>
          <t>Schedule of Outstanding Balances Arising from Operating Income or Prepayment of Operating Expenses</t>
        </is>
      </c>
      <c r="B5" s="4" t="inlineStr">
        <is>
          <t>December 31,
2021 2020
Melco International and its subsidiaries and joint venture $ 384 $ 765</t>
        </is>
      </c>
    </row>
    <row r="6">
      <c r="A6" s="4" t="inlineStr">
        <is>
          <t>Schedule of Current Portion of Amounts Due to Affiliated Companies Arising from Construction and Renovation Works Performed</t>
        </is>
      </c>
      <c r="B6" s="4" t="inlineStr">
        <is>
          <t>December 31,
2021 2020
Subsidiaries of Melco International $ 1,536 $ 1,656
Others 12 12
$ 1,548 $ 1,66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Total Assets</t>
        </is>
      </c>
      <c r="B4" s="4" t="inlineStr">
        <is>
          <t>Total Assets December 31,
2021 2020 2019
Macau:
Mocha Clubs $ 121,214 $ 132,304 $ 145,919
Altira Macau 266,161 307,657 429,980
City of Dreams 2,942,233 3,288,051 3,461,487
Studio City 3,668,526 3,407,884 3,153,721
Sub-total 6,998,134 7,135,896 7,191,107
The Philippines:
City of Dreams Manila 576,794 613,664 721,205
Cyprus:
Cyprus Operations 451,771 326,047 261,106
Corporate and Other 856,991 945,360 1,315,004
Total consolidated assets $ 8,883,690 $ 9,020,967 $ 9,488,422</t>
        </is>
      </c>
    </row>
    <row r="5">
      <c r="A5" s="4" t="inlineStr">
        <is>
          <t>Capital Expenditures</t>
        </is>
      </c>
      <c r="B5" s="4" t="inlineStr">
        <is>
          <t>Capital Expenditures Year Ended December 31,
2021 2020 2019
Macau:
Mocha Clubs $ 1,368 $ 3,490 $ 6,620
Altira Macau 6,123 11,519 17,707
City of Dreams 52,520 119,014 134,075
Studio City 505,783 214,625 89,846
Sub-total 565,794 348,648 248,248
The Philippines:
City of Dreams Manila 22,912 15,622 58,697
Cyprus:
Cyprus Operations 186,361 74,523 39,911
Corporate and Other 7,083 25,460 124,265
Total capital expenditures $ 782,150 $ 464,253 $ 471,121</t>
        </is>
      </c>
    </row>
    <row r="6">
      <c r="A6" s="4" t="inlineStr">
        <is>
          <t>Results of Operations of Segments</t>
        </is>
      </c>
      <c r="B6" s="4" t="inlineStr">
        <is>
          <t xml:space="preserve"> The Company’s segment information and reconciliation to net (loss) income attributable to Melco Resorts &amp; Entertainment Limited is as follows:
Year Ended December 31,
2021 2020 2019
Operating revenues
Macau:
Mocha Clubs $ 84,954 $ 65,322 $ 117,473
Altira Macau 56,205 108,854 465,056
City of Dreams 1,146,919 985,619 3,050,491
Studio City 372,277 266,522 1,355,321
Sub-total 1,660,355 1,426,317 4,988,341
The Philippines:
City of Dreams Manila 268,597 224,688 602,479
Cyprus:
Cyprus Operations 52,631 51,005 94,731
Corporate and Other 30,773 25,913 51,250
Total operating revenues $ 2,012,356 $ 1,727,923 $ 5,736,801
Adjusted property EBITDA (1)
Macau:
Mocha Clubs $ 17,054 $ 3,560 $ 23,280
Altira Macau (53,974 ) (58,773 ) 51,470
City of Dreams 201,954 (1,326 ) 922,776
Studio City (20,490 ) (79,000 ) 415,098
Sub-total 144,544 (135,539 ) 1,412,624
The Philippines:
City of Dreams Manila 88,962 28,983 247,091
Cyprus:
Cyprus Operations 1,593 2,280 29,757
Total adjusted property EBITDA 235,099 (104,276 ) 1,689,472
Operating costs and expenses:
Payments to the Philippine Parties (26,371 ) (12,989 ) (57,428 )
Pre-opening (4,157 ) (1,322 ) (4,847 )
Development costs (30,677 ) (25,616 ) (57,433 )
Amortization of gaming subconcession (57,276 ) (57,411 ) (56,841 )
Amortization of land use rights (22,832 ) (22,886 ) (22,659 )
Depreciation and amortization (499,739 ) (538,233 ) (571,705 )
Land rent to Belle (2,848 ) (3,195 ) (3,061 )
Share-based compensation (67,957 ) (54,392 ) (31,797 )
Property charges and other (30,575 ) (47,223 ) (20,815 )
Corporate and Other expenses (70,118 ) (73,014 ) (115,208 )
Total operating costs and expenses (812,550 ) (836,281 ) (941,794 )
Operating (loss) income $ (577,451 ) $ (940,557 ) $ 747,678
Year Ended December 31,
2021 2020 2019
Non-operating
Interest income $ 6,618 $ 5,134 $ 9,311
Interest expenses, net of amounts capitalized (350,544 ) (340,839 ) (310,102 )
Other financing costs (11,033 ) (7,955 ) (2,738 )
Foreign exchange gains (losses), net 4,566 (2,079 ) (10,756 )
Other income (expenses), net 3,082 (150,969 ) (23,914 )
Loss on extinguishment of debt (28,817 ) (19,952 ) (6,333 )
Costs associated with debt modification — (310 ) (579 )
Total non-operating (376,128 ) (516,970 ) (345,111 )
(Loss) income before income tax (953,579 ) (1,457,527 ) 402,567
Income tax (expense) credit (2,885 ) 2,913 (8,339 )
Net (loss) income (956,464 ) (1,454,614 ) 394,228
Net loss (income) attributable to noncontrolling interests 144,713 191,122 (21,055 )
Net (loss) income attributable to Melco Resorts &amp; Entertainment Limited $ (811,751 ) $ (1,263,492 ) $ 373,173
Note
(1) “Adjusted property EBITDA” is net (loss) income before interest, taxes, depreciation, amortization, pre-opening non-operating</t>
        </is>
      </c>
    </row>
    <row r="7">
      <c r="A7" s="4" t="inlineStr">
        <is>
          <t>Long-Lived Assets</t>
        </is>
      </c>
      <c r="B7" s="4" t="inlineStr">
        <is>
          <t>Long-lived Assets
December 31,
2021 2020 2019
Macau $ 6,080,616 $ 6,054,014 $ 6,207,746
The Philippines 341,307 369,664 398,110
Cyprus 378,738 232,374 152,066
Hong Kong and other foreign countries 32,972 64,702 86,726
Total long-lived assets $ 6,833,633 $ 6,720,754 $ 6,844,64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SHAREHOLDINGS OF SUBSIDIARIES (Tables)</t>
        </is>
      </c>
      <c r="B1" s="2" t="inlineStr">
        <is>
          <t>12 Months Ended</t>
        </is>
      </c>
    </row>
    <row r="2">
      <c r="B2" s="2" t="inlineStr">
        <is>
          <t>Dec. 31, 2021</t>
        </is>
      </c>
    </row>
    <row r="3">
      <c r="A3" s="3" t="inlineStr">
        <is>
          <t>Text Block [Abstract]</t>
        </is>
      </c>
    </row>
    <row r="4">
      <c r="A4" s="4" t="inlineStr">
        <is>
          <t>Effects of Changes in Company's Ownership Interest</t>
        </is>
      </c>
      <c r="B4" s="4" t="inlineStr">
        <is>
          <t>Year Ended December 31,
2021 2020 2019
Net (loss) income attributable to Melco Resorts &amp; Entertainment Limited $ (811,751 ) $ (1,263,492 ) $ 373,173
Transfers (to) from noncontrolling interests:
The Philippine subsidiaries
Decrease in additional paid-in — (16 ) (30 )
Decrease in additional paid-in (6,951 ) (46 ) —
Sub-total (6,951 ) (62 ) (30 )
Studio City International
Increase in additional paid-in — 42 —
Sub-total — 42 —
Changes from net (loss) income attributable to Melco Resorts &amp; Entertainment Limited’s $ (818,702 ) $ (1,263,512 ) $ 373,1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21" customWidth="1" min="2" max="2"/>
    <col width="24" customWidth="1" min="3" max="3"/>
    <col width="14" customWidth="1" min="4" max="4"/>
    <col width="21" customWidth="1" min="5" max="5"/>
    <col width="21" customWidth="1" min="6" max="6"/>
  </cols>
  <sheetData>
    <row r="1">
      <c r="A1" s="1" t="inlineStr">
        <is>
          <t>ORGANIZATION AND BUSINESS - Additional Information (Detail) $ in Thousands</t>
        </is>
      </c>
      <c r="B1" s="2" t="inlineStr">
        <is>
          <t>Mar. 11, 2022USD ($)</t>
        </is>
      </c>
      <c r="C1" s="2" t="inlineStr">
        <is>
          <t>Mar. 11, 2022MOP (MOP$)</t>
        </is>
      </c>
      <c r="D1" s="2" t="inlineStr">
        <is>
          <t>Feb. 10, 2022</t>
        </is>
      </c>
      <c r="E1" s="2" t="inlineStr">
        <is>
          <t>Dec. 31, 2021USD ($)</t>
        </is>
      </c>
      <c r="F1" s="2" t="inlineStr">
        <is>
          <t>Dec. 31, 2020USD ($)</t>
        </is>
      </c>
    </row>
    <row r="2">
      <c r="A2" s="4" t="inlineStr">
        <is>
          <t>Cash and cash equivalents</t>
        </is>
      </c>
      <c r="E2" s="6" t="n">
        <v>1652890</v>
      </c>
      <c r="F2" s="6" t="n">
        <v>1755351</v>
      </c>
    </row>
    <row r="3">
      <c r="A3" s="4" t="inlineStr">
        <is>
          <t>Borrowing capacity</t>
        </is>
      </c>
      <c r="E3" s="6" t="n">
        <v>1580812</v>
      </c>
    </row>
    <row r="4">
      <c r="A4" s="4" t="inlineStr">
        <is>
          <t>Subsequent Event [Member]</t>
        </is>
      </c>
    </row>
    <row r="5">
      <c r="A5" s="4" t="inlineStr">
        <is>
          <t>Operation capacity of casinos percentage</t>
        </is>
      </c>
      <c r="D5" s="4" t="inlineStr">
        <is>
          <t>100.00%</t>
        </is>
      </c>
    </row>
    <row r="6">
      <c r="A6" s="4" t="inlineStr">
        <is>
          <t>Extension premium paid for subconcession contract</t>
        </is>
      </c>
      <c r="B6" s="6" t="n">
        <v>5851</v>
      </c>
      <c r="C6" s="10" t="inlineStr">
        <is>
          <t>MOP$ 4700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1</t>
        </is>
      </c>
    </row>
    <row r="3">
      <c r="A3" s="4" t="inlineStr">
        <is>
          <t>Freehold land [Member]</t>
        </is>
      </c>
    </row>
    <row r="4">
      <c r="A4" s="3" t="inlineStr">
        <is>
          <t>Property and Equipment [Line Items]</t>
        </is>
      </c>
    </row>
    <row r="5">
      <c r="A5" s="4" t="inlineStr">
        <is>
          <t>Estimated Useful Lives</t>
        </is>
      </c>
      <c r="B5" s="4" t="inlineStr">
        <is>
          <t>Not depreciated</t>
        </is>
      </c>
    </row>
    <row r="6">
      <c r="A6" s="4" t="inlineStr">
        <is>
          <t>Buildings [Member] | Minimum [Member]</t>
        </is>
      </c>
    </row>
    <row r="7">
      <c r="A7" s="3" t="inlineStr">
        <is>
          <t>Property and Equipment [Line Items]</t>
        </is>
      </c>
    </row>
    <row r="8">
      <c r="A8" s="4" t="inlineStr">
        <is>
          <t>Estimated Useful Lives</t>
        </is>
      </c>
      <c r="B8" s="4" t="inlineStr">
        <is>
          <t>4 years</t>
        </is>
      </c>
    </row>
    <row r="9">
      <c r="A9" s="4" t="inlineStr">
        <is>
          <t>Buildings [Member] | Maximum [Member]</t>
        </is>
      </c>
    </row>
    <row r="10">
      <c r="A10" s="3" t="inlineStr">
        <is>
          <t>Property and Equipment [Line Items]</t>
        </is>
      </c>
    </row>
    <row r="11">
      <c r="A11" s="4" t="inlineStr">
        <is>
          <t>Estimated Useful Lives</t>
        </is>
      </c>
      <c r="B11" s="4" t="inlineStr">
        <is>
          <t>40 years</t>
        </is>
      </c>
    </row>
    <row r="12">
      <c r="A12" s="4" t="inlineStr">
        <is>
          <t>Transportation [Member] | Minimum [Member]</t>
        </is>
      </c>
    </row>
    <row r="13">
      <c r="A13" s="3" t="inlineStr">
        <is>
          <t>Property and Equipment [Line Items]</t>
        </is>
      </c>
    </row>
    <row r="14">
      <c r="A14" s="4" t="inlineStr">
        <is>
          <t>Estimated Useful Lives</t>
        </is>
      </c>
      <c r="B14" s="4" t="inlineStr">
        <is>
          <t>5 years</t>
        </is>
      </c>
    </row>
    <row r="15">
      <c r="A15" s="4" t="inlineStr">
        <is>
          <t>Transportation [Member] | Maximum [Member]</t>
        </is>
      </c>
    </row>
    <row r="16">
      <c r="A16" s="3" t="inlineStr">
        <is>
          <t>Property and Equipment [Line Items]</t>
        </is>
      </c>
    </row>
    <row r="17">
      <c r="A17" s="4" t="inlineStr">
        <is>
          <t>Estimated Useful Lives</t>
        </is>
      </c>
      <c r="B17" s="4" t="inlineStr">
        <is>
          <t>10 years</t>
        </is>
      </c>
    </row>
    <row r="18">
      <c r="A18" s="4" t="inlineStr">
        <is>
          <t>Leasehold improvements [Member]</t>
        </is>
      </c>
    </row>
    <row r="19">
      <c r="A19" s="3" t="inlineStr">
        <is>
          <t>Property and Equipment [Line Items]</t>
        </is>
      </c>
    </row>
    <row r="20">
      <c r="A20" s="4" t="inlineStr">
        <is>
          <t>Estimated Useful Lives</t>
        </is>
      </c>
      <c r="B20" s="4" t="inlineStr">
        <is>
          <t>3 to 10 years or over the lease term, whichever is shorter</t>
        </is>
      </c>
    </row>
    <row r="21">
      <c r="A21" s="4" t="inlineStr">
        <is>
          <t>Furniture, fixtures and equipment [Member] | Minimum [Member]</t>
        </is>
      </c>
    </row>
    <row r="22">
      <c r="A22" s="3" t="inlineStr">
        <is>
          <t>Property and Equipment [Line Items]</t>
        </is>
      </c>
    </row>
    <row r="23">
      <c r="A23" s="4" t="inlineStr">
        <is>
          <t>Estimated Useful Lives</t>
        </is>
      </c>
      <c r="B23" s="4" t="inlineStr">
        <is>
          <t>2 years</t>
        </is>
      </c>
    </row>
    <row r="24">
      <c r="A24" s="4" t="inlineStr">
        <is>
          <t>Furniture, fixtures and equipment [Member] | Maximum [Member]</t>
        </is>
      </c>
    </row>
    <row r="25">
      <c r="A25" s="3" t="inlineStr">
        <is>
          <t>Property and Equipment [Line Items]</t>
        </is>
      </c>
    </row>
    <row r="26">
      <c r="A26" s="4" t="inlineStr">
        <is>
          <t>Estimated Useful Lives</t>
        </is>
      </c>
      <c r="B26" s="4" t="inlineStr">
        <is>
          <t>15 years</t>
        </is>
      </c>
    </row>
    <row r="27">
      <c r="A27" s="4" t="inlineStr">
        <is>
          <t>Plant and gaming machinery [Member] | Minimum [Member]</t>
        </is>
      </c>
    </row>
    <row r="28">
      <c r="A28" s="3" t="inlineStr">
        <is>
          <t>Property and Equipment [Line Items]</t>
        </is>
      </c>
    </row>
    <row r="29">
      <c r="A29" s="4" t="inlineStr">
        <is>
          <t>Estimated Useful Lives</t>
        </is>
      </c>
      <c r="B29" s="4" t="inlineStr">
        <is>
          <t>3 years</t>
        </is>
      </c>
    </row>
    <row r="30">
      <c r="A30" s="4" t="inlineStr">
        <is>
          <t>Plant and gaming machinery [Member] | Maximum [Member]</t>
        </is>
      </c>
    </row>
    <row r="31">
      <c r="A31" s="3" t="inlineStr">
        <is>
          <t>Property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33" customWidth="1" min="3" max="3"/>
    <col width="35" customWidth="1" min="4" max="4"/>
    <col width="25" customWidth="1" min="5" max="5"/>
    <col width="25" customWidth="1" min="6" max="6"/>
    <col width="36" customWidth="1" min="7" max="7"/>
    <col width="68" customWidth="1" min="8" max="8"/>
    <col width="70" customWidth="1" min="9" max="9"/>
    <col width="48" customWidth="1" min="10" max="10"/>
    <col width="28" customWidth="1" min="11" max="11"/>
    <col width="34" customWidth="1" min="12" max="12"/>
    <col width="66" customWidth="1" min="13" max="13"/>
    <col width="68" customWidth="1" min="14" max="14"/>
  </cols>
  <sheetData>
    <row r="1">
      <c r="A1" s="1" t="inlineStr">
        <is>
          <t>CONSOLIDATED STATEMENTS OF EQUITY - USD ($) $ in Thousands</t>
        </is>
      </c>
      <c r="B1" s="2" t="inlineStr">
        <is>
          <t>Total</t>
        </is>
      </c>
      <c r="C1" s="2" t="inlineStr">
        <is>
          <t>Philippine Subsidiaries [Member]</t>
        </is>
      </c>
      <c r="D1" s="2" t="inlineStr">
        <is>
          <t>Studio City International [Member]</t>
        </is>
      </c>
      <c r="E1" s="2" t="inlineStr">
        <is>
          <t>Ordinary Shares [Member]</t>
        </is>
      </c>
      <c r="F1" s="2" t="inlineStr">
        <is>
          <t>Treasury Shares [Member]</t>
        </is>
      </c>
      <c r="G1" s="2" t="inlineStr">
        <is>
          <t>Additional Paid-in Capital [Member]</t>
        </is>
      </c>
      <c r="H1" s="2" t="inlineStr">
        <is>
          <t>Additional Paid-in Capital [Member]Philippine Subsidiaries [Member]</t>
        </is>
      </c>
      <c r="I1" s="2" t="inlineStr">
        <is>
          <t>Additional Paid-in Capital [Member]Studio City International [Member]</t>
        </is>
      </c>
      <c r="J1" s="2" t="inlineStr">
        <is>
          <t>Accumulated Other Comprehensive Losses [Member]</t>
        </is>
      </c>
      <c r="K1" s="2" t="inlineStr">
        <is>
          <t>Accumulated Losses [Member]</t>
        </is>
      </c>
      <c r="L1" s="2" t="inlineStr">
        <is>
          <t>Noncontrolling Interests [Member]</t>
        </is>
      </c>
      <c r="M1" s="2" t="inlineStr">
        <is>
          <t>Noncontrolling Interests [Member]Philippine Subsidiaries [Member]</t>
        </is>
      </c>
      <c r="N1" s="2" t="inlineStr">
        <is>
          <t>Noncontrolling Interests [Member]Studio City International [Member]</t>
        </is>
      </c>
    </row>
    <row r="2">
      <c r="A2" s="4" t="inlineStr">
        <is>
          <t>Beginning balance at Dec. 31, 2018</t>
        </is>
      </c>
      <c r="B2" s="6" t="n">
        <v>2972292</v>
      </c>
      <c r="E2" s="6" t="n">
        <v>15385</v>
      </c>
      <c r="F2" s="6" t="n">
        <v>-657389</v>
      </c>
      <c r="G2" s="6" t="n">
        <v>3715579</v>
      </c>
      <c r="J2" s="6" t="n">
        <v>-59332</v>
      </c>
      <c r="K2" s="6" t="n">
        <v>-716966</v>
      </c>
      <c r="L2" s="6" t="n">
        <v>675015</v>
      </c>
    </row>
    <row r="3">
      <c r="A3" s="4" t="inlineStr">
        <is>
          <t>Beginning balance (in shares) at Dec. 31, 2018</t>
        </is>
      </c>
      <c r="E3" s="5" t="n">
        <v>1538500172</v>
      </c>
      <c r="F3" s="5" t="n">
        <v>-103237171</v>
      </c>
    </row>
    <row r="4">
      <c r="A4" s="4" t="inlineStr">
        <is>
          <t>Net income (loss)</t>
        </is>
      </c>
      <c r="B4" s="5" t="n">
        <v>394228</v>
      </c>
      <c r="K4" s="5" t="n">
        <v>373173</v>
      </c>
      <c r="L4" s="5" t="n">
        <v>21055</v>
      </c>
    </row>
    <row r="5">
      <c r="A5" s="4" t="inlineStr">
        <is>
          <t>Foreign currency translation adjustments</t>
        </is>
      </c>
      <c r="B5" s="5" t="n">
        <v>48734</v>
      </c>
      <c r="J5" s="5" t="n">
        <v>40529</v>
      </c>
      <c r="L5" s="5" t="n">
        <v>8205</v>
      </c>
    </row>
    <row r="6">
      <c r="A6" s="4" t="inlineStr">
        <is>
          <t>Share-based compensation</t>
        </is>
      </c>
      <c r="B6" s="5" t="n">
        <v>30825</v>
      </c>
      <c r="G6" s="5" t="n">
        <v>30815</v>
      </c>
      <c r="L6" s="5" t="n">
        <v>10</v>
      </c>
    </row>
    <row r="7">
      <c r="A7" s="4" t="inlineStr">
        <is>
          <t>Reclassification of share-based compensation plan from equity-settled to cash-settled</t>
        </is>
      </c>
      <c r="B7" s="5" t="n">
        <v>-4703</v>
      </c>
      <c r="G7" s="5" t="n">
        <v>-4619</v>
      </c>
      <c r="L7" s="5" t="n">
        <v>-84</v>
      </c>
    </row>
    <row r="8">
      <c r="A8" s="4" t="inlineStr">
        <is>
          <t>Retirement of repurchased shares</t>
        </is>
      </c>
      <c r="E8" s="6" t="n">
        <v>-820</v>
      </c>
      <c r="F8" s="6" t="n">
        <v>557818</v>
      </c>
      <c r="G8" s="5" t="n">
        <v>-556998</v>
      </c>
    </row>
    <row r="9">
      <c r="A9" s="4" t="inlineStr">
        <is>
          <t>Retirement of repurchased shares (in shares)</t>
        </is>
      </c>
      <c r="E9" s="5" t="n">
        <v>-81952230</v>
      </c>
      <c r="F9" s="5" t="n">
        <v>81952230</v>
      </c>
    </row>
    <row r="10">
      <c r="A10" s="4" t="inlineStr">
        <is>
          <t>Issuance of shares for restricted shares vested (in shares)</t>
        </is>
      </c>
      <c r="F10" s="5" t="n">
        <v>1398840</v>
      </c>
    </row>
    <row r="11">
      <c r="A11" s="4" t="inlineStr">
        <is>
          <t>Issuance of shares for restricted shares vested</t>
        </is>
      </c>
      <c r="B11" s="5" t="n">
        <v>-23</v>
      </c>
      <c r="F11" s="6" t="n">
        <v>6593</v>
      </c>
      <c r="G11" s="5" t="n">
        <v>-6616</v>
      </c>
    </row>
    <row r="12">
      <c r="A12" s="4" t="inlineStr">
        <is>
          <t>Exercise of share options (in shares)</t>
        </is>
      </c>
      <c r="F12" s="5" t="n">
        <v>666255</v>
      </c>
    </row>
    <row r="13">
      <c r="A13" s="4" t="inlineStr">
        <is>
          <t>Exercise of share options</t>
        </is>
      </c>
      <c r="B13" s="5" t="n">
        <v>2841</v>
      </c>
      <c r="F13" s="6" t="n">
        <v>2393</v>
      </c>
      <c r="G13" s="5" t="n">
        <v>448</v>
      </c>
    </row>
    <row r="14">
      <c r="A14" s="4" t="inlineStr">
        <is>
          <t>Changes in shareholdings of subsidiaries</t>
        </is>
      </c>
      <c r="C14" s="6" t="n">
        <v>29</v>
      </c>
      <c r="H14" s="6" t="n">
        <v>-30</v>
      </c>
      <c r="M14" s="6" t="n">
        <v>59</v>
      </c>
    </row>
    <row r="15">
      <c r="A15" s="4" t="inlineStr">
        <is>
          <t>Dividends declared</t>
        </is>
      </c>
      <c r="B15" s="5" t="n">
        <v>-300995</v>
      </c>
      <c r="K15" s="5" t="n">
        <v>-300995</v>
      </c>
    </row>
    <row r="16">
      <c r="A16" s="4" t="inlineStr">
        <is>
          <t>Ending balance at Dec. 31, 2019</t>
        </is>
      </c>
      <c r="B16" s="5" t="n">
        <v>3143228</v>
      </c>
      <c r="E16" s="6" t="n">
        <v>14565</v>
      </c>
      <c r="F16" s="6" t="n">
        <v>-90585</v>
      </c>
      <c r="G16" s="5" t="n">
        <v>3178579</v>
      </c>
      <c r="J16" s="5" t="n">
        <v>-18803</v>
      </c>
      <c r="K16" s="5" t="n">
        <v>-644788</v>
      </c>
      <c r="L16" s="5" t="n">
        <v>704260</v>
      </c>
    </row>
    <row r="17">
      <c r="A17" s="4" t="inlineStr">
        <is>
          <t>Ending balance (in shares) at Dec. 31, 2019</t>
        </is>
      </c>
      <c r="E17" s="5" t="n">
        <v>1456547942</v>
      </c>
      <c r="F17" s="5" t="n">
        <v>-19219846</v>
      </c>
    </row>
    <row r="18">
      <c r="A18" s="4" t="inlineStr">
        <is>
          <t>Net income (loss)</t>
        </is>
      </c>
      <c r="B18" s="5" t="n">
        <v>-1454614</v>
      </c>
      <c r="K18" s="5" t="n">
        <v>-1263492</v>
      </c>
      <c r="L18" s="5" t="n">
        <v>-191122</v>
      </c>
    </row>
    <row r="19">
      <c r="A19" s="4" t="inlineStr">
        <is>
          <t>Foreign currency translation adjustments</t>
        </is>
      </c>
      <c r="B19" s="5" t="n">
        <v>20394</v>
      </c>
      <c r="J19" s="5" t="n">
        <v>7471</v>
      </c>
      <c r="L19" s="5" t="n">
        <v>12923</v>
      </c>
    </row>
    <row r="20">
      <c r="A20" s="4" t="inlineStr">
        <is>
          <t>Share-based compensation</t>
        </is>
      </c>
      <c r="B20" s="5" t="n">
        <v>42285</v>
      </c>
      <c r="G20" s="5" t="n">
        <v>42276</v>
      </c>
      <c r="L20" s="5" t="n">
        <v>9</v>
      </c>
    </row>
    <row r="21">
      <c r="A21" s="4" t="inlineStr">
        <is>
          <t>Shares repurchased by the Company</t>
        </is>
      </c>
      <c r="B21" s="5" t="n">
        <v>-44977</v>
      </c>
      <c r="F21" s="6" t="n">
        <v>-44977</v>
      </c>
    </row>
    <row r="22">
      <c r="A22" s="4" t="inlineStr">
        <is>
          <t>Shares repurchased by the Company (in shares)</t>
        </is>
      </c>
      <c r="F22" s="5" t="n">
        <v>-9446472</v>
      </c>
    </row>
    <row r="23">
      <c r="A23" s="4" t="inlineStr">
        <is>
          <t>Issuance of shares for restricted shares vested (in shares)</t>
        </is>
      </c>
      <c r="F23" s="5" t="n">
        <v>2694507</v>
      </c>
    </row>
    <row r="24">
      <c r="A24" s="4" t="inlineStr">
        <is>
          <t>Issuance of shares for restricted shares vested</t>
        </is>
      </c>
      <c r="B24" s="5" t="n">
        <v>-50</v>
      </c>
      <c r="F24" s="6" t="n">
        <v>12700</v>
      </c>
      <c r="G24" s="5" t="n">
        <v>-12750</v>
      </c>
    </row>
    <row r="25">
      <c r="A25" s="4" t="inlineStr">
        <is>
          <t>Exercise of share options (in shares)</t>
        </is>
      </c>
      <c r="F25" s="5" t="n">
        <v>389181</v>
      </c>
    </row>
    <row r="26">
      <c r="A26" s="4" t="inlineStr">
        <is>
          <t>Exercise of share options</t>
        </is>
      </c>
      <c r="B26" s="5" t="n">
        <v>1061</v>
      </c>
      <c r="F26" s="6" t="n">
        <v>1834</v>
      </c>
      <c r="G26" s="5" t="n">
        <v>-773</v>
      </c>
    </row>
    <row r="27">
      <c r="A27" s="4" t="inlineStr">
        <is>
          <t>Changes in shareholdings of subsidiaries</t>
        </is>
      </c>
      <c r="C27" s="5" t="n">
        <v>-43</v>
      </c>
      <c r="D27" s="6" t="n">
        <v>218146</v>
      </c>
      <c r="H27" s="5" t="n">
        <v>-62</v>
      </c>
      <c r="I27" s="6" t="n">
        <v>42</v>
      </c>
      <c r="M27" s="5" t="n">
        <v>19</v>
      </c>
      <c r="N27" s="6" t="n">
        <v>218104</v>
      </c>
    </row>
    <row r="28">
      <c r="A28" s="4" t="inlineStr">
        <is>
          <t>Dividends declared</t>
        </is>
      </c>
      <c r="B28" s="5" t="n">
        <v>-79116</v>
      </c>
      <c r="K28" s="5" t="n">
        <v>-79116</v>
      </c>
    </row>
    <row r="29">
      <c r="A29" s="4" t="inlineStr">
        <is>
          <t>Dividends declared to noncontrolling interests</t>
        </is>
      </c>
      <c r="B29" s="5" t="n">
        <v>-8243</v>
      </c>
      <c r="L29" s="5" t="n">
        <v>-8243</v>
      </c>
    </row>
    <row r="30">
      <c r="A30" s="4" t="inlineStr">
        <is>
          <t>Ending balance at Dec. 31, 2020</t>
        </is>
      </c>
      <c r="B30" s="5" t="n">
        <v>1838071</v>
      </c>
      <c r="E30" s="6" t="n">
        <v>14565</v>
      </c>
      <c r="F30" s="6" t="n">
        <v>-121028</v>
      </c>
      <c r="G30" s="5" t="n">
        <v>3207312</v>
      </c>
      <c r="J30" s="5" t="n">
        <v>-11332</v>
      </c>
      <c r="K30" s="5" t="n">
        <v>-1987396</v>
      </c>
      <c r="L30" s="5" t="n">
        <v>735950</v>
      </c>
    </row>
    <row r="31">
      <c r="A31" s="4" t="inlineStr">
        <is>
          <t>Ending balance (in shares) at Dec. 31, 2020</t>
        </is>
      </c>
      <c r="E31" s="5" t="n">
        <v>1456547942</v>
      </c>
      <c r="F31" s="5" t="n">
        <v>-25582630</v>
      </c>
    </row>
    <row r="32">
      <c r="A32" s="4" t="inlineStr">
        <is>
          <t>Net income (loss)</t>
        </is>
      </c>
      <c r="B32" s="5" t="n">
        <v>-956464</v>
      </c>
      <c r="K32" s="5" t="n">
        <v>-811751</v>
      </c>
      <c r="L32" s="5" t="n">
        <v>-144713</v>
      </c>
    </row>
    <row r="33">
      <c r="A33" s="4" t="inlineStr">
        <is>
          <t>Foreign currency translation adjustments</t>
        </is>
      </c>
      <c r="B33" s="5" t="n">
        <v>-78992</v>
      </c>
      <c r="J33" s="5" t="n">
        <v>-64676</v>
      </c>
      <c r="L33" s="5" t="n">
        <v>-14316</v>
      </c>
    </row>
    <row r="34">
      <c r="A34" s="4" t="inlineStr">
        <is>
          <t>Share-based compensation</t>
        </is>
      </c>
      <c r="B34" s="5" t="n">
        <v>71908</v>
      </c>
      <c r="G34" s="5" t="n">
        <v>71894</v>
      </c>
      <c r="L34" s="5" t="n">
        <v>14</v>
      </c>
    </row>
    <row r="35">
      <c r="A35" s="4" t="inlineStr">
        <is>
          <t>Shares repurchased by the Company</t>
        </is>
      </c>
      <c r="B35" s="5" t="n">
        <v>-52026</v>
      </c>
      <c r="F35" s="6" t="n">
        <v>-52026</v>
      </c>
    </row>
    <row r="36">
      <c r="A36" s="4" t="inlineStr">
        <is>
          <t>Shares repurchased by the Company (in shares)</t>
        </is>
      </c>
      <c r="F36" s="5" t="n">
        <v>-16116135</v>
      </c>
    </row>
    <row r="37">
      <c r="A37" s="4" t="inlineStr">
        <is>
          <t>Issuance of shares for restricted shares vested (in shares)</t>
        </is>
      </c>
      <c r="F37" s="5" t="n">
        <v>6042543</v>
      </c>
    </row>
    <row r="38">
      <c r="A38" s="4" t="inlineStr">
        <is>
          <t>Issuance of shares for restricted shares vested</t>
        </is>
      </c>
      <c r="B38" s="5" t="n">
        <v>-233</v>
      </c>
      <c r="F38" s="6" t="n">
        <v>28516</v>
      </c>
      <c r="G38" s="5" t="n">
        <v>-28749</v>
      </c>
    </row>
    <row r="39">
      <c r="A39" s="4" t="inlineStr">
        <is>
          <t>Exercise of share options (in shares)</t>
        </is>
      </c>
      <c r="F39" s="5" t="n">
        <v>2478594</v>
      </c>
    </row>
    <row r="40">
      <c r="A40" s="4" t="inlineStr">
        <is>
          <t>Exercise of share options</t>
        </is>
      </c>
      <c r="B40" s="5" t="n">
        <v>6368</v>
      </c>
      <c r="F40" s="6" t="n">
        <v>11682</v>
      </c>
      <c r="G40" s="5" t="n">
        <v>-5314</v>
      </c>
    </row>
    <row r="41">
      <c r="A41" s="4" t="inlineStr">
        <is>
          <t>Changes in shareholdings of subsidiaries</t>
        </is>
      </c>
      <c r="C41" s="6" t="n">
        <v>-8518</v>
      </c>
      <c r="H41" s="6" t="n">
        <v>-6951</v>
      </c>
      <c r="M41" s="6" t="n">
        <v>-1567</v>
      </c>
    </row>
    <row r="42">
      <c r="A42" s="4" t="inlineStr">
        <is>
          <t>Dividends declared to noncontrolling interests</t>
        </is>
      </c>
      <c r="B42" s="5" t="n">
        <v>-229</v>
      </c>
      <c r="L42" s="5" t="n">
        <v>-229</v>
      </c>
    </row>
    <row r="43">
      <c r="A43" s="4" t="inlineStr">
        <is>
          <t>Restricted shares granted to employees of an affiliated company</t>
        </is>
      </c>
      <c r="G43" s="5" t="n">
        <v>408</v>
      </c>
      <c r="K43" s="5" t="n">
        <v>-408</v>
      </c>
    </row>
    <row r="44">
      <c r="A44" s="4" t="inlineStr">
        <is>
          <t>Ending balance at Dec. 31, 2021</t>
        </is>
      </c>
      <c r="B44" s="6" t="n">
        <v>819885</v>
      </c>
      <c r="E44" s="6" t="n">
        <v>14565</v>
      </c>
      <c r="F44" s="6" t="n">
        <v>-132856</v>
      </c>
      <c r="G44" s="6" t="n">
        <v>3238600</v>
      </c>
      <c r="J44" s="6" t="n">
        <v>-76008</v>
      </c>
      <c r="K44" s="6" t="n">
        <v>-2799555</v>
      </c>
      <c r="L44" s="6" t="n">
        <v>575139</v>
      </c>
    </row>
    <row r="45">
      <c r="A45" s="4" t="inlineStr">
        <is>
          <t>Ending balance (in shares) at Dec. 31, 2021</t>
        </is>
      </c>
      <c r="E45" s="5" t="n">
        <v>1456547942</v>
      </c>
      <c r="F45" s="5" t="n">
        <v>-33177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Schedule Of Significant Accounting Policies [Line Items]</t>
        </is>
      </c>
    </row>
    <row r="4">
      <c r="A4" s="4" t="inlineStr">
        <is>
          <t>Interest expenses incurred</t>
        </is>
      </c>
      <c r="B4" s="6" t="n">
        <v>380904</v>
      </c>
      <c r="C4" s="6" t="n">
        <v>352673</v>
      </c>
      <c r="D4" s="6" t="n">
        <v>310102</v>
      </c>
    </row>
    <row r="5">
      <c r="A5" s="4" t="inlineStr">
        <is>
          <t>Interest expenses capitalized</t>
        </is>
      </c>
      <c r="B5" s="5" t="n">
        <v>30360</v>
      </c>
      <c r="C5" s="5" t="n">
        <v>11834</v>
      </c>
      <c r="D5" s="5" t="n">
        <v>0</v>
      </c>
    </row>
    <row r="6">
      <c r="A6" s="4" t="inlineStr">
        <is>
          <t>Impairment loss recognized on goodwill and intangible assets</t>
        </is>
      </c>
      <c r="B6" s="5" t="n">
        <v>0</v>
      </c>
      <c r="C6" s="5" t="n">
        <v>13867</v>
      </c>
      <c r="D6" s="5" t="n">
        <v>0</v>
      </c>
    </row>
    <row r="7">
      <c r="A7" s="4" t="inlineStr">
        <is>
          <t>Impairment loss</t>
        </is>
      </c>
      <c r="B7" s="5" t="n">
        <v>3643</v>
      </c>
      <c r="C7" s="5" t="n">
        <v>8127</v>
      </c>
      <c r="D7" s="5" t="n">
        <v>9590</v>
      </c>
    </row>
    <row r="8">
      <c r="A8" s="4" t="inlineStr">
        <is>
          <t>Gaming taxes and license fees</t>
        </is>
      </c>
      <c r="B8" s="5" t="n">
        <v>842722</v>
      </c>
      <c r="C8" s="5" t="n">
        <v>754733</v>
      </c>
      <c r="D8" s="5" t="n">
        <v>2550755</v>
      </c>
    </row>
    <row r="9">
      <c r="A9" s="4" t="inlineStr">
        <is>
          <t>Advertising and promotional expenses</t>
        </is>
      </c>
      <c r="B9" s="5" t="n">
        <v>39811</v>
      </c>
      <c r="C9" s="5" t="n">
        <v>34061</v>
      </c>
      <c r="D9" s="5" t="n">
        <v>89376</v>
      </c>
    </row>
    <row r="10">
      <c r="A10" s="4" t="inlineStr">
        <is>
          <t>Operating lease right-of-use assets</t>
        </is>
      </c>
      <c r="B10" s="5" t="n">
        <v>68034</v>
      </c>
      <c r="C10" s="5" t="n">
        <v>92213</v>
      </c>
      <c r="E10" s="6" t="n">
        <v>154459</v>
      </c>
    </row>
    <row r="11">
      <c r="A11" s="4" t="inlineStr">
        <is>
          <t>Operating lease liabilities</t>
        </is>
      </c>
      <c r="B11" s="6" t="n">
        <v>79660</v>
      </c>
      <c r="E11" s="6" t="n">
        <v>170833</v>
      </c>
    </row>
    <row r="12">
      <c r="A12" s="4" t="inlineStr">
        <is>
          <t>Amortization method</t>
        </is>
      </c>
      <c r="B12" s="4" t="inlineStr">
        <is>
          <t>costs over 10 years or the respective estimated useful lives of the entertainment shows, whichever is shorter.</t>
        </is>
      </c>
    </row>
    <row r="13">
      <c r="A13" s="4" t="inlineStr">
        <is>
          <t>Japan Ski Resort [Member]</t>
        </is>
      </c>
    </row>
    <row r="14">
      <c r="A14" s="3" t="inlineStr">
        <is>
          <t>Schedule Of Significant Accounting Policies [Line Items]</t>
        </is>
      </c>
    </row>
    <row r="15">
      <c r="A15" s="4" t="inlineStr">
        <is>
          <t>Impairment loss recognized on goodwill and intangible assets</t>
        </is>
      </c>
      <c r="C15" s="6" t="n">
        <v>13867</v>
      </c>
    </row>
    <row r="16">
      <c r="A16" s="4" t="inlineStr">
        <is>
          <t>Freehold land [Member]</t>
        </is>
      </c>
    </row>
    <row r="17">
      <c r="A17" s="3" t="inlineStr">
        <is>
          <t>Schedule Of Significant Accounting Policies [Line Items]</t>
        </is>
      </c>
    </row>
    <row r="18">
      <c r="A18" s="4" t="inlineStr">
        <is>
          <t>Impairment loss</t>
        </is>
      </c>
      <c r="B18" s="6" t="n">
        <v>1147</v>
      </c>
      <c r="D18" s="6" t="n">
        <v>6293</v>
      </c>
    </row>
    <row r="19">
      <c r="A19" s="4" t="inlineStr">
        <is>
          <t>Internal-use Software [Member] | Minimum [Member]</t>
        </is>
      </c>
    </row>
    <row r="20">
      <c r="A20" s="3" t="inlineStr">
        <is>
          <t>Schedule Of Significant Accounting Policies [Line Items]</t>
        </is>
      </c>
    </row>
    <row r="21">
      <c r="A21" s="4" t="inlineStr">
        <is>
          <t>Estimated useful life</t>
        </is>
      </c>
      <c r="B21" s="4" t="inlineStr">
        <is>
          <t>3 years</t>
        </is>
      </c>
    </row>
    <row r="22">
      <c r="A22" s="4" t="inlineStr">
        <is>
          <t>Internal-use Software [Member] | Maximum [Member]</t>
        </is>
      </c>
    </row>
    <row r="23">
      <c r="A23" s="3" t="inlineStr">
        <is>
          <t>Schedule Of Significant Accounting Policies [Line Items]</t>
        </is>
      </c>
    </row>
    <row r="24">
      <c r="A24" s="4" t="inlineStr">
        <is>
          <t>Estimated useful life</t>
        </is>
      </c>
      <c r="B24" s="4" t="inlineStr">
        <is>
          <t>15 years</t>
        </is>
      </c>
    </row>
    <row r="25">
      <c r="A25" s="4" t="inlineStr">
        <is>
          <t>Land Use Rights [Member]</t>
        </is>
      </c>
    </row>
    <row r="26">
      <c r="A26" s="3" t="inlineStr">
        <is>
          <t>Schedule Of Significant Accounting Policies [Line Items]</t>
        </is>
      </c>
    </row>
    <row r="27">
      <c r="A27" s="4" t="inlineStr">
        <is>
          <t>Estimated useful life</t>
        </is>
      </c>
      <c r="B27" s="4" t="inlineStr">
        <is>
          <t>40 years</t>
        </is>
      </c>
    </row>
    <row r="28">
      <c r="A28" s="4" t="inlineStr">
        <is>
          <t>Amortization method</t>
        </is>
      </c>
      <c r="B28" s="4" t="inlineStr">
        <is>
          <t>straight-line basi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ntracts and contract-related liabilities with customers (Detail) - USD ($) $ in Thousands</t>
        </is>
      </c>
      <c r="B1" s="2" t="inlineStr">
        <is>
          <t>Dec. 31, 2021</t>
        </is>
      </c>
      <c r="C1" s="2" t="inlineStr">
        <is>
          <t>Dec. 31, 2020</t>
        </is>
      </c>
      <c r="D1" s="2" t="inlineStr">
        <is>
          <t>Dec. 31, 2019</t>
        </is>
      </c>
    </row>
    <row r="2">
      <c r="A2" s="4" t="inlineStr">
        <is>
          <t>Outstanding Gaming Chips And Tokens [Member]</t>
        </is>
      </c>
    </row>
    <row r="3">
      <c r="A3" s="3" t="inlineStr">
        <is>
          <t>Disaggregation of Revenue [Line Items]</t>
        </is>
      </c>
    </row>
    <row r="4">
      <c r="A4" s="4" t="inlineStr">
        <is>
          <t>Contract with Customer Liability</t>
        </is>
      </c>
      <c r="B4" s="6" t="n">
        <v>72147</v>
      </c>
      <c r="C4" s="6" t="n">
        <v>205780</v>
      </c>
      <c r="D4" s="6" t="n">
        <v>473330</v>
      </c>
    </row>
    <row r="5">
      <c r="A5" s="4" t="inlineStr">
        <is>
          <t>Increase/ (Decrease), Contract with Customer Liability</t>
        </is>
      </c>
      <c r="B5" s="5" t="n">
        <v>-133633</v>
      </c>
      <c r="C5" s="5" t="n">
        <v>-267550</v>
      </c>
    </row>
    <row r="6">
      <c r="A6" s="4" t="inlineStr">
        <is>
          <t>Loyalty Program Liabilities [Member]</t>
        </is>
      </c>
    </row>
    <row r="7">
      <c r="A7" s="3" t="inlineStr">
        <is>
          <t>Disaggregation of Revenue [Line Items]</t>
        </is>
      </c>
    </row>
    <row r="8">
      <c r="A8" s="4" t="inlineStr">
        <is>
          <t>Contract with Customer Liability</t>
        </is>
      </c>
      <c r="B8" s="5" t="n">
        <v>24350</v>
      </c>
      <c r="C8" s="5" t="n">
        <v>29175</v>
      </c>
      <c r="D8" s="5" t="n">
        <v>39591</v>
      </c>
    </row>
    <row r="9">
      <c r="A9" s="4" t="inlineStr">
        <is>
          <t>Increase/ (Decrease), Contract with Customer Liability</t>
        </is>
      </c>
      <c r="B9" s="5" t="n">
        <v>-4825</v>
      </c>
      <c r="C9" s="5" t="n">
        <v>-10416</v>
      </c>
    </row>
    <row r="10">
      <c r="A10" s="4" t="inlineStr">
        <is>
          <t>Advanced Customer Deposits And Ticket Sales [Member]</t>
        </is>
      </c>
    </row>
    <row r="11">
      <c r="A11" s="3" t="inlineStr">
        <is>
          <t>Disaggregation of Revenue [Line Items]</t>
        </is>
      </c>
    </row>
    <row r="12">
      <c r="A12" s="4" t="inlineStr">
        <is>
          <t>Contract with Customer Liability</t>
        </is>
      </c>
      <c r="B12" s="5" t="n">
        <v>309718</v>
      </c>
      <c r="C12" s="5" t="n">
        <v>277867</v>
      </c>
      <c r="D12" s="6" t="n">
        <v>255884</v>
      </c>
    </row>
    <row r="13">
      <c r="A13" s="4" t="inlineStr">
        <is>
          <t>Increase/ (Decrease), Contract with Customer Liability</t>
        </is>
      </c>
      <c r="B13" s="6" t="n">
        <v>31851</v>
      </c>
      <c r="C13" s="6" t="n">
        <v>219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Ordinary and Ordinary Equivalent Shares Used in Calculation of Basic and Diluted Net Income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ordinary shares outstanding used in the calculation of basic net (loss) income attributable to Melco Resorts &amp; Entertainment Limited per share</t>
        </is>
      </c>
      <c r="B4" s="5" t="n">
        <v>1434087641</v>
      </c>
      <c r="C4" s="5" t="n">
        <v>1432052735</v>
      </c>
      <c r="D4" s="5" t="n">
        <v>1436569083</v>
      </c>
    </row>
    <row r="5">
      <c r="A5" s="4" t="inlineStr">
        <is>
          <t>Incremental weighted average number of ordinary shares from assumed vesting of restricted shares and exercise of share options using the treasury stock method</t>
        </is>
      </c>
      <c r="B5" s="5" t="n">
        <v>0</v>
      </c>
      <c r="C5" s="5" t="n">
        <v>0</v>
      </c>
      <c r="D5" s="5" t="n">
        <v>6878339</v>
      </c>
    </row>
    <row r="6">
      <c r="A6" s="4" t="inlineStr">
        <is>
          <t>Weighted average number of ordinary shares outstanding used in the calculation of diluted net (loss) income attributable to Melco Resorts &amp; Entertainment Limited per share</t>
        </is>
      </c>
      <c r="B6" s="5" t="n">
        <v>1434087641</v>
      </c>
      <c r="C6" s="5" t="n">
        <v>1432052735</v>
      </c>
      <c r="D6" s="5" t="n">
        <v>1443447422</v>
      </c>
    </row>
    <row r="7">
      <c r="A7" s="4" t="inlineStr">
        <is>
          <t>Anti-dilutive share options and restricted shares excluded from the calculation of diluted net (loss) income attributable to Melco Resorts &amp; Entertainment Limited per share</t>
        </is>
      </c>
      <c r="B7" s="5" t="n">
        <v>46532956</v>
      </c>
      <c r="C7" s="5" t="n">
        <v>40618693</v>
      </c>
      <c r="D7" s="5" t="n">
        <v>80531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6" t="n">
        <v>1652890</v>
      </c>
      <c r="C3" s="6" t="n">
        <v>1755351</v>
      </c>
    </row>
    <row r="4">
      <c r="A4" s="4" t="inlineStr">
        <is>
          <t>Current portion of restricted cash</t>
        </is>
      </c>
      <c r="B4" s="5" t="n">
        <v>285</v>
      </c>
      <c r="C4" s="5" t="n">
        <v>13</v>
      </c>
    </row>
    <row r="5">
      <c r="A5" s="4" t="inlineStr">
        <is>
          <t>Non-current portion of restricted cash</t>
        </is>
      </c>
      <c r="B5" s="5" t="n">
        <v>140</v>
      </c>
      <c r="C5" s="5" t="n">
        <v>406</v>
      </c>
    </row>
    <row r="6">
      <c r="A6" s="4" t="inlineStr">
        <is>
          <t>Total cash, cash equivalents and restricted cash</t>
        </is>
      </c>
      <c r="B6" s="6" t="n">
        <v>1653315</v>
      </c>
      <c r="C6" s="6" t="n">
        <v>1755770</v>
      </c>
      <c r="D6" s="6" t="n">
        <v>1432502</v>
      </c>
      <c r="E6" s="6" t="n">
        <v>15205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1" customWidth="1" min="2" max="2"/>
    <col width="21" customWidth="1" min="3" max="3"/>
    <col width="23" customWidth="1" min="4" max="4"/>
    <col width="19" customWidth="1" min="5" max="5"/>
    <col width="14" customWidth="1" min="6" max="6"/>
    <col width="21" customWidth="1" min="7" max="7"/>
    <col width="21" customWidth="1" min="8" max="8"/>
  </cols>
  <sheetData>
    <row r="1">
      <c r="A1" s="1" t="inlineStr">
        <is>
          <t>INVESTMENT SECURITIES - Additional Information (Detail) $ / shares in Units, $ in Thousands, $ in Thousands</t>
        </is>
      </c>
      <c r="B1" s="2" t="inlineStr">
        <is>
          <t>Apr. 29, 2020AUD ($)$ / shares</t>
        </is>
      </c>
      <c r="C1" s="2" t="inlineStr">
        <is>
          <t>Apr. 29, 2020USD ($)</t>
        </is>
      </c>
      <c r="D1" s="2" t="inlineStr">
        <is>
          <t>May 30, 2019$ / shares</t>
        </is>
      </c>
      <c r="E1" s="2" t="inlineStr">
        <is>
          <t>May 30, 2019shares</t>
        </is>
      </c>
      <c r="F1" s="2" t="inlineStr">
        <is>
          <t>Feb. 06, 2020</t>
        </is>
      </c>
      <c r="G1" s="2" t="inlineStr">
        <is>
          <t>Jun. 06, 2019AUD ($)</t>
        </is>
      </c>
      <c r="H1" s="2" t="inlineStr">
        <is>
          <t>Jun. 06, 2019USD ($)</t>
        </is>
      </c>
    </row>
    <row r="2">
      <c r="A2" s="3" t="inlineStr">
        <is>
          <t>Investments in Equity Securities [Line Items]</t>
        </is>
      </c>
    </row>
    <row r="3">
      <c r="A3" s="4" t="inlineStr">
        <is>
          <t>Investment in equity securities, shares acquired, price per share</t>
        </is>
      </c>
      <c r="D3" s="6" t="n">
        <v>13</v>
      </c>
    </row>
    <row r="4">
      <c r="A4" s="4" t="inlineStr">
        <is>
          <t>Proceeds from disposal of investment securities</t>
        </is>
      </c>
      <c r="B4" s="6" t="n">
        <v>551551250</v>
      </c>
      <c r="C4" s="6" t="n">
        <v>359060</v>
      </c>
    </row>
    <row r="5">
      <c r="A5" s="4" t="inlineStr">
        <is>
          <t>Definitive Purchase Agreement [Member] | Crown Resorts Limited [Member]</t>
        </is>
      </c>
    </row>
    <row r="6">
      <c r="A6" s="3" t="inlineStr">
        <is>
          <t>Investments in Equity Securities [Line Items]</t>
        </is>
      </c>
    </row>
    <row r="7">
      <c r="A7" s="4" t="inlineStr">
        <is>
          <t>Investment in equity securities, number of shares acquired | shares</t>
        </is>
      </c>
      <c r="E7" s="5" t="n">
        <v>135350000</v>
      </c>
    </row>
    <row r="8">
      <c r="A8" s="4" t="inlineStr">
        <is>
          <t>Investment in equity securities, percentage of ownership transferred on shares acquired</t>
        </is>
      </c>
      <c r="D8" s="4" t="inlineStr">
        <is>
          <t>19.99%</t>
        </is>
      </c>
      <c r="E8" s="4" t="inlineStr">
        <is>
          <t>19.99%</t>
        </is>
      </c>
    </row>
    <row r="9">
      <c r="A9" s="4" t="inlineStr">
        <is>
          <t>Investment securities non-current</t>
        </is>
      </c>
      <c r="G9" s="6" t="n">
        <v>880639927</v>
      </c>
      <c r="H9" s="6" t="n">
        <v>618455</v>
      </c>
    </row>
    <row r="10">
      <c r="A10" s="4" t="inlineStr">
        <is>
          <t>Tranche One [Member]</t>
        </is>
      </c>
    </row>
    <row r="11">
      <c r="A11" s="3" t="inlineStr">
        <is>
          <t>Investments in Equity Securities [Line Items]</t>
        </is>
      </c>
    </row>
    <row r="12">
      <c r="A12" s="4" t="inlineStr">
        <is>
          <t>Investment in equity securities, percentage of ownership transferred on shares acquired</t>
        </is>
      </c>
      <c r="B12" s="4" t="inlineStr">
        <is>
          <t>9.99%</t>
        </is>
      </c>
      <c r="C12" s="4" t="inlineStr">
        <is>
          <t>9.99%</t>
        </is>
      </c>
      <c r="G12" s="4" t="inlineStr">
        <is>
          <t>9.99%</t>
        </is>
      </c>
      <c r="H12" s="4" t="inlineStr">
        <is>
          <t>9.99%</t>
        </is>
      </c>
    </row>
    <row r="13">
      <c r="A13" s="4" t="inlineStr">
        <is>
          <t>Investment in equity securities shares sold price per share</t>
        </is>
      </c>
      <c r="B13" s="7" t="n">
        <v>8.15</v>
      </c>
    </row>
    <row r="14">
      <c r="A14" s="4" t="inlineStr">
        <is>
          <t>Tranche Two [Member] | Termination Of Obligation [Member]</t>
        </is>
      </c>
    </row>
    <row r="15">
      <c r="A15" s="3" t="inlineStr">
        <is>
          <t>Investments in Equity Securities [Line Items]</t>
        </is>
      </c>
    </row>
    <row r="16">
      <c r="A16" s="4" t="inlineStr">
        <is>
          <t>Investment in equity securities, percentage of ownership transferred on shares acquired</t>
        </is>
      </c>
      <c r="F16" s="4" t="inlineStr">
        <is>
          <t>9.9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Investment Securities (Detail)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Net losses recognized on market equity securities</t>
        </is>
      </c>
      <c r="B4" s="6" t="n">
        <v>-165440</v>
      </c>
      <c r="C4" s="6" t="n">
        <v>-41737</v>
      </c>
    </row>
    <row r="5">
      <c r="A5" s="4" t="inlineStr">
        <is>
          <t>Less: Net losses (gains) recognized on marketable equity securities sold during the year</t>
        </is>
      </c>
      <c r="B5" s="5" t="n">
        <v>165440</v>
      </c>
      <c r="C5" s="5" t="n">
        <v>-3085</v>
      </c>
    </row>
    <row r="6">
      <c r="A6" s="4" t="inlineStr">
        <is>
          <t>Unrealized losses recognized on marketable equity securities still held at the reporting date</t>
        </is>
      </c>
      <c r="B6" s="6" t="n">
        <v>0</v>
      </c>
      <c r="C6" s="6" t="n">
        <v>-448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ACCOUNTS RECEIVABLE, NET - Components of Accounts Receivable, Net (Detail) - USD ($) $ in Thousands</t>
        </is>
      </c>
      <c r="B1" s="2" t="inlineStr">
        <is>
          <t>Dec. 31, 2021</t>
        </is>
      </c>
      <c r="D1" s="2" t="inlineStr">
        <is>
          <t>Dec. 31, 2020</t>
        </is>
      </c>
      <c r="F1" s="2" t="inlineStr">
        <is>
          <t>Dec. 31, 2019</t>
        </is>
      </c>
      <c r="G1" s="2" t="inlineStr">
        <is>
          <t>Dec. 31, 2018</t>
        </is>
      </c>
    </row>
    <row r="2">
      <c r="A2" s="3" t="inlineStr">
        <is>
          <t>Accounts Receivable [Line Items]</t>
        </is>
      </c>
    </row>
    <row r="3">
      <c r="A3" s="4" t="inlineStr">
        <is>
          <t>Accounts receivable, gross</t>
        </is>
      </c>
      <c r="B3" s="6" t="n">
        <v>322904</v>
      </c>
      <c r="D3" s="6" t="n">
        <v>463411</v>
      </c>
    </row>
    <row r="4">
      <c r="A4" s="4" t="inlineStr">
        <is>
          <t>Less: allowances for credit losses</t>
        </is>
      </c>
      <c r="B4" s="5" t="n">
        <v>-268413</v>
      </c>
      <c r="C4" s="4" t="inlineStr">
        <is>
          <t>[1]</t>
        </is>
      </c>
      <c r="D4" s="5" t="n">
        <v>-333792</v>
      </c>
      <c r="E4" s="4" t="inlineStr">
        <is>
          <t>[1]</t>
        </is>
      </c>
      <c r="F4" s="6" t="n">
        <v>-258019</v>
      </c>
      <c r="G4" s="6" t="n">
        <v>-228344</v>
      </c>
    </row>
    <row r="5">
      <c r="A5" s="4" t="inlineStr">
        <is>
          <t>Accounts receivable, net</t>
        </is>
      </c>
      <c r="B5" s="5" t="n">
        <v>54491</v>
      </c>
      <c r="D5" s="5" t="n">
        <v>129619</v>
      </c>
    </row>
    <row r="6">
      <c r="A6" s="4" t="inlineStr">
        <is>
          <t>Non-current portion</t>
        </is>
      </c>
      <c r="B6" s="5" t="n">
        <v>0</v>
      </c>
      <c r="D6" s="5" t="n">
        <v>0</v>
      </c>
    </row>
    <row r="7">
      <c r="A7" s="4" t="inlineStr">
        <is>
          <t>Current portion</t>
        </is>
      </c>
      <c r="B7" s="5" t="n">
        <v>54491</v>
      </c>
      <c r="D7" s="5" t="n">
        <v>129619</v>
      </c>
    </row>
    <row r="8">
      <c r="A8" s="4" t="inlineStr">
        <is>
          <t>Casino [Member]</t>
        </is>
      </c>
    </row>
    <row r="9">
      <c r="A9" s="3" t="inlineStr">
        <is>
          <t>Accounts Receivable [Line Items]</t>
        </is>
      </c>
    </row>
    <row r="10">
      <c r="A10" s="4" t="inlineStr">
        <is>
          <t>Accounts receivable, gross</t>
        </is>
      </c>
      <c r="B10" s="5" t="n">
        <v>321808</v>
      </c>
      <c r="D10" s="5" t="n">
        <v>460863</v>
      </c>
    </row>
    <row r="11">
      <c r="A11" s="4" t="inlineStr">
        <is>
          <t>Hotel [Member]</t>
        </is>
      </c>
    </row>
    <row r="12">
      <c r="A12" s="3" t="inlineStr">
        <is>
          <t>Accounts Receivable [Line Items]</t>
        </is>
      </c>
    </row>
    <row r="13">
      <c r="A13" s="4" t="inlineStr">
        <is>
          <t>Accounts receivable, gross</t>
        </is>
      </c>
      <c r="B13" s="5" t="n">
        <v>907</v>
      </c>
      <c r="D13" s="5" t="n">
        <v>1011</v>
      </c>
    </row>
    <row r="14">
      <c r="A14" s="4" t="inlineStr">
        <is>
          <t>Other [Member]</t>
        </is>
      </c>
    </row>
    <row r="15">
      <c r="A15" s="3" t="inlineStr">
        <is>
          <t>Accounts Receivable [Line Items]</t>
        </is>
      </c>
    </row>
    <row r="16">
      <c r="A16" s="4" t="inlineStr">
        <is>
          <t>Accounts receivable, gross</t>
        </is>
      </c>
      <c r="B16" s="6" t="n">
        <v>189</v>
      </c>
      <c r="D16" s="6" t="n">
        <v>1537</v>
      </c>
    </row>
    <row r="17"/>
    <row r="18">
      <c r="A18" s="4" t="inlineStr">
        <is>
          <t>[1]</t>
        </is>
      </c>
      <c r="B18" s="4" t="inlineStr">
        <is>
          <t>As of December 31, 2021 and 2020, the allowances for credit losses of $14,989 and $16,517 are recorded as a reduction of the long-term casino accounts receivables, which are included in long-term prepayments, deposits and other assets in the accompanying consolidated balance sheets, respectively.</t>
        </is>
      </c>
    </row>
  </sheetData>
  <mergeCells count="4">
    <mergeCell ref="B1:C1"/>
    <mergeCell ref="D1:E1"/>
    <mergeCell ref="A17:G17"/>
    <mergeCell ref="B18:G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Parenthetical) (Detail) - USD ($) $ in Thousands</t>
        </is>
      </c>
      <c r="B1" s="2" t="inlineStr">
        <is>
          <t>Dec. 31, 2021</t>
        </is>
      </c>
      <c r="C1" s="2" t="inlineStr">
        <is>
          <t>Dec. 31, 2020</t>
        </is>
      </c>
    </row>
    <row r="2">
      <c r="A2" s="3" t="inlineStr">
        <is>
          <t>Receivables [Abstract]</t>
        </is>
      </c>
    </row>
    <row r="3">
      <c r="A3" s="4" t="inlineStr">
        <is>
          <t>Allowances for credit losses, non-current</t>
        </is>
      </c>
      <c r="B3" s="6" t="n">
        <v>14989</v>
      </c>
      <c r="C3" s="6" t="n">
        <v>165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COUNTS RECEIVABLE, NET - Movement in Allowances for Credit Losses (Detail) - USD ($) $ in Thousands</t>
        </is>
      </c>
      <c r="B1" s="2" t="inlineStr">
        <is>
          <t>12 Months Ended</t>
        </is>
      </c>
    </row>
    <row r="2">
      <c r="B2" s="2" t="inlineStr">
        <is>
          <t>Dec. 31, 2021</t>
        </is>
      </c>
      <c r="D2" s="2" t="inlineStr">
        <is>
          <t>Dec. 31, 2020</t>
        </is>
      </c>
      <c r="F2" s="2" t="inlineStr">
        <is>
          <t>Dec. 31, 2019</t>
        </is>
      </c>
    </row>
    <row r="3">
      <c r="A3" s="3" t="inlineStr">
        <is>
          <t>Receivables [Abstract]</t>
        </is>
      </c>
    </row>
    <row r="4">
      <c r="A4" s="4" t="inlineStr">
        <is>
          <t>Balance at beginning of year</t>
        </is>
      </c>
      <c r="B4" s="6" t="n">
        <v>333792</v>
      </c>
      <c r="C4" s="4" t="inlineStr">
        <is>
          <t>[1]</t>
        </is>
      </c>
      <c r="D4" s="6" t="n">
        <v>258019</v>
      </c>
      <c r="F4" s="6" t="n">
        <v>228344</v>
      </c>
    </row>
    <row r="5">
      <c r="A5" s="4" t="inlineStr">
        <is>
          <t>Provision for credit losses</t>
        </is>
      </c>
      <c r="B5" s="5" t="n">
        <v>6426</v>
      </c>
      <c r="D5" s="5" t="n">
        <v>131845</v>
      </c>
      <c r="F5" s="5" t="n">
        <v>32888</v>
      </c>
    </row>
    <row r="6">
      <c r="A6" s="4" t="inlineStr">
        <is>
          <t>Write-offs</t>
        </is>
      </c>
      <c r="B6" s="5" t="n">
        <v>-69712</v>
      </c>
      <c r="D6" s="5" t="n">
        <v>-57868</v>
      </c>
      <c r="F6" s="5" t="n">
        <v>-4460</v>
      </c>
    </row>
    <row r="7">
      <c r="A7" s="4" t="inlineStr">
        <is>
          <t>Effect of exchange rate</t>
        </is>
      </c>
      <c r="B7" s="5" t="n">
        <v>-2093</v>
      </c>
      <c r="D7" s="5" t="n">
        <v>1796</v>
      </c>
      <c r="F7" s="5" t="n">
        <v>1247</v>
      </c>
    </row>
    <row r="8">
      <c r="A8" s="4" t="inlineStr">
        <is>
          <t>Balance at end of year</t>
        </is>
      </c>
      <c r="B8" s="6" t="n">
        <v>268413</v>
      </c>
      <c r="C8" s="4" t="inlineStr">
        <is>
          <t>[1]</t>
        </is>
      </c>
      <c r="D8" s="6" t="n">
        <v>333792</v>
      </c>
      <c r="E8" s="4" t="inlineStr">
        <is>
          <t>[1]</t>
        </is>
      </c>
      <c r="F8" s="6" t="n">
        <v>258019</v>
      </c>
    </row>
    <row r="9"/>
    <row r="10">
      <c r="A10" s="4" t="inlineStr">
        <is>
          <t>[1]</t>
        </is>
      </c>
      <c r="B10" s="4" t="inlineStr">
        <is>
          <t>As of December 31, 2021 and 2020, the allowances for credit losses of $14,989 and $16,517 are recorded as a reduction of the long-term casino accounts receivables, which are included in long-term prepayments, deposits and other assets in the accompanying consolidated balance sheets, respectively.</t>
        </is>
      </c>
    </row>
  </sheetData>
  <mergeCells count="6">
    <mergeCell ref="A1:A2"/>
    <mergeCell ref="B1:F1"/>
    <mergeCell ref="B2:C2"/>
    <mergeCell ref="D2:E2"/>
    <mergeCell ref="A9:F9"/>
    <mergeCell ref="B10:F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 Additional Information (Detail)</t>
        </is>
      </c>
      <c r="B1" s="2" t="inlineStr">
        <is>
          <t>Dec. 31, 2021</t>
        </is>
      </c>
      <c r="C1" s="2" t="inlineStr">
        <is>
          <t>Dec. 31, 2020</t>
        </is>
      </c>
    </row>
    <row r="2">
      <c r="A2" s="3" t="inlineStr">
        <is>
          <t>Accounts Receivable [Line Items]</t>
        </is>
      </c>
    </row>
    <row r="3">
      <c r="A3" s="4" t="inlineStr">
        <is>
          <t>Percentage of allowances for casino credit losses</t>
        </is>
      </c>
      <c r="B3" s="4" t="inlineStr">
        <is>
          <t>83.40%</t>
        </is>
      </c>
      <c r="C3" s="4" t="inlineStr">
        <is>
          <t>72.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0</t>
        </is>
      </c>
      <c r="C2" s="2" t="inlineStr">
        <is>
          <t>Dec. 31, 2019</t>
        </is>
      </c>
    </row>
    <row r="3">
      <c r="A3" s="3" t="inlineStr">
        <is>
          <t>Statement of Equity [Abstract]</t>
        </is>
      </c>
    </row>
    <row r="4">
      <c r="A4" s="4" t="inlineStr">
        <is>
          <t>Dividends declared per share</t>
        </is>
      </c>
      <c r="B4" s="9" t="n">
        <v>0.05504</v>
      </c>
      <c r="C4" s="9" t="n">
        <v>0.213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Major Classes Of Assets Held For Sale (Detail) - USD ($) $ in Thousands</t>
        </is>
      </c>
      <c r="B1" s="2" t="inlineStr">
        <is>
          <t>Dec. 31, 2021</t>
        </is>
      </c>
      <c r="C1" s="2" t="inlineStr">
        <is>
          <t>Dec. 31, 2020</t>
        </is>
      </c>
    </row>
    <row r="2">
      <c r="A2" s="3" t="inlineStr">
        <is>
          <t>Long Lived Assets Held-for-sale [Line Items]</t>
        </is>
      </c>
    </row>
    <row r="3">
      <c r="A3" s="4" t="inlineStr">
        <is>
          <t>Assets held for sale</t>
        </is>
      </c>
      <c r="B3" s="6" t="n">
        <v>21777</v>
      </c>
      <c r="C3" s="6" t="n">
        <v>0</v>
      </c>
    </row>
    <row r="4">
      <c r="A4" s="4" t="inlineStr">
        <is>
          <t>Property and equipment, net</t>
        </is>
      </c>
    </row>
    <row r="5">
      <c r="A5" s="3" t="inlineStr">
        <is>
          <t>Long Lived Assets Held-for-sale [Line Items]</t>
        </is>
      </c>
    </row>
    <row r="6">
      <c r="A6" s="4" t="inlineStr">
        <is>
          <t>Assets held for sale</t>
        </is>
      </c>
      <c r="B6" s="5" t="n">
        <v>19922</v>
      </c>
    </row>
    <row r="7">
      <c r="A7" s="4" t="inlineStr">
        <is>
          <t>Operating lease right-of-use assets</t>
        </is>
      </c>
    </row>
    <row r="8">
      <c r="A8" s="3" t="inlineStr">
        <is>
          <t>Long Lived Assets Held-for-sale [Line Items]</t>
        </is>
      </c>
    </row>
    <row r="9">
      <c r="A9" s="4" t="inlineStr">
        <is>
          <t>Assets held for sale</t>
        </is>
      </c>
      <c r="B9" s="5" t="n">
        <v>672</v>
      </c>
    </row>
    <row r="10">
      <c r="A10" s="4" t="inlineStr">
        <is>
          <t>Cash and cash equivalents</t>
        </is>
      </c>
    </row>
    <row r="11">
      <c r="A11" s="3" t="inlineStr">
        <is>
          <t>Long Lived Assets Held-for-sale [Line Items]</t>
        </is>
      </c>
    </row>
    <row r="12">
      <c r="A12" s="4" t="inlineStr">
        <is>
          <t>Assets held for sale</t>
        </is>
      </c>
      <c r="B12" s="5" t="n">
        <v>234</v>
      </c>
    </row>
    <row r="13">
      <c r="A13" s="4" t="inlineStr">
        <is>
          <t>Others</t>
        </is>
      </c>
    </row>
    <row r="14">
      <c r="A14" s="3" t="inlineStr">
        <is>
          <t>Long Lived Assets Held-for-sale [Line Items]</t>
        </is>
      </c>
    </row>
    <row r="15">
      <c r="A15" s="4" t="inlineStr">
        <is>
          <t>Assets held for sale</t>
        </is>
      </c>
      <c r="B15" s="6" t="n">
        <v>9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Additional Information (Detail) - USD ($) $ in Thousands</t>
        </is>
      </c>
      <c r="B1" s="2" t="inlineStr">
        <is>
          <t>12 Months Ended</t>
        </is>
      </c>
    </row>
    <row r="2">
      <c r="B2" s="2" t="inlineStr">
        <is>
          <t>Dec. 31, 2021</t>
        </is>
      </c>
      <c r="C2" s="2" t="inlineStr">
        <is>
          <t>Dec. 31, 2020</t>
        </is>
      </c>
    </row>
    <row r="3">
      <c r="A3" s="3" t="inlineStr">
        <is>
          <t>Property, Plant and Equipment Assets Held-for-sale Disclosure [Abstract]</t>
        </is>
      </c>
    </row>
    <row r="4">
      <c r="A4" s="4" t="inlineStr">
        <is>
          <t>Liabilities related to assets held for sale</t>
        </is>
      </c>
      <c r="B4" s="6" t="n">
        <v>1497</v>
      </c>
      <c r="C4" s="6" t="n">
        <v>0</v>
      </c>
    </row>
    <row r="5">
      <c r="A5" s="4" t="inlineStr">
        <is>
          <t>Impairment of long lived assets to be disposed of</t>
        </is>
      </c>
      <c r="B5" s="6" t="n">
        <v>11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1</t>
        </is>
      </c>
      <c r="C1" s="2" t="inlineStr">
        <is>
          <t>Dec. 31, 2020</t>
        </is>
      </c>
    </row>
    <row r="2">
      <c r="A2" s="3" t="inlineStr">
        <is>
          <t>Property and Equipment, Net</t>
        </is>
      </c>
    </row>
    <row r="3">
      <c r="A3" s="4" t="inlineStr">
        <is>
          <t>Cost</t>
        </is>
      </c>
      <c r="B3" s="6" t="n">
        <v>10122227</v>
      </c>
      <c r="C3" s="6" t="n">
        <v>9549491</v>
      </c>
    </row>
    <row r="4">
      <c r="A4" s="4" t="inlineStr">
        <is>
          <t>Less: accumulated depreciation and amortization</t>
        </is>
      </c>
      <c r="B4" s="5" t="n">
        <v>-4211543</v>
      </c>
      <c r="C4" s="5" t="n">
        <v>-3868223</v>
      </c>
    </row>
    <row r="5">
      <c r="A5" s="4" t="inlineStr">
        <is>
          <t>Property and equipment, net</t>
        </is>
      </c>
      <c r="B5" s="5" t="n">
        <v>5910684</v>
      </c>
      <c r="C5" s="5" t="n">
        <v>5681268</v>
      </c>
    </row>
    <row r="6">
      <c r="A6" s="4" t="inlineStr">
        <is>
          <t>Buildings [Member]</t>
        </is>
      </c>
    </row>
    <row r="7">
      <c r="A7" s="3" t="inlineStr">
        <is>
          <t>Property and Equipment, Net</t>
        </is>
      </c>
    </row>
    <row r="8">
      <c r="A8" s="4" t="inlineStr">
        <is>
          <t>Cost</t>
        </is>
      </c>
      <c r="B8" s="5" t="n">
        <v>6312791</v>
      </c>
      <c r="C8" s="5" t="n">
        <v>6326744</v>
      </c>
    </row>
    <row r="9">
      <c r="A9" s="4" t="inlineStr">
        <is>
          <t>Furniture, fixtures and equipment [Member]</t>
        </is>
      </c>
    </row>
    <row r="10">
      <c r="A10" s="3" t="inlineStr">
        <is>
          <t>Property and Equipment, Net</t>
        </is>
      </c>
    </row>
    <row r="11">
      <c r="A11" s="4" t="inlineStr">
        <is>
          <t>Cost</t>
        </is>
      </c>
      <c r="B11" s="5" t="n">
        <v>1077769</v>
      </c>
      <c r="C11" s="5" t="n">
        <v>1065280</v>
      </c>
    </row>
    <row r="12">
      <c r="A12" s="4" t="inlineStr">
        <is>
          <t>Leasehold improvements [Member]</t>
        </is>
      </c>
    </row>
    <row r="13">
      <c r="A13" s="3" t="inlineStr">
        <is>
          <t>Property and Equipment, Net</t>
        </is>
      </c>
    </row>
    <row r="14">
      <c r="A14" s="4" t="inlineStr">
        <is>
          <t>Cost</t>
        </is>
      </c>
      <c r="B14" s="5" t="n">
        <v>1165452</v>
      </c>
      <c r="C14" s="5" t="n">
        <v>1175678</v>
      </c>
    </row>
    <row r="15">
      <c r="A15" s="4" t="inlineStr">
        <is>
          <t>Plant and gaming machinery [Member]</t>
        </is>
      </c>
    </row>
    <row r="16">
      <c r="A16" s="3" t="inlineStr">
        <is>
          <t>Property and Equipment, Net</t>
        </is>
      </c>
    </row>
    <row r="17">
      <c r="A17" s="4" t="inlineStr">
        <is>
          <t>Cost</t>
        </is>
      </c>
      <c r="B17" s="5" t="n">
        <v>267838</v>
      </c>
      <c r="C17" s="5" t="n">
        <v>276499</v>
      </c>
    </row>
    <row r="18">
      <c r="A18" s="4" t="inlineStr">
        <is>
          <t>Transportation [Member]</t>
        </is>
      </c>
    </row>
    <row r="19">
      <c r="A19" s="3" t="inlineStr">
        <is>
          <t>Property and Equipment, Net</t>
        </is>
      </c>
    </row>
    <row r="20">
      <c r="A20" s="4" t="inlineStr">
        <is>
          <t>Cost</t>
        </is>
      </c>
      <c r="B20" s="5" t="n">
        <v>218017</v>
      </c>
      <c r="C20" s="5" t="n">
        <v>219646</v>
      </c>
    </row>
    <row r="21">
      <c r="A21" s="4" t="inlineStr">
        <is>
          <t>Construction in progress [Member]</t>
        </is>
      </c>
    </row>
    <row r="22">
      <c r="A22" s="3" t="inlineStr">
        <is>
          <t>Property and Equipment, Net</t>
        </is>
      </c>
    </row>
    <row r="23">
      <c r="A23" s="4" t="inlineStr">
        <is>
          <t>Cost</t>
        </is>
      </c>
      <c r="B23" s="5" t="n">
        <v>1020551</v>
      </c>
      <c r="C23" s="5" t="n">
        <v>399041</v>
      </c>
    </row>
    <row r="24">
      <c r="A24" s="4" t="inlineStr">
        <is>
          <t>Freehold land [Member]</t>
        </is>
      </c>
    </row>
    <row r="25">
      <c r="A25" s="3" t="inlineStr">
        <is>
          <t>Property and Equipment, Net</t>
        </is>
      </c>
    </row>
    <row r="26">
      <c r="A26" s="4" t="inlineStr">
        <is>
          <t>Cost</t>
        </is>
      </c>
      <c r="B26" s="6" t="n">
        <v>59809</v>
      </c>
      <c r="C26" s="6" t="n">
        <v>866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 - USD ($) $ in Thousands</t>
        </is>
      </c>
      <c r="B1" s="2" t="inlineStr">
        <is>
          <t>Dec. 31, 2021</t>
        </is>
      </c>
      <c r="C1" s="2" t="inlineStr">
        <is>
          <t>Dec. 31, 2020</t>
        </is>
      </c>
    </row>
    <row r="2">
      <c r="A2" s="3" t="inlineStr">
        <is>
          <t>Property, Plant and Equipment [Abstract]</t>
        </is>
      </c>
    </row>
    <row r="3">
      <c r="A3" s="4" t="inlineStr">
        <is>
          <t>Costs capitalized to construction in progress</t>
        </is>
      </c>
      <c r="B3" s="6" t="n">
        <v>93207</v>
      </c>
      <c r="C3" s="6" t="n">
        <v>46277</v>
      </c>
    </row>
    <row r="4">
      <c r="A4" s="4" t="inlineStr">
        <is>
          <t>Cost of property and equipment held under finance lease</t>
        </is>
      </c>
      <c r="B4" s="5" t="n">
        <v>276838</v>
      </c>
      <c r="C4" s="5" t="n">
        <v>246638</v>
      </c>
    </row>
    <row r="5">
      <c r="A5" s="4" t="inlineStr">
        <is>
          <t>Accumulated depreciation and amortization of property and equipment held under finance lease</t>
        </is>
      </c>
      <c r="B5" s="6" t="n">
        <v>91530</v>
      </c>
      <c r="C5" s="6" t="n">
        <v>805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MING SUBCONCESSION, NET - Schedule of Gaming Subconcession, Net (Detail) - Gaming Subconcession [Member] - USD ($) $ in Thousands</t>
        </is>
      </c>
      <c r="B1" s="2" t="inlineStr">
        <is>
          <t>Dec. 31, 2021</t>
        </is>
      </c>
      <c r="C1" s="2" t="inlineStr">
        <is>
          <t>Dec. 31, 2020</t>
        </is>
      </c>
    </row>
    <row r="2">
      <c r="A2" s="3" t="inlineStr">
        <is>
          <t>Goodwill And Intangible Assets [Line Items]</t>
        </is>
      </c>
    </row>
    <row r="3">
      <c r="A3" s="4" t="inlineStr">
        <is>
          <t>Deemed cost</t>
        </is>
      </c>
      <c r="B3" s="6" t="n">
        <v>897866</v>
      </c>
      <c r="C3" s="6" t="n">
        <v>903160</v>
      </c>
    </row>
    <row r="4">
      <c r="A4" s="4" t="inlineStr">
        <is>
          <t>Less: accumulated amortization</t>
        </is>
      </c>
      <c r="B4" s="5" t="n">
        <v>-870801</v>
      </c>
      <c r="C4" s="5" t="n">
        <v>-818497</v>
      </c>
    </row>
    <row r="5">
      <c r="A5" s="4" t="inlineStr">
        <is>
          <t>Gaming subconcession, net</t>
        </is>
      </c>
      <c r="B5" s="6" t="n">
        <v>27065</v>
      </c>
      <c r="C5" s="6" t="n">
        <v>846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GAMING SUBCONCESSION, NET - Additional Information (Detail) $ in Thousands</t>
        </is>
      </c>
      <c r="B1" s="2" t="inlineStr">
        <is>
          <t>Dec. 31, 2021USD ($)</t>
        </is>
      </c>
    </row>
    <row r="2">
      <c r="A2" s="4" t="inlineStr">
        <is>
          <t>Gaming Subconcession [Member]</t>
        </is>
      </c>
    </row>
    <row r="3">
      <c r="A3" s="3" t="inlineStr">
        <is>
          <t>Goodwill And Intangible Assets [Line Items]</t>
        </is>
      </c>
    </row>
    <row r="4">
      <c r="A4" s="4" t="inlineStr">
        <is>
          <t>Amortization of gaming subconcession, year 2022</t>
        </is>
      </c>
      <c r="B4" s="6" t="n">
        <v>27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Summary of Changes in the Carrying Amounts of Goodwill (Detail) - USD ($) $ in Thousands</t>
        </is>
      </c>
      <c r="C1" s="2" t="inlineStr">
        <is>
          <t>12 Months Ended</t>
        </is>
      </c>
    </row>
    <row r="2">
      <c r="C2" s="2" t="inlineStr">
        <is>
          <t>Dec. 31, 2021</t>
        </is>
      </c>
      <c r="D2" s="2" t="inlineStr">
        <is>
          <t>Dec. 31, 2020</t>
        </is>
      </c>
      <c r="E2" s="2" t="inlineStr">
        <is>
          <t>Dec. 31, 2019</t>
        </is>
      </c>
    </row>
    <row r="3">
      <c r="A3" s="3" t="inlineStr">
        <is>
          <t>Goodwill [Line Items]</t>
        </is>
      </c>
    </row>
    <row r="4">
      <c r="A4" s="4" t="inlineStr">
        <is>
          <t>Beginning balance</t>
        </is>
      </c>
      <c r="C4" s="6" t="n">
        <v>82203</v>
      </c>
      <c r="D4" s="6" t="n">
        <v>95620</v>
      </c>
      <c r="E4" s="6" t="n">
        <v>81376</v>
      </c>
    </row>
    <row r="5">
      <c r="A5" s="4" t="inlineStr">
        <is>
          <t>Acquisition</t>
        </is>
      </c>
      <c r="E5" s="5" t="n">
        <v>13731</v>
      </c>
    </row>
    <row r="6">
      <c r="A6" s="4" t="inlineStr">
        <is>
          <t>Impairment</t>
        </is>
      </c>
      <c r="C6" s="5" t="n">
        <v>0</v>
      </c>
      <c r="D6" s="5" t="n">
        <v>-13867</v>
      </c>
      <c r="E6" s="5" t="n">
        <v>0</v>
      </c>
    </row>
    <row r="7">
      <c r="A7" s="4" t="inlineStr">
        <is>
          <t>Foreign currency translations</t>
        </is>
      </c>
      <c r="C7" s="5" t="n">
        <v>-482</v>
      </c>
      <c r="D7" s="5" t="n">
        <v>450</v>
      </c>
      <c r="E7" s="5" t="n">
        <v>513</v>
      </c>
    </row>
    <row r="8">
      <c r="A8" s="4" t="inlineStr">
        <is>
          <t>Ending balance</t>
        </is>
      </c>
      <c r="C8" s="5" t="n">
        <v>81721</v>
      </c>
      <c r="D8" s="5" t="n">
        <v>82203</v>
      </c>
      <c r="E8" s="5" t="n">
        <v>95620</v>
      </c>
    </row>
    <row r="9">
      <c r="A9" s="4" t="inlineStr">
        <is>
          <t>Mocha Clubs [Member]</t>
        </is>
      </c>
    </row>
    <row r="10">
      <c r="A10" s="3" t="inlineStr">
        <is>
          <t>Goodwill [Line Items]</t>
        </is>
      </c>
    </row>
    <row r="11">
      <c r="A11" s="4" t="inlineStr">
        <is>
          <t>Beginning balance</t>
        </is>
      </c>
      <c r="B11" s="4" t="inlineStr">
        <is>
          <t>[1]</t>
        </is>
      </c>
      <c r="C11" s="5" t="n">
        <v>82203</v>
      </c>
      <c r="D11" s="5" t="n">
        <v>81820</v>
      </c>
      <c r="E11" s="5" t="n">
        <v>81376</v>
      </c>
    </row>
    <row r="12">
      <c r="A12" s="4" t="inlineStr">
        <is>
          <t>Foreign currency translations</t>
        </is>
      </c>
      <c r="B12" s="4" t="inlineStr">
        <is>
          <t>[1]</t>
        </is>
      </c>
      <c r="C12" s="5" t="n">
        <v>-482</v>
      </c>
      <c r="D12" s="5" t="n">
        <v>383</v>
      </c>
      <c r="E12" s="5" t="n">
        <v>444</v>
      </c>
    </row>
    <row r="13">
      <c r="A13" s="4" t="inlineStr">
        <is>
          <t>Ending balance</t>
        </is>
      </c>
      <c r="B13" s="4" t="inlineStr">
        <is>
          <t>[1]</t>
        </is>
      </c>
      <c r="C13" s="5" t="n">
        <v>81721</v>
      </c>
      <c r="D13" s="5" t="n">
        <v>82203</v>
      </c>
      <c r="E13" s="5" t="n">
        <v>81820</v>
      </c>
    </row>
    <row r="14">
      <c r="A14" s="4" t="inlineStr">
        <is>
          <t>Corporate and Other [Member]</t>
        </is>
      </c>
    </row>
    <row r="15">
      <c r="A15" s="3" t="inlineStr">
        <is>
          <t>Goodwill [Line Items]</t>
        </is>
      </c>
    </row>
    <row r="16">
      <c r="A16" s="4" t="inlineStr">
        <is>
          <t>Beginning balance</t>
        </is>
      </c>
      <c r="B16" s="4" t="inlineStr">
        <is>
          <t>[2]</t>
        </is>
      </c>
      <c r="C16" s="5" t="n">
        <v>0</v>
      </c>
      <c r="D16" s="5" t="n">
        <v>13800</v>
      </c>
      <c r="E16" s="5" t="n">
        <v>0</v>
      </c>
    </row>
    <row r="17">
      <c r="A17" s="4" t="inlineStr">
        <is>
          <t>Acquisition</t>
        </is>
      </c>
      <c r="B17" s="4" t="inlineStr">
        <is>
          <t>[2]</t>
        </is>
      </c>
      <c r="E17" s="5" t="n">
        <v>13731</v>
      </c>
    </row>
    <row r="18">
      <c r="A18" s="4" t="inlineStr">
        <is>
          <t>Impairment</t>
        </is>
      </c>
      <c r="B18" s="4" t="inlineStr">
        <is>
          <t>[2]</t>
        </is>
      </c>
      <c r="D18" s="5" t="n">
        <v>-13867</v>
      </c>
    </row>
    <row r="19">
      <c r="A19" s="4" t="inlineStr">
        <is>
          <t>Foreign currency translations</t>
        </is>
      </c>
      <c r="B19" s="4" t="inlineStr">
        <is>
          <t>[2]</t>
        </is>
      </c>
      <c r="C19" s="5" t="n">
        <v>0</v>
      </c>
      <c r="D19" s="5" t="n">
        <v>67</v>
      </c>
      <c r="E19" s="5" t="n">
        <v>69</v>
      </c>
    </row>
    <row r="20">
      <c r="A20" s="4" t="inlineStr">
        <is>
          <t>Ending balance</t>
        </is>
      </c>
      <c r="B20" s="4" t="inlineStr">
        <is>
          <t>[2]</t>
        </is>
      </c>
      <c r="C20" s="6" t="n">
        <v>0</v>
      </c>
      <c r="D20" s="6" t="n">
        <v>0</v>
      </c>
      <c r="E20" s="6" t="n">
        <v>13800</v>
      </c>
    </row>
    <row r="21"/>
    <row r="22">
      <c r="A22" s="4" t="inlineStr">
        <is>
          <t>[1]</t>
        </is>
      </c>
      <c r="B22" s="4" t="inlineStr">
        <is>
          <t>The amount represents goodwill which arose from the acquisition of Mocha Slot Group Limited and its subsidiaries by the Company in 2006. As of December 31, 2021, the gross amount of goodwill and accumulated impairment losses were $81,721 and nil, respectively.</t>
        </is>
      </c>
    </row>
    <row r="23">
      <c r="A23" s="4" t="inlineStr">
        <is>
          <t>[2]</t>
        </is>
      </c>
      <c r="B23" s="4" t="inlineStr">
        <is>
          <t>The amount represents goodwill which arose from the acquisition of Japan Ski Resort in 2019 as described in Note 26. As of December 31, 2021, the gross amount of goodwill and accumulated impairment losses were $13,783 and $13,783, respectively.</t>
        </is>
      </c>
    </row>
  </sheetData>
  <mergeCells count="5">
    <mergeCell ref="A1:B2"/>
    <mergeCell ref="C1:E1"/>
    <mergeCell ref="A21:D21"/>
    <mergeCell ref="B22:D22"/>
    <mergeCell ref="B23:D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the Carrying Amounts of Goodwill (Parenthetical) (Detail) $ in Thousands</t>
        </is>
      </c>
      <c r="B1" s="2" t="inlineStr">
        <is>
          <t>Dec. 31, 2021USD ($)</t>
        </is>
      </c>
    </row>
    <row r="2">
      <c r="A2" s="4" t="inlineStr">
        <is>
          <t>Japan Ski Resort [Member]</t>
        </is>
      </c>
    </row>
    <row r="3">
      <c r="A3" s="3" t="inlineStr">
        <is>
          <t>Goodwill [Line Items]</t>
        </is>
      </c>
    </row>
    <row r="4">
      <c r="A4" s="4" t="inlineStr">
        <is>
          <t>Goodwill, Gross</t>
        </is>
      </c>
      <c r="B4" s="6" t="n">
        <v>13783</v>
      </c>
    </row>
    <row r="5">
      <c r="A5" s="4" t="inlineStr">
        <is>
          <t>Goodwill, Accumulated Impairment Loss</t>
        </is>
      </c>
      <c r="B5" s="5" t="n">
        <v>13783</v>
      </c>
    </row>
    <row r="6">
      <c r="A6" s="4" t="inlineStr">
        <is>
          <t>Mocha Clubs [Member]</t>
        </is>
      </c>
    </row>
    <row r="7">
      <c r="A7" s="3" t="inlineStr">
        <is>
          <t>Goodwill [Line Items]</t>
        </is>
      </c>
    </row>
    <row r="8">
      <c r="A8" s="4" t="inlineStr">
        <is>
          <t>Goodwill, Gross</t>
        </is>
      </c>
      <c r="B8" s="5" t="n">
        <v>81721</v>
      </c>
    </row>
    <row r="9">
      <c r="A9" s="4" t="inlineStr">
        <is>
          <t>Goodwill, Accumulated Impairment Loss</t>
        </is>
      </c>
      <c r="B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dditional Information (Detail) - USD ($) $ in Thousands</t>
        </is>
      </c>
      <c r="B1" s="2" t="inlineStr">
        <is>
          <t>Nov. 30, 2020</t>
        </is>
      </c>
      <c r="C1" s="2" t="inlineStr">
        <is>
          <t>Dec. 31, 2021</t>
        </is>
      </c>
      <c r="D1" s="2" t="inlineStr">
        <is>
          <t>Dec. 31, 2020</t>
        </is>
      </c>
      <c r="E1" s="2" t="inlineStr">
        <is>
          <t>Dec. 31, 2019</t>
        </is>
      </c>
    </row>
    <row r="2">
      <c r="A2" s="3" t="inlineStr">
        <is>
          <t>Goodwill And Intangible Assets [Line Items]</t>
        </is>
      </c>
    </row>
    <row r="3">
      <c r="A3" s="4" t="inlineStr">
        <is>
          <t>Amortization of finite lived intangible assets</t>
        </is>
      </c>
      <c r="C3" s="6" t="n">
        <v>11555</v>
      </c>
      <c r="D3" s="6" t="n">
        <v>6342</v>
      </c>
      <c r="E3" s="6" t="n">
        <v>2232</v>
      </c>
    </row>
    <row r="4">
      <c r="A4" s="4" t="inlineStr">
        <is>
          <t>Proprietary rights [Member]</t>
        </is>
      </c>
    </row>
    <row r="5">
      <c r="A5" s="3" t="inlineStr">
        <is>
          <t>Goodwill And Intangible Assets [Line Items]</t>
        </is>
      </c>
    </row>
    <row r="6">
      <c r="A6" s="4" t="inlineStr">
        <is>
          <t>Finite-lived Intangible Assets Acquired</t>
        </is>
      </c>
      <c r="B6" s="6" t="n">
        <v>12000</v>
      </c>
    </row>
    <row r="7">
      <c r="A7" s="4" t="inlineStr">
        <is>
          <t>Finite-Lived Intangible Asset, Useful Life</t>
        </is>
      </c>
      <c r="B7"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Intangible Assets, Net (Detail) - USD ($) $ in Thousands</t>
        </is>
      </c>
      <c r="B1" s="2" t="inlineStr">
        <is>
          <t>12 Months Ended</t>
        </is>
      </c>
    </row>
    <row r="2">
      <c r="B2" s="2" t="inlineStr">
        <is>
          <t>Dec. 31, 2021</t>
        </is>
      </c>
      <c r="C2" s="2" t="inlineStr">
        <is>
          <t>Dec. 31, 2020</t>
        </is>
      </c>
    </row>
    <row r="3">
      <c r="A3" s="3" t="inlineStr">
        <is>
          <t>Goodwill And Intangible Assets [Line Items]</t>
        </is>
      </c>
    </row>
    <row r="4">
      <c r="A4" s="4" t="inlineStr">
        <is>
          <t>Indefinite-lived Intangible Assets</t>
        </is>
      </c>
      <c r="B4" s="6" t="n">
        <v>4210</v>
      </c>
      <c r="C4" s="6" t="n">
        <v>4235</v>
      </c>
    </row>
    <row r="5">
      <c r="A5" s="4" t="inlineStr">
        <is>
          <t>Total intangible assets, net</t>
        </is>
      </c>
      <c r="B5" s="5" t="n">
        <v>51547</v>
      </c>
      <c r="C5" s="5" t="n">
        <v>58833</v>
      </c>
    </row>
    <row r="6">
      <c r="A6" s="4" t="inlineStr">
        <is>
          <t>Internal-use Software [Member]</t>
        </is>
      </c>
    </row>
    <row r="7">
      <c r="A7" s="3" t="inlineStr">
        <is>
          <t>Goodwill And Intangible Assets [Line Items]</t>
        </is>
      </c>
    </row>
    <row r="8">
      <c r="A8" s="4" t="inlineStr">
        <is>
          <t>Finite-Lived Intangible Assets, Gross</t>
        </is>
      </c>
      <c r="B8" s="5" t="n">
        <v>56106</v>
      </c>
      <c r="C8" s="5" t="n">
        <v>51882</v>
      </c>
    </row>
    <row r="9">
      <c r="A9" s="4" t="inlineStr">
        <is>
          <t>Finite-Lived Intangible Assets, Accumulated Amortization</t>
        </is>
      </c>
      <c r="B9" s="5" t="n">
        <v>-19331</v>
      </c>
      <c r="C9" s="5" t="n">
        <v>-9110</v>
      </c>
    </row>
    <row r="10">
      <c r="A10" s="4" t="inlineStr">
        <is>
          <t>Finite-Lived Intangible Assets, Net</t>
        </is>
      </c>
      <c r="B10" s="5" t="n">
        <v>36775</v>
      </c>
      <c r="C10" s="5" t="n">
        <v>42772</v>
      </c>
    </row>
    <row r="11">
      <c r="A11" s="4" t="inlineStr">
        <is>
          <t>Proprietary rights [Member]</t>
        </is>
      </c>
    </row>
    <row r="12">
      <c r="A12" s="3" t="inlineStr">
        <is>
          <t>Goodwill And Intangible Assets [Line Items]</t>
        </is>
      </c>
    </row>
    <row r="13">
      <c r="A13" s="4" t="inlineStr">
        <is>
          <t>Finite-Lived Intangible Assets, Gross</t>
        </is>
      </c>
      <c r="B13" s="5" t="n">
        <v>11942</v>
      </c>
      <c r="C13" s="5" t="n">
        <v>12013</v>
      </c>
    </row>
    <row r="14">
      <c r="A14" s="4" t="inlineStr">
        <is>
          <t>Finite-Lived Intangible Assets, Accumulated Amortization</t>
        </is>
      </c>
      <c r="B14" s="5" t="n">
        <v>-1380</v>
      </c>
      <c r="C14" s="5" t="n">
        <v>-187</v>
      </c>
    </row>
    <row r="15">
      <c r="A15" s="4" t="inlineStr">
        <is>
          <t>Finite-Lived Intangible Assets, Net</t>
        </is>
      </c>
      <c r="B15" s="5" t="n">
        <v>10562</v>
      </c>
      <c r="C15" s="5" t="n">
        <v>11826</v>
      </c>
    </row>
    <row r="16">
      <c r="A16" s="4" t="inlineStr">
        <is>
          <t>Trademarks [Member] | Mocha Clubs [Member]</t>
        </is>
      </c>
    </row>
    <row r="17">
      <c r="A17" s="3" t="inlineStr">
        <is>
          <t>Goodwill And Intangible Assets [Line Items]</t>
        </is>
      </c>
    </row>
    <row r="18">
      <c r="A18" s="4" t="inlineStr">
        <is>
          <t>Indefinite-lived Intangible Assets Acquired</t>
        </is>
      </c>
      <c r="B18" s="5" t="n">
        <v>4210</v>
      </c>
      <c r="C18" s="5" t="n">
        <v>4235</v>
      </c>
    </row>
    <row r="19">
      <c r="A19" s="4" t="inlineStr">
        <is>
          <t>Finite-Lived Intangible Assets Other Than Gaming Sub concession [Member]</t>
        </is>
      </c>
    </row>
    <row r="20">
      <c r="A20" s="3" t="inlineStr">
        <is>
          <t>Goodwill And Intangible Assets [Line Items]</t>
        </is>
      </c>
    </row>
    <row r="21">
      <c r="A21" s="4" t="inlineStr">
        <is>
          <t>Finite-Lived Intangible Assets, Net</t>
        </is>
      </c>
      <c r="B21" s="6" t="n">
        <v>47337</v>
      </c>
      <c r="C21" s="6" t="n">
        <v>545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956464</v>
      </c>
      <c r="C4" s="6" t="n">
        <v>-1454614</v>
      </c>
      <c r="D4" s="6" t="n">
        <v>394228</v>
      </c>
    </row>
    <row r="5">
      <c r="A5" s="3" t="inlineStr">
        <is>
          <t>Adjustments to reconcile net (loss) income to net cash (used in) provided by operating activities:</t>
        </is>
      </c>
    </row>
    <row r="6">
      <c r="A6" s="4" t="inlineStr">
        <is>
          <t>Depreciation and amortization</t>
        </is>
      </c>
      <c r="B6" s="5" t="n">
        <v>579847</v>
      </c>
      <c r="C6" s="5" t="n">
        <v>618530</v>
      </c>
      <c r="D6" s="5" t="n">
        <v>651205</v>
      </c>
    </row>
    <row r="7">
      <c r="A7" s="4" t="inlineStr">
        <is>
          <t>Amortization of deferred financing costs and original issue premiums</t>
        </is>
      </c>
      <c r="B7" s="5" t="n">
        <v>16276</v>
      </c>
      <c r="C7" s="5" t="n">
        <v>17646</v>
      </c>
      <c r="D7" s="5" t="n">
        <v>20324</v>
      </c>
    </row>
    <row r="8">
      <c r="A8" s="4" t="inlineStr">
        <is>
          <t>Interest accretion on finance lease liabilities</t>
        </is>
      </c>
      <c r="B8" s="5" t="n">
        <v>17218</v>
      </c>
      <c r="C8" s="5" t="n">
        <v>30952</v>
      </c>
      <c r="D8" s="5" t="n">
        <v>1942</v>
      </c>
    </row>
    <row r="9">
      <c r="A9" s="4" t="inlineStr">
        <is>
          <t>Net loss (gain) on disposal of property and equipment</t>
        </is>
      </c>
      <c r="B9" s="5" t="n">
        <v>807</v>
      </c>
      <c r="C9" s="5" t="n">
        <v>987</v>
      </c>
      <c r="D9" s="5" t="n">
        <v>-169</v>
      </c>
    </row>
    <row r="10">
      <c r="A10" s="4" t="inlineStr">
        <is>
          <t>Impairment loss recognized on property and equipment</t>
        </is>
      </c>
      <c r="B10" s="5" t="n">
        <v>3643</v>
      </c>
      <c r="C10" s="5" t="n">
        <v>8127</v>
      </c>
      <c r="D10" s="5" t="n">
        <v>9590</v>
      </c>
    </row>
    <row r="11">
      <c r="A11" s="4" t="inlineStr">
        <is>
          <t>Impairment loss recognized on goodwill</t>
        </is>
      </c>
      <c r="B11" s="5" t="n">
        <v>0</v>
      </c>
      <c r="C11" s="5" t="n">
        <v>13867</v>
      </c>
      <c r="D11" s="5" t="n">
        <v>0</v>
      </c>
    </row>
    <row r="12">
      <c r="A12" s="4" t="inlineStr">
        <is>
          <t>Write-off of other assets</t>
        </is>
      </c>
      <c r="B12" s="5" t="n">
        <v>0</v>
      </c>
      <c r="C12" s="5" t="n">
        <v>0</v>
      </c>
      <c r="D12" s="5" t="n">
        <v>7556</v>
      </c>
    </row>
    <row r="13">
      <c r="A13" s="4" t="inlineStr">
        <is>
          <t>Provision for credit losses</t>
        </is>
      </c>
      <c r="B13" s="5" t="n">
        <v>6450</v>
      </c>
      <c r="C13" s="5" t="n">
        <v>133597</v>
      </c>
      <c r="D13" s="5" t="n">
        <v>33176</v>
      </c>
    </row>
    <row r="14">
      <c r="A14" s="4" t="inlineStr">
        <is>
          <t>Provision for input value-added tax</t>
        </is>
      </c>
      <c r="B14" s="5" t="n">
        <v>3023</v>
      </c>
      <c r="C14" s="5" t="n">
        <v>5786</v>
      </c>
      <c r="D14" s="5" t="n">
        <v>3733</v>
      </c>
    </row>
    <row r="15">
      <c r="A15" s="4" t="inlineStr">
        <is>
          <t>Loss on extinguishment of debt</t>
        </is>
      </c>
      <c r="B15" s="5" t="n">
        <v>28817</v>
      </c>
      <c r="C15" s="5" t="n">
        <v>19952</v>
      </c>
      <c r="D15" s="5" t="n">
        <v>6333</v>
      </c>
    </row>
    <row r="16">
      <c r="A16" s="4" t="inlineStr">
        <is>
          <t>Costs associated with debt modification</t>
        </is>
      </c>
      <c r="B16" s="5" t="n">
        <v>0</v>
      </c>
      <c r="C16" s="5" t="n">
        <v>310</v>
      </c>
      <c r="D16" s="5" t="n">
        <v>579</v>
      </c>
    </row>
    <row r="17">
      <c r="A17" s="4" t="inlineStr">
        <is>
          <t>Share-based compensation</t>
        </is>
      </c>
      <c r="B17" s="5" t="n">
        <v>67957</v>
      </c>
      <c r="C17" s="5" t="n">
        <v>54392</v>
      </c>
      <c r="D17" s="5" t="n">
        <v>31797</v>
      </c>
    </row>
    <row r="18">
      <c r="A18" s="4" t="inlineStr">
        <is>
          <t>Net losses recognized on investment securities</t>
        </is>
      </c>
      <c r="B18" s="5" t="n">
        <v>0</v>
      </c>
      <c r="C18" s="5" t="n">
        <v>165440</v>
      </c>
      <c r="D18" s="5" t="n">
        <v>41737</v>
      </c>
    </row>
    <row r="19">
      <c r="A19" s="3" t="inlineStr">
        <is>
          <t>Changes in operating assets and liabilities:</t>
        </is>
      </c>
    </row>
    <row r="20">
      <c r="A20" s="4" t="inlineStr">
        <is>
          <t>Accounts receivable</t>
        </is>
      </c>
      <c r="B20" s="5" t="n">
        <v>67571</v>
      </c>
      <c r="C20" s="5" t="n">
        <v>27503</v>
      </c>
      <c r="D20" s="5" t="n">
        <v>-77627</v>
      </c>
    </row>
    <row r="21">
      <c r="A21" s="4" t="inlineStr">
        <is>
          <t>Inventories, prepaid expenses and other</t>
        </is>
      </c>
      <c r="B21" s="5" t="n">
        <v>16134</v>
      </c>
      <c r="C21" s="5" t="n">
        <v>-2187</v>
      </c>
      <c r="D21" s="5" t="n">
        <v>-593</v>
      </c>
    </row>
    <row r="22">
      <c r="A22" s="4" t="inlineStr">
        <is>
          <t>Long-term prepayments, deposits and other</t>
        </is>
      </c>
      <c r="B22" s="5" t="n">
        <v>61952</v>
      </c>
      <c r="C22" s="5" t="n">
        <v>-29606</v>
      </c>
      <c r="D22" s="5" t="n">
        <v>49726</v>
      </c>
    </row>
    <row r="23">
      <c r="A23" s="4" t="inlineStr">
        <is>
          <t>Accounts payable, accrued expenses and other</t>
        </is>
      </c>
      <c r="B23" s="5" t="n">
        <v>-178853</v>
      </c>
      <c r="C23" s="5" t="n">
        <v>-470570</v>
      </c>
      <c r="D23" s="5" t="n">
        <v>-341756</v>
      </c>
    </row>
    <row r="24">
      <c r="A24" s="4" t="inlineStr">
        <is>
          <t>Other long-term liabilities</t>
        </is>
      </c>
      <c r="B24" s="5" t="n">
        <v>-3152</v>
      </c>
      <c r="C24" s="5" t="n">
        <v>-1075</v>
      </c>
      <c r="D24" s="5" t="n">
        <v>4381</v>
      </c>
    </row>
    <row r="25">
      <c r="A25" s="4" t="inlineStr">
        <is>
          <t>Net cash (used in) provided by operating activities</t>
        </is>
      </c>
      <c r="B25" s="5" t="n">
        <v>-268774</v>
      </c>
      <c r="C25" s="5" t="n">
        <v>-860963</v>
      </c>
      <c r="D25" s="5" t="n">
        <v>836162</v>
      </c>
    </row>
    <row r="26">
      <c r="A26" s="3" t="inlineStr">
        <is>
          <t>Cash flows from investing activities:</t>
        </is>
      </c>
    </row>
    <row r="27">
      <c r="A27" s="4" t="inlineStr">
        <is>
          <t>Payments for capitalized construction costs</t>
        </is>
      </c>
      <c r="B27" s="5" t="n">
        <v>-532660</v>
      </c>
      <c r="C27" s="5" t="n">
        <v>-227672</v>
      </c>
      <c r="D27" s="5" t="n">
        <v>-109851</v>
      </c>
    </row>
    <row r="28">
      <c r="A28" s="4" t="inlineStr">
        <is>
          <t>Placement of bank deposits with original maturities over three months</t>
        </is>
      </c>
      <c r="B28" s="5" t="n">
        <v>-298666</v>
      </c>
      <c r="C28" s="5" t="n">
        <v>-150000</v>
      </c>
      <c r="D28" s="5" t="n">
        <v>-60152</v>
      </c>
    </row>
    <row r="29">
      <c r="A29" s="4" t="inlineStr">
        <is>
          <t>Acquisition of property and equipment</t>
        </is>
      </c>
      <c r="B29" s="5" t="n">
        <v>-139155</v>
      </c>
      <c r="C29" s="5" t="n">
        <v>-208860</v>
      </c>
      <c r="D29" s="5" t="n">
        <v>-337560</v>
      </c>
    </row>
    <row r="30">
      <c r="A30" s="4" t="inlineStr">
        <is>
          <t>Payments for intangible and other assets</t>
        </is>
      </c>
      <c r="B30" s="5" t="n">
        <v>-7579</v>
      </c>
      <c r="C30" s="5" t="n">
        <v>-27335</v>
      </c>
      <c r="D30" s="5" t="n">
        <v>-2505</v>
      </c>
    </row>
    <row r="31">
      <c r="A31" s="4" t="inlineStr">
        <is>
          <t>Proceeds from sale of property and equipment</t>
        </is>
      </c>
      <c r="B31" s="5" t="n">
        <v>4843</v>
      </c>
      <c r="C31" s="5" t="n">
        <v>554</v>
      </c>
      <c r="D31" s="5" t="n">
        <v>1283</v>
      </c>
    </row>
    <row r="32">
      <c r="A32" s="4" t="inlineStr">
        <is>
          <t>Withdrawals of bank deposits with original maturities over three months</t>
        </is>
      </c>
      <c r="B32" s="5" t="n">
        <v>298666</v>
      </c>
      <c r="C32" s="5" t="n">
        <v>150000</v>
      </c>
      <c r="D32" s="5" t="n">
        <v>60152</v>
      </c>
    </row>
    <row r="33">
      <c r="A33" s="4" t="inlineStr">
        <is>
          <t>Proceeds from sale of investment securities</t>
        </is>
      </c>
      <c r="B33" s="5" t="n">
        <v>0</v>
      </c>
      <c r="C33" s="5" t="n">
        <v>410001</v>
      </c>
      <c r="D33" s="5" t="n">
        <v>49669</v>
      </c>
    </row>
    <row r="34">
      <c r="A34" s="4" t="inlineStr">
        <is>
          <t>Payments for investment securities</t>
        </is>
      </c>
      <c r="B34" s="5" t="n">
        <v>0</v>
      </c>
      <c r="C34" s="5" t="n">
        <v>0</v>
      </c>
      <c r="D34" s="5" t="n">
        <v>-617848</v>
      </c>
    </row>
    <row r="35">
      <c r="A35" s="4" t="inlineStr">
        <is>
          <t>Acquisition of a subsidiary</t>
        </is>
      </c>
      <c r="B35" s="5" t="n">
        <v>0</v>
      </c>
      <c r="C35" s="5" t="n">
        <v>0</v>
      </c>
      <c r="D35" s="5" t="n">
        <v>-15037</v>
      </c>
    </row>
    <row r="36">
      <c r="A36" s="4" t="inlineStr">
        <is>
          <t>Net cash used in investing activities</t>
        </is>
      </c>
      <c r="B36" s="5" t="n">
        <v>-674551</v>
      </c>
      <c r="C36" s="5" t="n">
        <v>-53312</v>
      </c>
      <c r="D36" s="5" t="n">
        <v>-1031849</v>
      </c>
    </row>
    <row r="37">
      <c r="A37" s="3" t="inlineStr">
        <is>
          <t>Cash flows from financing activities:</t>
        </is>
      </c>
    </row>
    <row r="38">
      <c r="A38" s="4" t="inlineStr">
        <is>
          <t>Principal payments on long-term debt</t>
        </is>
      </c>
      <c r="B38" s="5" t="n">
        <v>-502831</v>
      </c>
      <c r="C38" s="5" t="n">
        <v>-1454837</v>
      </c>
      <c r="D38" s="5" t="n">
        <v>-2592631</v>
      </c>
    </row>
    <row r="39">
      <c r="A39" s="4" t="inlineStr">
        <is>
          <t>Repurchase of shares</t>
        </is>
      </c>
      <c r="B39" s="5" t="n">
        <v>-52026</v>
      </c>
      <c r="C39" s="5" t="n">
        <v>-44977</v>
      </c>
      <c r="D39" s="5" t="n">
        <v>0</v>
      </c>
    </row>
    <row r="40">
      <c r="A40" s="4" t="inlineStr">
        <is>
          <t>Payments of deferred financing costs</t>
        </is>
      </c>
      <c r="B40" s="5" t="n">
        <v>-37396</v>
      </c>
      <c r="C40" s="5" t="n">
        <v>-84057</v>
      </c>
      <c r="D40" s="5" t="n">
        <v>-28825</v>
      </c>
    </row>
    <row r="41">
      <c r="A41" s="4" t="inlineStr">
        <is>
          <t>Purchase of shares of a subsidiary</t>
        </is>
      </c>
      <c r="B41" s="5" t="n">
        <v>-8518</v>
      </c>
      <c r="C41" s="5" t="n">
        <v>0</v>
      </c>
      <c r="D41" s="5" t="n">
        <v>0</v>
      </c>
    </row>
    <row r="42">
      <c r="A42" s="4" t="inlineStr">
        <is>
          <t>Net (payments for) proceeds from issuance of shares of subsidiaries</t>
        </is>
      </c>
      <c r="B42" s="5" t="n">
        <v>-445</v>
      </c>
      <c r="C42" s="5" t="n">
        <v>218441</v>
      </c>
      <c r="D42" s="5" t="n">
        <v>83233</v>
      </c>
    </row>
    <row r="43">
      <c r="A43" s="4" t="inlineStr">
        <is>
          <t>Principal payments on finance lease liabilities</t>
        </is>
      </c>
      <c r="B43" s="5" t="n">
        <v>-152</v>
      </c>
      <c r="C43" s="5" t="n">
        <v>-73</v>
      </c>
      <c r="D43" s="5" t="n">
        <v>0</v>
      </c>
    </row>
    <row r="44">
      <c r="A44" s="4" t="inlineStr">
        <is>
          <t>Proceeds from exercise of share options</t>
        </is>
      </c>
      <c r="B44" s="5" t="n">
        <v>7101</v>
      </c>
      <c r="C44" s="5" t="n">
        <v>1061</v>
      </c>
      <c r="D44" s="5" t="n">
        <v>2700</v>
      </c>
    </row>
    <row r="45">
      <c r="A45" s="4" t="inlineStr">
        <is>
          <t>Proceeds from long-term debt</t>
        </is>
      </c>
      <c r="B45" s="5" t="n">
        <v>1416012</v>
      </c>
      <c r="C45" s="5" t="n">
        <v>2707165</v>
      </c>
      <c r="D45" s="5" t="n">
        <v>2933632</v>
      </c>
    </row>
    <row r="46">
      <c r="A46" s="4" t="inlineStr">
        <is>
          <t>Dividends paid</t>
        </is>
      </c>
      <c r="B46" s="5" t="n">
        <v>0</v>
      </c>
      <c r="C46" s="5" t="n">
        <v>-79116</v>
      </c>
      <c r="D46" s="5" t="n">
        <v>-300995</v>
      </c>
    </row>
    <row r="47">
      <c r="A47" s="4" t="inlineStr">
        <is>
          <t>Net cash provided by financing activities</t>
        </is>
      </c>
      <c r="B47" s="5" t="n">
        <v>821745</v>
      </c>
      <c r="C47" s="5" t="n">
        <v>1263607</v>
      </c>
      <c r="D47" s="5" t="n">
        <v>97114</v>
      </c>
    </row>
    <row r="48">
      <c r="A48" s="4" t="inlineStr">
        <is>
          <t>Effect of exchange rate on cash, cash equivalents and restricted cash</t>
        </is>
      </c>
      <c r="B48" s="5" t="n">
        <v>19359</v>
      </c>
      <c r="C48" s="5" t="n">
        <v>-26064</v>
      </c>
      <c r="D48" s="5" t="n">
        <v>10486</v>
      </c>
    </row>
    <row r="49">
      <c r="A49" s="4" t="inlineStr">
        <is>
          <t>(Decrease) increase in cash, cash equivalents and restricted cash, including those classified within assets held for sale</t>
        </is>
      </c>
      <c r="B49" s="5" t="n">
        <v>-102221</v>
      </c>
      <c r="C49" s="5" t="n">
        <v>323268</v>
      </c>
      <c r="D49" s="5" t="n">
        <v>-88087</v>
      </c>
    </row>
    <row r="50">
      <c r="A50" s="4" t="inlineStr">
        <is>
          <t>Cash, cash equivalents and restricted cash at beginning of year</t>
        </is>
      </c>
      <c r="B50" s="5" t="n">
        <v>1755770</v>
      </c>
      <c r="C50" s="5" t="n">
        <v>1432502</v>
      </c>
      <c r="D50" s="5" t="n">
        <v>1520589</v>
      </c>
    </row>
    <row r="51">
      <c r="A51" s="4" t="inlineStr">
        <is>
          <t>Cash, cash equivalents and restricted cash at end of year, including those classified within assets held for sale</t>
        </is>
      </c>
      <c r="B51" s="5" t="n">
        <v>1653549</v>
      </c>
      <c r="C51" s="5" t="n">
        <v>1755770</v>
      </c>
      <c r="D51" s="5" t="n">
        <v>1432502</v>
      </c>
    </row>
    <row r="52">
      <c r="A52" s="4" t="inlineStr">
        <is>
          <t>Less: cash and cash equivalents classified within assets held for sale</t>
        </is>
      </c>
      <c r="B52" s="5" t="n">
        <v>-234</v>
      </c>
      <c r="C52" s="5" t="n">
        <v>0</v>
      </c>
      <c r="D52" s="5" t="n">
        <v>0</v>
      </c>
    </row>
    <row r="53">
      <c r="A53" s="4" t="inlineStr">
        <is>
          <t>Cash, cash equivalents and restricted cash at end of year</t>
        </is>
      </c>
      <c r="B53" s="5" t="n">
        <v>1653315</v>
      </c>
      <c r="C53" s="5" t="n">
        <v>1755770</v>
      </c>
      <c r="D53" s="5" t="n">
        <v>1432502</v>
      </c>
    </row>
    <row r="54">
      <c r="A54" s="3" t="inlineStr">
        <is>
          <t>Supplemental cash flow disclosures:</t>
        </is>
      </c>
    </row>
    <row r="55">
      <c r="A55" s="4" t="inlineStr">
        <is>
          <t>Cash paid for interest, net of amounts capitalized</t>
        </is>
      </c>
      <c r="B55" s="5" t="n">
        <v>-310319</v>
      </c>
      <c r="C55" s="5" t="n">
        <v>-251438</v>
      </c>
      <c r="D55" s="5" t="n">
        <v>-253312</v>
      </c>
    </row>
    <row r="56">
      <c r="A56" s="4" t="inlineStr">
        <is>
          <t>Cash paid for income taxes, net of refunds</t>
        </is>
      </c>
      <c r="B56" s="5" t="n">
        <v>-4524</v>
      </c>
      <c r="C56" s="5" t="n">
        <v>-5364</v>
      </c>
      <c r="D56" s="5" t="n">
        <v>-3889</v>
      </c>
    </row>
    <row r="57">
      <c r="A57" s="4" t="inlineStr">
        <is>
          <t>Cash paid for amounts included in the measurement of lease liabilities—operating cash flows from operating leases</t>
        </is>
      </c>
      <c r="B57" s="5" t="n">
        <v>-23398</v>
      </c>
      <c r="C57" s="5" t="n">
        <v>-22362</v>
      </c>
      <c r="D57" s="5" t="n">
        <v>-40542</v>
      </c>
    </row>
    <row r="58">
      <c r="A58" s="4" t="inlineStr">
        <is>
          <t>Change in operating lease liabilities arising from obtaining operating lease right-of-use assets and lease modification or other reassessment events</t>
        </is>
      </c>
      <c r="B58" s="5" t="n">
        <v>8849</v>
      </c>
      <c r="C58" s="5" t="n">
        <v>3549</v>
      </c>
      <c r="D58" s="5" t="n">
        <v>27693</v>
      </c>
    </row>
    <row r="59">
      <c r="A59" s="4" t="inlineStr">
        <is>
          <t>Change in accrued expenses and other current liabilities and other long-term liabilities related to acquisition of property and equipment</t>
        </is>
      </c>
      <c r="B59" s="5" t="n">
        <v>29251</v>
      </c>
      <c r="C59" s="5" t="n">
        <v>34241</v>
      </c>
      <c r="D59" s="5" t="n">
        <v>56623</v>
      </c>
    </row>
    <row r="60">
      <c r="A60" s="4" t="inlineStr">
        <is>
          <t>Change in input value-added tax related to acquisition of property and equipment</t>
        </is>
      </c>
      <c r="B60" s="5" t="n">
        <v>8276</v>
      </c>
      <c r="C60" s="5" t="n">
        <v>0</v>
      </c>
      <c r="D60" s="5" t="n">
        <v>8648</v>
      </c>
    </row>
    <row r="61">
      <c r="A61" s="4" t="inlineStr">
        <is>
          <t>Change in accrued expenses and other current liabilities and other long-term liabilities related to construction costs</t>
        </is>
      </c>
      <c r="B61" s="5" t="n">
        <v>145284</v>
      </c>
      <c r="C61" s="5" t="n">
        <v>66960</v>
      </c>
      <c r="D61" s="5" t="n">
        <v>43236</v>
      </c>
    </row>
    <row r="62">
      <c r="A62" s="4" t="inlineStr">
        <is>
          <t>Change in accrued expenses and other current liabilities related to acquisition of intangible assets</t>
        </is>
      </c>
      <c r="B62" s="5" t="n">
        <v>0</v>
      </c>
      <c r="C62" s="5" t="n">
        <v>6356</v>
      </c>
      <c r="D62" s="5" t="n">
        <v>0</v>
      </c>
    </row>
    <row r="63">
      <c r="A63" s="4" t="inlineStr">
        <is>
          <t>Deferred financing costs included in accrued expenses and other current liabilities</t>
        </is>
      </c>
      <c r="B63" s="5" t="n">
        <v>211</v>
      </c>
      <c r="C63" s="5" t="n">
        <v>1356</v>
      </c>
      <c r="D63" s="5" t="n">
        <v>4204</v>
      </c>
    </row>
    <row r="64">
      <c r="A64" s="4" t="inlineStr">
        <is>
          <t>Change in accrued expenses and other current liabilities related to dividends declared to noncontrolling interests</t>
        </is>
      </c>
      <c r="B64" s="5" t="n">
        <v>0</v>
      </c>
      <c r="C64" s="5" t="n">
        <v>8243</v>
      </c>
      <c r="D64" s="5" t="n">
        <v>0</v>
      </c>
    </row>
    <row r="65">
      <c r="A65" s="4" t="inlineStr">
        <is>
          <t>Offering expenses capitalized for the issuance of shares of a subsidiary included in accrued expenses and other current liabilities</t>
        </is>
      </c>
      <c r="B65" s="6" t="n">
        <v>0</v>
      </c>
      <c r="C65" s="6" t="n">
        <v>445</v>
      </c>
      <c r="D65"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s of Finite-Lived Intangible Assets (Detail) - Finite-Lived Intangible Assets Other Than Gaming Sub concession [Member] - USD ($) $ in Thousands</t>
        </is>
      </c>
      <c r="B1" s="2" t="inlineStr">
        <is>
          <t>Dec. 31, 2021</t>
        </is>
      </c>
      <c r="C1" s="2" t="inlineStr">
        <is>
          <t>Dec. 31, 2020</t>
        </is>
      </c>
    </row>
    <row r="2">
      <c r="A2" s="3" t="inlineStr">
        <is>
          <t>Goodwill And Intangible Assets [Line Items]</t>
        </is>
      </c>
    </row>
    <row r="3">
      <c r="A3" s="4" t="inlineStr">
        <is>
          <t>2022</t>
        </is>
      </c>
      <c r="B3" s="6" t="n">
        <v>11377</v>
      </c>
    </row>
    <row r="4">
      <c r="A4" s="4" t="inlineStr">
        <is>
          <t>2023</t>
        </is>
      </c>
      <c r="B4" s="5" t="n">
        <v>8063</v>
      </c>
    </row>
    <row r="5">
      <c r="A5" s="4" t="inlineStr">
        <is>
          <t>2024</t>
        </is>
      </c>
      <c r="B5" s="5" t="n">
        <v>3763</v>
      </c>
    </row>
    <row r="6">
      <c r="A6" s="4" t="inlineStr">
        <is>
          <t>2025</t>
        </is>
      </c>
      <c r="B6" s="5" t="n">
        <v>3230</v>
      </c>
    </row>
    <row r="7">
      <c r="A7" s="4" t="inlineStr">
        <is>
          <t>2026</t>
        </is>
      </c>
      <c r="B7" s="5" t="n">
        <v>3214</v>
      </c>
    </row>
    <row r="8">
      <c r="A8" s="4" t="inlineStr">
        <is>
          <t>Over 2026</t>
        </is>
      </c>
      <c r="B8" s="5" t="n">
        <v>17690</v>
      </c>
    </row>
    <row r="9">
      <c r="A9" s="4" t="inlineStr">
        <is>
          <t>Finite lived intangible assets, net</t>
        </is>
      </c>
      <c r="B9" s="6" t="n">
        <v>47337</v>
      </c>
      <c r="C9" s="6" t="n">
        <v>545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Detail) - USD ($) $ in Thousands</t>
        </is>
      </c>
      <c r="B1" s="2" t="inlineStr">
        <is>
          <t>Dec. 31, 2021</t>
        </is>
      </c>
      <c r="C1" s="2" t="inlineStr">
        <is>
          <t>Dec. 31, 2020</t>
        </is>
      </c>
    </row>
    <row r="2">
      <c r="A2" s="3" t="inlineStr">
        <is>
          <t>Long Term Prepayment Deposits and Other Assets [Abstract]</t>
        </is>
      </c>
    </row>
    <row r="3">
      <c r="A3" s="4" t="inlineStr">
        <is>
          <t>Deferred financing costs, net</t>
        </is>
      </c>
      <c r="B3" s="6" t="n">
        <v>35987</v>
      </c>
      <c r="C3" s="6" t="n">
        <v>44033</v>
      </c>
    </row>
    <row r="4">
      <c r="A4" s="4" t="inlineStr">
        <is>
          <t>Deferred rent assets</t>
        </is>
      </c>
      <c r="B4" s="5" t="n">
        <v>30647</v>
      </c>
      <c r="C4" s="5" t="n">
        <v>34311</v>
      </c>
    </row>
    <row r="5">
      <c r="A5" s="4" t="inlineStr">
        <is>
          <t>Advance payments for construction costs</t>
        </is>
      </c>
      <c r="B5" s="5" t="n">
        <v>27993</v>
      </c>
      <c r="C5" s="5" t="n">
        <v>59564</v>
      </c>
    </row>
    <row r="6">
      <c r="A6" s="4" t="inlineStr">
        <is>
          <t>Long-term prepayments</t>
        </is>
      </c>
      <c r="B6" s="5" t="n">
        <v>24978</v>
      </c>
      <c r="C6" s="5" t="n">
        <v>49648</v>
      </c>
    </row>
    <row r="7">
      <c r="A7" s="4" t="inlineStr">
        <is>
          <t>Other long-term assets and other</t>
        </is>
      </c>
      <c r="B7" s="5" t="n">
        <v>23677</v>
      </c>
      <c r="C7" s="5" t="n">
        <v>58209</v>
      </c>
    </row>
    <row r="8">
      <c r="A8" s="4" t="inlineStr">
        <is>
          <t>Deposits for acquisition of property and equipment</t>
        </is>
      </c>
      <c r="B8" s="5" t="n">
        <v>20332</v>
      </c>
      <c r="C8" s="5" t="n">
        <v>11687</v>
      </c>
    </row>
    <row r="9">
      <c r="A9" s="4" t="inlineStr">
        <is>
          <t>Other deposits</t>
        </is>
      </c>
      <c r="B9" s="5" t="n">
        <v>11581</v>
      </c>
      <c r="C9" s="5" t="n">
        <v>13984</v>
      </c>
    </row>
    <row r="10">
      <c r="A10" s="4" t="inlineStr">
        <is>
          <t>Input value-added tax, net</t>
        </is>
      </c>
      <c r="B10" s="5" t="n">
        <v>1947</v>
      </c>
      <c r="C10" s="5" t="n">
        <v>13172</v>
      </c>
    </row>
    <row r="11">
      <c r="A11" s="4" t="inlineStr">
        <is>
          <t>Long-term casino accounts receivables, net of allowances for credit losses of $14,989 and $16,517</t>
        </is>
      </c>
      <c r="B11" s="5" t="n">
        <v>0</v>
      </c>
      <c r="C11" s="5" t="n">
        <v>0</v>
      </c>
    </row>
    <row r="12">
      <c r="A12" s="4" t="inlineStr">
        <is>
          <t>Long-term prepayments, deposits and other assets</t>
        </is>
      </c>
      <c r="B12" s="6" t="n">
        <v>177142</v>
      </c>
      <c r="C12" s="6" t="n">
        <v>2846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Parenthetical) (Detail) - USD ($) $ in Thousands</t>
        </is>
      </c>
      <c r="B1" s="2" t="inlineStr">
        <is>
          <t>Dec. 31, 2021</t>
        </is>
      </c>
      <c r="C1" s="2" t="inlineStr">
        <is>
          <t>Dec. 31, 2020</t>
        </is>
      </c>
    </row>
    <row r="2">
      <c r="A2" s="3" t="inlineStr">
        <is>
          <t>Long Term Prepayment Deposits and Other Assets [Abstract]</t>
        </is>
      </c>
    </row>
    <row r="3">
      <c r="A3" s="4" t="inlineStr">
        <is>
          <t>Allowances for credit losses, non-current</t>
        </is>
      </c>
      <c r="B3" s="6" t="n">
        <v>14989</v>
      </c>
      <c r="C3" s="6" t="n">
        <v>165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PREPAYMENTS, DEPOSITS AND OTHER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Long Term Prepayment Deposits and Other Assets [Abstract]</t>
        </is>
      </c>
    </row>
    <row r="4">
      <c r="A4" s="4" t="inlineStr">
        <is>
          <t>Provision for value-added tax receivables</t>
        </is>
      </c>
      <c r="B4" s="6" t="n">
        <v>3023</v>
      </c>
      <c r="C4" s="6" t="n">
        <v>5786</v>
      </c>
      <c r="D4" s="6" t="n">
        <v>3733</v>
      </c>
    </row>
    <row r="5">
      <c r="A5" s="4" t="inlineStr">
        <is>
          <t>Input value-added tax related to purchase of assets</t>
        </is>
      </c>
      <c r="B5" s="6" t="n">
        <v>8276</v>
      </c>
      <c r="C5" s="6" t="n">
        <v>0</v>
      </c>
      <c r="D5" s="6" t="n">
        <v>86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Net (Detail) - USD ($) $ in Thousands</t>
        </is>
      </c>
      <c r="B1" s="2" t="inlineStr">
        <is>
          <t>Dec. 31, 2021</t>
        </is>
      </c>
      <c r="C1" s="2" t="inlineStr">
        <is>
          <t>Dec. 31, 2020</t>
        </is>
      </c>
    </row>
    <row r="2">
      <c r="A2" s="3" t="inlineStr">
        <is>
          <t>Land Use Rights [Line Items]</t>
        </is>
      </c>
    </row>
    <row r="3">
      <c r="A3" s="4" t="inlineStr">
        <is>
          <t>Land use rights, gross</t>
        </is>
      </c>
      <c r="B3" s="6" t="n">
        <v>1196772</v>
      </c>
      <c r="C3" s="6" t="n">
        <v>1203828</v>
      </c>
    </row>
    <row r="4">
      <c r="A4" s="4" t="inlineStr">
        <is>
          <t>Less: accumulated amortization</t>
        </is>
      </c>
      <c r="B4" s="5" t="n">
        <v>-502190</v>
      </c>
      <c r="C4" s="5" t="n">
        <v>-482254</v>
      </c>
    </row>
    <row r="5">
      <c r="A5" s="4" t="inlineStr">
        <is>
          <t>Land use rights, net</t>
        </is>
      </c>
      <c r="B5" s="5" t="n">
        <v>694582</v>
      </c>
      <c r="C5" s="5" t="n">
        <v>721574</v>
      </c>
    </row>
    <row r="6">
      <c r="A6" s="4" t="inlineStr">
        <is>
          <t>Altira Macau - Taipa Land [Member]</t>
        </is>
      </c>
    </row>
    <row r="7">
      <c r="A7" s="3" t="inlineStr">
        <is>
          <t>Land Use Rights [Line Items]</t>
        </is>
      </c>
    </row>
    <row r="8">
      <c r="A8" s="4" t="inlineStr">
        <is>
          <t>Land use rights, gross</t>
        </is>
      </c>
      <c r="B8" s="5" t="n">
        <v>146128</v>
      </c>
      <c r="C8" s="5" t="n">
        <v>146989</v>
      </c>
    </row>
    <row r="9">
      <c r="A9" s="4" t="inlineStr">
        <is>
          <t>City of Dreams - Cotai Land [Member]</t>
        </is>
      </c>
    </row>
    <row r="10">
      <c r="A10" s="3" t="inlineStr">
        <is>
          <t>Land Use Rights [Line Items]</t>
        </is>
      </c>
    </row>
    <row r="11">
      <c r="A11" s="4" t="inlineStr">
        <is>
          <t>Land use rights, gross</t>
        </is>
      </c>
      <c r="B11" s="5" t="n">
        <v>398630</v>
      </c>
      <c r="C11" s="5" t="n">
        <v>400981</v>
      </c>
    </row>
    <row r="12">
      <c r="A12" s="4" t="inlineStr">
        <is>
          <t>Studio City - Studio City Land [Member]</t>
        </is>
      </c>
    </row>
    <row r="13">
      <c r="A13" s="3" t="inlineStr">
        <is>
          <t>Land Use Rights [Line Items]</t>
        </is>
      </c>
    </row>
    <row r="14">
      <c r="A14" s="4" t="inlineStr">
        <is>
          <t>Land use rights, gross</t>
        </is>
      </c>
      <c r="B14" s="6" t="n">
        <v>652014</v>
      </c>
      <c r="C14" s="6" t="n">
        <v>6558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Dec. 31, 2021</t>
        </is>
      </c>
      <c r="C1" s="2" t="inlineStr">
        <is>
          <t>Dec. 31, 2020</t>
        </is>
      </c>
      <c r="D1" s="2" t="inlineStr">
        <is>
          <t>Dec. 31, 2019</t>
        </is>
      </c>
    </row>
    <row r="2">
      <c r="A2" s="4" t="inlineStr">
        <is>
          <t>Construction cost payables</t>
        </is>
      </c>
      <c r="B2" s="6" t="n">
        <v>128383</v>
      </c>
      <c r="C2" s="6" t="n">
        <v>57200</v>
      </c>
    </row>
    <row r="3">
      <c r="A3" s="4" t="inlineStr">
        <is>
          <t>Interest expenses payable</t>
        </is>
      </c>
      <c r="B3" s="5" t="n">
        <v>105637</v>
      </c>
      <c r="C3" s="5" t="n">
        <v>96491</v>
      </c>
    </row>
    <row r="4">
      <c r="A4" s="4" t="inlineStr">
        <is>
          <t>Operating expense and other accruals and liabilities</t>
        </is>
      </c>
      <c r="B4" s="5" t="n">
        <v>86859</v>
      </c>
      <c r="C4" s="5" t="n">
        <v>73177</v>
      </c>
    </row>
    <row r="5">
      <c r="A5" s="4" t="inlineStr">
        <is>
          <t>Staff cost accruals</t>
        </is>
      </c>
      <c r="B5" s="5" t="n">
        <v>86294</v>
      </c>
      <c r="C5" s="5" t="n">
        <v>99612</v>
      </c>
    </row>
    <row r="6">
      <c r="A6" s="4" t="inlineStr">
        <is>
          <t>Gaming tax and license fee accruals</t>
        </is>
      </c>
      <c r="B6" s="5" t="n">
        <v>85468</v>
      </c>
      <c r="C6" s="5" t="n">
        <v>87321</v>
      </c>
    </row>
    <row r="7">
      <c r="A7" s="4" t="inlineStr">
        <is>
          <t>Property and equipment payables</t>
        </is>
      </c>
      <c r="B7" s="5" t="n">
        <v>36397</v>
      </c>
      <c r="C7" s="5" t="n">
        <v>48769</v>
      </c>
    </row>
    <row r="8">
      <c r="A8" s="4" t="inlineStr">
        <is>
          <t>Dividends payable</t>
        </is>
      </c>
      <c r="B8" s="5" t="n">
        <v>230</v>
      </c>
      <c r="C8" s="5" t="n">
        <v>8473</v>
      </c>
    </row>
    <row r="9">
      <c r="A9" s="4" t="inlineStr">
        <is>
          <t>Total accrued expenses and other current liabilities</t>
        </is>
      </c>
      <c r="B9" s="5" t="n">
        <v>935483</v>
      </c>
      <c r="C9" s="5" t="n">
        <v>983865</v>
      </c>
    </row>
    <row r="10">
      <c r="A10" s="4" t="inlineStr">
        <is>
          <t>Advance Customer Deposits And Ticket Sales [Member]</t>
        </is>
      </c>
    </row>
    <row r="11">
      <c r="A11" s="4" t="inlineStr">
        <is>
          <t>Contract with Customer Liability</t>
        </is>
      </c>
      <c r="B11" s="5" t="n">
        <v>309718</v>
      </c>
      <c r="C11" s="5" t="n">
        <v>277867</v>
      </c>
      <c r="D11" s="6" t="n">
        <v>255884</v>
      </c>
    </row>
    <row r="12">
      <c r="A12" s="4" t="inlineStr">
        <is>
          <t>Outstanding Gaming Chips [Member]</t>
        </is>
      </c>
    </row>
    <row r="13">
      <c r="A13" s="4" t="inlineStr">
        <is>
          <t>Contract with Customer Liability</t>
        </is>
      </c>
      <c r="B13" s="5" t="n">
        <v>72147</v>
      </c>
      <c r="C13" s="5" t="n">
        <v>205780</v>
      </c>
      <c r="D13" s="5" t="n">
        <v>473330</v>
      </c>
    </row>
    <row r="14">
      <c r="A14" s="4" t="inlineStr">
        <is>
          <t>Loyalty Program Liabilities [Member]</t>
        </is>
      </c>
    </row>
    <row r="15">
      <c r="A15" s="4" t="inlineStr">
        <is>
          <t>Contract with Customer Liability</t>
        </is>
      </c>
      <c r="B15" s="6" t="n">
        <v>24350</v>
      </c>
      <c r="C15" s="6" t="n">
        <v>29175</v>
      </c>
      <c r="D15" s="6" t="n">
        <v>395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NET - Summary of Long-term Debt, Net (Detail) - USD ($) $ in Thousands</t>
        </is>
      </c>
      <c r="C1" s="2" t="inlineStr">
        <is>
          <t>Dec. 31, 2021</t>
        </is>
      </c>
      <c r="D1" s="2" t="inlineStr">
        <is>
          <t>Dec. 31, 2020</t>
        </is>
      </c>
    </row>
    <row r="2">
      <c r="A2" s="3" t="inlineStr">
        <is>
          <t>Long-Term Debt [Line Items]</t>
        </is>
      </c>
    </row>
    <row r="3">
      <c r="A3" s="4" t="inlineStr">
        <is>
          <t>Long-term debt, net</t>
        </is>
      </c>
      <c r="C3" s="6" t="n">
        <v>6559982</v>
      </c>
      <c r="D3" s="6" t="n">
        <v>5645391</v>
      </c>
    </row>
    <row r="4">
      <c r="A4" s="4" t="inlineStr">
        <is>
          <t>Current portion of long-term debt, net</t>
        </is>
      </c>
      <c r="C4" s="5" t="n">
        <v>-128</v>
      </c>
      <c r="D4" s="5" t="n">
        <v>0</v>
      </c>
    </row>
    <row r="5">
      <c r="A5" s="4" t="inlineStr">
        <is>
          <t>Non current portion of long-term debt, net</t>
        </is>
      </c>
      <c r="C5" s="5" t="n">
        <v>6559854</v>
      </c>
      <c r="D5" s="5" t="n">
        <v>5645391</v>
      </c>
    </row>
    <row r="6">
      <c r="A6" s="4" t="inlineStr">
        <is>
          <t>Total Credit Facility [Member] | 2015 Credit Facilities [Member]</t>
        </is>
      </c>
    </row>
    <row r="7">
      <c r="A7" s="3" t="inlineStr">
        <is>
          <t>Long-Term Debt [Line Items]</t>
        </is>
      </c>
    </row>
    <row r="8">
      <c r="A8" s="4" t="inlineStr">
        <is>
          <t>Long-term debt, net</t>
        </is>
      </c>
      <c r="C8" s="5" t="n">
        <v>128</v>
      </c>
      <c r="D8" s="5" t="n">
        <v>129</v>
      </c>
    </row>
    <row r="9">
      <c r="A9" s="4" t="inlineStr">
        <is>
          <t>Total Credit Facility [Member] | 2020 Credit Facilities [Member]</t>
        </is>
      </c>
    </row>
    <row r="10">
      <c r="A10" s="3" t="inlineStr">
        <is>
          <t>Long-Term Debt [Line Items]</t>
        </is>
      </c>
    </row>
    <row r="11">
      <c r="A11" s="4" t="inlineStr">
        <is>
          <t>Long-term debt, net</t>
        </is>
      </c>
      <c r="B11" s="4" t="inlineStr">
        <is>
          <t>[1]</t>
        </is>
      </c>
      <c r="C11" s="5" t="n">
        <v>399693</v>
      </c>
      <c r="D11" s="5" t="n">
        <v>249910</v>
      </c>
    </row>
    <row r="12">
      <c r="A12" s="4" t="inlineStr">
        <is>
          <t>Total Credit Facility [Member] | 2016 Studio City Credit Facilities [Member]</t>
        </is>
      </c>
    </row>
    <row r="13">
      <c r="A13" s="3" t="inlineStr">
        <is>
          <t>Long-Term Debt [Line Items]</t>
        </is>
      </c>
    </row>
    <row r="14">
      <c r="A14" s="4" t="inlineStr">
        <is>
          <t>Long-term debt, net</t>
        </is>
      </c>
      <c r="B14" s="4" t="inlineStr">
        <is>
          <t>[2]</t>
        </is>
      </c>
      <c r="C14" s="5" t="n">
        <v>128</v>
      </c>
      <c r="D14" s="5" t="n">
        <v>129</v>
      </c>
    </row>
    <row r="15">
      <c r="A15" s="4" t="inlineStr">
        <is>
          <t>Senior Notes [Member] | 2017 4.875% Senior Notes, due 2025 [Member]</t>
        </is>
      </c>
    </row>
    <row r="16">
      <c r="A16" s="3" t="inlineStr">
        <is>
          <t>Long-Term Debt [Line Items]</t>
        </is>
      </c>
    </row>
    <row r="17">
      <c r="A17" s="4" t="inlineStr">
        <is>
          <t>Long-term debt, net</t>
        </is>
      </c>
      <c r="C17" s="5" t="n">
        <v>986839</v>
      </c>
      <c r="D17" s="5" t="n">
        <v>983417</v>
      </c>
    </row>
    <row r="18">
      <c r="A18" s="4" t="inlineStr">
        <is>
          <t>Senior Notes [Member] | 2019 5.250% Senior Notes, due 2026 [Member]</t>
        </is>
      </c>
    </row>
    <row r="19">
      <c r="A19" s="3" t="inlineStr">
        <is>
          <t>Long-Term Debt [Line Items]</t>
        </is>
      </c>
    </row>
    <row r="20">
      <c r="A20" s="4" t="inlineStr">
        <is>
          <t>Long-term debt, net</t>
        </is>
      </c>
      <c r="C20" s="5" t="n">
        <v>496224</v>
      </c>
      <c r="D20" s="5" t="n">
        <v>495471</v>
      </c>
    </row>
    <row r="21">
      <c r="A21" s="4" t="inlineStr">
        <is>
          <t>Senior Notes [Member] | 2019 5.625% Senior Notes, due 2027 [Member]</t>
        </is>
      </c>
    </row>
    <row r="22">
      <c r="A22" s="3" t="inlineStr">
        <is>
          <t>Long-Term Debt [Line Items]</t>
        </is>
      </c>
    </row>
    <row r="23">
      <c r="A23" s="4" t="inlineStr">
        <is>
          <t>Long-term debt, net</t>
        </is>
      </c>
      <c r="C23" s="5" t="n">
        <v>595046</v>
      </c>
      <c r="D23" s="5" t="n">
        <v>594314</v>
      </c>
    </row>
    <row r="24">
      <c r="A24" s="4" t="inlineStr">
        <is>
          <t>Senior Notes [Member] | 2019 5.375% Senior Notes, due 2029 [Member]</t>
        </is>
      </c>
    </row>
    <row r="25">
      <c r="A25" s="3" t="inlineStr">
        <is>
          <t>Long-Term Debt [Line Items]</t>
        </is>
      </c>
    </row>
    <row r="26">
      <c r="A26" s="4" t="inlineStr">
        <is>
          <t>Long-term debt, net</t>
        </is>
      </c>
      <c r="C26" s="5" t="n">
        <v>1147959</v>
      </c>
      <c r="D26" s="5" t="n">
        <v>892009</v>
      </c>
    </row>
    <row r="27">
      <c r="A27" s="4" t="inlineStr">
        <is>
          <t>Senior Notes [Member] | 2020 5.750% Senior Notes, due 2028 [Member]</t>
        </is>
      </c>
    </row>
    <row r="28">
      <c r="A28" s="3" t="inlineStr">
        <is>
          <t>Long-Term Debt [Line Items]</t>
        </is>
      </c>
    </row>
    <row r="29">
      <c r="A29" s="4" t="inlineStr">
        <is>
          <t>Long-term debt, net</t>
        </is>
      </c>
      <c r="C29" s="5" t="n">
        <v>846607</v>
      </c>
      <c r="D29" s="5" t="n">
        <v>845481</v>
      </c>
    </row>
    <row r="30">
      <c r="A30" s="4" t="inlineStr">
        <is>
          <t>Senior Notes [Member] | 2020 6.000% SC Notes, due 2025 [Member]</t>
        </is>
      </c>
    </row>
    <row r="31">
      <c r="A31" s="3" t="inlineStr">
        <is>
          <t>Long-Term Debt [Line Items]</t>
        </is>
      </c>
    </row>
    <row r="32">
      <c r="A32" s="4" t="inlineStr">
        <is>
          <t>Long-term debt, net</t>
        </is>
      </c>
      <c r="C32" s="5" t="n">
        <v>496342</v>
      </c>
      <c r="D32" s="5" t="n">
        <v>495434</v>
      </c>
    </row>
    <row r="33">
      <c r="A33" s="4" t="inlineStr">
        <is>
          <t>Senior Notes [Member] | 2020 6.500% SC Notes, due 2028 [Member]</t>
        </is>
      </c>
    </row>
    <row r="34">
      <c r="A34" s="3" t="inlineStr">
        <is>
          <t>Long-Term Debt [Line Items]</t>
        </is>
      </c>
    </row>
    <row r="35">
      <c r="A35" s="4" t="inlineStr">
        <is>
          <t>Long-term debt, net</t>
        </is>
      </c>
      <c r="C35" s="5" t="n">
        <v>495814</v>
      </c>
      <c r="D35" s="5" t="n">
        <v>495262</v>
      </c>
    </row>
    <row r="36">
      <c r="A36" s="4" t="inlineStr">
        <is>
          <t>Senior Notes [Member] | 2019 7.250% Studio City Notes, due 2024 [Member]</t>
        </is>
      </c>
    </row>
    <row r="37">
      <c r="A37" s="3" t="inlineStr">
        <is>
          <t>Long-Term Debt [Line Items]</t>
        </is>
      </c>
    </row>
    <row r="38">
      <c r="A38" s="4" t="inlineStr">
        <is>
          <t>Long-term debt, net</t>
        </is>
      </c>
      <c r="C38" s="5" t="n">
        <v>0</v>
      </c>
      <c r="D38" s="6" t="n">
        <v>593835</v>
      </c>
    </row>
    <row r="39">
      <c r="A39" s="4" t="inlineStr">
        <is>
          <t>Senior Notes [Member] | 2021 5.000% Studio City Notes, due 2029 [Member]</t>
        </is>
      </c>
    </row>
    <row r="40">
      <c r="A40" s="3" t="inlineStr">
        <is>
          <t>Long-Term Debt [Line Items]</t>
        </is>
      </c>
    </row>
    <row r="41">
      <c r="A41" s="4" t="inlineStr">
        <is>
          <t>Long-term debt, net</t>
        </is>
      </c>
      <c r="C41" s="6" t="n">
        <v>1095202</v>
      </c>
    </row>
    <row r="42"/>
    <row r="43">
      <c r="A43" s="4" t="inlineStr">
        <is>
          <t>[1]</t>
        </is>
      </c>
      <c r="B43" s="4" t="inlineStr">
        <is>
          <t>As of December 31, 2021 and 2020, the unamortized deferred financing costs related to the revolving credit facility of the 2020 Credit Facilities of $35,598 and $43,593 are included in long-term prepayments, deposits and other assets in the accompanying consolidated balance sheet, respectively.</t>
        </is>
      </c>
    </row>
    <row r="44">
      <c r="A44" s="4" t="inlineStr">
        <is>
          <t>[2]</t>
        </is>
      </c>
      <c r="B44" s="4" t="inlineStr">
        <is>
          <t>As of December 31, 2021 and 2020, the unamortized deferred financing costs related to the 2016 SC Revolving Credit Facility of the 2016 Studio City Credit Facilities of $389 and $440 are included in long-term prepayments, deposits and other assets, in the accompanying consolidated balance sheets, respectively.</t>
        </is>
      </c>
    </row>
  </sheetData>
  <mergeCells count="4">
    <mergeCell ref="A1:B1"/>
    <mergeCell ref="A42:C42"/>
    <mergeCell ref="B43:C43"/>
    <mergeCell ref="B44:C4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1</t>
        </is>
      </c>
      <c r="C1" s="2" t="inlineStr">
        <is>
          <t>Dec. 31, 2020</t>
        </is>
      </c>
    </row>
    <row r="2">
      <c r="A2" s="4" t="inlineStr">
        <is>
          <t>2017 4.875% Senior Notes, due 2025 [Member] | Senior Notes [Member]</t>
        </is>
      </c>
    </row>
    <row r="3">
      <c r="A3" s="3" t="inlineStr">
        <is>
          <t>Long-Term Debt [Line Items]</t>
        </is>
      </c>
    </row>
    <row r="4">
      <c r="A4" s="4" t="inlineStr">
        <is>
          <t>Unamortized deferred financing costs and original issue premiums</t>
        </is>
      </c>
      <c r="B4" s="6" t="n">
        <v>13161</v>
      </c>
      <c r="C4" s="6" t="n">
        <v>16583</v>
      </c>
    </row>
    <row r="5">
      <c r="A5" s="4" t="inlineStr">
        <is>
          <t>2019 5.250% Senior Notes, due 2026 [Member] | Senior Notes [Member]</t>
        </is>
      </c>
    </row>
    <row r="6">
      <c r="A6" s="3" t="inlineStr">
        <is>
          <t>Long-Term Debt [Line Items]</t>
        </is>
      </c>
    </row>
    <row r="7">
      <c r="A7" s="4" t="inlineStr">
        <is>
          <t>Unamortized deferred financing costs</t>
        </is>
      </c>
      <c r="B7" s="5" t="n">
        <v>3776</v>
      </c>
      <c r="C7" s="5" t="n">
        <v>4529</v>
      </c>
    </row>
    <row r="8">
      <c r="A8" s="4" t="inlineStr">
        <is>
          <t>2019 5.625% Senior Notes, due 2027 [Member] | Senior Notes [Member]</t>
        </is>
      </c>
    </row>
    <row r="9">
      <c r="A9" s="3" t="inlineStr">
        <is>
          <t>Long-Term Debt [Line Items]</t>
        </is>
      </c>
    </row>
    <row r="10">
      <c r="A10" s="4" t="inlineStr">
        <is>
          <t>Unamortized deferred financing costs</t>
        </is>
      </c>
      <c r="B10" s="5" t="n">
        <v>4954</v>
      </c>
      <c r="C10" s="5" t="n">
        <v>5686</v>
      </c>
    </row>
    <row r="11">
      <c r="A11" s="4" t="inlineStr">
        <is>
          <t>2019 5.375% Senior Notes, due 2029 [Member] | Senior Notes [Member]</t>
        </is>
      </c>
    </row>
    <row r="12">
      <c r="A12" s="3" t="inlineStr">
        <is>
          <t>Long-Term Debt [Line Items]</t>
        </is>
      </c>
    </row>
    <row r="13">
      <c r="A13" s="4" t="inlineStr">
        <is>
          <t>Unamortized deferred financing costs</t>
        </is>
      </c>
      <c r="B13" s="5" t="n">
        <v>2041</v>
      </c>
      <c r="C13" s="5" t="n">
        <v>7991</v>
      </c>
    </row>
    <row r="14">
      <c r="A14" s="4" t="inlineStr">
        <is>
          <t>2019 7.250% Studio City Notes, due 2024 [Member] | Senior Notes [Member]</t>
        </is>
      </c>
    </row>
    <row r="15">
      <c r="A15" s="3" t="inlineStr">
        <is>
          <t>Long-Term Debt [Line Items]</t>
        </is>
      </c>
    </row>
    <row r="16">
      <c r="A16" s="4" t="inlineStr">
        <is>
          <t>Unamortized deferred financing costs</t>
        </is>
      </c>
      <c r="C16" s="5" t="n">
        <v>6165</v>
      </c>
    </row>
    <row r="17">
      <c r="A17" s="4" t="inlineStr">
        <is>
          <t>2020 5.750% Senior Notes, due 2028 [Member] | Senior Notes [Member]</t>
        </is>
      </c>
    </row>
    <row r="18">
      <c r="A18" s="3" t="inlineStr">
        <is>
          <t>Long-Term Debt [Line Items]</t>
        </is>
      </c>
    </row>
    <row r="19">
      <c r="A19" s="4" t="inlineStr">
        <is>
          <t>Unamortized deferred financing costs and original issue premiums</t>
        </is>
      </c>
      <c r="B19" s="5" t="n">
        <v>3393</v>
      </c>
      <c r="C19" s="5" t="n">
        <v>4519</v>
      </c>
    </row>
    <row r="20">
      <c r="A20" s="4" t="inlineStr">
        <is>
          <t>2020 6.000% SC Notes, due 2025 [Member] | Senior Notes [Member]</t>
        </is>
      </c>
    </row>
    <row r="21">
      <c r="A21" s="3" t="inlineStr">
        <is>
          <t>Long-Term Debt [Line Items]</t>
        </is>
      </c>
    </row>
    <row r="22">
      <c r="A22" s="4" t="inlineStr">
        <is>
          <t>Unamortized deferred financing costs</t>
        </is>
      </c>
      <c r="B22" s="5" t="n">
        <v>3658</v>
      </c>
      <c r="C22" s="5" t="n">
        <v>4566</v>
      </c>
    </row>
    <row r="23">
      <c r="A23" s="4" t="inlineStr">
        <is>
          <t>2020 6.500% SC Notes, due 2028 [Member] | Senior Notes [Member]</t>
        </is>
      </c>
    </row>
    <row r="24">
      <c r="A24" s="3" t="inlineStr">
        <is>
          <t>Long-Term Debt [Line Items]</t>
        </is>
      </c>
    </row>
    <row r="25">
      <c r="A25" s="4" t="inlineStr">
        <is>
          <t>Unamortized deferred financing costs</t>
        </is>
      </c>
      <c r="B25" s="5" t="n">
        <v>4186</v>
      </c>
      <c r="C25" s="5" t="n">
        <v>4738</v>
      </c>
    </row>
    <row r="26">
      <c r="A26" s="4" t="inlineStr">
        <is>
          <t>2021 5.000% Studio City Notes, due 2029 [Member] | Senior Notes [Member]</t>
        </is>
      </c>
    </row>
    <row r="27">
      <c r="A27" s="3" t="inlineStr">
        <is>
          <t>Long-Term Debt [Line Items]</t>
        </is>
      </c>
    </row>
    <row r="28">
      <c r="A28" s="4" t="inlineStr">
        <is>
          <t>Unamortized deferred financing costs and original issue premiums</t>
        </is>
      </c>
      <c r="B28" s="5" t="n">
        <v>4798</v>
      </c>
    </row>
    <row r="29">
      <c r="A29" s="4" t="inlineStr">
        <is>
          <t>Revolving Credit Facility [Member] | 2020 Credit Facilities [Member] | Long-term Prepayments, Deposits and Other Assets [Member]</t>
        </is>
      </c>
    </row>
    <row r="30">
      <c r="A30" s="3" t="inlineStr">
        <is>
          <t>Long-Term Debt [Line Items]</t>
        </is>
      </c>
    </row>
    <row r="31">
      <c r="A31" s="4" t="inlineStr">
        <is>
          <t>Unamortized deferred financing costs</t>
        </is>
      </c>
      <c r="B31" s="5" t="n">
        <v>35598</v>
      </c>
      <c r="C31" s="5" t="n">
        <v>43593</v>
      </c>
    </row>
    <row r="32">
      <c r="A32" s="4" t="inlineStr">
        <is>
          <t>Revolving Credit Facility [Member] | 2016 Studio City Credit Facilities [Member] | Long-term Prepayments, Deposits and Other Assets [Member]</t>
        </is>
      </c>
    </row>
    <row r="33">
      <c r="A33" s="3" t="inlineStr">
        <is>
          <t>Long-Term Debt [Line Items]</t>
        </is>
      </c>
    </row>
    <row r="34">
      <c r="A34" s="4" t="inlineStr">
        <is>
          <t>Unamortized deferred financing costs</t>
        </is>
      </c>
      <c r="B34" s="6" t="n">
        <v>389</v>
      </c>
      <c r="C34" s="6" t="n">
        <v>4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NET (2017 4.875% Senior Notes) - Additional Information (Detail) - USD ($) $ in Thousands</t>
        </is>
      </c>
      <c r="B1" s="2" t="inlineStr">
        <is>
          <t>Jul. 03, 2017</t>
        </is>
      </c>
      <c r="C1" s="2" t="inlineStr">
        <is>
          <t>Jun. 06, 2017</t>
        </is>
      </c>
      <c r="D1" s="2" t="inlineStr">
        <is>
          <t>Dec. 31, 2021</t>
        </is>
      </c>
      <c r="E1" s="2" t="inlineStr">
        <is>
          <t>Dec. 31, 2020</t>
        </is>
      </c>
    </row>
    <row r="2">
      <c r="A2" s="3" t="inlineStr">
        <is>
          <t>Long-Term Debt [Line Items]</t>
        </is>
      </c>
    </row>
    <row r="3">
      <c r="A3" s="4" t="inlineStr">
        <is>
          <t>Total long-term debt</t>
        </is>
      </c>
      <c r="D3" s="6" t="n">
        <v>6599949</v>
      </c>
      <c r="E3" s="6" t="n">
        <v>5700168</v>
      </c>
    </row>
    <row r="4">
      <c r="A4" s="4" t="inlineStr">
        <is>
          <t>2017 4.875% Senior Notes, due 2025 [Member]</t>
        </is>
      </c>
    </row>
    <row r="5">
      <c r="A5" s="3" t="inlineStr">
        <is>
          <t>Long-Term Debt [Line Items]</t>
        </is>
      </c>
    </row>
    <row r="6">
      <c r="A6" s="4" t="inlineStr">
        <is>
          <t>Interest rate per annum</t>
        </is>
      </c>
      <c r="B6" s="4" t="inlineStr">
        <is>
          <t>4.875%</t>
        </is>
      </c>
      <c r="C6" s="4" t="inlineStr">
        <is>
          <t>4.875%</t>
        </is>
      </c>
    </row>
    <row r="7">
      <c r="A7" s="4" t="inlineStr">
        <is>
          <t>2017 4.875% Senior Notes, due 2025 [Member] | Prior to June 6, 2020 [Member]</t>
        </is>
      </c>
    </row>
    <row r="8">
      <c r="A8" s="3" t="inlineStr">
        <is>
          <t>Long-Term Debt [Line Items]</t>
        </is>
      </c>
    </row>
    <row r="9">
      <c r="A9" s="4" t="inlineStr">
        <is>
          <t>Maximum redeemable percentage of principal prior to a specific date for partial redemption with net cash proceeds from equity offerings at a fixed redemption price</t>
        </is>
      </c>
      <c r="B9" s="4" t="inlineStr">
        <is>
          <t>35.00%</t>
        </is>
      </c>
      <c r="C9" s="4" t="inlineStr">
        <is>
          <t>35.00%</t>
        </is>
      </c>
    </row>
    <row r="10">
      <c r="A10" s="4" t="inlineStr">
        <is>
          <t>First 2017 Senior Notes [Member] | 2017 4.875% Senior Notes, due 2025 [Member]</t>
        </is>
      </c>
    </row>
    <row r="11">
      <c r="A11" s="3" t="inlineStr">
        <is>
          <t>Long-Term Debt [Line Items]</t>
        </is>
      </c>
    </row>
    <row r="12">
      <c r="A12" s="4" t="inlineStr">
        <is>
          <t>Total long-term debt</t>
        </is>
      </c>
      <c r="C12" s="6" t="n">
        <v>650000</v>
      </c>
    </row>
    <row r="13">
      <c r="A13" s="4" t="inlineStr">
        <is>
          <t>Purchase price as percentage of principal</t>
        </is>
      </c>
      <c r="C13" s="4" t="inlineStr">
        <is>
          <t>100.00%</t>
        </is>
      </c>
    </row>
    <row r="14">
      <c r="A14" s="4" t="inlineStr">
        <is>
          <t>Maturity date</t>
        </is>
      </c>
      <c r="D14" s="4" t="inlineStr">
        <is>
          <t>Jun. 6,
		2025</t>
        </is>
      </c>
    </row>
    <row r="15">
      <c r="A15" s="4" t="inlineStr">
        <is>
          <t>Second 2017 Senior Notes [Member] | 2017 4.875% Senior Notes, due 2025 [Member]</t>
        </is>
      </c>
    </row>
    <row r="16">
      <c r="A16" s="3" t="inlineStr">
        <is>
          <t>Long-Term Debt [Line Items]</t>
        </is>
      </c>
    </row>
    <row r="17">
      <c r="A17" s="4" t="inlineStr">
        <is>
          <t>Total long-term debt</t>
        </is>
      </c>
      <c r="B17" s="6" t="n">
        <v>350000</v>
      </c>
    </row>
    <row r="18">
      <c r="A18" s="4" t="inlineStr">
        <is>
          <t>Purchase price as percentage of principal</t>
        </is>
      </c>
      <c r="B18" s="4" t="inlineStr">
        <is>
          <t>100.75%</t>
        </is>
      </c>
    </row>
    <row r="19">
      <c r="A19" s="4" t="inlineStr">
        <is>
          <t>Maturity date</t>
        </is>
      </c>
      <c r="D19" s="4" t="inlineStr">
        <is>
          <t>Jun. 6,
		202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250% Senior Notes) -  Additional Information (Detail) - USD ($) $ in Thousands</t>
        </is>
      </c>
      <c r="B1" s="2" t="inlineStr">
        <is>
          <t>Apr. 26, 2019</t>
        </is>
      </c>
      <c r="C1" s="2" t="inlineStr">
        <is>
          <t>Dec. 31, 2021</t>
        </is>
      </c>
      <c r="D1" s="2" t="inlineStr">
        <is>
          <t>Dec. 31, 2020</t>
        </is>
      </c>
    </row>
    <row r="2">
      <c r="A2" s="3" t="inlineStr">
        <is>
          <t>Long-Term Debt [Line Items]</t>
        </is>
      </c>
    </row>
    <row r="3">
      <c r="A3" s="4" t="inlineStr">
        <is>
          <t>Total long-term debt</t>
        </is>
      </c>
      <c r="C3" s="6" t="n">
        <v>6599949</v>
      </c>
      <c r="D3" s="6" t="n">
        <v>5700168</v>
      </c>
    </row>
    <row r="4">
      <c r="A4" s="4" t="inlineStr">
        <is>
          <t>2019 5.250% Senior Notes, due 2026 [Member] | Senior Notes [Member]</t>
        </is>
      </c>
    </row>
    <row r="5">
      <c r="A5" s="3" t="inlineStr">
        <is>
          <t>Long-Term Debt [Line Items]</t>
        </is>
      </c>
    </row>
    <row r="6">
      <c r="A6" s="4" t="inlineStr">
        <is>
          <t>Total long-term debt</t>
        </is>
      </c>
      <c r="B6" s="6" t="n">
        <v>500000</v>
      </c>
    </row>
    <row r="7">
      <c r="A7" s="4" t="inlineStr">
        <is>
          <t>Maturity date</t>
        </is>
      </c>
      <c r="C7" s="4" t="inlineStr">
        <is>
          <t>Apr. 26,
		2026</t>
        </is>
      </c>
    </row>
    <row r="8">
      <c r="A8" s="4" t="inlineStr">
        <is>
          <t>Interest rate per annum</t>
        </is>
      </c>
      <c r="B8" s="4" t="inlineStr">
        <is>
          <t>5.25%</t>
        </is>
      </c>
    </row>
    <row r="9">
      <c r="A9" s="4" t="inlineStr">
        <is>
          <t>Purchase price as percentage of principal</t>
        </is>
      </c>
      <c r="B9" s="4" t="inlineStr">
        <is>
          <t>100.00%</t>
        </is>
      </c>
    </row>
    <row r="10">
      <c r="A10" s="4" t="inlineStr">
        <is>
          <t>2019 5.250% Senior Notes, due 2026 [Member] | Senior Notes [Member] | Prior to April 26,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1. ORGANIZATION AND BUSINESS
(a) Company Information Melco Resorts &amp; Entertainment Limited (“Melco”) was incorporated in the Cayman Islands, with its American depositary shares (“ADSs”) listed on the Nasdaq Global Select Market under the symbol “MLCO” in the United States of America (the “U.S.”). Melco together with its subsidiaries (collectively referred to as the “Company”) is a developer, owner and operator of integrated resort facilities in Asia and Europe. The Company currently operates Altira Macau, an integrated resort located at Taipa, the Macau Special Administrative Region of the People’s Republic of China (“Macau”), City of Dreams, an integrated resort located at Cotai, Macau and Grand Dragon Casino, a casino located at Taipa, Macau. The Company’s business also includes the Mocha Clubs, which comprise the non-casino As of December 31, 2021 and 2020, Melco International Development Limited (“Melco International”), a company listed in the Hong Kong Special Administrative Region of the People’s Republic of China (“Hong Kong”), is the single largest shareholder of Melco.
(b) Recent Developments Related to COVID-19 and Business Operation The disruptions to the Company’s business caused by the coronavirus (COVID-19) In Macau, the Company’s operations have been impacted by periodic travel restrictions and quarantine requirements being imposed by the governments of Macau, Hong Kong and the People’s Republic of China (“PRC”) in response to various outbreaks and also due to the PRC’s “dynamic zero” policy. The appearance of COVID-19 14-day In the Philippines, City of Dreams Manila’s operations have been impacted by the on-and-off travel restrictions and was operated at limited operational capacity under different levels of community quarantine measures in Metro Manila as imposed by the Philippine government in response to COVID-19 . During the period from March 29, 2021 to April 30, 2021 and from August 6, 2021 to September 16, 2021, City of Dreams Manila’s operations were closed due to a resurgence in COVID-19 In Cyprus, the Company’s Cyprus Operations were closed during the period from January 1, 2021 to May 16, 2021 due to the Cyprus government mandated lockdown. The Cyprus Operations were resumed on May 17, 2021 at limited capacities after the Cyprus government relaxed COVID-19 The COVID-19 The pace of recovery from COVID-19-related COVID-19 Also, there have been concerns over the recent military conflict between Russia and Ukraine which has led to sanctions and export controls imposed by the United States, The European Union, the United Kingdom and other countries targeting Russia, its financial system and major financial institutions and certain Russian entities and persons. Such military conflict and the new and growing lists of sanctions and measures are extensive and rapidly changing, could be difficult to comply with and could also significantly increase the Company’s business and compliance costs as well as having a negative impact on the Company’s business and ability to accept certain customers from Russia, and may materially and adversely affect the Company’s business in Cyprus. The Company is currently unable to reasonably estimate the financial impact to its future results of operations, cash flows and financial condition from these disruptions. As of December 31, 2021, the Company had cash and cash equivalents, of $1,652,890 and available borrowing capacity of $1,580,812, subject to the satisfaction of certain conditions precedent. The Company has taken various mitigating measures to manage through the current COVID-19 non-essential reductions, refinancing certain existing borrowings and raising additional capital through debt and equity offerings. The Company believes it will be able to support continuing operations and capital expenditures for at least twelve months after the date that these consolidated financial statements are issued. Unrelated to the COVID-19 outbreak, in December 2021, Melco Resorts (Macau) Limited (“Melco Resorts Macau”), a subsidiary of Melco, ceased all gaming promoter arrangements in Macau. The Company is currently unable to reasonably estimate the financial impact to its future results of operations, cash flows and financial condition from this change in its operations.
(c) Macau gaming subconcession contract On September 8, 2006, Melco Resorts Macau entered into a subconcession contract to operate its gaming business in Macau. Melco Resorts Macau’s subconcession contract expires on June 26, 2022. Under current applicable Macau gaming law, a concession or subconcession may be extended or renewed by order of the Macau Chief Executive, one or more times, up to a maximum of five years. Melco Resorts Macau and Studio City Entertainment Limited (“Studio City Entertainment”), a subsidiary of Melco, entered into a services and right to use agreement dated May 11, 2007, as amended on June 15, 2012, together with related agreements (the “Services and Right to Use Arrangements”) under which Melco Resorts Macau agreed to operate the gaming area at Studio City (“Studio City Casino”) since Studio City Entertainment does not hold a gaming license in Macau. Under such arrangements, Melco Resorts Macau deducts gaming taxes and the costs incurred in connection with its operations from Studio City Casino’s gross gaming revenues. Studio City Entertainment receives the residual amount and recognizes such residual amount as its revenue from provision of gaming related services. These arrangements remain effective until June 26, 2022, and will be extended if Melco Resorts Macau obtains a gaming concession, subconcession or other right to legally operate gaming in Macau beyond June 26, 2022 and if the Macau government permits such extension. In January 2022, the Macau government put forth a proposed law amending the Macau gaming law which is under review and a revised proposed law amending the gaming law is expected to be put forth by the Macau government for final approval by the Macau Legislative Assembly in April 2022. The Macau government has publicly stated that the concessions and subconcessions contracts may be extended until December 31, 2022 to enable the conclusion of the proposed amendments to Macau’s gaming law and the completion of the tender process, for new concessions. On March 11, 2022, Melco Resorts Macau filed an application with the Macau government for the extension of its subconcession contract until December 31, 2022 and, in connection with such application, will be required to pay an extension premium of up to Macau Patacas (“MOP”) and provide a bank guarantee in favor of the Macau government for the payment of potential labor liabilities should Melco Resorts Macau not be granted a new concession (or have its subconcession further extended) after December 31, 2022. The extension of the subconcession contract is subject to the approval of the Macau government and execution of an addendum to the subconcession contract. Under the indentures of the Company’s senior notes, holders of the senior notes can require the respective issuer to repurchase all or any part of the senior notes at par, plus any accrued and unpaid interest (the “Special Put Option”) (i) upon the occurrence of any event after which none of Melco Resorts Finance Limited (“Melco Resorts Finance”), a subsidiary of Melco, or any of its subsidiaries has such licenses, concessions, subconcessions or other permits or authorizations as are necessary to own or manage casino or gaming areas or operate casino games of fortune and chance in Macau in substantially the same manner and scope as such relevant issuers and its subsidiaries were entitled, permitted or authorized to as of the issue date of the respective senior notes or, in the case of Studio City Finance Limited (“Studio City Finance”) and Studio City Company Limited (“Studio City Company”), both majority-owned subsidiaries of Melco, in which Melco Resorts Macau’s subconcession or other permits or authorizations as are necessary for the operation of the Studio City Casino in substantially the same manner and scope as operations were conducted at the issue date of the respective senior notes issued by Studio City Finance and Studio City Company cease to be in full force and effect, for a period of ten consecutive days or more, and such event has a material adverse effect on the financial condition, business, properties or results of operations of the respective issuers and its subsidiaries, taken as a whole; or (ii) if the termination, rescission, revocation or modification of Melco Resorts Macau’s subconcession has had a material adverse effect on the financial condition, business, properties, or results of operations of the respective issuer and its subsidiaries. In addition, in relation to the Company’s various credit facilities, any termination, revocation, rescission or modification of Melco Resorts Macau’s subconcession which has had a material adverse effect on the financial condition, business, properties, or results of operations of the Company, taken as a whole, would constitute a mandatory prepayment event, which would result in (i) the cancellation of available commitments; and (ii) subject to each lender’s election, such electing lender’s share of all outstanding amounts under such facilities becoming immediately due and payable. The Company believes Melco Resorts Macau is in a position to satisfy the requirements related to the extension of its subconcession and the award of a new concession as they may be established by the Macau government and, the Services and Right to Use Arrangements will be extended, at least for the transition period of three years. Accordingly, the accompanying consolidated financial statements are prepared on a going concern bas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19 5.625% Senior Notes) -  Additional Information (Detail) - USD ($) $ in Thousands</t>
        </is>
      </c>
      <c r="B1" s="2" t="inlineStr">
        <is>
          <t>Jul. 17, 2019</t>
        </is>
      </c>
      <c r="C1" s="2" t="inlineStr">
        <is>
          <t>Dec. 31, 2021</t>
        </is>
      </c>
      <c r="D1" s="2" t="inlineStr">
        <is>
          <t>Dec. 31, 2020</t>
        </is>
      </c>
    </row>
    <row r="2">
      <c r="A2" s="3" t="inlineStr">
        <is>
          <t>Long-Term Debt [Line Items]</t>
        </is>
      </c>
    </row>
    <row r="3">
      <c r="A3" s="4" t="inlineStr">
        <is>
          <t>Total long-term debt</t>
        </is>
      </c>
      <c r="C3" s="6" t="n">
        <v>6599949</v>
      </c>
      <c r="D3" s="6" t="n">
        <v>5700168</v>
      </c>
    </row>
    <row r="4">
      <c r="A4" s="4" t="inlineStr">
        <is>
          <t>Senior Notes [Member] | 2019 5.625% Senior Notes, due 2027 [Member]</t>
        </is>
      </c>
    </row>
    <row r="5">
      <c r="A5" s="3" t="inlineStr">
        <is>
          <t>Long-Term Debt [Line Items]</t>
        </is>
      </c>
    </row>
    <row r="6">
      <c r="A6" s="4" t="inlineStr">
        <is>
          <t>Total long-term debt</t>
        </is>
      </c>
      <c r="B6" s="6" t="n">
        <v>600000</v>
      </c>
    </row>
    <row r="7">
      <c r="A7" s="4" t="inlineStr">
        <is>
          <t>Maturity date</t>
        </is>
      </c>
      <c r="C7" s="4" t="inlineStr">
        <is>
          <t>Jul. 17,
		2027</t>
        </is>
      </c>
    </row>
    <row r="8">
      <c r="A8" s="4" t="inlineStr">
        <is>
          <t>Interest rate per annum</t>
        </is>
      </c>
      <c r="B8" s="4" t="inlineStr">
        <is>
          <t>5.625%</t>
        </is>
      </c>
    </row>
    <row r="9">
      <c r="A9" s="4" t="inlineStr">
        <is>
          <t>Purchase price as percentage of principal</t>
        </is>
      </c>
      <c r="B9" s="4" t="inlineStr">
        <is>
          <t>100.00%</t>
        </is>
      </c>
    </row>
    <row r="10">
      <c r="A10" s="4" t="inlineStr">
        <is>
          <t>Senior Notes [Member] | 2019 5.625% Senior Notes, due 2027 [Member] | Prior to July 17,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NET (2019 5.375% Senior Notes) -  Additional Information (Detail) - USD ($) $ in Thousands</t>
        </is>
      </c>
      <c r="B1" s="2" t="inlineStr">
        <is>
          <t>Jan. 21, 2021</t>
        </is>
      </c>
      <c r="C1" s="2" t="inlineStr">
        <is>
          <t>Dec. 04, 2019</t>
        </is>
      </c>
      <c r="D1" s="2" t="inlineStr">
        <is>
          <t>Dec. 31, 2021</t>
        </is>
      </c>
      <c r="E1" s="2" t="inlineStr">
        <is>
          <t>Dec. 31, 2020</t>
        </is>
      </c>
    </row>
    <row r="2">
      <c r="A2" s="3" t="inlineStr">
        <is>
          <t>Long-Term Debt [Line Items]</t>
        </is>
      </c>
    </row>
    <row r="3">
      <c r="A3" s="4" t="inlineStr">
        <is>
          <t>Total long-term debt</t>
        </is>
      </c>
      <c r="D3" s="6" t="n">
        <v>6599949</v>
      </c>
      <c r="E3" s="6" t="n">
        <v>5700168</v>
      </c>
    </row>
    <row r="4">
      <c r="A4" s="4" t="inlineStr">
        <is>
          <t>2019 5.375% Senior Notes, due 2029 [Member] | Prior to December 4, 2024 [Member]</t>
        </is>
      </c>
    </row>
    <row r="5">
      <c r="A5" s="3" t="inlineStr">
        <is>
          <t>Long-Term Debt [Line Items]</t>
        </is>
      </c>
    </row>
    <row r="6">
      <c r="A6" s="4" t="inlineStr">
        <is>
          <t>Maximum redeemable percentage of principal prior to a specific date for partial redemption with net cash proceeds from equity offerings at a fixed redemption price</t>
        </is>
      </c>
      <c r="B6" s="4" t="inlineStr">
        <is>
          <t>35.00%</t>
        </is>
      </c>
      <c r="C6" s="4" t="inlineStr">
        <is>
          <t>35.00%</t>
        </is>
      </c>
    </row>
    <row r="7">
      <c r="A7" s="4" t="inlineStr">
        <is>
          <t>Additional 2019 Senior Notes [Member] | 2019 5.375% Senior Notes, due 2029 [Member]</t>
        </is>
      </c>
    </row>
    <row r="8">
      <c r="A8" s="3" t="inlineStr">
        <is>
          <t>Long-Term Debt [Line Items]</t>
        </is>
      </c>
    </row>
    <row r="9">
      <c r="A9" s="4" t="inlineStr">
        <is>
          <t>Total long-term debt</t>
        </is>
      </c>
      <c r="B9" s="6" t="n">
        <v>250000</v>
      </c>
    </row>
    <row r="10">
      <c r="A10" s="4" t="inlineStr">
        <is>
          <t>Maturity date</t>
        </is>
      </c>
      <c r="D10" s="4" t="inlineStr">
        <is>
          <t>Dec. 4,
		2029</t>
        </is>
      </c>
    </row>
    <row r="11">
      <c r="A11" s="4" t="inlineStr">
        <is>
          <t>Interest rate per annum</t>
        </is>
      </c>
      <c r="B11" s="4" t="inlineStr">
        <is>
          <t>5.375%</t>
        </is>
      </c>
    </row>
    <row r="12">
      <c r="A12" s="4" t="inlineStr">
        <is>
          <t>Purchase price as percentage of principal</t>
        </is>
      </c>
      <c r="B12" s="4" t="inlineStr">
        <is>
          <t>103.25%</t>
        </is>
      </c>
    </row>
    <row r="13">
      <c r="A13" s="4" t="inlineStr">
        <is>
          <t>First 2019 Senior Notes [Member] | 2019 5.375% Senior Notes, due 2029 [Member]</t>
        </is>
      </c>
    </row>
    <row r="14">
      <c r="A14" s="3" t="inlineStr">
        <is>
          <t>Long-Term Debt [Line Items]</t>
        </is>
      </c>
    </row>
    <row r="15">
      <c r="A15" s="4" t="inlineStr">
        <is>
          <t>Total long-term debt</t>
        </is>
      </c>
      <c r="C15" s="6" t="n">
        <v>900000</v>
      </c>
    </row>
    <row r="16">
      <c r="A16" s="4" t="inlineStr">
        <is>
          <t>Maturity date</t>
        </is>
      </c>
      <c r="D16" s="4" t="inlineStr">
        <is>
          <t>Dec. 4,
		2029</t>
        </is>
      </c>
    </row>
    <row r="17">
      <c r="A17" s="4" t="inlineStr">
        <is>
          <t>Interest rate per annum</t>
        </is>
      </c>
      <c r="C17" s="4" t="inlineStr">
        <is>
          <t>5.375%</t>
        </is>
      </c>
    </row>
    <row r="18">
      <c r="A18" s="4" t="inlineStr">
        <is>
          <t>Purchase price as percentage of principal</t>
        </is>
      </c>
      <c r="C18"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NET (2020 5.750% Senior Notes) -  Additional Information (Detail) - USD ($) $ in Thousands</t>
        </is>
      </c>
      <c r="B1" s="2" t="inlineStr">
        <is>
          <t>Aug. 11, 2020</t>
        </is>
      </c>
      <c r="C1" s="2" t="inlineStr">
        <is>
          <t>Jul. 21, 2020</t>
        </is>
      </c>
      <c r="D1" s="2" t="inlineStr">
        <is>
          <t>Dec. 31, 2021</t>
        </is>
      </c>
      <c r="E1" s="2" t="inlineStr">
        <is>
          <t>Dec. 31, 2020</t>
        </is>
      </c>
    </row>
    <row r="2">
      <c r="A2" s="3" t="inlineStr">
        <is>
          <t>Long-Term Debt [Line Items]</t>
        </is>
      </c>
    </row>
    <row r="3">
      <c r="A3" s="4" t="inlineStr">
        <is>
          <t>Total long-term debt</t>
        </is>
      </c>
      <c r="D3" s="6" t="n">
        <v>6599949</v>
      </c>
      <c r="E3" s="6" t="n">
        <v>5700168</v>
      </c>
    </row>
    <row r="4">
      <c r="A4" s="4" t="inlineStr">
        <is>
          <t>2020 5.750% Senior Notes, due 2028 [Member]</t>
        </is>
      </c>
    </row>
    <row r="5">
      <c r="A5" s="3" t="inlineStr">
        <is>
          <t>Long-Term Debt [Line Items]</t>
        </is>
      </c>
    </row>
    <row r="6">
      <c r="A6" s="4" t="inlineStr">
        <is>
          <t>Interest rate per annum</t>
        </is>
      </c>
      <c r="B6" s="4" t="inlineStr">
        <is>
          <t>5.75%</t>
        </is>
      </c>
      <c r="C6" s="4" t="inlineStr">
        <is>
          <t>5.75%</t>
        </is>
      </c>
    </row>
    <row r="7">
      <c r="A7" s="4" t="inlineStr">
        <is>
          <t>2020 5.750% Senior Notes, due 2028 [Member] | Prior to July 21, 2023 [Member]</t>
        </is>
      </c>
    </row>
    <row r="8">
      <c r="A8" s="3" t="inlineStr">
        <is>
          <t>Long-Term Debt [Line Items]</t>
        </is>
      </c>
    </row>
    <row r="9">
      <c r="A9" s="4" t="inlineStr">
        <is>
          <t>Maximum redeemable percentage of principal prior to a specific date for partial redemption with net cash proceeds from equity offerings at a fixed redemption price</t>
        </is>
      </c>
      <c r="B9" s="4" t="inlineStr">
        <is>
          <t>35.00%</t>
        </is>
      </c>
      <c r="C9" s="4" t="inlineStr">
        <is>
          <t>35.00%</t>
        </is>
      </c>
    </row>
    <row r="10">
      <c r="A10" s="4" t="inlineStr">
        <is>
          <t>First 2020 Senior Notes [Member] | 2020 5.750% Senior Notes, due 2028 [Member]</t>
        </is>
      </c>
    </row>
    <row r="11">
      <c r="A11" s="3" t="inlineStr">
        <is>
          <t>Long-Term Debt [Line Items]</t>
        </is>
      </c>
    </row>
    <row r="12">
      <c r="A12" s="4" t="inlineStr">
        <is>
          <t>Total long-term debt</t>
        </is>
      </c>
      <c r="C12" s="6" t="n">
        <v>500000</v>
      </c>
    </row>
    <row r="13">
      <c r="A13" s="4" t="inlineStr">
        <is>
          <t>Maturity date</t>
        </is>
      </c>
      <c r="D13" s="4" t="inlineStr">
        <is>
          <t>Jul. 21,
		2028</t>
        </is>
      </c>
    </row>
    <row r="14">
      <c r="A14" s="4" t="inlineStr">
        <is>
          <t>Purchase price as percentage of principal</t>
        </is>
      </c>
      <c r="C14" s="4" t="inlineStr">
        <is>
          <t>100.00%</t>
        </is>
      </c>
    </row>
    <row r="15">
      <c r="A15" s="4" t="inlineStr">
        <is>
          <t>Second 2020 Senior Notes [Member] | 2020 5.750% Senior Notes, due 2028 [Member]</t>
        </is>
      </c>
    </row>
    <row r="16">
      <c r="A16" s="3" t="inlineStr">
        <is>
          <t>Long-Term Debt [Line Items]</t>
        </is>
      </c>
    </row>
    <row r="17">
      <c r="A17" s="4" t="inlineStr">
        <is>
          <t>Total long-term debt</t>
        </is>
      </c>
      <c r="B17" s="6" t="n">
        <v>350000</v>
      </c>
    </row>
    <row r="18">
      <c r="A18" s="4" t="inlineStr">
        <is>
          <t>Maturity date</t>
        </is>
      </c>
      <c r="D18" s="4" t="inlineStr">
        <is>
          <t>Jul. 21,
		2028</t>
        </is>
      </c>
    </row>
    <row r="19">
      <c r="A19" s="4" t="inlineStr">
        <is>
          <t>Purchase price as percentage of principal</t>
        </is>
      </c>
      <c r="B19" s="4" t="inlineStr">
        <is>
          <t>10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NG-TERM DEBT, NET (2019 7.250% Studio City Notes) - Additional Information (Detail) - USD ($) $ in Thousands</t>
        </is>
      </c>
      <c r="B1" s="2" t="inlineStr">
        <is>
          <t>Feb. 17, 2021</t>
        </is>
      </c>
      <c r="C1" s="2" t="inlineStr">
        <is>
          <t>Jan. 11, 2021</t>
        </is>
      </c>
      <c r="D1" s="2" t="inlineStr">
        <is>
          <t>Feb. 11, 2019</t>
        </is>
      </c>
      <c r="E1" s="2" t="inlineStr">
        <is>
          <t>Dec. 31, 2021</t>
        </is>
      </c>
      <c r="F1" s="2" t="inlineStr">
        <is>
          <t>Dec. 31, 2020</t>
        </is>
      </c>
      <c r="G1" s="2" t="inlineStr">
        <is>
          <t>Dec. 31, 2019</t>
        </is>
      </c>
    </row>
    <row r="2">
      <c r="A2" s="3" t="inlineStr">
        <is>
          <t>Long-Term Debt [Line Items]</t>
        </is>
      </c>
    </row>
    <row r="3">
      <c r="A3" s="4" t="inlineStr">
        <is>
          <t>Total long-term debt</t>
        </is>
      </c>
      <c r="E3" s="6" t="n">
        <v>6599949</v>
      </c>
      <c r="F3" s="6" t="n">
        <v>5700168</v>
      </c>
    </row>
    <row r="4">
      <c r="A4" s="4" t="inlineStr">
        <is>
          <t>Repayments of long-term debt</t>
        </is>
      </c>
      <c r="E4" s="5" t="n">
        <v>502831</v>
      </c>
      <c r="F4" s="5" t="n">
        <v>1454837</v>
      </c>
      <c r="G4" s="6" t="n">
        <v>2592631</v>
      </c>
    </row>
    <row r="5">
      <c r="A5" s="4" t="inlineStr">
        <is>
          <t>Loss on extinguishment of debt</t>
        </is>
      </c>
      <c r="E5" s="6" t="n">
        <v>28817</v>
      </c>
      <c r="F5" s="6" t="n">
        <v>19952</v>
      </c>
      <c r="G5" s="6" t="n">
        <v>6333</v>
      </c>
    </row>
    <row r="6">
      <c r="A6" s="4" t="inlineStr">
        <is>
          <t>2019 7.250% Studio City Notes, due 2024 [Member] | Senior Notes [Member]</t>
        </is>
      </c>
    </row>
    <row r="7">
      <c r="A7" s="3" t="inlineStr">
        <is>
          <t>Long-Term Debt [Line Items]</t>
        </is>
      </c>
    </row>
    <row r="8">
      <c r="A8" s="4" t="inlineStr">
        <is>
          <t>Total long-term debt</t>
        </is>
      </c>
      <c r="D8" s="6" t="n">
        <v>600000</v>
      </c>
    </row>
    <row r="9">
      <c r="A9" s="4" t="inlineStr">
        <is>
          <t>Purchase price as percentage of principal</t>
        </is>
      </c>
      <c r="D9" s="4" t="inlineStr">
        <is>
          <t>100.00%</t>
        </is>
      </c>
    </row>
    <row r="10">
      <c r="A10" s="4" t="inlineStr">
        <is>
          <t>Maturity date</t>
        </is>
      </c>
      <c r="E10" s="4" t="inlineStr">
        <is>
          <t>Feb. 11,
		2024</t>
        </is>
      </c>
    </row>
    <row r="11">
      <c r="A11" s="4" t="inlineStr">
        <is>
          <t>Interest rate per annum</t>
        </is>
      </c>
      <c r="D11" s="4" t="inlineStr">
        <is>
          <t>7.25%</t>
        </is>
      </c>
    </row>
    <row r="12">
      <c r="A12" s="4" t="inlineStr">
        <is>
          <t>Repayments of long-term debt</t>
        </is>
      </c>
      <c r="B12" s="6" t="n">
        <v>252944</v>
      </c>
    </row>
    <row r="13">
      <c r="A13" s="4" t="inlineStr">
        <is>
          <t>Loss on extinguishment of debt</t>
        </is>
      </c>
      <c r="E13" s="6" t="n">
        <v>28817</v>
      </c>
    </row>
    <row r="14">
      <c r="A14" s="4" t="inlineStr">
        <is>
          <t>2019 7.250% Studio City Notes, due 2024 [Member] | Senior Notes [Member] | Conditional Tender Offer [Member]</t>
        </is>
      </c>
    </row>
    <row r="15">
      <c r="A15" s="3" t="inlineStr">
        <is>
          <t>Long-Term Debt [Line Items]</t>
        </is>
      </c>
    </row>
    <row r="16">
      <c r="A16" s="4" t="inlineStr">
        <is>
          <t>Repayments of long-term debt</t>
        </is>
      </c>
      <c r="C16" s="6" t="n">
        <v>3470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0 Studio City Notes) - Additional Information (Detail) - USD ($) $ in Thousands</t>
        </is>
      </c>
      <c r="B1" s="2" t="inlineStr">
        <is>
          <t>Jul. 15, 2020</t>
        </is>
      </c>
      <c r="C1" s="2" t="inlineStr">
        <is>
          <t>Dec. 31, 2021</t>
        </is>
      </c>
      <c r="D1" s="2" t="inlineStr">
        <is>
          <t>Dec. 31, 2020</t>
        </is>
      </c>
    </row>
    <row r="2">
      <c r="A2" s="3" t="inlineStr">
        <is>
          <t>Long-Term Debt [Line Items]</t>
        </is>
      </c>
    </row>
    <row r="3">
      <c r="A3" s="4" t="inlineStr">
        <is>
          <t>Total long-term debt</t>
        </is>
      </c>
      <c r="C3" s="6" t="n">
        <v>6599949</v>
      </c>
      <c r="D3" s="6" t="n">
        <v>5700168</v>
      </c>
    </row>
    <row r="4">
      <c r="A4" s="4" t="inlineStr">
        <is>
          <t>2020 6.000% SC Notes, due 2025 [Member] | Senior Notes [Member]</t>
        </is>
      </c>
    </row>
    <row r="5">
      <c r="A5" s="3" t="inlineStr">
        <is>
          <t>Long-Term Debt [Line Items]</t>
        </is>
      </c>
    </row>
    <row r="6">
      <c r="A6" s="4" t="inlineStr">
        <is>
          <t>Total long-term debt</t>
        </is>
      </c>
      <c r="B6" s="6" t="n">
        <v>500000</v>
      </c>
    </row>
    <row r="7">
      <c r="A7" s="4" t="inlineStr">
        <is>
          <t>Purchase price as percentage of principal</t>
        </is>
      </c>
      <c r="B7" s="4" t="inlineStr">
        <is>
          <t>100.00%</t>
        </is>
      </c>
    </row>
    <row r="8">
      <c r="A8" s="4" t="inlineStr">
        <is>
          <t>Maturity date</t>
        </is>
      </c>
      <c r="C8" s="4" t="inlineStr">
        <is>
          <t>Jul. 15,
		2025</t>
        </is>
      </c>
    </row>
    <row r="9">
      <c r="A9" s="4" t="inlineStr">
        <is>
          <t>Interest rate per annum</t>
        </is>
      </c>
      <c r="B9" s="4" t="inlineStr">
        <is>
          <t>6.00%</t>
        </is>
      </c>
    </row>
    <row r="10">
      <c r="A10" s="4" t="inlineStr">
        <is>
          <t>2020 6.000% SC Notes, due 2025 [Member] | Senior Notes [Member] | Prior to July 15,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row r="13">
      <c r="A13" s="4" t="inlineStr">
        <is>
          <t>2020 Studio City Notes [Member] | Senior Notes [Member]</t>
        </is>
      </c>
    </row>
    <row r="14">
      <c r="A14" s="3" t="inlineStr">
        <is>
          <t>Long-Term Debt [Line Items]</t>
        </is>
      </c>
    </row>
    <row r="15">
      <c r="A15" s="4" t="inlineStr">
        <is>
          <t>Net assets restricted from distribution</t>
        </is>
      </c>
      <c r="C15" s="6" t="n">
        <v>964000</v>
      </c>
    </row>
    <row r="16">
      <c r="A16" s="4" t="inlineStr">
        <is>
          <t>2020 6.500% SC Notes, due 2028 [Member] | Senior Notes [Member]</t>
        </is>
      </c>
    </row>
    <row r="17">
      <c r="A17" s="3" t="inlineStr">
        <is>
          <t>Long-Term Debt [Line Items]</t>
        </is>
      </c>
    </row>
    <row r="18">
      <c r="A18" s="4" t="inlineStr">
        <is>
          <t>Total long-term debt</t>
        </is>
      </c>
      <c r="B18" s="6" t="n">
        <v>500000</v>
      </c>
    </row>
    <row r="19">
      <c r="A19" s="4" t="inlineStr">
        <is>
          <t>Purchase price as percentage of principal</t>
        </is>
      </c>
      <c r="B19" s="4" t="inlineStr">
        <is>
          <t>100.00%</t>
        </is>
      </c>
    </row>
    <row r="20">
      <c r="A20" s="4" t="inlineStr">
        <is>
          <t>Maturity date</t>
        </is>
      </c>
      <c r="C20" s="4" t="inlineStr">
        <is>
          <t>Jan. 15,
		2028</t>
        </is>
      </c>
    </row>
    <row r="21">
      <c r="A21" s="4" t="inlineStr">
        <is>
          <t>Interest rate per annum</t>
        </is>
      </c>
      <c r="B21" s="4" t="inlineStr">
        <is>
          <t>6.50%</t>
        </is>
      </c>
    </row>
    <row r="22">
      <c r="A22" s="4" t="inlineStr">
        <is>
          <t>2020 6.500% SC Notes, due 2028 [Member] | Senior Notes [Member] | Prior to July 15, 2023 [Member]</t>
        </is>
      </c>
    </row>
    <row r="23">
      <c r="A23" s="3" t="inlineStr">
        <is>
          <t>Long-Term Debt [Line Items]</t>
        </is>
      </c>
    </row>
    <row r="24">
      <c r="A24" s="4" t="inlineStr">
        <is>
          <t>Maximum redeemable percentage of principal prior to a specific date for partial redemption with net cash proceeds from equity offerings at a fixed redemption price</t>
        </is>
      </c>
      <c r="B24" s="4" t="inlineStr">
        <is>
          <t>3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NG-TERM DEBT, NET (2021 5.000% Studio City Notes) - Additional Information (Detail) - USD ($) $ in Thousands</t>
        </is>
      </c>
      <c r="B1" s="2" t="inlineStr">
        <is>
          <t>May 20, 2021</t>
        </is>
      </c>
      <c r="C1" s="2" t="inlineStr">
        <is>
          <t>Jan. 14, 2021</t>
        </is>
      </c>
      <c r="D1" s="2" t="inlineStr">
        <is>
          <t>Dec. 31, 2021</t>
        </is>
      </c>
      <c r="E1" s="2" t="inlineStr">
        <is>
          <t>Dec. 31, 2020</t>
        </is>
      </c>
    </row>
    <row r="2">
      <c r="A2" s="3" t="inlineStr">
        <is>
          <t>Long-Term Debt [Line Items]</t>
        </is>
      </c>
    </row>
    <row r="3">
      <c r="A3" s="4" t="inlineStr">
        <is>
          <t>Total long-term debt</t>
        </is>
      </c>
      <c r="D3" s="6" t="n">
        <v>6599949</v>
      </c>
      <c r="E3" s="6" t="n">
        <v>5700168</v>
      </c>
    </row>
    <row r="4">
      <c r="A4" s="4" t="inlineStr">
        <is>
          <t>2021 5.000% Studio City Notes, due 2029 [Member] | Prior to January 15, 2024 [Member]</t>
        </is>
      </c>
    </row>
    <row r="5">
      <c r="A5" s="3" t="inlineStr">
        <is>
          <t>Long-Term Debt [Line Items]</t>
        </is>
      </c>
    </row>
    <row r="6">
      <c r="A6" s="4" t="inlineStr">
        <is>
          <t>Maximum redeemable percentage of principal prior to a specific date for partial redemption with net cash proceeds from equity offerings at a fixed redemption price</t>
        </is>
      </c>
      <c r="B6" s="4" t="inlineStr">
        <is>
          <t>35.00%</t>
        </is>
      </c>
      <c r="C6" s="4" t="inlineStr">
        <is>
          <t>35.00%</t>
        </is>
      </c>
    </row>
    <row r="7">
      <c r="A7" s="4" t="inlineStr">
        <is>
          <t>First 2021 Studio City Notes [Member] | 2021 5.000% Studio City Notes, due 2029 [Member]</t>
        </is>
      </c>
    </row>
    <row r="8">
      <c r="A8" s="3" t="inlineStr">
        <is>
          <t>Long-Term Debt [Line Items]</t>
        </is>
      </c>
    </row>
    <row r="9">
      <c r="A9" s="4" t="inlineStr">
        <is>
          <t>Total long-term debt</t>
        </is>
      </c>
      <c r="C9" s="6" t="n">
        <v>750000</v>
      </c>
    </row>
    <row r="10">
      <c r="A10" s="4" t="inlineStr">
        <is>
          <t>Interest rate per annum</t>
        </is>
      </c>
      <c r="C10" s="4" t="inlineStr">
        <is>
          <t>5.00%</t>
        </is>
      </c>
    </row>
    <row r="11">
      <c r="A11" s="4" t="inlineStr">
        <is>
          <t>Purchase price as percentage of principal</t>
        </is>
      </c>
      <c r="C11" s="4" t="inlineStr">
        <is>
          <t>100.00%</t>
        </is>
      </c>
    </row>
    <row r="12">
      <c r="A12" s="4" t="inlineStr">
        <is>
          <t>Maturity date</t>
        </is>
      </c>
      <c r="D12" s="4" t="inlineStr">
        <is>
          <t>Jan. 15,
		2029</t>
        </is>
      </c>
    </row>
    <row r="13">
      <c r="A13" s="4" t="inlineStr">
        <is>
          <t>Additional 2021 Studio City Notes [Member] | 2021 5.000% Studio City Notes, due 2029 [Member]</t>
        </is>
      </c>
    </row>
    <row r="14">
      <c r="A14" s="3" t="inlineStr">
        <is>
          <t>Long-Term Debt [Line Items]</t>
        </is>
      </c>
    </row>
    <row r="15">
      <c r="A15" s="4" t="inlineStr">
        <is>
          <t>Total long-term debt</t>
        </is>
      </c>
      <c r="B15" s="6" t="n">
        <v>350000</v>
      </c>
    </row>
    <row r="16">
      <c r="A16" s="4" t="inlineStr">
        <is>
          <t>Interest rate per annum</t>
        </is>
      </c>
      <c r="B16" s="4" t="inlineStr">
        <is>
          <t>5.00%</t>
        </is>
      </c>
    </row>
    <row r="17">
      <c r="A17" s="4" t="inlineStr">
        <is>
          <t>Purchase price as percentage of principal</t>
        </is>
      </c>
      <c r="B17" s="4" t="inlineStr">
        <is>
          <t>101.50%</t>
        </is>
      </c>
    </row>
    <row r="18">
      <c r="A18" s="4" t="inlineStr">
        <is>
          <t>Maturity date</t>
        </is>
      </c>
      <c r="D18" s="4" t="inlineStr">
        <is>
          <t>Jan. 15,
		2029</t>
        </is>
      </c>
    </row>
    <row r="19">
      <c r="A19" s="4" t="inlineStr">
        <is>
          <t>2021 5.000% Studio City Notes, due 2029 [Member] | Senior Notes [Member]</t>
        </is>
      </c>
    </row>
    <row r="20">
      <c r="A20" s="3" t="inlineStr">
        <is>
          <t>Long-Term Debt [Line Items]</t>
        </is>
      </c>
    </row>
    <row r="21">
      <c r="A21" s="4" t="inlineStr">
        <is>
          <t>Net assets restricted from distribution</t>
        </is>
      </c>
      <c r="D21" s="6" t="n">
        <v>96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0" customWidth="1" min="13" max="13"/>
    <col width="21" customWidth="1" min="14" max="14"/>
    <col width="21" customWidth="1" min="15" max="15"/>
  </cols>
  <sheetData>
    <row r="1">
      <c r="A1" s="1" t="inlineStr">
        <is>
          <t>LONG-TERM DEBT, NET (2015 Credit Facilities) - Additional Information (Detail) $ in Thousands</t>
        </is>
      </c>
      <c r="B1" s="2" t="inlineStr">
        <is>
          <t>May 07, 2020USD ($)</t>
        </is>
      </c>
      <c r="C1" s="2" t="inlineStr">
        <is>
          <t>Apr. 29, 2020USD ($)</t>
        </is>
      </c>
      <c r="D1" s="2" t="inlineStr">
        <is>
          <t>Jun. 29, 2015USD ($)</t>
        </is>
      </c>
      <c r="E1" s="2" t="inlineStr">
        <is>
          <t>Dec. 31, 2019USD ($)</t>
        </is>
      </c>
      <c r="F1" s="2" t="inlineStr">
        <is>
          <t>Dec. 31, 2019HKD ($)</t>
        </is>
      </c>
      <c r="G1" s="2" t="inlineStr">
        <is>
          <t>Dec. 31, 2021USD ($)</t>
        </is>
      </c>
      <c r="H1" s="2" t="inlineStr">
        <is>
          <t>Dec. 31, 2020USD ($)</t>
        </is>
      </c>
      <c r="I1" s="2" t="inlineStr">
        <is>
          <t>Dec. 31, 2019USD ($)</t>
        </is>
      </c>
      <c r="J1" s="2" t="inlineStr">
        <is>
          <t>Dec. 31, 2021HKD ($)</t>
        </is>
      </c>
      <c r="K1" s="2" t="inlineStr">
        <is>
          <t>May 07, 2020HKD ($)</t>
        </is>
      </c>
      <c r="L1" s="2" t="inlineStr">
        <is>
          <t>May 06, 2020USD ($)</t>
        </is>
      </c>
      <c r="M1" s="2" t="inlineStr">
        <is>
          <t>May 06, 2020HKD ($)</t>
        </is>
      </c>
      <c r="N1" s="2" t="inlineStr">
        <is>
          <t>Apr. 29, 2020HKD ($)</t>
        </is>
      </c>
      <c r="O1" s="2" t="inlineStr">
        <is>
          <t>Jun. 29, 2015HKD ($)</t>
        </is>
      </c>
    </row>
    <row r="2">
      <c r="A2" s="3" t="inlineStr">
        <is>
          <t>Long-Term Debt [Line Items]</t>
        </is>
      </c>
    </row>
    <row r="3">
      <c r="A3" s="4" t="inlineStr">
        <is>
          <t>Total outstanding borrowings</t>
        </is>
      </c>
      <c r="G3" s="6" t="n">
        <v>6599949</v>
      </c>
      <c r="H3" s="6" t="n">
        <v>5700168</v>
      </c>
    </row>
    <row r="4">
      <c r="A4" s="4" t="inlineStr">
        <is>
          <t>Amount available for future drawdown</t>
        </is>
      </c>
      <c r="G4" s="5" t="n">
        <v>1580812</v>
      </c>
    </row>
    <row r="5">
      <c r="A5" s="4" t="inlineStr">
        <is>
          <t>Repayments of long-term debt</t>
        </is>
      </c>
      <c r="G5" s="5" t="n">
        <v>502831</v>
      </c>
      <c r="H5" s="5" t="n">
        <v>1454837</v>
      </c>
      <c r="I5" s="6" t="n">
        <v>2592631</v>
      </c>
    </row>
    <row r="6">
      <c r="A6" s="4" t="inlineStr">
        <is>
          <t>Loss on extinguishment of debt</t>
        </is>
      </c>
      <c r="G6" s="5" t="n">
        <v>28817</v>
      </c>
      <c r="H6" s="5" t="n">
        <v>19952</v>
      </c>
      <c r="I6" s="5" t="n">
        <v>6333</v>
      </c>
    </row>
    <row r="7">
      <c r="A7" s="4" t="inlineStr">
        <is>
          <t>Costs associated with debt modification</t>
        </is>
      </c>
      <c r="G7" s="5" t="n">
        <v>0</v>
      </c>
      <c r="H7" s="5" t="n">
        <v>310</v>
      </c>
      <c r="I7" s="5" t="n">
        <v>579</v>
      </c>
    </row>
    <row r="8">
      <c r="A8" s="4" t="inlineStr">
        <is>
          <t>2015 Credit Facilities [Member] | Term Loan Facility [Member]</t>
        </is>
      </c>
    </row>
    <row r="9">
      <c r="A9" s="3" t="inlineStr">
        <is>
          <t>Long-Term Debt [Line Items]</t>
        </is>
      </c>
    </row>
    <row r="10">
      <c r="A10" s="4" t="inlineStr">
        <is>
          <t>Credit facility, maximum borrowing capacity</t>
        </is>
      </c>
      <c r="D10" s="6" t="n">
        <v>500000</v>
      </c>
      <c r="O10" s="6" t="n">
        <v>3900000000</v>
      </c>
    </row>
    <row r="11">
      <c r="A11" s="4" t="inlineStr">
        <is>
          <t>Total outstanding borrowings</t>
        </is>
      </c>
      <c r="B11" s="6" t="n">
        <v>129</v>
      </c>
      <c r="G11" s="5" t="n">
        <v>128</v>
      </c>
      <c r="J11" s="6" t="n">
        <v>1000000</v>
      </c>
      <c r="K11" s="6" t="n">
        <v>1000000</v>
      </c>
    </row>
    <row r="12">
      <c r="A12" s="4" t="inlineStr">
        <is>
          <t>Repayments of long-term debt</t>
        </is>
      </c>
      <c r="E12" s="6" t="n">
        <v>353062</v>
      </c>
      <c r="F12" s="6" t="n">
        <v>2750000000</v>
      </c>
    </row>
    <row r="13">
      <c r="A13" s="4" t="inlineStr">
        <is>
          <t>Loss on extinguishment of debt</t>
        </is>
      </c>
      <c r="I13" s="5" t="n">
        <v>2612</v>
      </c>
    </row>
    <row r="14">
      <c r="A14" s="4" t="inlineStr">
        <is>
          <t>2015 Credit Facilities [Member] | Revolving Credit Facility [Member]</t>
        </is>
      </c>
    </row>
    <row r="15">
      <c r="A15" s="3" t="inlineStr">
        <is>
          <t>Long-Term Debt [Line Items]</t>
        </is>
      </c>
    </row>
    <row r="16">
      <c r="A16" s="4" t="inlineStr">
        <is>
          <t>Credit facility, maximum borrowing capacity</t>
        </is>
      </c>
      <c r="B16" s="5" t="n">
        <v>129</v>
      </c>
      <c r="D16" s="5" t="n">
        <v>1250000</v>
      </c>
      <c r="K16" s="5" t="n">
        <v>1000000</v>
      </c>
      <c r="O16" s="5" t="n">
        <v>9750000000</v>
      </c>
    </row>
    <row r="17">
      <c r="A17" s="4" t="inlineStr">
        <is>
          <t>Total outstanding borrowings</t>
        </is>
      </c>
      <c r="J17" s="5" t="n">
        <v>0</v>
      </c>
    </row>
    <row r="18">
      <c r="A18" s="4" t="inlineStr">
        <is>
          <t>Amount available for future drawdown</t>
        </is>
      </c>
      <c r="G18" s="5" t="n">
        <v>128</v>
      </c>
      <c r="J18" s="5" t="n">
        <v>1000000</v>
      </c>
    </row>
    <row r="19">
      <c r="A19" s="4" t="inlineStr">
        <is>
          <t>Loan commitment fees recognized</t>
        </is>
      </c>
      <c r="G19" s="6" t="n">
        <v>1</v>
      </c>
      <c r="H19" s="5" t="n">
        <v>1512</v>
      </c>
      <c r="I19" s="6" t="n">
        <v>2322</v>
      </c>
    </row>
    <row r="20">
      <c r="A20" s="4" t="inlineStr">
        <is>
          <t>Revolving credit facility, cash collateral</t>
        </is>
      </c>
      <c r="B20" s="6" t="n">
        <v>275</v>
      </c>
      <c r="K20" s="6" t="n">
        <v>2130000</v>
      </c>
    </row>
    <row r="21">
      <c r="A21" s="4" t="inlineStr">
        <is>
          <t>2015 Credit Facilities [Member] | Total Credit Facility [Member]</t>
        </is>
      </c>
    </row>
    <row r="22">
      <c r="A22" s="3" t="inlineStr">
        <is>
          <t>Long-Term Debt [Line Items]</t>
        </is>
      </c>
    </row>
    <row r="23">
      <c r="A23" s="4" t="inlineStr">
        <is>
          <t>Credit facility, maximum borrowing capacity</t>
        </is>
      </c>
      <c r="D23" s="6" t="n">
        <v>1750000</v>
      </c>
      <c r="O23" s="5" t="n">
        <v>13650000000</v>
      </c>
    </row>
    <row r="24">
      <c r="A24" s="4" t="inlineStr">
        <is>
          <t>Loss on extinguishment of debt</t>
        </is>
      </c>
      <c r="H24" s="5" t="n">
        <v>1236</v>
      </c>
    </row>
    <row r="25">
      <c r="A25" s="4" t="inlineStr">
        <is>
          <t>Costs associated with debt modification</t>
        </is>
      </c>
      <c r="H25" s="5" t="n">
        <v>310</v>
      </c>
    </row>
    <row r="26">
      <c r="A26" s="4" t="inlineStr">
        <is>
          <t>2015 Credit Facilities [Member] | Total Credit Facility [Member] | Extended Maturity [Member]</t>
        </is>
      </c>
    </row>
    <row r="27">
      <c r="A27" s="3" t="inlineStr">
        <is>
          <t>Long-Term Debt [Line Items]</t>
        </is>
      </c>
    </row>
    <row r="28">
      <c r="A28" s="4" t="inlineStr">
        <is>
          <t>Maturity date</t>
        </is>
      </c>
      <c r="G28" s="4" t="inlineStr">
        <is>
          <t>Jun. 24,
		2022</t>
        </is>
      </c>
    </row>
    <row r="29">
      <c r="A29" s="4" t="inlineStr">
        <is>
          <t>2015 Credit Facilities [Member] | Total Credit Facility [Member] | Hong Kong Interbank Offered Rate HIBOR [Member]</t>
        </is>
      </c>
    </row>
    <row r="30">
      <c r="A30" s="3" t="inlineStr">
        <is>
          <t>Long-Term Debt [Line Items]</t>
        </is>
      </c>
    </row>
    <row r="31">
      <c r="A31" s="4" t="inlineStr">
        <is>
          <t>Interest rate margin per annum added to applicable variable rate</t>
        </is>
      </c>
      <c r="B31" s="4" t="inlineStr">
        <is>
          <t>1.00%</t>
        </is>
      </c>
    </row>
    <row r="32">
      <c r="A32" s="4" t="inlineStr">
        <is>
          <t>2015 Credit Facilities [Member] | Total Credit Facility [Member] | Hong Kong Interbank Offered Rate HIBOR [Member] | Minimum [Member]</t>
        </is>
      </c>
    </row>
    <row r="33">
      <c r="A33" s="3" t="inlineStr">
        <is>
          <t>Long-Term Debt [Line Items]</t>
        </is>
      </c>
    </row>
    <row r="34">
      <c r="A34" s="4" t="inlineStr">
        <is>
          <t>Interest rate margin per annum added to applicable variable rate</t>
        </is>
      </c>
      <c r="D34" s="4" t="inlineStr">
        <is>
          <t>1.25%</t>
        </is>
      </c>
    </row>
    <row r="35">
      <c r="A35" s="4" t="inlineStr">
        <is>
          <t>2015 Credit Facilities [Member] | Total Credit Facility [Member] | Hong Kong Interbank Offered Rate HIBOR [Member] | Maximum [Member]</t>
        </is>
      </c>
    </row>
    <row r="36">
      <c r="A36" s="3" t="inlineStr">
        <is>
          <t>Long-Term Debt [Line Items]</t>
        </is>
      </c>
    </row>
    <row r="37">
      <c r="A37" s="4" t="inlineStr">
        <is>
          <t>Interest rate margin per annum added to applicable variable rate</t>
        </is>
      </c>
      <c r="D37" s="4" t="inlineStr">
        <is>
          <t>2.50%</t>
        </is>
      </c>
    </row>
    <row r="38">
      <c r="A38" s="4" t="inlineStr">
        <is>
          <t>2011 Credit Facilities [Member] | Total Credit Facility [Member]</t>
        </is>
      </c>
    </row>
    <row r="39">
      <c r="A39" s="3" t="inlineStr">
        <is>
          <t>Long-Term Debt [Line Items]</t>
        </is>
      </c>
    </row>
    <row r="40">
      <c r="A40" s="4" t="inlineStr">
        <is>
          <t>Credit facility, maximum borrowing capacity</t>
        </is>
      </c>
      <c r="D40" s="6" t="n">
        <v>1203362</v>
      </c>
      <c r="O40" s="6" t="n">
        <v>9362160000</v>
      </c>
    </row>
    <row r="41">
      <c r="A41" s="4" t="inlineStr">
        <is>
          <t>2020 Credit Facilities [Member] | Revolving Credit Facility [Member]</t>
        </is>
      </c>
    </row>
    <row r="42">
      <c r="A42" s="3" t="inlineStr">
        <is>
          <t>Long-Term Debt [Line Items]</t>
        </is>
      </c>
    </row>
    <row r="43">
      <c r="A43" s="4" t="inlineStr">
        <is>
          <t>Credit facility, maximum borrowing capacity</t>
        </is>
      </c>
      <c r="C43" s="6" t="n">
        <v>1915947</v>
      </c>
      <c r="N43" s="6" t="n">
        <v>14850000000</v>
      </c>
    </row>
    <row r="44">
      <c r="A44" s="4" t="inlineStr">
        <is>
          <t>Maturity date</t>
        </is>
      </c>
      <c r="G44" s="4" t="inlineStr">
        <is>
          <t>Apr. 29,
		2025</t>
        </is>
      </c>
    </row>
    <row r="45">
      <c r="A45" s="4" t="inlineStr">
        <is>
          <t>Total outstanding borrowings</t>
        </is>
      </c>
      <c r="G45" s="6" t="n">
        <v>399693</v>
      </c>
      <c r="J45" s="5" t="n">
        <v>3117000000</v>
      </c>
      <c r="L45" s="6" t="n">
        <v>352189</v>
      </c>
      <c r="M45" s="6" t="n">
        <v>2730000000</v>
      </c>
    </row>
    <row r="46">
      <c r="A46" s="4" t="inlineStr">
        <is>
          <t>Amount available for future drawdown</t>
        </is>
      </c>
      <c r="G46" s="5" t="n">
        <v>1504523</v>
      </c>
      <c r="J46" s="6" t="n">
        <v>11733000000</v>
      </c>
    </row>
    <row r="47">
      <c r="A47" s="4" t="inlineStr">
        <is>
          <t>Loan commitment fees recognized</t>
        </is>
      </c>
      <c r="G47" s="6" t="n">
        <v>10613</v>
      </c>
      <c r="H47" s="6" t="n">
        <v>6022</v>
      </c>
    </row>
    <row r="48">
      <c r="A48" s="4" t="inlineStr">
        <is>
          <t>2020 Credit Facilities [Member] | Revolving Credit Facility [Member] | Hong Kong Interbank Offered Rate HIBOR [Member] | Minimum [Member]</t>
        </is>
      </c>
    </row>
    <row r="49">
      <c r="A49" s="3" t="inlineStr">
        <is>
          <t>Long-Term Debt [Line Items]</t>
        </is>
      </c>
    </row>
    <row r="50">
      <c r="A50" s="4" t="inlineStr">
        <is>
          <t>Interest rate margin per annum added to applicable variable rate</t>
        </is>
      </c>
      <c r="C50" s="4" t="inlineStr">
        <is>
          <t>1.00%</t>
        </is>
      </c>
    </row>
    <row r="51">
      <c r="A51" s="4" t="inlineStr">
        <is>
          <t>2020 Credit Facilities [Member] | Revolving Credit Facility [Member] | Hong Kong Interbank Offered Rate HIBOR [Member] | Maximum [Member]</t>
        </is>
      </c>
    </row>
    <row r="52">
      <c r="A52" s="3" t="inlineStr">
        <is>
          <t>Long-Term Debt [Line Items]</t>
        </is>
      </c>
    </row>
    <row r="53">
      <c r="A53" s="4" t="inlineStr">
        <is>
          <t>Interest rate margin per annum added to applicable variable rate</t>
        </is>
      </c>
      <c r="C53" s="4" t="inlineStr">
        <is>
          <t>2.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s>
  <sheetData>
    <row r="1">
      <c r="A1" s="1" t="inlineStr">
        <is>
          <t>LONG-TERM DEBT, NET (2020 Credit Facilities) - Additional Information (Detail) $ in Thousands</t>
        </is>
      </c>
      <c r="B1" s="2" t="inlineStr">
        <is>
          <t>Apr. 29, 2020USD ($)</t>
        </is>
      </c>
      <c r="C1" s="2" t="inlineStr">
        <is>
          <t>Dec. 31, 2021USD ($)</t>
        </is>
      </c>
      <c r="D1" s="2" t="inlineStr">
        <is>
          <t>Dec. 31, 2020USD ($)</t>
        </is>
      </c>
      <c r="E1" s="2" t="inlineStr">
        <is>
          <t>Dec. 31, 2021HKD ($)</t>
        </is>
      </c>
      <c r="F1" s="2" t="inlineStr">
        <is>
          <t>May 06, 2020USD ($)</t>
        </is>
      </c>
      <c r="G1" s="2" t="inlineStr">
        <is>
          <t>May 06, 2020HKD ($)</t>
        </is>
      </c>
      <c r="H1" s="2" t="inlineStr">
        <is>
          <t>Apr. 29, 2020HKD ($)</t>
        </is>
      </c>
    </row>
    <row r="2">
      <c r="A2" s="3" t="inlineStr">
        <is>
          <t>Long-Term Debt [Line Items]</t>
        </is>
      </c>
    </row>
    <row r="3">
      <c r="A3" s="4" t="inlineStr">
        <is>
          <t>Total outstanding borrowings</t>
        </is>
      </c>
      <c r="C3" s="6" t="n">
        <v>6599949</v>
      </c>
      <c r="D3" s="6" t="n">
        <v>5700168</v>
      </c>
    </row>
    <row r="4">
      <c r="A4" s="4" t="inlineStr">
        <is>
          <t>Amount available for future drawdown</t>
        </is>
      </c>
      <c r="C4" s="6" t="n">
        <v>1580812</v>
      </c>
    </row>
    <row r="5">
      <c r="A5" s="4" t="inlineStr">
        <is>
          <t>2020 Credit Facilities [Member] | Revolving Credit Facility [Member]</t>
        </is>
      </c>
    </row>
    <row r="6">
      <c r="A6" s="3" t="inlineStr">
        <is>
          <t>Long-Term Debt [Line Items]</t>
        </is>
      </c>
    </row>
    <row r="7">
      <c r="A7" s="4" t="inlineStr">
        <is>
          <t>Credit facility, maximum borrowing capacity</t>
        </is>
      </c>
      <c r="B7" s="6" t="n">
        <v>1915947</v>
      </c>
      <c r="H7" s="6" t="n">
        <v>14850000000</v>
      </c>
    </row>
    <row r="8">
      <c r="A8" s="4" t="inlineStr">
        <is>
          <t>Term of maturity</t>
        </is>
      </c>
      <c r="B8" s="4" t="inlineStr">
        <is>
          <t>5 years</t>
        </is>
      </c>
    </row>
    <row r="9">
      <c r="A9" s="4" t="inlineStr">
        <is>
          <t>Maturity date</t>
        </is>
      </c>
      <c r="C9" s="4" t="inlineStr">
        <is>
          <t>Apr. 29,
		2025</t>
        </is>
      </c>
    </row>
    <row r="10">
      <c r="A10" s="4" t="inlineStr">
        <is>
          <t>Loan commitment fees recognized</t>
        </is>
      </c>
      <c r="C10" s="6" t="n">
        <v>10613</v>
      </c>
      <c r="D10" s="6" t="n">
        <v>6022</v>
      </c>
    </row>
    <row r="11">
      <c r="A11" s="4" t="inlineStr">
        <is>
          <t>Total outstanding borrowings</t>
        </is>
      </c>
      <c r="C11" s="5" t="n">
        <v>399693</v>
      </c>
      <c r="E11" s="6" t="n">
        <v>3117000000</v>
      </c>
      <c r="F11" s="6" t="n">
        <v>352189</v>
      </c>
      <c r="G11" s="6" t="n">
        <v>2730000000</v>
      </c>
    </row>
    <row r="12">
      <c r="A12" s="4" t="inlineStr">
        <is>
          <t>Amount available for future drawdown</t>
        </is>
      </c>
      <c r="C12" s="6" t="n">
        <v>1504523</v>
      </c>
      <c r="E12" s="6" t="n">
        <v>11733000000</v>
      </c>
    </row>
    <row r="13">
      <c r="A13" s="4" t="inlineStr">
        <is>
          <t>2020 Credit Facilities [Member] | Maximum [Member] | Revolving Credit Facility [Member] | Hong Kong Interbank Offered Rate HIBOR [Member]</t>
        </is>
      </c>
    </row>
    <row r="14">
      <c r="A14" s="3" t="inlineStr">
        <is>
          <t>Long-Term Debt [Line Items]</t>
        </is>
      </c>
    </row>
    <row r="15">
      <c r="A15" s="4" t="inlineStr">
        <is>
          <t>Interest rate margin per annum added to applicable variable rate</t>
        </is>
      </c>
      <c r="B15" s="4" t="inlineStr">
        <is>
          <t>2.00%</t>
        </is>
      </c>
    </row>
    <row r="16">
      <c r="A16" s="4" t="inlineStr">
        <is>
          <t>2020 Credit Facilities [Member] | Minimum [Member] | Revolving Credit Facility [Member] | Hong Kong Interbank Offered Rate HIBOR [Member]</t>
        </is>
      </c>
    </row>
    <row r="17">
      <c r="A17" s="3" t="inlineStr">
        <is>
          <t>Long-Term Debt [Line Items]</t>
        </is>
      </c>
    </row>
    <row r="18">
      <c r="A18" s="4" t="inlineStr">
        <is>
          <t>Interest rate margin per annum added to applicable variable rate</t>
        </is>
      </c>
      <c r="B18" s="4" t="inlineStr">
        <is>
          <t>1.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NET (2016 Studio City Credit Facilities) - Additional Information (Detail) $ in Thousands</t>
        </is>
      </c>
      <c r="B1" s="2" t="inlineStr">
        <is>
          <t>Nov. 30, 2016USD ($)</t>
        </is>
      </c>
      <c r="C1" s="2" t="inlineStr">
        <is>
          <t>Dec. 31, 2021USD ($)</t>
        </is>
      </c>
      <c r="D1" s="2" t="inlineStr">
        <is>
          <t>Dec. 31, 2020USD ($)</t>
        </is>
      </c>
      <c r="E1" s="2" t="inlineStr">
        <is>
          <t>Dec. 31, 2019USD ($)</t>
        </is>
      </c>
      <c r="F1" s="2" t="inlineStr">
        <is>
          <t>Dec. 31, 2021HKD ($)</t>
        </is>
      </c>
      <c r="G1" s="2" t="inlineStr">
        <is>
          <t>Nov. 30, 2016HKD ($)</t>
        </is>
      </c>
      <c r="H1" s="2" t="inlineStr">
        <is>
          <t>Jan. 28, 2013USD ($)</t>
        </is>
      </c>
      <c r="I1" s="2" t="inlineStr">
        <is>
          <t>Jan. 28, 2013HKD ($)</t>
        </is>
      </c>
    </row>
    <row r="2">
      <c r="A2" s="3" t="inlineStr">
        <is>
          <t>Long-Term Debt [Line Items]</t>
        </is>
      </c>
    </row>
    <row r="3">
      <c r="A3" s="4" t="inlineStr">
        <is>
          <t>Total outstanding borrowings</t>
        </is>
      </c>
      <c r="C3" s="6" t="n">
        <v>6599949</v>
      </c>
      <c r="D3" s="6" t="n">
        <v>5700168</v>
      </c>
    </row>
    <row r="4">
      <c r="A4" s="4" t="inlineStr">
        <is>
          <t>Amount available for future drawdown</t>
        </is>
      </c>
      <c r="C4" s="5" t="n">
        <v>1580812</v>
      </c>
    </row>
    <row r="5">
      <c r="A5" s="4" t="inlineStr">
        <is>
          <t>Studio City Project Facility [Member] | Total Credit Facility [Member]</t>
        </is>
      </c>
    </row>
    <row r="6">
      <c r="A6" s="3" t="inlineStr">
        <is>
          <t>Long-Term Debt [Line Items]</t>
        </is>
      </c>
    </row>
    <row r="7">
      <c r="A7" s="4" t="inlineStr">
        <is>
          <t>Credit facility, maximum borrowing capacity</t>
        </is>
      </c>
      <c r="H7" s="6" t="n">
        <v>1395357</v>
      </c>
      <c r="I7" s="6" t="n">
        <v>10855880000</v>
      </c>
    </row>
    <row r="8">
      <c r="A8" s="4" t="inlineStr">
        <is>
          <t>2016 Studio City Credit Facilities [Member] | Total Credit Facility [Member]</t>
        </is>
      </c>
    </row>
    <row r="9">
      <c r="A9" s="3" t="inlineStr">
        <is>
          <t>Long-Term Debt [Line Items]</t>
        </is>
      </c>
    </row>
    <row r="10">
      <c r="A10" s="4" t="inlineStr">
        <is>
          <t>Credit facility, maximum borrowing capacity</t>
        </is>
      </c>
      <c r="B10" s="6" t="n">
        <v>30077</v>
      </c>
      <c r="G10" s="6" t="n">
        <v>234000000</v>
      </c>
    </row>
    <row r="11">
      <c r="A11" s="4" t="inlineStr">
        <is>
          <t>Net assets restricted from distribution</t>
        </is>
      </c>
      <c r="C11" s="6" t="n">
        <v>900000</v>
      </c>
    </row>
    <row r="12">
      <c r="A12" s="4" t="inlineStr">
        <is>
          <t>2016 Studio City Credit Facilities [Member] | Total Credit Facility [Member] | Extended Maturity [Member]</t>
        </is>
      </c>
    </row>
    <row r="13">
      <c r="A13" s="3" t="inlineStr">
        <is>
          <t>Long-Term Debt [Line Items]</t>
        </is>
      </c>
    </row>
    <row r="14">
      <c r="A14" s="4" t="inlineStr">
        <is>
          <t>Maturity date</t>
        </is>
      </c>
      <c r="C14" s="4" t="inlineStr">
        <is>
          <t>Jan. 15,
		2028</t>
        </is>
      </c>
    </row>
    <row r="15">
      <c r="A15" s="4" t="inlineStr">
        <is>
          <t>2016 Studio City Credit Facilities [Member] | Total Credit Facility [Member] | Hong Kong Interbank Offered Rate HIBOR [Member]</t>
        </is>
      </c>
    </row>
    <row r="16">
      <c r="A16" s="3" t="inlineStr">
        <is>
          <t>Long-Term Debt [Line Items]</t>
        </is>
      </c>
    </row>
    <row r="17">
      <c r="A17" s="4" t="inlineStr">
        <is>
          <t>Interest rate margin per annum added to applicable variable rate</t>
        </is>
      </c>
      <c r="B17" s="4" t="inlineStr">
        <is>
          <t>4.00%</t>
        </is>
      </c>
    </row>
    <row r="18">
      <c r="A18" s="4" t="inlineStr">
        <is>
          <t>2016 Studio City Credit Facilities [Member] | Term Loan Facility [Member]</t>
        </is>
      </c>
    </row>
    <row r="19">
      <c r="A19" s="3" t="inlineStr">
        <is>
          <t>Long-Term Debt [Line Items]</t>
        </is>
      </c>
    </row>
    <row r="20">
      <c r="A20" s="4" t="inlineStr">
        <is>
          <t>Credit facility, maximum borrowing capacity</t>
        </is>
      </c>
      <c r="B20" s="6" t="n">
        <v>129</v>
      </c>
      <c r="G20" s="5" t="n">
        <v>1000000</v>
      </c>
    </row>
    <row r="21">
      <c r="A21" s="4" t="inlineStr">
        <is>
          <t>Total outstanding borrowings</t>
        </is>
      </c>
      <c r="C21" s="6" t="n">
        <v>128</v>
      </c>
      <c r="F21" s="6" t="n">
        <v>1000000</v>
      </c>
    </row>
    <row r="22">
      <c r="A22" s="4" t="inlineStr">
        <is>
          <t>Term loan facility, cash collateral</t>
        </is>
      </c>
      <c r="B22" s="5" t="n">
        <v>130</v>
      </c>
      <c r="G22" s="5" t="n">
        <v>1012500</v>
      </c>
    </row>
    <row r="23">
      <c r="A23" s="4" t="inlineStr">
        <is>
          <t>2016 Studio City Credit Facilities [Member] | Revolving Credit Facility [Member]</t>
        </is>
      </c>
    </row>
    <row r="24">
      <c r="A24" s="3" t="inlineStr">
        <is>
          <t>Long-Term Debt [Line Items]</t>
        </is>
      </c>
    </row>
    <row r="25">
      <c r="A25" s="4" t="inlineStr">
        <is>
          <t>Credit facility, maximum borrowing capacity</t>
        </is>
      </c>
      <c r="B25" s="6" t="n">
        <v>29948</v>
      </c>
      <c r="G25" s="6" t="n">
        <v>233000000</v>
      </c>
    </row>
    <row r="26">
      <c r="A26" s="4" t="inlineStr">
        <is>
          <t>Total outstanding borrowings</t>
        </is>
      </c>
      <c r="F26" s="5" t="n">
        <v>0</v>
      </c>
    </row>
    <row r="27">
      <c r="A27" s="4" t="inlineStr">
        <is>
          <t>Amount available for future drawdown</t>
        </is>
      </c>
      <c r="C27" s="5" t="n">
        <v>29878</v>
      </c>
      <c r="F27" s="6" t="n">
        <v>233000000</v>
      </c>
    </row>
    <row r="28">
      <c r="A28" s="4" t="inlineStr">
        <is>
          <t>Loan commitment fees recognized</t>
        </is>
      </c>
      <c r="C28" s="6" t="n">
        <v>419</v>
      </c>
      <c r="D28" s="6" t="n">
        <v>421</v>
      </c>
      <c r="E28" s="6" t="n">
        <v>4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NG-TERM DEBT, NET (Philippine Credit Facility) - Additional Information (Detail) $ in Thousands</t>
        </is>
      </c>
      <c r="B1" s="2" t="inlineStr">
        <is>
          <t>12 Months Ended</t>
        </is>
      </c>
    </row>
    <row r="2">
      <c r="B2" s="2" t="inlineStr">
        <is>
          <t>Dec. 31, 2021USD ($)</t>
        </is>
      </c>
      <c r="C2" s="2" t="inlineStr">
        <is>
          <t>Dec. 31, 2021PHP (₱)</t>
        </is>
      </c>
      <c r="D2" s="2" t="inlineStr">
        <is>
          <t>Oct. 14, 2015USD ($)</t>
        </is>
      </c>
      <c r="E2" s="2" t="inlineStr">
        <is>
          <t>Oct. 14, 2015PHP (₱)</t>
        </is>
      </c>
    </row>
    <row r="3">
      <c r="A3" s="3" t="inlineStr">
        <is>
          <t>Long-Term Debt [Line Items]</t>
        </is>
      </c>
    </row>
    <row r="4">
      <c r="A4" s="4" t="inlineStr">
        <is>
          <t>Amount available for future drawdown</t>
        </is>
      </c>
      <c r="B4" s="6" t="n">
        <v>1580812</v>
      </c>
    </row>
    <row r="5">
      <c r="A5" s="4" t="inlineStr">
        <is>
          <t>Philippine Credit Facility [Member]</t>
        </is>
      </c>
    </row>
    <row r="6">
      <c r="A6" s="3" t="inlineStr">
        <is>
          <t>Long-Term Debt [Line Items]</t>
        </is>
      </c>
    </row>
    <row r="7">
      <c r="A7" s="4" t="inlineStr">
        <is>
          <t>Credit facility, maximum borrowing capacity</t>
        </is>
      </c>
      <c r="D7" s="6" t="n">
        <v>49824</v>
      </c>
      <c r="E7" s="11" t="n">
        <v>2350000000</v>
      </c>
    </row>
    <row r="8">
      <c r="A8" s="4" t="inlineStr">
        <is>
          <t>Interest rate, description</t>
        </is>
      </c>
      <c r="B8" s="4" t="inlineStr">
        <is>
          <t>interest, as amended from time to time, at the higher of: (i) the PHP BVAL Reference Rate of the selected interest period plus the applicable margin to be mutually agreed by the bank and the borrower at the time of drawdown, and (ii) Philippines Term Deposit Facility Rate of the selected interest period plus the applicable margin to be mutually agreed by the bank and the borrower at the time of drawdown, such rate to be set one business day prior to the relevant interest period.</t>
        </is>
      </c>
    </row>
    <row r="9">
      <c r="A9" s="4" t="inlineStr">
        <is>
          <t>Maturity date, description</t>
        </is>
      </c>
      <c r="B9" s="4" t="inlineStr">
        <is>
          <t>the Philippine Credit Facility availability period, as amended from time to time, is up to January 31, 2022 and was further extended to May 1, 2022, in January 2022, and the maturity date of each individual drawdown, as amended from time to time, to be the earlier of: (i) the date which is 180 days from the date of drawdown, and (ii) the date which is 180 days after the end of the availability period</t>
        </is>
      </c>
    </row>
    <row r="10">
      <c r="A10" s="4" t="inlineStr">
        <is>
          <t>Amount available for future drawdown</t>
        </is>
      </c>
      <c r="B10" s="6" t="n">
        <v>46283</v>
      </c>
      <c r="C10" s="11" t="n">
        <v>235000000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12:03Z</dcterms:created>
  <dcterms:modified xmlns:dcterms="http://purl.org/dc/terms/" xmlns:xsi="http://www.w3.org/2001/XMLSchema-instance" xsi:type="dcterms:W3CDTF">2022-03-31T10:12:03Z</dcterms:modified>
</cp:coreProperties>
</file>